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terim Condensed Consolidated " sheetId="2" r:id="rId2"/>
    <s:sheet name="Interim Condensed Consolidated3" sheetId="3" r:id="rId3"/>
    <s:sheet name="Interim Condensed Consolidated4" sheetId="4" r:id="rId4"/>
    <s:sheet name="Interim Condensed Consolidated5" sheetId="5" r:id="rId5"/>
    <s:sheet name="Interim Condensed Consolidated6" sheetId="6" r:id="rId6"/>
    <s:sheet name="Nature of Business" sheetId="7" r:id="rId7"/>
    <s:sheet name="Ability to Continue as a Going " sheetId="8" r:id="rId8"/>
    <s:sheet name="Basis of Presentation" sheetId="9" r:id="rId9"/>
    <s:sheet name="Summary of Significant Accounti" sheetId="10" r:id="rId10"/>
    <s:sheet name="Inventory" sheetId="11" r:id="rId11"/>
    <s:sheet name="Equipment" sheetId="12" r:id="rId12"/>
    <s:sheet name="Intangible Assets" sheetId="13" r:id="rId13"/>
    <s:sheet name="Related Party Transactions and " sheetId="14" r:id="rId14"/>
    <s:sheet name="Factoring Line of Credit" sheetId="15" r:id="rId15"/>
    <s:sheet name="Promissory Notes Payable" sheetId="16" r:id="rId16"/>
    <s:sheet name="Convertible Promissory Notes Pa" sheetId="17" r:id="rId17"/>
    <s:sheet name="Derivative financial instrument" sheetId="18" r:id="rId18"/>
    <s:sheet name="Securities Purchase Agreement" sheetId="19" r:id="rId19"/>
    <s:sheet name="Stockholders Equity" sheetId="20" r:id="rId20"/>
    <s:sheet name="Income Taxes" sheetId="21" r:id="rId21"/>
    <s:sheet name="Customer Concentrations" sheetId="22" r:id="rId22"/>
    <s:sheet name="Commitments" sheetId="23" r:id="rId23"/>
    <s:sheet name="Subsequent Events" sheetId="24" r:id="rId24"/>
    <s:sheet name="Summary of Significant Accoun25" sheetId="25" r:id="rId25"/>
    <s:sheet name="Basis of Presentation (Tables)" sheetId="26" r:id="rId26"/>
    <s:sheet name="Summary of Significant Accoun27" sheetId="27" r:id="rId27"/>
    <s:sheet name="Inventory (Tables)" sheetId="28" r:id="rId28"/>
    <s:sheet name="Equipment (Tables)" sheetId="29" r:id="rId29"/>
    <s:sheet name="Intangible Assets (Tables)" sheetId="30" r:id="rId30"/>
    <s:sheet name="Promissory Notes Payable (Table" sheetId="31" r:id="rId31"/>
    <s:sheet name="Convertible Promissory Notes 32" sheetId="32" r:id="rId32"/>
    <s:sheet name="Derivative financial instrume33" sheetId="33" r:id="rId33"/>
    <s:sheet name="Stockholders Equity (Tables)" sheetId="34" r:id="rId34"/>
    <s:sheet name="Income Taxes (Tables)" sheetId="35" r:id="rId35"/>
    <s:sheet name="Commitments (Tables)" sheetId="36" r:id="rId36"/>
    <s:sheet name="Nature of Business (Narrative) " sheetId="37" r:id="rId37"/>
    <s:sheet name="Basis of Presentation (Narrativ" sheetId="38" r:id="rId38"/>
    <s:sheet name="Summary of Significant Accoun39" sheetId="39" r:id="rId39"/>
    <s:sheet name="Inventory (Narrative) (Details)" sheetId="40" r:id="rId40"/>
    <s:sheet name="Equipment (Narrative) (Details)" sheetId="41" r:id="rId41"/>
    <s:sheet name="Intangible Assets (Narrative) (" sheetId="42" r:id="rId42"/>
    <s:sheet name="Related Party Transactions an43" sheetId="43" r:id="rId43"/>
    <s:sheet name="Factoring Line of Credit (Narra" sheetId="44" r:id="rId44"/>
    <s:sheet name="Promissory Notes Payable (Narra" sheetId="45" r:id="rId45"/>
    <s:sheet name="Convertible Promissory Notes 46" sheetId="46" r:id="rId46"/>
    <s:sheet name="Derivative financial instrume47" sheetId="47" r:id="rId47"/>
    <s:sheet name="Securities Purchase Agreement (" sheetId="48" r:id="rId48"/>
    <s:sheet name="Stockholders Equity (Narrative)" sheetId="49" r:id="rId49"/>
    <s:sheet name="Income Taxes (Narrative) (Detai" sheetId="50" r:id="rId50"/>
    <s:sheet name="Customer Concentrations (Narrat" sheetId="51" r:id="rId51"/>
    <s:sheet name="Commitments (Narrative) (Detail" sheetId="52" r:id="rId52"/>
    <s:sheet name="Subsequent Events (Narrative) (" sheetId="53" r:id="rId53"/>
    <s:sheet name="Schedule of Assumptions used fo" sheetId="54" r:id="rId54"/>
    <s:sheet name="Revenue from External Customers" sheetId="55" r:id="rId55"/>
    <s:sheet name="Schedule of Disclosure on Geogr" sheetId="56" r:id="rId56"/>
    <s:sheet name="Schedule of Earnings Per Share," sheetId="57" r:id="rId57"/>
    <s:sheet name="Schedule of Estimated Useful Li" sheetId="58" r:id="rId58"/>
    <s:sheet name="Schedule of Inventory, Current " sheetId="59" r:id="rId59"/>
    <s:sheet name="Schedule of Property, Plant and" sheetId="60" r:id="rId60"/>
    <s:sheet name="Schedule of Acquired Finite-Liv" sheetId="61" r:id="rId61"/>
    <s:sheet name="Schedule of Short-term Debt (De" sheetId="62" r:id="rId62"/>
    <s:sheet name="Schedule of Convertible Promiss" sheetId="63" r:id="rId63"/>
    <s:sheet name="Schedule of Fair Value of the A" sheetId="64" r:id="rId64"/>
    <s:sheet name="Schedule of Derivative Instrume" sheetId="65" r:id="rId65"/>
    <s:sheet name="Schedule of Derivative Liabilit" sheetId="66" r:id="rId66"/>
    <s:sheet name="Schedule of Assumptions used 67" sheetId="67" r:id="rId67"/>
    <s:sheet name="Schedule of Share-based Compens" sheetId="68" r:id="rId68"/>
    <s:sheet name="Disclosure of Share-based Compe" sheetId="69" r:id="rId69"/>
    <s:sheet name="Schedule of Share-based Payment" sheetId="70" r:id="rId70"/>
    <s:sheet name="Schedule of Stockholders' Equit" sheetId="71" r:id="rId71"/>
    <s:sheet name="Schedule of Stockholders' Equ72" sheetId="72" r:id="rId72"/>
    <s:sheet name="Schedule of Components of Incom" sheetId="73" r:id="rId73"/>
    <s:sheet name="Schedule of Deferred Tax Assets" sheetId="74" r:id="rId74"/>
    <s:sheet name="Schedule of Minimum Royalty Pay" sheetId="75" r:id="rId75"/>
    <s:sheet name="Uncategorized Items - nakd-2015" sheetId="76" r:id="rId76"/>
  </s:sheets>
  <s:definedNames/>
  <s:calcPr calcId="124519" calcMode="auto" fullCalcOnLoad="1"/>
</s:workbook>
</file>

<file path=xl/sharedStrings.xml><?xml version="1.0" encoding="utf-8"?>
<sst xmlns="http://schemas.openxmlformats.org/spreadsheetml/2006/main" uniqueCount="1578">
  <si>
    <t>Document and Entity Information</t>
  </si>
  <si>
    <t>21 Months Ended</t>
  </si>
  <si>
    <t>Oct. 31, 2015</t>
  </si>
  <si>
    <t>Document Type</t>
  </si>
  <si>
    <t>S1</t>
  </si>
  <si>
    <t>Amendment Flag</t>
  </si>
  <si>
    <t>true</t>
  </si>
  <si>
    <t>Amendment Description</t>
  </si>
  <si>
    <t>Document Period End Date</t>
  </si>
  <si>
    <t>Oct. 31,
		2015</t>
  </si>
  <si>
    <t>Trading Symbol</t>
  </si>
  <si>
    <t>nakd</t>
  </si>
  <si>
    <t>Entity Registrant Name</t>
  </si>
  <si>
    <t>NAKED BRAND GROUP INC.</t>
  </si>
  <si>
    <t>Entity Central Index Key</t>
  </si>
  <si>
    <t>Current Fiscal Year End Date</t>
  </si>
  <si>
    <t>--07-31</t>
  </si>
  <si>
    <t>Entity Filer Category</t>
  </si>
  <si>
    <t>Smaller Reporting Company</t>
  </si>
  <si>
    <t>Entity Current Reporting Status</t>
  </si>
  <si>
    <t>Yes</t>
  </si>
  <si>
    <t>Entity Voluntary Filers</t>
  </si>
  <si>
    <t>No</t>
  </si>
  <si>
    <t>Entity Well Known Seasoned Issuer</t>
  </si>
  <si>
    <t>Document Fiscal Year Focus</t>
  </si>
  <si>
    <t>Document Fiscal Period Focus</t>
  </si>
  <si>
    <t>FY</t>
  </si>
  <si>
    <t>Interim Condensed Consolidated Balance Sheets - USD ($)</t>
  </si>
  <si>
    <t>Jan. 31, 2015</t>
  </si>
  <si>
    <t>Jan. 31, 2014</t>
  </si>
  <si>
    <t>Current assets</t>
  </si>
  <si>
    <t>Cash</t>
  </si>
  <si>
    <t>Accounts receivable, net</t>
  </si>
  <si>
    <t>Advances receivable, net</t>
  </si>
  <si>
    <t>Inventory, net</t>
  </si>
  <si>
    <t>Deferred costs</t>
  </si>
  <si>
    <t>Prepaid expenses and deposits</t>
  </si>
  <si>
    <t>Total current assets</t>
  </si>
  <si>
    <t>Equipment, net</t>
  </si>
  <si>
    <t>Intangible assets, net</t>
  </si>
  <si>
    <t>TOTAL ASSETS</t>
  </si>
  <si>
    <t>Current liabilities</t>
  </si>
  <si>
    <t>Accounts payable and accrued liabilities</t>
  </si>
  <si>
    <t>Interest payable</t>
  </si>
  <si>
    <t>Factored line of credit</t>
  </si>
  <si>
    <t>Promissory notes payable</t>
  </si>
  <si>
    <t>Current portion of convertible promissory notes</t>
  </si>
  <si>
    <t>Derivative financial instruments</t>
  </si>
  <si>
    <t>Total current liabilities</t>
  </si>
  <si>
    <t>Deferred compensation</t>
  </si>
  <si>
    <t>Convertible promissory notes</t>
  </si>
  <si>
    <t>TOTAL LIABILITIES</t>
  </si>
  <si>
    <t>STOCKHOLDERS' EQUITY (CAPITAL DEFICIT)</t>
  </si>
  <si>
    <t>Common stock Authorized 11,250,000 common shares, par value $0.001 per share Issued and outstanding 1,755,005 common shares (January 31, 2015: 1,010,391)</t>
  </si>
  <si>
    <t>Common stock to be issued</t>
  </si>
  <si>
    <t>Accumulated paid-in capital</t>
  </si>
  <si>
    <t>Accumulated deficit</t>
  </si>
  <si>
    <t>Accumulated other comprehensive income (loss)</t>
  </si>
  <si>
    <t>Total stockholders' equity (capital deficit)</t>
  </si>
  <si>
    <t>TOTAL LIABILITIES AND STOCKHOLDERS' EQUITY (CAPITAL DEFICIT)</t>
  </si>
  <si>
    <t>Interim Condensed Consolidated Balance Sheets (Parenthetical) - $ / shares</t>
  </si>
  <si>
    <t>Common Stock, Shares Authorized</t>
  </si>
  <si>
    <t>Common Stock, Par Value Per Share</t>
  </si>
  <si>
    <t>Common Stock, Shares, Issued</t>
  </si>
  <si>
    <t>Common Stock, Shares, Outstanding</t>
  </si>
  <si>
    <t>Interim Condensed Consolidated Statements of Operations - USD ($)</t>
  </si>
  <si>
    <t>3 Months Ended</t>
  </si>
  <si>
    <t>9 Months Ended</t>
  </si>
  <si>
    <t>12 Months Ended</t>
  </si>
  <si>
    <t>Oct. 31, 2014</t>
  </si>
  <si>
    <t>Net sales</t>
  </si>
  <si>
    <t>Cost of sales</t>
  </si>
  <si>
    <t>Gross profit (loss)</t>
  </si>
  <si>
    <t>Operating Expenses</t>
  </si>
  <si>
    <t>General and administrative expenses</t>
  </si>
  <si>
    <t>Foreign exchange</t>
  </si>
  <si>
    <t>Total operating expenses</t>
  </si>
  <si>
    <t>Operating loss</t>
  </si>
  <si>
    <t>Other income (expense)</t>
  </si>
  <si>
    <t>Interest expense</t>
  </si>
  <si>
    <t>Accretion of debt discounts and finance charges</t>
  </si>
  <si>
    <t>Derivative expense</t>
  </si>
  <si>
    <t>Gain (loss) on extinguishment of debt</t>
  </si>
  <si>
    <t>Debt conversion expense</t>
  </si>
  <si>
    <t>Fair value mark-to-market adjustments</t>
  </si>
  <si>
    <t>Total other income (expense)</t>
  </si>
  <si>
    <t>Net income (loss) for the period</t>
  </si>
  <si>
    <t>Net income (loss) per share</t>
  </si>
  <si>
    <t>Basic</t>
  </si>
  <si>
    <t>Diluted</t>
  </si>
  <si>
    <t>Weighted average shares outstanding</t>
  </si>
  <si>
    <t>Interim Condensed Consolidated Statement of Changes in Stockholders Equity - USD ($)</t>
  </si>
  <si>
    <t>Common Stock [Member]</t>
  </si>
  <si>
    <t>Accumulated Paid-In Capital [Member]</t>
  </si>
  <si>
    <t>Common stock to be issued [Member]</t>
  </si>
  <si>
    <t>Accumulated Deficit [Member]</t>
  </si>
  <si>
    <t>Accumulated Other Comprehensive Income (Loss) [Member]</t>
  </si>
  <si>
    <t>Total</t>
  </si>
  <si>
    <t>Beginning Balance at Jan. 31, 2013</t>
  </si>
  <si>
    <t>Beginning Balance (Shares) at Jan. 31, 2013</t>
  </si>
  <si>
    <t>Shares issued pursuant to private placement repricing</t>
  </si>
  <si>
    <t>Shares issued pursuant to private placement repricing (Shares)</t>
  </si>
  <si>
    <t>Private placements</t>
  </si>
  <si>
    <t>Private placements (Shares)</t>
  </si>
  <si>
    <t>Offering costs</t>
  </si>
  <si>
    <t>Shares issued in connection with promissory notes</t>
  </si>
  <si>
    <t>Shares issued in connection with promissory notes (Shares)</t>
  </si>
  <si>
    <t>Modification of convertible debt terms and warrants</t>
  </si>
  <si>
    <t>Shares issued in exchange for services rendered</t>
  </si>
  <si>
    <t>Shares issued in exchange for services rendered (Shares)</t>
  </si>
  <si>
    <t>Warrants issued in connection with promissory notes</t>
  </si>
  <si>
    <t>Shares issued under equity line with Lincoln Park</t>
  </si>
  <si>
    <t>Shares issued under equity line with Lincoln Park (Shares)</t>
  </si>
  <si>
    <t>Less: issuance costs</t>
  </si>
  <si>
    <t>Shareholder dividend</t>
  </si>
  <si>
    <t>Derivative liability reclassifications</t>
  </si>
  <si>
    <t>Derivative liability reclassifications (Shares)</t>
  </si>
  <si>
    <t>Issuance of detachable warrants</t>
  </si>
  <si>
    <t>Beneficial conversion feature</t>
  </si>
  <si>
    <t>Agent's warrants - convertible promissory notes</t>
  </si>
  <si>
    <t>Derivative liability reclassification</t>
  </si>
  <si>
    <t>Stock based compensation</t>
  </si>
  <si>
    <t>Net loss for the period</t>
  </si>
  <si>
    <t>Ending Balance at Jan. 31, 2014</t>
  </si>
  <si>
    <t>Ending Balance (Shares) at Jan. 31, 2014</t>
  </si>
  <si>
    <t>Return to treasury pursuant to private placement escrow agreement</t>
  </si>
  <si>
    <t>Return to treasury pursuant to private placement escrow agreement (Shares)</t>
  </si>
  <si>
    <t>Shares issued pursuant the conversion of debt</t>
  </si>
  <si>
    <t>Shares issued pursuant the conversion of debt (Shares)</t>
  </si>
  <si>
    <t>Shares issued in settlement of debt</t>
  </si>
  <si>
    <t>Shares issued in settlement of debt (Shares)</t>
  </si>
  <si>
    <t>Shares issued as payment in kind for interest owing under convertible debt arrangements</t>
  </si>
  <si>
    <t>Shares issued as payment in kind for interest owing under convertible debt arrangements (Shares)</t>
  </si>
  <si>
    <t>Ending Balance at Jan. 31, 2015</t>
  </si>
  <si>
    <t>Ending Balance (Shares) at Jan. 31, 2015</t>
  </si>
  <si>
    <t>Shares issued pursuant to the exercise of amended warrants</t>
  </si>
  <si>
    <t>Shares issued pursuant to the exercise of amended warrants (Shares)</t>
  </si>
  <si>
    <t>Less: commissions paid</t>
  </si>
  <si>
    <t>Rounding shares issued in connection with reverse stock split</t>
  </si>
  <si>
    <t>Rounding shares issued in connection with reverse stock split (shares)</t>
  </si>
  <si>
    <t>Ending Balance at Oct. 31, 2015</t>
  </si>
  <si>
    <t>Ending Balance (Shares) at Oct. 31, 2015</t>
  </si>
  <si>
    <t>Interim Condensed Consolidated Statements of Cash Flows - USD ($)</t>
  </si>
  <si>
    <t>Cash flows from operating activities</t>
  </si>
  <si>
    <t>Adjustments to reconcile net loss to net cash used in operating activities:</t>
  </si>
  <si>
    <t>Provision for (recovery of) doubtful accounts</t>
  </si>
  <si>
    <t>Provision for obsolete inventory</t>
  </si>
  <si>
    <t>Depreciation and amortization</t>
  </si>
  <si>
    <t>Other non cash items (Schedule 1)</t>
  </si>
  <si>
    <t>Unrealized foreign exchange</t>
  </si>
  <si>
    <t>Finance fees paid in connection with debt extinguishment</t>
  </si>
  <si>
    <t>Finance fees paid in connection with long term debt offering</t>
  </si>
  <si>
    <t>Changes in operating assets and liabilities:</t>
  </si>
  <si>
    <t>Accounts receivable</t>
  </si>
  <si>
    <t>Advances receivable</t>
  </si>
  <si>
    <t>Inventory</t>
  </si>
  <si>
    <t>Accounts payable</t>
  </si>
  <si>
    <t>Net cash used in operating activities</t>
  </si>
  <si>
    <t>Cash flows from investing activities</t>
  </si>
  <si>
    <t>Acquisition of intangible assets</t>
  </si>
  <si>
    <t>Purchase of equipment</t>
  </si>
  <si>
    <t>Net cash used in investing activities</t>
  </si>
  <si>
    <t>Cash flows from financing activities</t>
  </si>
  <si>
    <t>Proceeds from share issuances</t>
  </si>
  <si>
    <t>Share issuance offering costs</t>
  </si>
  <si>
    <t>Proceeds from share subscriptions received</t>
  </si>
  <si>
    <t>Proceeds from the issuance of promissory notes</t>
  </si>
  <si>
    <t>Repayments of promissory notes</t>
  </si>
  <si>
    <t>Proceeds from convertible promissory notes</t>
  </si>
  <si>
    <t>Repayments of convertible promissory notes</t>
  </si>
  <si>
    <t>Debt offering costs</t>
  </si>
  <si>
    <t>Repayments on factoring arrangements</t>
  </si>
  <si>
    <t>Repayments of related party payables</t>
  </si>
  <si>
    <t>Advances under factoring arrangements</t>
  </si>
  <si>
    <t>Net cash provided by financing activities</t>
  </si>
  <si>
    <t>Net increase (decrease) in cash</t>
  </si>
  <si>
    <t>Cash at beginning of the period</t>
  </si>
  <si>
    <t>Cash at end of the period</t>
  </si>
  <si>
    <t>Cash paid during the period for:</t>
  </si>
  <si>
    <t>Interest</t>
  </si>
  <si>
    <t>Taxes</t>
  </si>
  <si>
    <t>Non-cash financing activities:</t>
  </si>
  <si>
    <t>Extinguishment of accounts payable with equity</t>
  </si>
  <si>
    <t>Repayment of promissory note through the issuance of new promissory note</t>
  </si>
  <si>
    <t>Discount on debt financing</t>
  </si>
  <si>
    <t>Settlement of notes through the issuance of shares</t>
  </si>
  <si>
    <t>Reclassification of derivative liability to additional paid in capital</t>
  </si>
  <si>
    <t>Conversion of convertible debt to shares</t>
  </si>
  <si>
    <t>Deferred financing costs</t>
  </si>
  <si>
    <t>Interest paid in kind</t>
  </si>
  <si>
    <t>Interest paid in shares</t>
  </si>
  <si>
    <t>Profit and loss items not involving cash consists of:</t>
  </si>
  <si>
    <t>Shares issued for services</t>
  </si>
  <si>
    <t>Shares to be issued in exchange for services</t>
  </si>
  <si>
    <t>Loss on extinguishment of debt</t>
  </si>
  <si>
    <t>Change in fair value of derivative financial instruments</t>
  </si>
  <si>
    <t>Debt issuance costs paid in warrants</t>
  </si>
  <si>
    <t>Amortization of deferred financing fees</t>
  </si>
  <si>
    <t>Interest capitalized to convertible debt</t>
  </si>
  <si>
    <t>Shares issued as penalty under debt agreements</t>
  </si>
  <si>
    <t>Accretion of debt discount</t>
  </si>
  <si>
    <t>Total Other items not involving cash</t>
  </si>
  <si>
    <t>Nature of Business</t>
  </si>
  <si>
    <t>Nature of Business [Text Block]</t>
  </si>
  <si>
    <t>1.
Nature of Business Naked Brand Group Inc. (the “Company”) is a manufacturer and seller of direct and wholesale men’s and women’s undergarments and intimate apparels in the United States and Canada to consumers and retailers through its wholly owned subsidiary, Naked Inc. (“Naked”). In the future, the Company plans to expand into other apparel and product categories. The Company currently operates out of New York, United States of America.
Effective August 10, 2015, the Company effected a reverse stock split of the basis of 1:40. As such, the Company’s authorized capital was decreased from
450,000,000
shares of common stock to
11,250,000
shares of common stock and an aggregate of
53,278,818
shares of common stock issued and outstanding were decreased to
1,331,977
shares of common stock. These financial statements give retroactive effect to such reverse split and all share and per share amounts have been adjusted accordingly.</t>
  </si>
  <si>
    <t>1. Nature of Business Naked Brand Group Inc. (the “Company”) is a manufacturer and seller of direct and wholesale men’s undergarments and intimate apparels in the United States and Canada to consumers and retailers through its wholly owned subsidiary, Naked Inc. (“Naked”). Established in 2010, Naked was founded on one basic desire, to create a new standard for how products worn close to the skin fit, feel and function. The Company currently operates out of New York, New York, United States of America and Abbotsford, British Columbia, Canada. In the future, Naked plans to expand into other women’s intimate apparel, sleepwear and loungewear as well as other apparel and product categories that can exemplify the mission of the brand, such as activewear, swimwear, sportswear and more.
Effective August 10, 2015, the Company effected a reverse stock split of the basis of 1:40. As such, the Company’s authorized capital was decreased from
450,000,000
shares of common stock to
11,250,000
shares of common stock and an aggregate of
40,415,485
shares of common stock issued and outstanding were decreased to
1,010,391
shares of common stock. These financial statements give retroactive effect to such reverse split and all share and per share amounts have been adjusted accordingly.</t>
  </si>
  <si>
    <t>Ability to Continue as a Going Concern</t>
  </si>
  <si>
    <t>Ability to Continue as a Going Concern [Text Block]</t>
  </si>
  <si>
    <t>2.
Ability to Continue as a Going Concern These unaudited condensed consolidated financial statements have been prepared in accordance with generally accepted accounting principles in the United States of America (“GAAP”) on a going concern basis, which assumes that the Company will continue to realize its assets and discharge its obligations and commitments in the normal course of operations. Realization values may be substantially different from carrying values as shown and these consolidated financial statements do not give effect to adjustments that would be necessary to the carrying values and classification of assets and liabilities should the Company be unable to continue as a going concern. As of October 31, 2015, the Company had not yet achieved profitable operations and expects to incur significant further losses in the development of its business, which casts substantial doubt about the Company’s ability to continue as a going concern. To remain a going concern, the Company will be required to obtain the necessary financing to pursue its plan of operation. Management plans to obtain the necessary financing through the issuance of equity and/or debt. Should the Company not be able to obtain this financing, it may need to substantially scale back operations or cease business. The consolidated financial statements do not include any adjustments that might result from the outcome of this uncertainty.</t>
  </si>
  <si>
    <t>2. Ability to Continue as a Going Concern These consolidated financial statements have been prepared in accordance with generally accepted accounting principles in the United States of America (“GAAP”) on a going concern basis, which assumes that the Company will continue to realize its assets and discharge its obligations and commitments in the normal course of operations. Realization values may be substantially different from carrying values as shown and these consolidated financial statements do not give effect to adjustments that would be necessary to the carrying values and classification of assets and liabilities should the Company be unable to continue as a going concern. As of January 31, 2015, the Company had not yet achieved profitable operations and expects to incur significant further losses in the development of its business, which casts substantial doubt about the Company’s ability to continue as a going concern. To remain a going concern, the Company will be required to obtain the necessary financing to pursue its plan of operation. Management plans to obtain the necessary financing through the issuance of equity and/or debt. Should the Company not be able to obtain this financing, it may need to substantially scale back operations or cease business. The consolidated financial statements do not include any adjustments that might result from the outcome of this uncertainty.</t>
  </si>
  <si>
    <t>Basis of Presentation</t>
  </si>
  <si>
    <t>Basis of Presentation [Text Block]</t>
  </si>
  <si>
    <t>3.
Basis of Presentation
Interim Financial Statements The accompanying unaudited condensed consolidated interim financial statements have been prepared by management, without audit, in accordance with the rules and regulations of the Securities and Exchange Commission. Accordingly, certain information and footnote disclosures normally included in the annual consolidated financial statements in accordance with generally accepted accounting principles have been condensed or omitted pursuant to such rules and regulations. In the opinion of management, the disclosures are adequate to make the information presented not misleading and the accompanying financial statements reflect all adjustments, consisting of normal recurring adjustments, considered necessary for fair presentation of statement of financial position, results of operations and cash flows for the interim periods presented. Operating results for the nine months ended October 31, 2015 are not necessarily indicative of the results that may be expected for the year ending January 31, 2016. The consolidated balance sheet at January 31, 2015 has been derived from the audited consolidated financial statements at that date but does not include all of the information and footnotes required by United States generally accepted accounting principles for annual financial statements. These unaudited condensed consolidated financial statements should be read in conjunction with the most recent audited financial statements of the Company included in its annual report on Form 10-K for the year ended January 31, 2015.
Fair Value of Financial Instruments
The Company accounts for its financial assets and liabilities in accordance with ASC Topic 820,
Fair Value Measurements and Disclosures Level 1 inputs utilize quoted prices (unadjusted) in active markets for identical assets or liabilities; Level 2 inputs are inputs other than quoted prices included in Level 1 that are observable for the asset or liability, either directly or indirectly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s financial instruments consist of cash, accounts receivable, accounts payable, interest payable, notes payable, factored line of credit and convertible promissory notes. Other than convertible promissory notes, the fair values of these financial instruments approximate their respective carrying values because of the short maturity of these instruments. The Company determined that the aggregate fair value of promissory notes payable outstanding at October 31, 2015 and January 31, 2015, based on Level 2 inputs in the fair value hierarchy, was equal to their aggregate book value based on the short maturities and current borrowing rates available to the Company. The fair value of the Company’s convertible promissory notes is based on Level 3 inputs in the fair value hierarchy. The Company calculated the fair value of these notes by discounting future cash flows using rates representative of current borrowing rates for debt instruments without a conversion feature and by using the Black Scholes option pricing model to determine the fair value of the conversion feature using the following assumptions:
October 31, 2015
January 31 2015
Risk-free interest rate
0.66%
0.61%
Expected life (years)
1.59
2.34
Expected volatility
(1)
133.05%
147.42%
Stock price $
3.18
$
4.80
Dividend yields
0.00%
0.00%
(1)
As the Company has insufficient historical data on which to estimate expected future share price volatility, the Company estimated expected share price volatility based on the historical share price volatility of comparable entities.
The Company determined that the fair value of the convertible promissory notes at October 31, 2015 was $14,110,100
(January 31, 2015: $15,476,300) based on a market interest rate of
18%.
Segment Reporting The Company used several factors in identifying and analyzing reportable segments, including the basis of organization, such as differences in products and services, and geographical areas. The Company’s chief operating decision makers review financial information presented on a consolidated basis for the purposes of making operating decisions and assessing financing performance. Accordingly, the Company has determined that as of October 31, 2015 and January 31, 2015, there is only a single reportable operating segment. The Company operates in one industry, the manufacture and sale of direct and wholesale undergarments. Revenues from external customers are all derived from customers located within North America as follows:
Three months ended Nine months ended
October 31, October 31,
2015 2014 2015 2014
United States $
267,448
$
78,840
722,039
$
270,003
Canada
50,300
66,950
216,118
160,587
$
317,748
$
145,790
938,157
$
430,590
At October 31, 2015 and January 31, 2015, the net book value of long-lived assets all located within North America were as follows:
October 31, 2015 January 31, 2015
Equipment Intangible assets Equipment Intangible assets
United States $
9,793
$
41,990
$
12,688
$
14,211
Canada
6,636
29,945
8,453
29,945
$
16,429
$
71,935
$
21,141
$
44,156
Loss per share Net loss per share was determined as follows:
Three months ended October 31, Nine months ended October 31,
2015 2014
2015 2014
Numerator
Net income (loss) $
(3,533,421
)
7,227,623
$
(8,483,089
) $
(23,039,610
)
Less: Adjustment to income
-
(10,103,774
)
-
-
$
(3,533,421
) $
(2,876,151
) $
(8,483,089
) $
(23,039,610
)
Denominator
Weighted average common shares outstanding
1,695,437
910,089
1,302,714
888,265
Effect of dilutive securities
Warrants
-
1,494,900
-
-
Convertible debt
-
2,496,611
-
-
Diluted weighted average common shares outstanding
1,695,437
4,901,600
1,302,714
888,265
Basic net income (loss) per share $
(2.08
) $
7.94
$
(6.51
) $
(25.94
)
Diluted net income (loss) per share $
(2.08
) $
(0.59
) $
(6.51
) $
(25.94
)
Anti-dilutive securities not included in diluted loss per share relating to:
Warrants and options outstanding
3,712,167
1,951,874
3,712,167
3,446,774
Convertible debt
2,372,150
-
2,372,150
2,496,611
6,084,317
1,951,874
6,084,317
5,943,385
New Accounting Pronouncements From time to time, new accounting pronouncements are issued by the Financial Accounting Standards Board (the “FASB”), which are adopted by the Company as of the specified date. Unless otherwise discussed, management believes the impact of recently issued standards, which are not yet effective, will not have a material impact on our consolidated financial statements upon adoption. On May 28, 2014, the FASB and the International Accounting Standards Board (IASB) issued a converged standard on revenue recognition from contracts with customers, ASU 2014-09 (Topic 606 and IFRS 15). This standard will supersede nearly all existing revenue recognition guidance. ASU 2014-09 is effective for fiscal years, and interim periods within those years, beginning after December 15, 2017. The Company is currently evaluating the impact this guidance will have on its financial condition, results of operations and cash flows. In June 2014, the FASB issued ASU No. 2014-12,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The Company is currently evaluating the impact this guidance will have on its financial condition, results of operations and cash flows. In August 2014, the FASB issued ASU No. 2014-15, Disclosure of Uncertainties about an Entity’s Ability to Continue as a Going Concern (“ASU 2014-15”). ASU 2014-15 will explicitly require management to assess an entity’s ability to continue as a going concern, and to provide related footnote disclosure in certain circumstances. The new standard will be effective for all entities in the first annual period ending after December 15, 2016. The Company is currently evaluating the impact this guidance will have on its financial condition, results of operations and cash flows. In April 2015, the Financial Accounting Standards Board (FASB), issued the Accounting Standards Update 2015-03, Interest - Imputation of Interest (Subtopic 835-30) - Simplifying the Presentation of Debt Issuance Costs, that requires debt issuance costs related to a recognized debt liability to be presented in the balance sheet as a direct deduction from the debt liability rather than as an asset. For public business entities, the final guidance will be effective for fiscal years beginning after December 15, 2015, however, early adoption (including in interim periods) is permitted. Upon adoption, an entity must apply the new guidance retrospectively to all prior periods presented in the financial statements. An entity is also required in the year of adoption to provide certain disclosures about the change in accounting principle, including the nature of and reason for the change, the transition method, a description of the prior-period information that has been retrospectively adjusted and the effect of the change on the financial statement line items (that is, debt issuance cost asset and the debt liability). The Company plans to adopt this standard beginning February 1, 2016. The Company is currently evaluating the impact this guidance will have on its financial condition, results of operations and cash flows.</t>
  </si>
  <si>
    <t>Summary of Significant Accounting Policies</t>
  </si>
  <si>
    <t>Summary of Significant Accounting Policies [Text Block]</t>
  </si>
  <si>
    <t>3. Summary of Significant Accounting Policies Principles of Consolidation and Basis of Accounting These consolidated financial statements include the accounts of the Company and its wholly-owned subsidiary, Naked. All inter-company transactions and balances have been eliminated.
Reporting Currency and Foreign Currency The functional currency of the Company is the US dollar. Transaction amounts denominated in foreign currencies are translated into their US dollar equivalents at exchange rates prevailing at the transaction dates. Foreign currency gains and losses on transactions or settlements are recognized in the consolidated statement of operations. These consolidated financial statements have been presented in US dollars, which is the Company’s reporting currency.
Basis of Presentation The accompanying consolidated financial statements have been prepared on the accrual basis of accounting in accordance with generally accepted accounting principles in the United States of America.
Segment Reporting The Company used several factors in identifying and analyzing reportable segments, including the basis of organization, such as differences in products and services, and geographical areas. The Company’s chief operating decision makers review financial information presented on a consolidated basis for the purposes of making operating decisions and assessing financing performance. Accordingly, the Company has determined that as of January 31, 2015 and 2014, there is only a single reportable operating segment. The Company operates in one industry, the manufacture and sale of direct and wholesale undergarments. Revenues from external customers are all derived from customers located within North America as follows:
2015 2014
United States $
343,769
$
394,867
Canada
213,443
244,240
$
557,212
$
639,107
At January 31, 2015, the net book value of long-lived assets all located within North America were as follows:
2015 2014
Equipment Intangible assets Equipment Intangible assets
United States $
12,688
$
14,211
$
-
$
-
Canada
8,453
29,945
6,300
39,877
$
21,141
$
44,156
$
6,300
$
39,877
Revenue Recognition, Accounts Receivable and Allowance for Doubtful Accounts Sales are recorded when title and risk of loss has passed to the customer, when persuasive evidence of a sales arrangement exists, the selling price is fixed and determinable and collectability is reasonable assured. Accounts receivable consist of amounts due from customers and are recorded upon the shipment of product to customers. Credit terms are extended to customers in the normal course of business and no collateral is required. The Company estimates an allowance for doubtful accounts based on historical losses, the existing economic conditions and the financial stability of its customers. Accounts receivable are written off when deemed uncollectible. Recoveries of accounts receivable previously written off are recorded when received.
Inventory Inventory is stated at the lower of cost or market value. Cost is determined using the weighted average method, which under the circumstances, management believes will provide for the most practical basis for the measurement of periodic income. Management periodically reviews inventory for slow moving or obsolete items and considers realizability based on the Company’s marketing strategies and sales forecasts to determine if an allowance is necessary. If market value is below cost then an allowance is created to adjust the carrying amount of inventory.
Equipment Equipment is recorded at cost. Equipment is depreciated using the straight-line method over the estimated useful lives. The estimated useful lives for each asset group are as follows:
Years
Furniture and equipment
4
Computer equipment
2
At the time depreciable property is retired or otherwise disposed of the related cost and accumulated depreciation is removed from the accounts and any resulting gain or loss is reflected in the consolidated statement of operations.
Intangible Assets Indefinite-life intangible assets, consisting of costs to acquire trademarks with an indefinite life, are recorded at cost, net of impairment charges, if applicable. No amortization has been taken on indefinite life intangible assets. Indefinite-life intangible assets are reviewed for impairment annually and whenever events or changes in circumstances indicate that the carrying amount of an asset may not be recoverable.
Website Costs
The Company recognizes the costs associated with developing a website in accordance with Financial Accounting Standards Board (“FASB”) Accounting Standards Codification (“ASC”) Topic 350–40,
Website development costs Internal and external costs incurred during the preliminary project stage are expensed as they are incurred. Internal and external costs incurred to develop internal–use computer software during the application development stage are capitalized. Training costs are not internal–use software development costs and, if incurred during this stage, are expensed as incurred. These capitalized costs are amortized based on their estimated useful life over two years.
Impairment of Long-Lived Assets
The Company reviews its long-lived assets for impairment whenever events or changes in circumstances indicate that the related carry amounts may not be recoverable. Such a review involves assessing qualitative factors to determine whether it is more likely than not (that is, a likelihood of more than
50
percent) that a long-lived asset is impaired.
If the Company assesses that there is a likelihood of impairment, then the Company will perform a quantitative analysis comparing the carrying value of the assets with the estimated future net undiscounted cash flows expected to result from the use of the assets, including cash flows from disposition. Should the sum of the expected future net cash flows be less than the carrying value, the Company would recognize an impairment loss at that date for the amount by which the carrying amount of the asset exceeds its fair value. Management has determined that no impairment has been identified in the years ended January 31, 2015 or 2014.
Shipping and Handling Costs Costs associated with the Company’s third-party shipping, warehousing and handling activities are included within operating expenses on the statement of operations.
(i)
Shipping costs associated with marketing related promotions are included as a component of general and administrative expenses as office and miscellaneous expense. These shipping costs were $25,930
for the year ended January 31, 2015 ($41,696
for the year ended January 31, 2014).
(ii)
Shipping costs billed to customers are recorded as revenues and related out-bound shipping costs incurred by the Company are recorded as cost of sales.
(iii)
Warehousing and handling costs, and shipping costs associated with transfers of inventory to and from third party warehouses to the Company’s warehouse are included in general and administrative expense as warehouse management. These warehousing, shipping and handling costs were $91,000
for the year ended January 31, 2015 ($104,580
for the year ended January 31, 2014).
Advertising Expense
The Company expenses advertising costs to operations during the period in which they were incurred. The Company expensed $38,278
and $60,011
related to advertising for the years ended January 31, 2015 and 2014, respectively.
Income Taxes The current income tax represents the amount of income taxes expected to be paid or the benefit expected to be received for the current year taxable income or loss. Deferred income taxes are recognized for the future tax consequences of temporary differences arising between the carrying value of assets and liabilities for financial statement and tax reporting purpo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recover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 in which those temporary differences become deductible. Management considers projected future taxable income and tax planning strategies in making this assessment. The Company recognizes the impact of a tax position in the consolidated financial statements if the position is more likely than not to be sustained upon examination on the technical merits of the position. The Company’s policy is to recognize interest accrued related to unrecognized tax benefits and penalties as income tax expense. The Company files income tax returns in the U.S. Federal jurisdiction and various state and local jurisdiction. The Company’s returns are no longer subject to U.S Federal tax examination for years before 2011. The Company has no uncertain tax positions as of January 31, 2015 and 2014, respectively; consequently no interest or penalties have been accrued by the Company.
Fair Value of Financial Instruments
The Company accounts for its financial assets and liabilities in accordance with ASC Topic 820,
Fair Value Measurements and Disclosures Level 1 inputs utilize quoted prices (unadjusted) in active markets for identical assets or liabilities; Level 2 inputs are inputs other than quoted prices included in Level 1 that are observable for the asset or liability, either directly or indirectly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s financial instruments consist of cash, accounts receivable, accounts payable, notes payable, related party payables and convertible promissory notes. Other than convertible promissory notes, the fair values of these financial instruments approximate their respective carrying values because of the short maturity of these instruments. The Company determined that the aggregate fair value of promissory notes payable outstanding at January 31, 2015 and 2014, based on Level 2 inputs in the fair value hierarchy, was equal to their aggregate book value based on the short maturities and current borrowing rates available to the Company. The fair value of the Company’s convertible promissory notes is based on Level 3 inputs in the fair value hierarchy. The Company calculated the fair value of these notes by discounting future cash flows using rates representative of current borrowing rates for debt instruments without a conversion feature and by using the Black Scholes option pricing model to determine the fair value of the conversion feature using the following assumptions:
2015
2014
Risk-free interest rate
0.61%
0.05%
Expected life (years)
2.34
0.36
Expected volatility
(1)
147.42%
212.64%
Stock price $
4.80
$
3.20
Dividend yields
0.00%
0.00%
(1)
The Company determined that the fair value of the convertible promissory notes at January 31, 2015 was $15,476,300
(2014: $1,209,300) based on a market interest rate of
18%.
Debt issuance costs The Company incurs costs in connection with debt issuances, such as commissions and professional fees. Debt issuance costs are initially recorded as deferred financing expense on the consolidated balance sheets, and are amortized to financing expense over the term of the respective borrowings using the effective interest method. Any costs incurred or paid to the lender in connection with the issuance of debt represent a reduction in the proceeds received by the Company. The resulting discount is amortized as accretion expense over the term of the debt using the effective interest method.
Derivative Financial Instruments
The Company evaluates stock options, stock warrants and other contracts to determine if those contracts or embedded components of those contracts qualify as derivative financial instruments to be separately accounted for under the relevant sections of
ASC 815-40, Derivative Instruments and Hedging: Contracts in Entity’s Own Equity (“ASC
815
”).
Certain of the Company’s embedded conversion features on debt and outstanding warrants are treated as derivative liabilities for accounting purposes under ASC 815 due to insufficient authorized shares to settle these outstanding contracts, or due to other rights connected with these contracts, such as registration rights. In the case of insufficient authorized share capital available to fully settle outstanding contracts, the Company utilizes the latest inception date sequencing method to reclassify outstanding contracts as derivative instruments. These contracts are recognized currently in earnings until such time as the warrants are exercised, expire, the related rights have been waived and/or the authorized share capital has been amended to accommodate settlement of these contracts. These instruments do not trade in an active securities market.
The Company estimates the fair value of these instruments using the binomial option pricing model. This model uses Level 3 inputs in the fair value hierarchy established by
ASC 820 Fair Value Measurement.
Use of Estimates The preparation of consolidated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materially differ from those estimates. The most significant estimates made by the Company are those relating to uncollectible receivables, inventory valuation and obsolescence, product returns, and derivative valuations.
Loss per share Earnings or loss per share (“EPS”) is computed by dividing net income (loss) available to common stockholders by the weighted average number of common shares outstanding for the period. Diluted EPS is computed by dividing net income (loss) by the weighted-average of all potentially dilutive shares of common stock that were outstanding during the periods presented. The treasury stock method is used in calculating diluted EPS for potentially dilutive stock options and share purchase warrants, which assumes that any proceeds received from the exercise of in-the-money stock options and share purchase warrants, would be used to purchase common shares at the average market price for the period. EPS for convertible debt is calculated under the “if-converted” method. Under the if converted method, EPS is calculated as the more dilutive of EPS (i) including all interest (both cash interest and non-cash discount amortization) and excluding all shares underlying the Notes or; (ii) excluding all interest and costs directly related to the convertible debt (both cash interest and non-cash discount amortization) and including all shares underlying the convertible debt. For the years ended January 31, 2015 and 2014, diluted EPS was calculated by including interest expense related to the convertible debt and excluding the shares underlying the convertible debt. Net loss per share was determined as follows:
2015 2014
Numerator
Net loss
$
(21,078,265
)
$
(4,238,490
)
Less: Shareholder dividend – Note 12(i)
-
(239,680
)
$
(21,078,265
)
$
(4,478,170
)
Denominator
Weighted average common shares outstanding
903,659
785,463
Basic and diluted net loss per share
$
(23.33
)
$
(5.70
)
Anti-dilutive securities not included in diluted loss per share relating to:
Warrants and options outstanding
3,423,399
169,386
Convertible debt
2,449,944
241,284
5,873,343
410,670
Accounting for Stock-Based Compensation
ASC Topic 718,
Compensation – Stock Compensation The Company accounts for the granting of equity based awards to employees using the fair value method whereby all awards to employees will be recorded at fair value on the date of the grant. The fair value of all equity based awards is expensed over their vesting period with a corresponding increase to additional paid in capital. Compensation costs for stock-based payments to employees with graded vesting are recognized on a straight-line basis. The amount of cumulated compensation expense recognized at any date must at least equal the portion of the grant date value of the award that is vested at that date. Based on guidance in ASC 505-50, stock-based payments to non-employees are measured at the fair value of the consideration received, or the fair value of the equity instruments issued, or liabilities incurred, whichever is more reliably measurable. The fair value of stock-based payments to non-employees is periodically re-measured until the counterparty performance is complete, and any change therein is recognized over the vesting period of the award. Compensation costs for stock-based payments with graded vesting are recognized on a straight-line basis. The cost of the stock-based payments to non-employees that are fully vested and non-forfeitable as at the grant date are measured and recognized at that date, unless there is a contractual term for services in which case such compensation would be amortized over the contractual term.
New Accounting Pronouncements From time to time, new accounting pronouncements are issued by the Financial Accounting Standards Board (the “FASB”), which are adopted by the Company as of the specified date. Unless otherwise discussed, management believes the impact of recently issued standards, which are not yet effective, will not have a material impact on our consolidated financial statements upon adoption. On May 28, 2014, the FASB and the International Accounting Standards Board (IASB) issued a converged standard on revenue recognition from contracts with customers, ASU 2014-09 (Topic 606 and IFRS 15). This standard will supersede nearly all existing revenue recognition guidance. ASU 2014-09 is effective for fiscal years, and interim periods within those years, beginning after December 15, 2017. The Company is currently evaluating the impact this guidance will have on its financial condition, results of operations and cash flows. In June 2014, the FASB issued ASU No. 2014-12,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The Company is currently evaluating the impact this guidance will have on its financial condition, results of operations and cash flows. In August 2014, the FASB issued ASU No. 2014-15, Disclosure of Uncertainties about an Entity’s Ability to Continue as a Going Concern (“ASU 2014-15”). ASU 2014-15 will explicitly require management to assess an entity’s ability to continue as a going concern, and to provide related footnote disclosure in certain circumstances. The new standard will be effective for all entities in the first annual period ending after December 15, 2016. The Company is currently evaluating the impact this guidance will have on its financial condition, results of operations and cash flows.</t>
  </si>
  <si>
    <t>Inventory [Text Block]</t>
  </si>
  <si>
    <t>4.
Inventory Inventory of the Company consisted of the following:
October 31, January 31,
2015 2015
Finished goods
$
1,423,185
$
362,226
Raw materials
9,202
-
1,432,387
362,226
Less: allowance for obsolete inventory
(91,000
)
(179,000
)
Total inventory
$
1,341,387
$
183,226
Balances at October 31, 2015 and January 31, 2015 are recorded at historical cost, less amounts for potential declines in value. At October 31, 2015, management has recorded an allowance for obsolescence of $91,000
(2015: $179,000) to reduce inventory to its estimated net realizable value.</t>
  </si>
  <si>
    <t>4. Inventory Inventory of the Company consisted of the following:
2015 2014
Finished goods
$
362,226
$
528,461
Raw materials
75,585
362,226
604,046
Less: allowance for obsolete inventory
(179,000
)
-
Total inventory
$
183,226
$
604,046
Balances at January 31, 2015 and 2014 are recorded at historical cost, less amounts for potential declines in value. At January 31, 2015, management has recorded an allowance for obsolescence of $179,000
(2014: $Nil) to reduce inventory to its estimated net realizable value.</t>
  </si>
  <si>
    <t>Equipment</t>
  </si>
  <si>
    <t>Equipment [Text Block]</t>
  </si>
  <si>
    <t>5.
Equipment Equipment of the Company consisted of the following at October 31, 2015 and January 31, 2015:
October 31, January 31,
2015 2015
Furniture &amp; equipment
$
10,250
$
11,630
Computer equipment
25,400
20,963
35,650
32,593
Less: Accumulated depreciation
(19,221
)
(11,452
)
$
16,429
$
21,141
Depreciation expense for the three and nine month periods ended October 31, 2015 was $2,943
and $9,151, respectively (2014: $2,155
and $4,179, respectively).</t>
  </si>
  <si>
    <t>5. Equipment Equipment of the Company consisted of the following at January 31, 2015 and January 31, 2014:
2015 2014
Furniture &amp; equipment
$
11,630
$
6,630
Computer equipment
20,963
4,534
32,593
11,164
Less: Accumulated depreciation
(11,452
)
(4,864
)
$
21,141
$
6,300
Depreciation expense for the year ended January 31, 2015 was $6,588
(2014: $1,694).</t>
  </si>
  <si>
    <t>Intangible Assets</t>
  </si>
  <si>
    <t>Intangible Assets [Text Block]</t>
  </si>
  <si>
    <t>6.
Intangible Assets Intangible assets of the Company consisted of the following at October 31, 2015 and January 31, 2015:
October 31, January 31, Useful life
2015 2015 (Years)
Trade Names/Trademarks
$
71,935
$
39,781
Indefinite
Website
49,512
49,512
2
121,447
89,293
Less: accumulated amortization
(49,512
)
(45,137
)
$
71,935
$
44,156
Amortization expense for the three and nine month periods ended October 31, 2015 was $Nil
and $4,375, respectively (2014: $3,874
and $15,002, respectively).</t>
  </si>
  <si>
    <t>6. Intangible Assets Intangible assets of the Company consisted of the following at January 31, 2015 and 2014:
Useful life
2015 2014 (Years)
Trade Names/Trademarks
$
39,781
$
24,874
Indefinite
Website
49,512
44,512
2
89,293
69,386
Less: accumulated amortization
(45,137
)
(29,509
)
$
44,156
$
39,877
Amortization expense for the year ended January 31, 2015 was $23,270
(2014: $21,054).</t>
  </si>
  <si>
    <t>Related Party Transactions and Balances</t>
  </si>
  <si>
    <t>Related Party Transactions and Balances [Text Block]</t>
  </si>
  <si>
    <t>7.
Related Party Transactions and Balances
Related Party Balances
At October 31, 2015, included in accounts payable and accrued liabilities is $24,186
(January 31, 2015: $17,060) owing to a director and officer of the Company for reimbursable expenses, an officer of the Company for an accrued management bonus and a former director and officer of the Company for an accrued management bonus. These amounts are unsecured, non-interest bearing with no specific terms of repayment.
At October 31, 2015, an amount of $953,779
(January 31, 2015: $978,779) in principal amounts of convertible notes payable and $22,420
in accrued interest payable (January 31, 2015: $8,247), was owing to directors and officers of the Company. Included in convertible notes payable at October 31, 2015 is an amount of $7,063
(January 31, 2015: $791) in respect of these amounts owing, after applicable unamortized debt discounts.
Related party transactions
During the three and nine months ended October 31, 2015, included in general and administrative expenses is $1,612,952
and $4,017,737, respectively (2014: $1,872,467
and $1,975,515, respectively) in respect of share based compensation expense for the vesting of stock options granted to directors and officers of the Company, and $71,646
and $230,728, respectively (2014: $43,500
and $89,000, respectively) in respect of marketing fees paid to a firm of which a direct family member of a director and officer of the Company is a principal.
Pursuant to a board agreement dated September 24, 2013, the Company agreed to issue
1,875
shares of common stock every three months over the term of the one year contract in connection with the appointment of a director of the Company, for an aggregate of
7,500
common shares over the term. During the three and nine months ended October 31, 2015, the Company recorded directors fees of $Nil
(2014: $43,500
and $157,300, respectively) in respect of common shares earned under this agreement. The fair values per share were determined with reference to the quoted market price of the Company’s shares on the date these shares were committed to be issued.
Effective June 10, 2014, the Company entered into an employment agreement with the Chief Executive Officer and Director (the “CEO”) of the Company for a term of three years whereby (a) the CEO shall be entitled to a base salary of $400,000
per year, provided the CEO will forgo the first twelve months of the base salary and only receive minimum wage during that period; (b) the CEO received a sign-on stock option grant to purchase
1,428,750
shares of common stock of the Company, equal to
20% of the issued and outstanding shares of common stock of the Company on a fully-diluted basis, (the “CEO Options”), with each option exercisable at $5.12
per share and vesting in equal monthly instalments over a period of three years from the date of grant; and (c) the CEO will be eligible to receive an annual cash bonus for each whole or partial year during the employment term payable based on the achievement of one or more performance goals established annually by the Company’s board of directors. In connection with this employment agreement, the Company issued
2,500
common shares to a consultant of the Company. The fair value of $4.80
per share was determined with reference to the quoted market price of the Company’s shares on the date these shares were committed to be issued. At October 31, 2015, an amount of $203,702
(January 31, 2015: $170,369) is included in deferred compensation, relating to the amortization of total base salary compensation due under this employment agreement, which is being amortized on a straight line basis over the term of the employment agreement. On June 10, 2015, the CEO became eligible to receive her full base salary pursuant to the terms of her employment agreement, however, such base salary has not yet been paid as of October 31, 2015. The Company accrued base salary compensation payable of $166,665
during the nine months ended October 31, 2015, and the CEO has agreed to allow the Company to defer payment of such amounts until such time as the Company closes a currently contemplated underwritten public offering of its common stock. Such deferred and unpaid base salary will accrue interest at a rate of
3% per annum. Upon closing of the currently contemplated underwritten public offering, the Company has agreed to issue the CEO shares of its common stock with a fair market value equal to, and in lieu of, the cash amount owing for all deferred and unpaid base salary, plus interest up to the date of settlement. Following the date of settlement, the CEO will receive her base salary compensation in cash pursuant to the original terms of her employment agreement.
Effective June 9, 2014, the Company entered into an employment agreement with the Chief Financial Officer (the “CFO”) of the Company for a term of four years whereby (a) the CFO shall be entitled to a base salary of $200,000
per year; and (b) the CFO received a sign-on stock option grant to purchase
70,000
shares of common stock of the Company (the “CFO Options”), with each option exercisable at $5.12
per share and vesting annually over a period of four years from the date of grant.
Effective June 23, 2014, the Company entered into an employment agreement with an officer (the “Officer”) of the Company for a term of four years whereby (a) the Officer shall be entitled to a base salary of $175,000
per year; and (b) the Officer received a sign-on stock option grant to purchase
92,500
shares of common stock of the Company (the “Officer Options”), with each option exercisable at $5.12
per share and vesting annually over a period of four years from the date of grant.</t>
  </si>
  <si>
    <t>7. Related Party Transactions and Balances Related Party Balances
At January 31, 2015, included in advances receivable is an amount of $Nil
(2014: $50,000) paid to a director of the Company as an advance for expenses to be incurred on behalf of the Company in the January, 2015 fiscal year.
At January 31, 2015, included in accounts payable and accrued liabilities is $17,060
(2014: $24,682) owing to directors and officers of the Company for reimbursable expenses and accrued management bonuses. These amounts are unsecured, non-interest bearing with no specific terms of repayment.
At January 31, 2015, an amount of $978,779
(2014: $Nil) in principal amounts of convertible notes payable and $8,247
in accrued interest payable, was owing to directors and officers of the Company. Included in convertible notes payable at January 31, 2015 is an amount of $791
(2014: $Nil) in respect of these amounts owing, after applicable unamortized debt discounts.
Related Party Transactions
During the year ended January 31, 2015, included in general and administrative expenses is $58,400
(2014: $112,700) in respect of directors fees and investor relations fees, $3,147,400
(2014: $267,918) in respect of share based compensation expense for the vesting of stock options granted to directors and officers of the Company, and $132,500
(2014: $Nil) in respect of marketing fees paid to a firm of which a direct family member of a director and officer of the Company is a principal.
Pursuant to a board agreement dated September 24, 2013, the Company agreed to issue
1,875
shares of common stock every three months over the term of the one year contract in connection with the appointment of a director of the Company, for an aggregate of
7,500
common shares over the term. During the year ended January 31, 2015, the Company recorded directors fees of $24,900
(2014: $25,500) in respect of common shares earned under this agreement. The fair values per share were determined with reference to the quoted market price of the Company’s shares on the date these shares were committed to be issued.
Effective June 10, 2014, the Company entered into an employment agreement with the Chief Executive Officer and Director (the “CEO”) of the Company for a term of three years whereby (a) the CEO shall be entitled to a base salary of $400,000
per year, provided the CEO will forgo the first twelve months of the base salary and only receive minimum wage during that period; (b) the CEO received a sign-on stock option grant to purchase
1,428,750
shares of common stock of the Company, equal to
20% of the issued and outstanding shares of common stock of the Company on a fully-diluted basis, (the “CEO Options”), with each option exercisable at $5.12
per share and vesting in equal monthly instalments over a period of three years from the date of grant; and (c) the CEO will be eligible to receive an annual cash bonus for each whole or partial year during the employment term payable based on the achievement of one or more performance goals established annually by the Company’s board of directors. In connection with this employment agreement, the Company has agreed to issue
2,500
common shares to a consultant of the Company. An amount of $15,000
is included in common stock to be issued at January 31, 2015. The fair value of $6.00
per share was determined with reference to the quoted market price of the Company’s shares on the date these shares were committed to be issued. At January 31, 2015, an amount of $170,369
(2014: $Nil) in deferred compensation related to the amortization of total base salary compensation due under this employment agreement, which is being amortized on a straight line basis over the term of the employment agreement. During the year ended January 31, 2015, the CEO received minimum wages compensation of $10,400
(2014: $Nil) under the terms of this employment agreement.
Effective June 9, 2014, the Company entered into an employment agreement with the Chief Financial Officer (the “CFO”) of the Company for a term of four years whereby (a) the CFO shall be entitled to a base salary of $200,000
per year; and (b) the CFO received a sign-on stock option grant to purchase
70,000
shares of common stock of the Company (the “CFO Options”), with each option exercisable at $5.12
per share and vesting annually over a period of four years from the date of grant.
On June 6, 2014, the Company’s board of directors granted options to purchase an aggregate of
108,000
of our common shares to two directors of the Company (the “Director Options”). The options are exercisable at $5.12
per share and are vesting annually over a period of four years from the date of grant, commencing on the first anniversary of the grant date.
Effective June 23, 2014, the Company entered into an employment agreement with an officer (the “Officer”) of the Company for a term of four years whereby (a) the Officer shall be entitled to a base salary of $175,000
per year; and (b) the Officer received a sign-on stock option grant to purchase
92,500
shares of common stock of the Company (the “Officer Options”), with each option exercisable at $5.12
per share and vesting annually over a period of four years from the date of grant.</t>
  </si>
  <si>
    <t>Factoring Line of Credit</t>
  </si>
  <si>
    <t>Factoring Line of Credit [Text Block]</t>
  </si>
  <si>
    <t>8.
Factoring Line of Credit
On June 11, 2015, the Company entered into a factoring agreement (the “Factoring Agreement”) with Capital Business Credit LLC (the “Factor”) whereby the Company may borrow the lesser of (i) $750,000
or (ii) the sum of up to
80% of trade receivables,
60% of finished goods inventory and
100% of any accepted side collateral, under the terms and conditions as outlined in the Factoring Agreement. A director and officer of the Company has provided side collateral supporting a portion of the borrowings under the Factor Agreement. The facility is secured by a general security interest over all of the Company assets and interests. The term of the agreement is for a period of one year and will automatically renew for additional one year terms, unless terminated at any time by the Factor or by the Company prior to such renewal, with thirty days prior written notice.
Under the terms of the Factoring Agreement, the Company may sell and assign eligible accounts receivable to the Factor in exchange for advances made to the Company. The Factor purchases eligible accounts receivable net of a factoring commission of
0.9% of such receivable. The Company bears the risk of credit loss on the receivable, except where the Factor has provided credit approval in writing on such receivable. These receivables are accounted for as a secured borrowing arrangement and not a sale of financial assets. Factor expenses charged to operations during the three and nine months ended October 31, 2015 were $14,147
and $24,500
respectively (2014: $Nil
and $Nil, respectively).
The facility bears interest on the daily net balance of any moneys owed at a rate of the greater of (i)
5.5% per annum; and (ii)
2% above the Prime Rate as quoted in the Wall Street Journal (the “Prime Rate”). At October 31, 2015, the Prime Rate was
3.25%, thus the facility was bearing interest at
5.5% . To the extent that net advances owing exceed the borrowing base described above, additional interest of
1% per annum shall be charged based upon the daily balance of any such over advance.
At October 31, 2015, an amount of $580,407
(January 31, 2015: $Nil) was owing under the terms of the Factoring Agreement, for advances made to the Company, net of repayments of such advances through the collection of factored receivables.</t>
  </si>
  <si>
    <t>Promissory Notes Payable</t>
  </si>
  <si>
    <t>Promissory Notes Payable [Text Block]</t>
  </si>
  <si>
    <t>9.
Promissory Notes Payable
(i)
On November 7, 2013, the Company issued a promissory note in the principal amount of CDN$28,750. The Company received $24,467
(CDN$25,000) in respect of this note, after an original issue discount (“OID”) of
15%, or $3,670
(CDN$3,750). The principal amount, net of the OID, matured and was repaid during the nine months ended October 31, 2014. At October 31, 2015, an amount of $3,450
(CDN$3,750) (January 31, 2015: $3,450
(CDN$3,750)) is outstanding relating to the OID, which is repayable upon the Company reporting net income from operations in any single month.
(ii)
On April 7, 2014, the Company entered into a Securities Purchase Agreement with certain purchasers pursuant to which the Company agreed to issue
6% Senior Secured Convertible Promissory Notes (the “SPA Notes”) in the aggregate principal amount of $1,083,797. As consideration, the Company (i) received cash proceeds equal to $878,704
(the “Cash Proceeds”); (ii) exchanged a promissory note with an outstanding amount of $76,388, being the principal and accrued interest due under a convertible promissory note dated December 24, 2013 for the issuance of a SPA Note in the same amount; and (iii) exchanged a promissory note with an outstanding amount of $128,705, being the remaining principal amount due under a convertible promissory note dated October 2, 2013 for the issuance of a SPA Note in the same amount.
Repayment of the SPA Notes was collateralized against all the tangible and intangible assets of the Company. The principal amount of $1,083,797
were to mature on April 7, 2015 (the “Maturity Date”) and was bearing interest at the rate of
6% per annum, payable on the Maturity Date. On June 10, 2014, these notes, along with accrued interest of $10,362
were exchanged for securities in a subsequent offering (Note 10(i)), at an exchange rate equal to
90% of the price paid by investors in that offering. During the nine months ended October 31, 2014, the Company recorded debt conversion expense of $121,573, related to this purchase price discount upon these Notes being converted for units in the subsequent offering.
The Company incurred $89,849
in issuance costs in respect of the SPA Notes.
During the three and nine months ended October 31, 2015, the Company recorded $Nil
and $Nil, respectively (2014: $Nil
and $10,372, respectively) in respect of interest on this note and $Nil
and $Nil, respectively (2014: $Nil
and $89,849, respectively) in respect of the accretion of deferred financing fees.
(iii)
During the year ended January 31, 2014, the Company received $75,000
in respect of a promissory note in the principal amount of $75,000. The promissory note matured on February 1, 2014 and was bearing interest at a rate of
10% per annum payable at maturity.
During the nine months ended October 31, 2014, the Company issued
19,922
common shares of the Company in full and final settlement of this note, along with accrued interest of $4,685. This resulted in a loss on extinguishment of debt of $119,528
being recorded on the consolidated statement of operations during the nine months ended October 31, 2014. The fair value of $10
per share was determined with reference to the quoted market price of the Company’s stock on the date of issuance.
(iv)
On February 12, 2014, the Company issued a promissory note in the principal amount of CDN$61,295. The Company received $48,464
(CDN$53,300) in respect of this note, after an original issue discount (“OID”) of
15%, or $7,270
(CDN$7,995). The note matured and was repaid during the nine months ended October 31, 2014.
(v)
On January 13, 2014, the Company issued a promissory note in the principal amount of $309,062, which was comprised of: (i) $250,000
consideration received; (ii) a one-time interest charge of $37,500, being
15% of the proceeds received (the “OID”); and (iii) an amount of $21,562, being the remaining principal balance due under a separate note agreement with the same lender.
The promissory note was repayable in five monthly instalments of $41,667
over the term of the note plus one final balloon payment of $63,229
at its maturity on July 13, 2014. The Company repaid this promissory note during the nine months ended October 31, 2014.</t>
  </si>
  <si>
    <t>8. Promissory Notes Payable
January 31, 2015 January 31, 2014
Promissory note bearing interest at
10% per annum payable at maturity, unsecured, matured on February 1, 2014(ii)
$
-
75,000
Promissory note in the principal amount of $309,062, non- interest bearing, unsecured, repayable in five equal semi- monthly instalments of $41,667
plus one final balloon payment of $63,229
at its maturity on July 13, 2014. The one-time interest charge of
15%, or $37,500
is convertible at maturity, at the option of the holder, into shares of common stock of the Company at a price of $4.00
per share (iii)
-
309,062
Promissory note in the principal amount of CDN$28,750, non- interest bearing, repayable in equal instalments of CDN$3,125
over the remaining term of the note, unsecured. The note may be repaid at any time before maturity without notice, bonus or penalty. The final CDN$3,750, representing a
15% original issue discount (“OID”) is repayable upon the company reporting net income from operations in a single month (iv)
3,450
14,668
Promissory note in the principal amount of CDN$57,500, non- interest bearing, repayable in equal instalments of CDN$9,583
over the remaining term of the note, unsecured. The note may be repaid at any time before maturity without notice, bonus or penalty (v)
-
43,250
Less: debt discounts
-
(44,558
)
3,450
397,422
Less: current portion
(3,450
)
(397,422
)
$
-
$
-
(i)
On April 7, 2014, the Company entered into a Securities Purchase Agreement with certain purchasers pursuant to which the Company agreed to issue
6% Senior Secured Convertible Promissory Notes (the “SPA Notes”) in the aggregate principal amount of $1,083,797. As consideration, the Company (i) received cash proceeds equal to $878,704
(the “Cash Proceeds”); (ii) exchanged a promissory note with an outstanding amount of $76,388
(Note 9(i)), being the principal and accrued interest due under a convertible promissory note dated December 24, 2013 for the issuance of a SPA Note in the same amount; and (iii) exchanged a promissory note with an outstanding amount of $128,705
(Note 9(iii)), being the remaining principal amount due under a convertible promissory note dated October 2, 2013 for the issuance of a SPA Note in the same amount.
Repayment of the SPA Notes was collateralized against all the tangible and intangible assets of the Company. The principal amount of $1,083,797
were to mature on April 7, 2015 (the “Maturity Date”) and was bearing interest at the rate of
6% per annum, payable on the Maturity Date. On June 10, 2014, these notes, along with accrued interest of $10,362
were exchanged for securities in a subsequent offering (Note 9(i)), at an exchange rate equal to
90% of the price paid by investors in that offering. The Company recorded debt conversion expense of $121,573, related to this purchase price discount upon these Notes being converted for units in the subsequent offering.
The Company incurred $89,849
in issuance costs in respect of the SPA Notes.
During the year ended January 31, 2015, the Company recorded $10,372
(2014: $Nil) in respect of interest on this note and $89,849
(2014: $Nil) in respect of the accretion of deferred financing fees.
(ii)
During the year ended January 31, 2014, the Company received $75,000
in respect of a promissory note in the principal amount of $75,000. The promissory note matured on February 1, 2014 and was bearing interest at a rate of
10% per annum payable at maturity.
During the year ended January 31, 2015, the Company issued
19,922
common shares of the Company in full and final settlement of this note, along with accrued interest of $4,685. This resulted in a loss on extinguishment of debt of $119,528. The fair value of $10
per share was determined with reference to the quoted market price of the Company’s stock on the date of issuance.
During the year ended January 31, 2015, the Company recorded $935
(2014: $3,750) in respect of interest on this note, up to the date of settlement of this note.
(iii)
During the year ended January 31, 2014, the Company issued a promissory note in the principal amount of $309,062, which was comprised of: (i) $250,000
consideration received; (ii) a one-time interest charge of $37,500, being
15% of the proceeds received (the “OID”); and (iii) an amount of $21,562, being the remaining principal balance due under a separate note agreement with the same lender.
The promissory note was repayable in five monthly instalments of $41,667
over the term of the note plus one final balloon payment of $63,229
at its maturity on July 13, 2014. The Company repaid this promissory note during the year ended January 31, 2015.
The issuance of this promissory note as consideration of the remaining balance due and payable under the previous Note was recorded at the redemption amount pursuant to the applicable guidance under ASC 470-20.
During the year ended January 31, 2015, the Company recorded accretion expense of $33,972
(2014: $3,528) in respect of the accretion of the discount on this note.
(iv)
On November 7, 2013, the Company issued a promissory note in the principal amount of CDN$28,750. The Company received $24,467
(CDN$25,000) in respect of this note, after an original issue discount (“OID”) of
15%, or $3,670
(CDN$3,750). The principal amount, net of the OID, matured and was repaid during the year ended January 31, 2015. The OID is repayable upon the Company recognizing net income from operations in any given month during the term of the note.
As additional consideration for entering into the loan, the Company issued
550
common shares of the Company to the lender. The fair value at issuance of these shares of $5,720, determined with reference to the quoted market price of these shares at the date of issuance, together with the OID of $3,670
resulted in a debt discount at issuance of $9,390, which was amortized using the effective interest method over the term of the note.
During the year ended January 31, 2015, the Company recorded accretion expense of $3,280
(2014: $6,110) in respect of the accretion of the discount on this note.
(v)
On December 20, 2013, the Company issued a promissory note in the principal amount of CDN$57,500. The Company received $47,660
(CDN$50,000) in respect of this note, after an original issue discount (“OID”) of
15%, or $7,149
(CDN$7,500). The note matured and was repaid during the year ended January 31, 2015.
As additional consideration for entering into the loan, the Company issued
625
common shares of the Company to the lender. The fair value at issuance of these shares of $3,000, determined with reference to the quoted market price of these shares at the date of issuance, together with the OID of $7,149
resulted in a debt discount at issuance of $10,149, which was amortized using the effective interest method over the term of the note.
During the year ended January 31, 2015, the Company recorded accretion expense $7,985
(2014: $2,164) in respect of the accretion of the discount on this note.
(vi)
On February 12, 2014, the Company issued a promissory note in the principal amount of CDN$61,295. The Company received $48,463
(CDN$53,300) in respect of this note, after an original issue discount (“OID”) of
15%, or $7,270
(CDN$7,995). The note matured and was repaid during the year ended January 31, 2015.
As additional consideration for entering into the loan, the Company issued
625
common shares of the Company to the lender. The fair value at issuance of these shares of $1,500, determined with reference to the quoted market price of these shares at the date of issuance, together with the OID of $7,270
resulted in a debt discount at issuance of $8,770, which was amortized using the effective interest method over the term of the note.
During the year ended January 31, 2015, the Company recorded accretion expense of $8,770
(2014: $Nil) in respect of the accretion of the discount on this note and financing fees of $935
(2014: $Nil) in respect of a finder’s fee paid in connection with the issuance of this note.</t>
  </si>
  <si>
    <t>Convertible Promissory Notes Payable</t>
  </si>
  <si>
    <t>Convertible Promissory Notes Payable [Text Block]</t>
  </si>
  <si>
    <t>10.
Convertible Promissory Notes Payable
October 31, 2015 January 31, 2015
Senior Secured Convertible Debentures, bearing interest at
6% per annum, collateralized by a priority general security agreement over all of the present and future assets of the company ranked pari passu to First and Second Kalamalka Amendment Agreement, due June 10, 2017 (i).
$
6,936,450
$
7,169,832
First and Second Kalamalka Amendment Agreement, bearing interest at
6% per annum, collateralized by a priority general security agreement over all of the present and future assets of the company ranked pari passu to Senior Secured Convertible Debentures due June 10, 2017 (ii)
600,000
600,000
Less: debt discounts
(6,885,087
)
(7,163,982
)
$
651,363
$
605,850
(i)
Senior Secured Convertible Debentures
On June 10, 2014 and July 8, 2014, the Company entered into Subscription Agreements (collectively, the “Subscription Agreements”) with several investors (collectively, the “Purchasers”) in connection with a private placement offering (the “Offering”) for aggregate gross proceeds of $7,309,832
through the sale of
292
units (the “Units”) at a price of $25,000
per Unit. Each Unit consisted of (i) a
6% convertible senior secured debenture in the principal amount of $25,000
(each, a “Debenture”) and (ii) warrants to purchase
4,167
of our common shares at an exercise price of $6.00
per share, subject to certain adjustment as set out in the warrant agreements (the “Warrants”).
In connection with the close of the Offering, the Company issued Debentures in the aggregate principal amount of $7,309,832. As consideration, the Company (i) received gross cash proceeds equal to $6,094,100, before deducting agent fees and other transaction-related expenses; and (ii) exchanged
6% senior secured convertible notes in the aggregate amount of $1,094,159, being the principal and accrued interest due under such notes, for the issuance of Debentures in the aggregate principal amount of $1,215,732, at an exchange rate equal to
90% of the purchase price paid in the Offering.
The aggregate principal amount matures on June 10, 2017 and bears interest at the rate of
6% per annum, payable quarterly, in cash or in shares of common stock, at the option of the Company provided certain equity conditions of the Debentures have been met, valued at the then conversion price of the Debentures. At October 31, 2015, such equity conditions had not been met and, consequently, payment of interest owing in shares of common stock is not permitted under the terms of the Debentures, unless such condition is formally waived by each holder. During the nine months ended October 31, 2015 and in connection with the second interest payment dates, the Company received waivers from holders of $5,537,577
in outstanding principal amounts of the Debentures. Such holders received payment of interest in shares of common stock of the Company, resulting in the issuance of
55,377
shares of our common stock as payment for $166,127
in interest due, based on a contractual conversion price of $3
applied to the cash amount of interest owing. The fair value of the shares issued of $280,231
was determined with reference to the quoted market price of the shares on the date they were issued. The difference between the fair value of the shares issued and the cash amount of interest payable was recorded as interest expense on the consolidated statement of operations for the three and nine months ended October 31, 2015.
The Debentures, along with any accrued and unpaid interest thereon, may be converted at any time, at the option of the holder, into common shares of the Company at a conversion price of $3.00
per share, subject to adjustment under the terms of the Debentures.
Repayment of the Debentures are collateralized against all the assets of the Company and its subsidiary, pursuant to a security agreement between the Company and an agent for the Purchasers.
The Company issued an aggregate of
1,218,308
Warrants to the Purchasers to purchase, for a period of five years from the date of issuance, up to
1,218,308
shares of common stock at an initial exercise price of $6.00
per share, subject to adjustment. The Company has the right to call the Warrants if the volume weighted average closing price of its common shares exceeds $16.00
per share for more than
20
consecutive trading days at any time after June 10, 2016. In that event, the Warrants will expire
30
days following the date the Company delivers notice in writing to the Warrant holders announcing the call of the Warrants.
At the date of issuance of the Debentures and Warrants, the Company was authorized to issue
2,500,000
shares of common stock, which was insufficient to settle the conversion of the Debentures and exercise of the Warrants. Consequently, under the guidance of ASC 815, management recorded a derivative financial instrument in the Company’s consolidated financial statements (Note 11).
In connection with the Subscription Agreements, the Company also entered into a Registration Rights Agreement with each Purchaser (the “Registration Rights Agreement”), pursuant to which the Company agreed to file with the Securities and Exchange Commission (the “SEC”) a registration statement to register for resale the shares that have been or may be issued to the Purchasers upon conversion of the Debentures and upon exercise of the Warrants (the “Registration Statement”). The terms of the Registration Rights Agreement also trigger the requirement to account for the related embedded conversion option and investor warrants that have not been included in an effective registration statement as derivative financial instruments pursuant to the guidance of ASC 815. The Company also agreed to grant piggyback registration rights whereby the Company is required to include the shares of common stock issuable pursuant to exercise of the Agent Warrants in the Registration Statement.
The Company allocated the proceeds from the issuance of the Debentures first to the derivative financial instruments, at their fair values, with the remainder being allocated to the Debentures. The fair value of the derivative financial instruments of $19,338,215
at issuance resulted in a debt discount at issuance of $7,309,832, the entire aggregate principal balance of the Debentures. The remaining derivative financial instruments value over the proceeds of the debt at issuance of $12,028,383
was immediately expensed on the consolidated statement of operations as derivative expense, during the year ended January 31, 2015. This discount was being amortized using the effective interest method over the term of the Debentures.
During the three and nine months ended October 31, 2015, the Company recorded accretion expense of $26,927
and $45,867, respectively (2014: $1,684
and $2,205, respectively) in accretion of this discount.
In connection with the Offering, the Company incurred finance fees of $2,021,213
as follows:
(i)
The Company paid a cash commission of $468,513, or
8% of the gross proceeds raised from certain of the Purchasers;
(ii)
The Company issued
276,592
warrants to acquire common shares equal to
8% of the aggregate number of shares issuable upon conversion of the Debentures and exercise of the Warrants with respect to certain of the Purchasers (the “Agent Warrants”), on the same terms as the Warrants, except that the Agent Warrants are (i) exercisable at
100% of the conversion or exercise price of the Debentures and Warrants issued to the Purchasers in the Offering and (ii) contain a cashless exercise provision.
The fair value of the finder’s warrants of $1,552,700
was determined using an option pricing model under the following assumptions:
June 10, 2014 July 8, 2014
Risk-free interest rate
1.71%
1.70%
Expected life (years)
5.00
5.00
Expected volatility
(1)
147.39%
147.39%
Stock price at issuance $
6.00
$
6.50
Dividend yields
0.00%
0.00%
(1)
As the Company has insufficient historical data on which to estimate expected future share price volatility, the Company estimated expected share price volatility based on the historical share price volatility of comparable entities.
The finance fees were allocated to the Debentures and related derivative financial instruments in the same proportion as the allocation of proceeds to each instrument at the issuance date and, consequently, since the derivative financial instruments were allocated
100% of the proceeds, these finance charges were allocated to the derivative financial instrument at issuance and, as a result of these instruments being carried at fair value, were recorded as an immediate finance expense on the consolidated statement of operations during the nine months ended October 31, 2014.
On September 8, 2014, the Company filed an initial prospectus on Form S-1 with the Securities and Exchange Commission (SEC) to register the sale of up to
1,039,227
shares issuable upon exercise of certain of the warrants issued in connection with the Offering, including
60,000
warrants issued under the Kalamalka Notes (Note 10(ii)) which contained piggyback registration rights, and
979,227
of the Warrants. On October 8, 2014, the SEC declared the registration statement effective.
During the nine months ended October 31, 2015, the Company issued an aggregate of
79,025
shares of common stock pursuant to the conversion of debt, including
77,789
shares pursuant to the conversion of $233,382
in principal and
1,236
shares as payment for $3,682
in interest amounts owing under the Debentures for principal amounts converted. During the nine months ended October 31, 2015 In connection with these conversion, the Company recorded accelerated accretion expense of $232,977
(2014: $Nil).
(ii)
Senior Secured Convertible Note Agreements with Kalamalka Partners
On August 10, 2012, and November 14, 2013, the Company and its wholly owned subsidiary, Naked, entered into certain Agency Agreements with Kalamalka and certain lenders (the “Lenders”) as set out in the Agency Agreements whereby the Company agreed to borrow up to $800,000
from the Lenders under a revolving loan arrangement by the issuance of convertible promissory notes (the “Notes”) from time to time as such funds are required by the Company.
The Notes were collateralized by a first priority general security agreement over the present and future assets of the Company and were bearing interest at
12% per annum, calculated and payable monthly. The principal amounts outstanding under any Note and all accrued and unpaid interest therein, were convertible into common shares at $30
per share at any time at the option of the Lender. These terms were later amended, as described below. On November 13, 2013, the Company entered into another Agency and Interlender Agreement with Kalamalka and certain lenders whereby the Company agreed to borrow up to an additional $300,000.
On April 4, 2014, the Company entered into another Amendment Agreements with Kalamalka and certain of the Lenders (the “Amendment Agreements”). In connection with the Amendment Agreements, the Company amended several of the Notes in the aggregate principal amount of $600,000
as follows; (i) the Company extended the due date of the Notes to October 1, 2016; (ii) the Company reduced the interest rate accruing under the Notes to
6% per annum, calculated and payable quarterly; (iv) the Company removed certain borrowing margin requirements; (iii) the Company reduced the conversion price on Notes in the aggregate principal amount of $400,000
from $20
per share to $10
per share; and (v)
12,500
share purchase warrants exercisable at a strike price of $20
until August 10, 2017 held by Kalamalka and
2,500
share purchase warrants at a strike price of $20
until August 10, 2018 (the “Existing Warrants”) were exchanged for
15,000
New Warrants, as defined and described below (the “Exchanged Warrants”).
As consideration for facilitating such amendments, the Company granted
45,000
share purchase warrants to the Lenders and Kalamalka (the “New Warrants”).
Each New Warrant issued to Kalamalka and the Lenders is exercisable into one common share at a price of $6
per share for a period of five years. The Company has the right to call the New Warrants if the volume weighted average closing price of the Company’s shares exceeds $16
per share for more than
20
consecutive trading days at any time after June 10, 2016. In that event, the New Warrants will expire
30
days following the date the Company delivers notice in writing to the warrant holders announcing the call of the Warrants. In addition, the New Warrants contained piggyback registration rights on any subsequent registration statement filed with the SEC. The New Warrants were included in the registration statement declared effective by the SEC on October 8, 2014 (Note 10(i)).
The Company assessed the guidance under ASC 470-60
Troubled Debt Restructurings
Risk-free interest rate
0.66%
Expected life (years)
2.50
Expected volatility
(1)
141.72%
Stock price $
9.20
Dividend yields
0.00%
The fair value of the New Warrants of $384,100
was determined using the Black Scholes option pricing model with the following assumptions:
Risk-free interest rate
1.71%
Expected life (years)
5.00
Expected volatility
(1)
149.76%
Stock price at date of issuance $
9.20
Dividend yields
0.00%
The fair value of the Exchanged Warrants of $23,300
was determined as the difference between the fair value of these warrants exchanged and the fair value of the New Warrants received. The fair values were determined using the Black Scholes option pricing model with the following weighted average assumptions:
Existing Exchanged
Warrants Warrants
Risk-free interest rate
0.96%
1.71%
Expected life (years)
3.52
5.00
Expected volatility
(1)
146.70%
149.76%
Stock price at date of issuance $
9.20
$
9.20
Dividend yields
0.00%
0.00%
(1)
As the Company has insufficient historical data on which to estimate expected future share price volatility, the Company estimated expected share price volatility based on the historical share price volatility of comparable entities.
The loss was recorded on the consolidated statement of operations during the nine months ended October 31, 2014, with a corresponding credit to additional paid in capital. In connection with the Amendment Agreements, the Company incurred $36,993
in financing fees. These cost have been recorded as a deferred financing charge and are being amortized using the effective interest method over the term of the amended Notes. During the three and nine months ended October 31, 2015, the Company recorded financing expense of $7,102
and $21,356, respectively (2014: $7,006
and $16,130, respectively) in respect of the amortization of these charges.
During the nine months ended October 31, 2014, the remaining Note in the aggregate principal amount of $100,000
plus $1,868
in accrued interest therein was settled by the issuance of
25,467
common shares of the Company at a conversion price of $4
per share. During the nine months ended October 31, 2014, the Company recorded debt conversion expense of $187,438, related to the fair value of the additional units issued as a result of converting at the lower conversion price than the contractual conversion rate. The fair value of the shares issued was determined with reference to their quoted market price on the date of issuance.
(iii)
On June 5, 2014, the Company entered into a Note Termination Agreement pursuant to which the Company agreed to settle the full amount outstanding under a convertible promissory note in the principal amount of $124,444
in exchange for (i) a one-time cash payment of $175,000
and (ii)
8,250
common shares of the Company. The promissory note had been convertible, at any time by the lender, into shares of common stock of the Company at a price which is the lesser of $0.265
or
60% of the lowest trade price in the
25
trading days prior to the conversion (the “Conversion Price”). This resulted in a loss on extinguishment of debt of $38,405, being the fair value of aggregate consideration given of $217,240
less the book value of this Note of $3,735
(after a debt discount of $120,709) and a related embedded conversion feature being accounted for as a derivative liability of $175,100. The fair value of $5.12
per share related to the share consideration was determined with reference to the quoted market price of the Company’s stock on the date of issuance.
(iv)
During the nine months ended October 31, 2014, the Company repaid various convertible promissory notes in the aggregate principal amount of $133,500
through cash payments of $189,640. The repayment of these promissory resulted in net gains on extinguishment of debt of $30,693, being the cash consideration paid upon redemption less the carrying value of the Note and any related embedded conversion features of $64,900, which were being accounted for as derivative financial instruments.</t>
  </si>
  <si>
    <t xml:space="preserve">9. Convertible Promissory Notes Payable
January 31, 2015 January 31, 2014
Senior Secured Convertible Debentures, bearing interest at
6% per annum, collateralized by a priority general security agreement over all of the present and future assets of the company ranked pari passu to First and Second Kalamalka Amendment Agreement, due June 10, 2017 (i).
$
7,169,832
$
-
Revolving Credit Facility, bearing interest at
12% per annum, due August 16, 2014 (ii)
-
500,000
Revolving Credit Facility, bearing interest at
12% per annum, due January 31, 2014 (ii)
-
275,000
First and Second Kalamalka Amendment Agreement, bearing interest at
6% per annum, collateralized by a priority general security agreement over all of the present and future assets of the company ranked pari passu to Senior Secured Convertible Debentures due June 10, 2017 (Note 9 (i)) (ii)
600,000
-
Convertible promissory note payable, non-interest Bearing, due February 9, 2014 (iii)
-
128,704
Convertible promissory note payable, non-interest bearing, due November 13, 2014 (iv)
-
124,444
Convertible promissory notes, bearing interest at
8% per annum, due September 23, 2014 (v)
-
91,688
Convertible promissory notes, bearing interest at
8% per annum, due September 17, 2014 (vi)
-
84,085
Less: debt discounts
(7,163,982
)
(179,957
)
605,850
1,023,964
Less: current portion
-
(1,022,294
)
$
605,850
$
1,670
(i)
Senior Secured Convertible Debentures
On June 10, 2014 and July 8, 2014, the Company entered into Subscription Agreements (collectively, the “Subscription Agreements”) with several investors (collectively, the “Purchasers”) in connection with a private placement offering (the “Offering”) for aggregate gross proceeds of $7,309,832
through the sale of
292
units (the “Units”) at a price of $25,000
per Unit. Each Unit consisted of (i) a
6% convertible senior secured debenture in the principal amount of $25,000
(each, a “Debenture”) and (ii) warrants to purchase
4,167
of our common shares at an exercise price of $6.00
per share, subject to certain adjustment as set out in the warrant agreements (the “Warrants”).
In connection with the close of the Offering, the Company issued Debentures in the aggregate principal amount of $7,309,832. As consideration, the Company (i) received gross cash proceeds equal to $6,094,100, before deducting agent fees and other transaction-related expenses; and (ii) exchanged
6% senior secured convertible notes in the aggregate amount of $1,094,159
(Note 8(i)), being the principal and accrued interest due under such notes, for the issuance of Debentures in the aggregate principal amount of $1,215,732, at an exchange rate equal to
90% of the purchase price paid in the Offering.
The aggregate principal amount matures on June 10, 2017 and bears interest at the rate of
6% per annum, payable quarterly, in cash or in kind, at the option of the Company provided certain equity conditions of the Debentures have been met, valued at the then conversion price of the Debentures. At January 31, 2015, such equity conditions had not been met and, consequently, payment of interest owing in shares of common stock (“in kind”) is not permitted under the terms of the Debentures, unless such condition is formally waived by each holder. During the year ended January 31, 2015 and in connection with the first interest payment dates, the Company received waivers from holders of $4,874,832
in outstanding principal amounts of the Debentures. Such holders received payment of interest in kind, resulting in the issuance of
48,750
shares of our common stock as payment for $146,245
in interest due. The fair value of the shares issued of $274,823
was determined with reference to the quoted market price of the shares on the date they were issued as payment in kind.
The Debentures, along with any accrued and unpaid interest thereon, may be converted at any time, at the option of the holder, into common shares of the Company at a conversion price of $3.00
per share, subject to adjustment under the terms of the Debentures.
Repayment of the Debentures are collateralized against all the assets of the Company and its subsidiary, pursuant to a security agreement between the Company and an agent for the Purchasers.
The Company issued an aggregate of
1,218,308
Warrants to the Purchasers to purchase, for a period of five years from the date of issuance, up to
1,218,308
shares of common stock at an initial exercise price of $6.00
per share, subject to adjustment. The Company has the right to call the Warrants if the volume weighted average closing price of its common shares exceeds $16
per share for more than
20
consecutive trading days at any time after June 10, 2016. In that event, the Warrants will expire
30
days following the date the Company delivers notice in writing to the Warrant holders announcing the call of the Warrants.
At the date of issuance of the Debentures and Warrants, the Company was authorized to issue
2,500,000
shares of common stock, which was insufficient to settle the conversion of the Debentures and exercise of the Warrants. Consequently, under the guidance of ASC 815, management recorded a derivative financial instrument in the Company’s consolidated financial statements (Note 10).
In connection with the Subscription Agreements, the Company also entered into a Registration Rights Agreement with each Purchaser (the “Registration Rights Agreement”), pursuant to which the Company has agreed to file with the Securities and Exchange Commission (the “SEC”) a registration statement to register for resale the shares that have been or may be issued to the Purchasers upon conversion of the Debentures and upon exercise of the Warrants (the “Registration Statement”). The terms of the Registration Rights Agreement also trigger the requirement to account for the related embedded conversion option and investor warrants that have not been included in an effective registration statement as derivative financial instruments pursuant to the guidance of ASC 815. The Company also agreed to grant piggyback registration rights whereby the Company is required to include the shares of common stock issuable pursuant to exercise of the Agent Warrants in the Registration Statement.
The Company allocated the proceeds from the issuance of the Debentures first to the derivative financial instruments, at their fair values, with the remainder being allocated to the Debentures. The fair value of the derivative financial instruments of $19,338,215
at issuance resulted in a debt discount at issuance of $7,309,832, the entire aggregate principal balance of the Debentures. The remaining derivative financial instruments value over the proceeds of the debt at issuance of $12,028,383
was immediately expensed on the consolidated statement of operations as derivative expense, during the year ended January 31, 2015. This discount was being amortized using the effective interest method over the term of the Debentures.
During the year ended January 31, 2015, the Company recorded accretion expense of $5,895
(2014: $Nil) in accretion of this discount.
In connection with the Offering, the Company incurred finance fees of $2,021,213
as follows:
(i)
The Company paid a cash commission of $468,513, or
8% of the gross proceeds raised from certain of the Purchasers;
(ii)
The Company issued
276,592
warrants to acquire common shares equal to
8% of the aggregate number of shares issuable upon conversion of the Debentures and exercise of the Warrants with respect to certain of the Purchasers (the “Agent Warrants”), on the same terms as the Warrants, except that the Agent Warrants are (i) exercisable at
100% of the conversion or exercise price of the Debentures and Warrants issued to the Purchasers in the Offering and (ii) contain a cashless exercise provision.
The fair value of the finder’s warrants of $1,552,700
was determined using an option pricing model under the following assumptions:
June 10, 2014 July 8, 2014
Risk-free interest rate
1.71%
1.70%
Expected life (years)
5.00
5.00
Expected volatility
(1)
147.39%
147.39%
Stock price at issuance $
6.00
$
6.50
Dividend yields
0.00%
0.00%
(1)
As the Company has insufficient historical data on which to estimate expected future share price volatility, the Company estimated expected share price volatility based on the historical share price volatility of comparable entities.
The finance fees were allocated to the Debentures and related derivative financial instruments in the same proportion as the allocation of proceeds to each instrument at the issuance date and, consequently, since the derivative financial instruments were allocated
100% of the proceeds, these finance charges were allocated to the derivative financial instrument at issuance and, as a result of these instruments being carried at fair value, were recorded as an immediate finance expense on the consolidated statement of operations during the year ended January 31, 2015.
On September 8, 2014, the Company filed an initial prospectus on Form S-1 with the Securities and Exchange Commission (SEC) to register the sale of up to
1,039,276
shares issuable upon exercise of certain of the warrants issued in connection with the Offering, including
60,000
warrants issued under the Kalamalka Notes (Note 8(ii)) which contained piggyback registration rights, and
979,227
of the Warrants. On October 8, 2014, the SEC declared the registration statement effective.
During the year ended January 31, 2015, the Company issued an aggregate of
46,667
shares of common stock pursuant to the conversion of $140,000
in principal amounts owing under the Debentures.
(ii)
Senior Secured Convertible Note Agreements with Kalamalka Partners
August, 2012 Credit Facility
On August 10, 2012, the Company and its wholly owned subsidiary, Naked, entered into the Agency Agreement with Kalamalka and certain lenders (the “Lenders”) as set out in the Agency Agreement whereby the Company agreed to borrow up to $800,000
from the Lenders under a revolving loan arrangement by the issuance of convertible promissory notes from time to time as such funds are required by the Company.
During the year ended January 31, 2013, the Company issued convertible promissory notes in the aggregate principal amount of $500,000
(the “First KPL Notes”) and an aggregate of
2,500
share purchase warrants to the Lenders (the “Lender Warrants”) exercisable into one common share of the Company as follows:
625
Lender Warrants exercisable at $10.00
until August 10, 2015,
625
Lender Warrants exercisable at $20.00
until August 10, 2015 and
1,250
Lender Warrants exercisable at $10.00
until August 10, 2014.
The First KPL Notes were initially bearing interest at
12% per annum, calculated and payable monthly. The principal amount outstanding under any First KPL Note and all accrued and unpaid interest therein, were initially convertible into common shares of the Company at $30.00
per share at any time at the option of the Lender. These terms were later amended, as set forth below.
The First KPL Notes were collateralized by a first priority general security agreement over the present and future assets of the Company.
Pursuant to the guidance of ASC 470-20, Debt with Conversion and Other Options, the Company allocated the proceeds from the issuance of the Closing Notes between the Closing Notes and the detachable Lender warrants using the relative fair value method. The fair value of the Lender Warrants of $22,100
at issuance resulted in a debt discount at issuance of $20,940, which were being amortized using the effective interest method over the term of the Notes. During the year ended January 31, 2015, the Company recorded accretion expense of $5,587
(2014: $10,462) in respect of the accretion of this discount and $10,192
(2014: $59,618), in interest in respect of these Notes.
Funds advanced under the loan were restricted for inventory and accounts receivable whereby we could fund up to
90% of the Company’s accounts receivable and inventory (the “Borrowing Margin Requirements”). “Inventory” included raw materials in transit and in our possession, materials in the course of production, work in progress and unsold finished goods, all valued at cost. Receivables were marginable until
60
days from the invoice date, after which time such receivables had no value for margining purposes, except that up to $10,000
of receivables were marginable if such receivables were more than
60
days old but less than
90
days old.
First Amendments
During the year ended January 31, 2013, the Company’s borrowing under the First KPL Notes exceeded the Borrowing Margin Requirements and these First KPL Notes entered into default. As a result, on July 22, 2013, the Company entered into an Amendment Agreement with Kalamalka and the Lenders. Pursuant to the Amendment Agreement, the Company amended the Notes to reduce the conversion price from $30.00
to $20.00
per share and amended the terms of the Lender Warrants, Bridge Loan Warrants and Agent’s Warrants such that the expiry of all of the warrants was extended by three years. In addition, the Amendment Agreement reduced the total commitment of the revolving loan facility from $800,000
to the $500,000
already advanced.
The amendments were considered a substantial change in the terms of the loan facility and, accordingly, the Company applied debt extinguishment accounting and calculated a loss on extinguishment of debt of $485,704
as the premium of the aggregate fair value of the amended notes of $778,553
over their carrying values of $488,849
immediately prior to the amendments, plus the fair value of the modification of the Lender Warrants, Bridge Loan Warrants and Agent’s Warrants. The Company calculated the fair value of the amended convertible promissory notes by discounting future cash flows using rates representative of current borrowing rates for debt instruments without a conversion feature and by using the Black Scholes option pricing model to determine the fair value of the conversion features, using the following assumptions:
Risk-free interest rate
0.10%
Expected life (years)
1.07
Expected volatility
(1)
151.47%
Stock price $
20.80
Dividend yields
0.00%
The fair value of the modification of the Lender Warrants, Bridge Loan Warrants and Agent’s Warrants of $196,000
was determined as the difference between the fair value of these warrants immediately prior to the amendments and the fair value of these warrants immediately after the amendment. The fair values were determined using the Black Scholes option pricing model with the following weighted average assumptions:
Risk-free interest rate
1.03%
Expected life (years)
4.25
Expected volatility
(1)
249.92%
Stock price at date of issuance $
20.80
Dividend yields
0.00%
(1)
As the Company has insufficient historical data on which to estimate expected future share price volatility, the Company estimated expected share price volatility based on the historical share price volatility of comparable entities.
The loss was recorded on the consolidated statement of operations during the year ended January 31, 2014, with a corresponding credit to additional paid in capital. In connection with the reduction in borrowing capacity, the Company wrote off $56,555
of unamortized deferred finance charges in proportion to the decrease in the borrowing capacity, and incurred $2,520
in deferred financing fees in connection with the amendments. This cost was recognized as finance charges on the consolidated statement of operations during the year ended January 31, 2014. On April 4, 2014, $400,000
of the $500,000
principal balance was further amended and included in the First Kalamalka Amended Agreement below.
Second Amendments
On April 4, 2014, the Company entered into another Amendment Agreement (the “First Kalamalka Amendment Agreement”) with Kalamalka and certain of the Lenders as set out in the Amendment Agreement (collectively, the “First Tranche Lenders”) amending the Agency and Interlender Agreement dated August 10, 2012 (the “First Agency Agreement”). In connection with the First Agency Agreement, the Company amended several of the Notes in the aggregate principal amount of $400,000
(the “First Tranche Kalamalka Notes”) as follows; (i) the Company extended the due date of the First Tranche Kalamalka Notes to October 1, 2016; (ii) the Company reduced the interest rate accruing under the First Tranche Kalamalka Notes to
6% per annum, calculated and payable quarterly, in cash or in kind; (iv) the Company removed the Borrowing Margin Requirements; (iii) the Company amended the First Tranche Kalamalka Notes to reduce the conversion price from $20.00
per share to $10.00
per share; and (v)
12,500
share purchase warrants exercisable at a strike price of $20.00
until August 10, 2017 held by Kalamalka and
2,500
share purchase warrants at a strike price of $20.00
until August 10, 2018 (the “Existing Warrants”) were exchanged for
15,000
New Warrants, as defined and described below (the “Exchanged Warrants”).
As consideration for facilitating such amendments, the Company granted
30,000
share purchase warrants to the First Tranche Lenders and Kalamalka (the “New Warrants”).
Each New Warrant is exercisable into one common share at a price of $6.00
per share for a period of five years from the closing date of the Subsequent Financing (Note 8(i)). The Company has the right to call the New Warrants if the volume weighted average closing price of the Company’s shares exceeds $16
per share for more than
20
consecutive trading days at any time after twenty four months following the closing date. In that event, the New Warrants will expire
30
days following the date the Company delivers notice in writing to the warrant holders announcing the call of the New Warrants. In addition, the New Warrants contained piggyback registration rights on any subsequent registration statement filed with the SEC. The New Warrants were included in the registration statement declared effective by the SEC on October 8, 2014 (Note 9(i)).
The Company assessed the guidance under ASC 470-60
Troubled Debt Restructurings
Risk-free interest rate
0.66%
Expected life (years)
2.50
Expected volatility
(1)
141.72%
Stock price $
9.20
Dividend yields
0.00%
The fair value of the New Warrants of $256,400
was determined using the Black Scholes option pricing model with the following assumptions:
Risk-free interest rate
1.71%
Expected life (years)
5.00
Expected volatility
(1)
149.76%
Stock price at date of issuance $
9.20
Dividend yields
0.00%
The fair value of the Exchanged Warrants of $23,300
was determined as the difference between the fair value of these warrants exchanged and the fair value of the New Warrants received. The fair values were determined using the Black Scholes option pricing model with the following weighted average assumptions:
Existing Exchanged
Warrants Warrants
Risk-free interest rate
0.96%
1.71%
Expected life (years)
3.52
5.00
Expected volatility
(1)
146.70%
149.76%
Stock price at date of issuance $
9.20
$
9.20
Dividend yields
0.00%
0.00%
(1)
As the Company has insufficient historical data on which to estimate expected future share price volatility, the Company estimated expected share price volatility based on the historical share price volatility of comparable entities.
The loss was recorded on the consolidated statement of operations during the year ended January 31, 2015, with a corresponding credit to additional paid in capital. In connection with the First Kalamalka Amendment Agreement and the Second Kalamalka Amendment Agreement (as defined and described below), the Company incurred $36,993
in financing fees. These cost have been recorded as a deferred financing charge and are being amortized using the effective interest method over the term of the amended Notes. During the year ended January 31, 2015, the Company recorded financing expense of $23,043
(2014: $Nil) in respect of the amortization of these charges.
On May 12, 2014, the remaining Note in the aggregate principal amount of $100,000
plus $1,868
in accrued interest therein was settled by the issuance of
25,467
common shares of the Company at a conversion price of $4.00
per share. The Company recorded debt conversion expense of $187,438, related to the fair value of the additional units issued as a result of converting at the lower conversion price than the contractual conversion rate. The fair value of the shares issued was determined with reference to their quoted market price on the date of issuance.
November, 2013 Credit Facility
On November 14, 2013, the Company entered into an Agency and Interlender Agreement dated November 14, 2013 (the “Agency Agreement”) with Kalamalka, and certain lenders as set out in the Agency Agreement (the “Lenders”), whereby the Company agreed to borrow up to $300,000
from the Lenders from time to time (the “Loan”). In connection with the closing of the Agency Agreement, the Company issued: (i) two convertible promissory notes (collectively, the “Second KPL Notes”) in the aggregate principal amount of $100,000
and (ii) an aggregate of
3,125
share purchase warrants (each, a “Lender Warrant”) to the Lenders. On November 26, 2013, the Company issued (i) additional Second KPL Notes in the principal amounts totaling $100,000
and (ii)
3,125
additional Lender Warrants and on December 24, 2013 the Company issued (i) an additional Second KPL Note in the principal amount of $75,000
and (ii)
2,875
additional Lender Warrants.
Each Lender Warrant is exercisable into one Share at a price of $4.00
per Share for a period of two years from the date of issuance.
Each Second KPL Note was due on January 31, 2014 (the “Due Date”) and was bearing interest at the rate of
12% per annum, calculated daily and payable on the Due Date. The principal amount outstanding under any Note, and all accrued but unpaid interest thereon, were convertible into shares of common stock of the Company at a price of $10.00
per share at any time at the option of the respective Lender. Repayment of the Notes was secured by general security agreements dated November 14, 2013, as amended and restated, made by each of the Company and its wholly owned subsidiary in favor of Kalamalka, as agent for the Lenders.
As consideration for facilitating the Loans, the Company issued an aggregate of
9,063
warrants (the “Kalamalka Warrants”) to Kalamalka, each Kalamalka Warrant exercisable into Shares at a price of $4.00
per Share for two years from the date of issuance.
Pursuant to the guidance of ASC 470-20 Debt with Conversion and Other Options, the Company allocated the proceeds from the issuance of the Second KPL Notes between the Second KPL Notes and the detachable Lender warrants using the relative fair value method.
The Company recorded a beneficial conversion feature in the amount of $17,600
in respect of first tranche of $100,000
issued in connection with the closing of the Agency Agreement. The beneficial conversion feature was calculated based on a comparison of the proceeds of the Notes allocated to the Second KPL Notes and the fair value of the common stock at the commitment date of the Notes.
The fair value of the Lender Warrants of $58,600
at issuance resulted in a debt discount of $41,225, and along with a beneficial conversion feature of $17,600, resulted in a total debt discount at issuance of $58,825, which was amortized using the effective interest method over the term of the Second KPL Notes to January 31, 2014. During the year ended January 31, 2015, the Company recorded accretion expense of $Nil
(2014: $58,825) in respect of the accretion of this discount and $5,605
(2014: $5,531), in interest in respect of these Second KPL Notes.
The fair value of the Agent’s Warrants of $67,600
was recorded as a deferred financing charge and was amortized to income over the term of the Second KPL Notes to January 31, 2014 using the effective interest method. During the year ended January 31, 2015, the Company recorded $2,968, respectively (2014: $67,600) in financing charges in respect of the amortization of these fees and other legal fees incurred in connection with the issuance of these Second KPL Notes.
The fair value of the Agents Warrants and the Lender Warrants at issuance was determined using the Black Scholes option pricing model with the following weighted average assumptions:
Risk-free interest rate
0.63%
Expected life (years)
3.00
Expected volatility
(1)
144.71%
Stock price at date of issuance $
8.00
Dividend yields
0.00%
(1)
As the Company has insufficient historical data on which to estimate expected future share price volatility, the Company estimated expected share price volatility based on the historical share price volatility of comparable entities.
On January 31, 2014, the Company did not repay the Notes at maturity. On April 4, 2014, the Company entered into an Amendment Agreement (the “Second Kalamalka Amendment Agreement”) with Kalamalka and certain lenders as set out in the Agreement (collectively, the “Second Tranche Lenders”) amending the Agency and Interlender Agreement dated November 14, 2013 (the “Second Agency Agreement”). In connection with the Second Agency Agreement, the Company amended certain convertible term promissory notes in the aggregate principal amount of $200,000
(the “Second Tranche Notes”) as follows; (i) the Company extended the due date of the Second Tranche Notes to October 1, 2016; (ii) the Company reduced the interest rate accruing under the Second Tranche Notes to
6% per annum, calculated and payable quarterly, in cash or in kind; and (iii) the Company removed the Borrowing Margin Requirements.
As consideration for facilitating such amendments, the Company granted
15,000
New Warrants to the Second Tranche Lenders and to Kalamalka.
Repayment of the First Tranche Notes and the Second Tranche Notes is collateralized by a general security agreement dated November 14, 2013, as amended on April 4, 2014 (the “Kalamalka Security Agreement”), made by the Company in favour of Kalamalka, as agent for the First Tranche Lenders and Second Tranche Lenders, which Kalamalka Security Agreement ranks pari passu with the Security Agreements entered into with the Lenders in respect of the Offering (Note 9(i)).
The Company assessed the guidance under ASC 470-60
Troubled Debt Restructurings
Risk-free interest rate
0.66%
Expected life (years)
2.50
Expected volatility
(1)
141.72%
Stock price $
9.20
Dividend yields
0.00%
The fair value of the New Warrants of $127,700
was determined using the Black Scholes option pricing model with the following assumptions:
Risk-free interest rate
1.71%
Expected life (years)
5.00
Expected volatility
(1)
149.76%
Stock price at date of issuance $
9.20
Dividend yields
0.00%
(1)
As the Company has insufficient historical data on which to estimate expected future share price volatility, the Company estimated expected share price volatility based on the historical share price volatility of comparable entities.
The loss was recorded on the consolidated statement of operations during the year ended January 31, 2015, with a corresponding credit to additional paid in capital.
In addition, during the year ended January 31, 2015, the Company exchanged a Second KPL Note with an outstanding amount of $76,388, including accrued interest of $1,388, for the issuance of a SPA Note in the same amount (Note 8(i)). The Company assessed the guidance under ASC 470-60 Troubled Debt Restructurings and determined that this guidance did not apply to the exchange of debt instruments. Under the guidance of ASC 470-50, the exchange was considered a substantial change in the terms of the loan facility and, accordingly, the Company applied debt extinguishment accounting. The Company calculated the fair value of the amended Second KPL Note by discounting future cash flows using a discount rate representative of current borrowing rates for debt instruments and valuing the discount included in the amended Second KPL Note with respect to its conversion into a Subsequent Financing (Note 8(i)). There was a trivial gain on settlement which was not recorded in these consolidated financial statements.
(iii)
On October 4, 2013, the Company issued an Original Issue Discount (OID) convertible promissory note in the amount of $343,212. The purchase price for this note was $300,000. The note was to mature on February 9, 2014, and was repayable in eight equal instalments of $42,902
over the term of the note (each a “Regular Repayment”).
As additional consideration for entering into the note, the Company issued
5,000
common shares to the lender (the “Fee Shares”). The fair value at issuance of the Fee Shares of $48,000, determined with reference to the quoted market price of these shares at the date of issuance, was recorded as a debt discount at issuance, which was being amortized using the effective interest method over the term of the note.
In addition, the lender was entitled to
125
common shares in the event the Company did not make a Regular Repayment when due and payable under the terms of the note. During the year ended January 31, 2015, the Company requested an extension on the sixth, seventh and eighth Regular Repayments and, consequently the Company issued
375
common shares to the lender. The fair value of these shares of $1,250, which was determined with reference to the quoted market price of the Company’s stock on the commitment date, was recorded as a charge to general and administrative expense in the consolidated statement of operations for the year ended January 31, 2015.
During the year ended January 31, 2015, the Company recorded accretion expense of $7,754
(2014: $83,458) in respect of the accretion of this discount on this note.
In connection with the issuance of this note, the Company incurred deferred finance fees of $53,054
as follows:
(a) The Company paid $2,500
and issued
250
common shares as a structuring fee, and paid $12,125
in legal fees and expenses incurred by the lender. The fair value of the common shares issued of $2,400, was determined with reference to the quoted market price of these shares on the commitment date of the convertible promissory note.
(b) In addition, the Company paid a finder’s fee of $11,429
and
3,000
share purchase warrants. The share purchase warrants are exercisable into common shares of the Company at $11.20
per share for a period of two years from the date of issuance. The fair value of the finder’s warrants of $18,400
was determined using an option pricing model under the following assumptions:
Risk-free interest rate
0.33%
Expected life (years)
2.00
Expected volatility
(1)
211.16%
Stock price at issuance $
9.60
Dividend yields
0.00%
(1)
As the Company has insufficient historical data on which to estimate expected future share price volatility, the Company estimated expected share price volatility based on the historical share price volatility of comparable entities.
The deferred finance fees were recorded as a deferred finance charge and were amortized to income over the term of the note using the effective interest method. During the year ended January 31, 2015, the Company recorded financing expense of $3,607
(2014: $48,916) in respect of the amortization of these charges.
On April 7, 2014, the Company entered into a debt settlement agreement with this lender pursuant to which the Company agreed to exchange the remaining outstanding amount of $128,705
for the issuance of a new SPA note (Note 8(i)). The Company assessed the guidance under ASC 470-60 Troubled Debt Restructurings and determined that this guidance did not apply to the exchange of debt instruments. Under the guidance of ASC 470-50, the exchange was considered a substantial change in the terms of the loan facility and, accordingly, the Company applied debt extinguishment accounting. The Company calculated the fair value of the amended Note by discounting future cash flows using a discount rate representative of current borrowing rates for debt instruments and valuing the discount included in the amended note with respect to its conversion into a Subsequent Financing (Note 8(i)). There was a trivial gain on settlement which was not recorded in these consolidated financial statements.
(iv)
On November 13, 2013, the Company issued a promissory note in the principal amount of up to $500,000
plus accrued and unpaid interest and any other fees. On November 13, 2013, the Company received $100,000, after an OID of
10%, with the remaining balance of the note payable by the lender in such amounts and at such dates as the lender may choose in its sole discretion.
The maturity date for the note was November 13, 2015. The principal sum, plus any accrued but unpaid interest thereon, of the note may be converted, </t>
  </si>
  <si>
    <t>Derivative financial instruments [Text Block]</t>
  </si>
  <si>
    <t>11.
Derivative financial instruments The following table presents the components of the Company’s derivative financial instruments associated with convertible promissory notes (Notes 10(i)), which have no observable market data and were derived using an option pricing model measured at fair value on a recurring basis, using Level 3 inputs to the fair value hierarchy, at October 31, 2015 and January 31, 2015:
October 31, January 31,
2015 2015
Embedded conversion features
$
-
$
1,769,100
Warrants
-
2,030,850
$
-
$
3,799,950
These derivative financial instruments arose as a result of applying
ASC 815 Derivative and Hedging From time to time, the Company has issued notes with embedded conversion features which contain price-protection features that result in these instruments being treated as derivatives. In addition, during the year ended January 31, 2015, the Company issued notes with embedded conversion features and warrants to purchase common stock and the Company did not, at the date of issuance of these instruments, have a sufficient number of authorized and available shares of common stock to settle the outstanding contracts (Note 10(i)). Further, these embedded conversion features and warrants issued during the year ended January 31, 2015 were subject to a registration rights agreement which, pursuant to the terms of this agreement, triggered the requirement to account for these instruments as derivative financial instruments until such time as the shares become eligible for sale without volume limitations or other restrictions. As a result, the Company was required to account for these instruments as derivative financial instruments until such time as the shares were no longer subject to the constraints of the registration rights agreement.
During the year ended January 31, 2015, the Company received stockholder approval through written shareholder consent to increase the authorized shares of common stock in the Company from
2,500,000
to
11,250,000, which amount is now sufficient to fully settle all the outstanding contracts. In addition, during the year ended January 31, 2015, the registration statement covering the resale of certain of the warrants covered under the registration rights agreement that were required to be accounted for as derivative liabilities, was filed with and was declared effective by the Securities and Exchange Commission. Additionally, certain registration exemptions were triggered to permit the resale of certain of the shares underlying embedded conversion features.
During the nine months ended October 31, 2015, the Company obtained a waiver of the registration rights agreement from certain remaining debenture holders, waiving their rights under the registration rights agreement that were triggering liability accounting. Consequently, these warrants and embedded conversion features were no longer required to be accounted for as liabilities. Pursuant to the guidance of ASC 815, the Company reclassified the fair value of these instruments on the date of the triggering event or modification into equity, with the change in fair value up to the date of modification being recorded on the consolidated statements of operations as other income. As a result of the application of ASC 815, the Company has recorded these derivative financial instruments for the nine months ended October 31, 2015 and 2014 at their fair value as follows:
Nine months ended October 31,
2015
2014
Derivative financial instruments, beginning of the period
$
3,799,950
$
241,618
Fair value of warrants and embedded conversion features at commitment dates
-
20,890,900
Fair value mark to market adjustments
(708,900
)
2,773,982
Extinguishment of derivative liability upon extinguishment of host contract
-
(240,000
)
Reclassification of derivative liability upon change in triggering events
(3,091,050
)
(6,139,000
)
Derivative financial instruments, end of the period
$
-
$
17,527,500
During the three and nine months ended October 31, 2015, the Company recorded other income (expenses) of $Nil
and $708,900, respectively (2014: $Nil
and $(12,028,383), respectively) related to the change in fair value of the warrants and embedded conversion features, which is presented in the change in fair value of derivative financial instruments in the accompanying consolidated statements of operations.
The embedded conversion features and warrants accounted for as derivative financial instruments have no observable market and the Company estimated their fair values at January 31, 2015 and as at their reclassification dates using the binomial option pricing model based on the following weighted average management assumptions:
Reclassification January 31,
Date 2015
Risk-free interest rate
0.89%
0.92%
Expected life (years)
3.17
3.42
Expected volatility
(1)
115.02%
136.25%
Stock price $
4.40
$
4.80
Dividend yields
0.00%
0.00%
(1) As the Company has insufficient historical data on which to estimate expected future share price volatility, the Company estimated expected share price volatility based on the historical share price volatility of comparable entities. During the year ended January 31, 2015, the Company repaid certain promissory notes which contained derivative financial instruments and the corresponding derivative financial instrument were extinguished upon extinguishment of the related host contract.</t>
  </si>
  <si>
    <t>10. Derivative financial instruments The following table presents the components of the Company’s derivative financial instruments associated with convertible promissory notes (Notes 9 (i), (iv) and (vi)), which have no observable market data and are derived using an option pricing model measured at fair value on a recurring basis, using Level 3 inputs to the fair value hierarchy, at January 31, 2015 and 2014:
2015
2014
Embedded conversion features
$
1,769,100
$
241,618
Warrants
2,030,850
-
Derivative financial instruments
$
3,799,950
$
241,618
Less: Current Portion
-
(241,618
)
$
3,799,950
-
These derivative financial instruments arise as a result of applying
ASC 815 Derivative and Hedging From time to time, the Company has issued notes with embedded conversion features which contain price-protection features that result in these instruments being treated as derivatives. In addition, during the year ended January 31, 2015, the Company issued notes with embedded conversion features and warrants to purchase common stock and the Company did not, at the date of issuance of these instruments, have a sufficient number of authorized and available shares of common stock to settle the outstanding contracts (Note 9(i)). Further, these embedded conversion features and warrants issued during the year ended January 31, 2015 were subject to a registration rights agreement which, pursuant to the terms of this agreement, triggered the requirement to account for these instruments as derivative financial instruments until such time as the shares become eligible for sale without volume limitations or other restrictions. As a result, the Company is required to account for these instruments as derivative financial instruments until such time as the shares were no longer subject to the constraints of the registration rights agreement.
During the year ended January 31, 2015, the Company received stockholder approval through written shareholder consent to increase the authorized shares of common stock in the Company from
2,500,000
to
11,250,000, which amount is now sufficient to fully settle all the outstanding contracts. In addition, during the year ended January 31, 2015, the registration statement covering the resale of certain of the warrants covered under the registration rights agreement that were required to be accounted for as derivative liabilities, was filed with and was declared effective by the Securities and Exchange Commission. Additionally, certain registration exemptions were triggered to permit the resale of certain of the shares underlying embedded conversion features. Consequently, certain of these warrants and certain embedded conversion features were no longer required to be accounted for as liabilities. Pursuant to the guidance of ASC 815, the Company reclassified the fair value of these instruments on the date of modification into equity, with the change in fair value up to the date of modification being recorded on the consolidated statements of operations as other income.
As a result of the application of ASC 815, the Company has recorded these derivative financial instruments for the year ended January 31, 2015 and for the year ended January 31, 2014 at their fair value as follows:
2015
2014
Derivative financial instruments, beginning of the period
$
241,618
$
-
Fair value of warrants and embedded conversion features at commitment dates
20,890,900
428,876
Fair value mark to market adjustments
(1,921,568
)
(9,358
)
Extinguishment of derivative liability upon extinguishment of host contract
(240,000
)
(177,900
)
Reclassification of derivative liability upon change in triggering events
(15,171,000
)
-
Derivative financial instruments, end of the period
$
3,799,950
$
241,618
On the commitment date of the related convertible promissory notes, the Company recorded a debt discount to the extent of the gross proceeds of the promissory note, and immediately expensed any remaining derivative value as a derivative expense. During the year ended January 31, 2015, the Company recorded $12,028,383
(2014: $170,500) in derivative expense.
During the year ended January 31, 2015, the Company recorded other income (expenses) of $1,921,568
(2014: $9,358) related to the change in fair value of the warrants and embedded conversion features, which is presented in the change in fair value of derivative financial instruments in the accompanying consolidated statements of operations.
The embedded conversion features and warrants accounted for as derivative financial instruments have no observable market and the Company estimated their fair values at January 31, 2015 and 2014 using the binomial option pricing model based on the following weighted average management assumptions:
Reclassification January 31, January 31,
Date 2015 2014
Risk-free interest rate
1.06%
0.92%
0.34%
Expected life (years)
3.22
3.42
1.78
Expected volatility
(1)
134.33%
136.25%
132.09%
Stock price $
6.00
$
4.80
$
3.20
Dividend yields
0.00%
0.00%
0.00%
(1) During the years ended January 31, 2015 and 2014, the Company repaid certain promissory notes which contained derivative financial instruments and the corresponding derivative financial instrument were extinguished upon extinguishment of the related host contract.</t>
  </si>
  <si>
    <t>Securities Purchase Agreement</t>
  </si>
  <si>
    <t>Securities Purchase Agreement [Text Block]</t>
  </si>
  <si>
    <t>11. Securities Purchase Agreement
On September 10, 2013, the Company entered into an $8,300,000
securities purchase agreement (the “Purchase Agreement”) with Lincoln Park Capital Fund, LLC, (“Lincoln Park”) an Illinois limited liability company (the “Financing”) pursuant to which the Company may sell and issue to Lincoln Park, and Lincoln Park is obligated to purchase, up to $8,300,000
in value of its shares of common stock from time to time over a
24
month period. In connection with the Financing, the Company also entered into a registration rights agreement with Lincoln Park whereby the Company agreed to file a registration statement with the Securities and Exchange Commission (the “SEC”) covering the shares of the Company’s common stock that may be issued to Lincoln Park under the Purchase Agreement.
The Company will determine, at its own discretion, the timing and amount of its sales of common stock, subject to certain conditions and limitations. The purchase price of the shares that may be sold to Lincoln Park under the Purchase Agreement will be based on the market price of the Company’s shares of common stock immediately preceding the time of sale without any fixed discount, provided that in no event will such shares be sold to Lincoln Park when the closing sale price is less than $14
per share. There are no upper limits on the per share price that Lincoln Park may pay to purchase such common stock. The purchase price will be equitably adjusted for any reorganization, recapitalization, non-cash dividend, stock split or similar transaction occurring during the business days used to compute such price.
Pursuant to the Purchase Agreement, Lincoln Park initially purchased
15,000
shares of the Company’s common stock for $300,000. In consideration for entering into the Purchase Agreement, the Company issued to Lincoln Park
22,988
shares of common stock as a commitment fee and shall issue up to
8,250
shares pro rata, when and if, Lincoln Park purchases at the Company’s discretion the remaining $8,000,000
aggregate commitment. The Purchase Agreement may be terminated by the Company at any time at its discretion without any cost to the Company.
On December 12, 2013, this registration statement was declared effective by the SEC.
The Company incurred $58,656
in direct expenses in connection with the Purchase Agreement and registration statement. These were recorded as share issuance costs as a charge against additional paid in capital during the year ended January 31, 2014. The shares of common stock issued as a commitment fee are being recorded as a share issuance cost at par value with a corresponding charge against additional paid in capital in the period they are issued. During the year ended January 31, 2015, the Company did not issue any securities under this Purchase Agreement.</t>
  </si>
  <si>
    <t>Stockholders Equity</t>
  </si>
  <si>
    <t>Stockholders Equity [Text Block]</t>
  </si>
  <si>
    <t>12.
Stockholders’ Equity
Effective August 10, 2015, the Company effected a reverse stock split of the basis of 1:40. As such, the Company’s authorized capital was decreased from
450,000,000
shares of common stock to
11,250,000
shares of common stock and an aggregate of
53,278,818
shares of common stock issued and outstanding were decreased to
1,331,977
shares of common stock. These financial statements give retroactive effect to such reverse split and all share and per share amounts have been adjusted accordingly.
Authorized
11,250,000
shares of common stock, par value $0.001.
Nine months ended October 31, 2015
i)
In connection with a debt settlement agreement, the Company issued
2,500
common shares to a consultant of the Company. The fair value of $4.80
per share was determined with reference to the quoted market price of the Company’s shares on the date these shares were committed to be issued. There was no gain or loss in connection with the debt settlement agreement.
ii)
On July 3, 2015, the Company issued an aggregate
205,248
shares of common stock at $4
per share, in connection with warrant amendment agreements (the “Warrant Amendments”) for gross proceeds of $821,000. Under the terms of the Warrant Amendments, the holders of such warrants elected to reduce the exercise price of the warrants from $6
to $4, subject to a shortened exercise period and subject to certain resale restrictions on the shares issuable upon exercise of such warrants. Of the total, an aggregate of
140,249
of the shares issued were issued to a director and officer of the Company and a director of the Company for an aggregate exercise price of $560,996.
The Company determined that the Warrant Amendments must be accounted for using modification accounting pursuant to the guidance under Accounting Standards Codification
718
(“ASC
718
”). Under this guidance, a short-term inducement offer shall be accounted for as a modification of the terms of equity based awards, to the extent that the inducement is accepted by the equity holders. Modification accounting requires the incremental fair value of the instrument arising from the modification to be recognized as an expense on the income statement, or a charge directly to equity, depending on the nature of the offer. The Company determined that it was appropriate to record the incremental fair value of the Warrant Amendments as an expense on the income statement and consequently the Company recorded the incremental fair value as a component of general and administrative expenses on the consolidated statement of operations for the three and nine months ended October 31, 2015. The Company determined that the incremental fair value of the instruments arising from the modification was $32,800, based on the difference between the fair value of the warrants immediately prior to the amendment and the fair value of these instruments immediately after the amendment. The fair values were determined using the Black Scholes option pricing model based on the following assumptions: risk free interest rate
1.33%, expected life:
3.94
years, expected volatility:
139.54%, dividend yields:
0.00%.
iii)
On August 3, 2015, the Company consummated a tender offer to amend and exercise certain warrants to purchase common stock of the Company. Under the terms of the tender offer, the holders of such warrants elected to reduce the exercise price of the warrants from $6
to $4, subject to a shortened exercise period and subject to certain resale restrictions on the shares issuable upon exercise of such warrants. Pursuant to the tender offer, the holders of an aggregate of
380,457
warrants agreed to amend their warrants and tendered and exercised such warrants for gross proceeds to the Company of $1,521,996.
In connection with the Tender Offer, the Company incurred issuance costs of $91,422.
2014 Stock Option Plan On June 6, 2014, the Company’s board of directors approved a 2014 Long-Term Incentive Plan (the “2014 Plan”), which provides for the grant of stock options, restricted shares, restricted share units and performance stock and units to directors, officers, employees and consultants of the Company. Stockholder approval of the plan was obtained on August 21, 2014.
The maximum number of our common shares reserved for issue under the plan is
2,750,000
shares subject to adjustment in the event of a change of the Company’s capitalization (as described in the 2014 Plan). As a result of the adoption of the 2014 Plan, no further option awards will be granted under any previously existing stock option plan. Stock option awards previously granted under previously existing stock option plans remain outstanding in accordance with their terms.
The 2014 Plan is administered by the board of directors, except that it may, in its discretion, delegate such responsibility to a committee of such board. The exercise price will be determined by the board of directors at the time of grant. Stock options may be granted under the 2014 Plan for an exercise period of up to ten years from the date of grant of the option or such lesser periods as may be determined by the board, subject to earlier termination in accordance with the terms of the 2014 Plan. At October 31, 2015,
607,101
options remain available for issuance under the 2014 Plan.
Stock Based Compensation A summary of the status of the Company’s outstanding stock options for the periods ended October 31, 2015 and January 31, 2015 is presented below:
Weighted Weighted Average
Number Average Grant Date
of Options Exercise Price Fair Value
Outstanding at February 1, 2014
75,125
$
13.60
Expired
(7,125
) $
10.00
Granted
1,726,875
$
5.20
$
8.40
Outstanding at January 31, 2015
1,794,875
$
5.48
$
8.40
Expired
(9,375
) $
23.33
Forfeited
(3,750
) $
4.48
Granted
422,399
$
4.48
$
4.16
Outstanding at October 31, 2015
2,204,149
$
5.22
Exercisable at October 31, 2015
1,113,471
$
5.49
Exercisable at January 31, 2015
346,563
$
6.80
At October 31, 2015, the following stock options were outstanding, entitling the holder thereof to purchase common shares of the Company as follows:
Exercise Expiry Number
Number Price Date Vested
375
$
10.00
December 19, 2015
375
3,750
$
14.00
January 6, 2016
3,750
3,750
$
22.00
January 6, 2016
3,750
5,000
$
30.00
January 6, 2016
5,000
1,375
$
10.00
April 1, 2016
1,375
15,000
$
10.00
October 9, 2017
15,000
1,250
$
10.00
February 1, 2018
1,250
3,750
$
10.00
May 1, 2018
3,750
2,000
$
10.00
April 1, 2019
2,000
25,000
$
10.00
July 30, 2022
25,000
1,699,250
$
5.12
June 6, 2024
949,750
25,000
$
6.00
June 10, 2024
15,000
37,500
$
4.48
February 3, 2025
-
37,500
$
4.48
February 25, 2025
-
6,250
$
4.80
July 6, 2025
-
337,399
$
4.40
August 18, 2025
87,471
2,204,149
1,113,471
The aggregate intrinsic value of stock options outstanding is calculated as the difference between the exercise price of the underlying awards and the fair value of the Company’s common stock. At October 31, 2015, the aggregate intrinsic value of stock options outstanding is $Nil
and exercisable is $Nil
(January 31, 2015: $Nil
and $Nil, respectively).
During the three and nine months ended October 31, 2015, the Company recognized a total fair value of $1,613,117
and $4,065,628, respectively (2014: $1,973,875
and $2,094,586, respectively) of stock based compensation expense relating to the issuance of stock options in exchange for services. An amount of approximately $9,232,000
in stock based compensation expense is expected to be recognized over the remaining vesting term of these options to August, 2018.
The fair value of each option award was estimated on the date of the grant using the Black-Scholes option pricing model based on the following weighted average assumptions:
2015 2014
Expected term of stock option (years)
(1)
6.43
2.14
Expected volatility
(2)
124.33%
142.13%
Stock price at date of issuance $
4.71
$
5.60
Risk-free interest rate
1.81%
0.53%
Dividend yields
0.00%
0.00%
(1) As the Company has insufficient historical data on which to estimate the expected term of the options, the Company has elected to apply the short-cut method to determine the expected term under the guidance of Staff Accounting Bulletin No. 110 (“SAB 110”). .
(2) As the Company has insufficient historical data on which to estimate expected future share price volatility, the Company has estimated expected share price volatility based on the historical share price volatility of comparable entities.
Share Purchase Warrants
At October 31, 2015, the Company had
1,508,018
share purchase warrants outstanding as follows:
Exercise
Expiry
Number
Price
Date
6,250
$
4.00
November 14, 2016
6,250
$
4.00
November 26, 2016
5,688
$
4.00
December 24, 2016
12,451
$
10.00
August 10, 2017
3,750
$
10.00
August 10, 2018
60,001
$
6.00
April 4, 2019
555,968
$
6.00
June 10, 2019
155,052
$
3.00
June 10, 2019
168,883
$
6.00
July 8, 2019
29,343
$
3.00
July 8, 2019
24,625
$
8.00
October 23, 2019
365,688
$
4.80
June 15, 2022
36,569
(1)
$
4.80
June 15, 2022
15,000
$
4.80
July 6, 2022
62,500
$
5.11
September 1, 2022
1,508,018
(1)
These warrants may vest and become exercisable only under certain anti-dilution performance conditions contained in the warrant
During the nine months ended October 31, 2015, the Company issued an aggregate of
479,757
warrants exercisable at a weighted average exercise price of $4.84
per share for a period of seven years from the date of issuance, pursuant to negotiated consulting and endorsement agreements. The weighted average grant date fair value of these warrants at issuance was $4.61
for an aggregate grant date fair value of $2,239,000, based on the Black-Scholes option pricing model using the following weighted average assumptions: expected term
7
years, expected volatility
153.15%, expected dividend yield
0.00%, risk free interest rate
2.12% . Stock based compensation is being recorded in the financial statements over the vesting term of three years from the date of grant. The Company recognized stock based compensation expense of $165,849
and $325,648
during the three and nine months ended October 31, 2015, respectively (2014: $Nil
and $Nil, respectively) in connection with warrants granted.
Certain of the warrants granted during the nine months ended October 31, 2015 become exercisable only under certain anti-dilution performance conditions contained in the warrant agreement. The fair value of these warrants at issuance was calculated to be $168,530
based on the Black-Scholes option pricing model using the following assumptions: expected term
7
years, expected volatility
153.00%, expected dividend yield
0.00%, risk free interest rate
2.11% . No stock-based compensation has been recorded in the financial statements as none of the performance conditions have yet been met.
A summary of the Company’s share purchase warrants outstanding is presented below:
Number of
Weighted Average
Warrants
Exercise Price
Outstanding at February 1, 2014
94,262
$
16.00
Cancelled
(15,000
) $
20.00
Issued
1,579,581
$
5.60
Expired
(30,262
) $
25.60
Outstanding at January 31, 2015
1,628,581
$
5.74
Issued
479,757
$
4.84
Exercised
(585,709
) $
4.00
Expired
(14,611
) $
9.82
Outstanding at October 31, 2015
1,508,018
$
5.10</t>
  </si>
  <si>
    <t>12. Stockholders’ Equity
Authorized
On June 6, 2014, the Company’s board of directors approved an amendment to the Company’s Articles of Incorporation to increase the number of authorized shares of common stock from
2,500,000
to
11,250,000. The shareholders of the Company ratified and approved this amendment through a majority vote of written consent of the Company’s stockholders on August 21, 2014.
Year ended January 31, 2015
i)
On May 12, 2014, the Company issued an aggregate of
45,388
common shares in settlement of loans outstanding of $180,703, including aggregate accrued interest of $5,703.
ii)
On June 17, 2014, the Company issued
8,250
common shares as partial consideration related to the settlement of a loan outstanding of $124,444.
iii)
On June 17, 2014, the Company issued
1,505
common shares as payment to a vendor for fees rendered, pursuant to a debt settlement agreement dated May 16, 2014 whereby the Company agreed to settle $4,605
(CDN$5,000) in amounts owing to the vendor. This resulted in a loss on extinguishment of debt of $3,945. The fair value of $5.68
per share was determined with reference to the quoted market price of the Company’s stock on the date of issuance.
iv)
On September 25, 2014, the Company issued
5,625
common shares to a director of the Company as consideration under a board agreement dated September 24, 2013 (the “Board Agreement”). These shares were recorded at their fair values on the date they were committed to be issued pursuant to the Board Agreement. The fair values per share were determined with reference to the quoted market price of the Company’s stock on the respective commitment dates.
Year ended January 31, 2014
i)
On February 21, 2013, the Company reduced the price of
5,000
units and
350
common shares issued during the year ended January 31, 2013 from $20.00
to $10.00
per unit and share, respectively. Consequently, the Company issued
5,000
units and
350
common shares for no additional consideration. Each unit consisted of one common share of the Company and one share purchase warrant. Each warrant is exercisable into one share of common stock at an exercise price of $30.00
per share for a period of two years from the date of the initial offering. The Company determined that the aggregate fair value on the grant date of these units and shares was $239,680
and recorded the entire amount as a shareholder dividend in the financial statements during the year ended January 31, 2014. The fair value of $44.80
per share was determined by reference to the quoted market price of the Company’s stock on the date of issuance.
ii)
On April 19, 2013, the Company issued
49,825
shares of common stock at a price of $10.00
per share and
2,500
units of the Company at $10.00
per unit for gross proceeds of $523,250. Each unit consisted of one common share of the Company and one share purchase warrant. Each warrant is exercisable into one share of common stock at an exercise price of $10.00
per share for a period of two years. In connection with the foregoing private placement, the Company issued
2,611
warrants to four finders. Each warrant is exercisable into one share of common stock of the Company at an exercise price of $30.00
per share for a period of two years. The Company paid finder’s fees of $26,610
in connection with this private placement.
iii)
On May 6, 2013, the Company issued
25,000
shares of common stock at a price of $10.00
per share for gross proceeds of $250,000
to be received in four tranches as follows:
(i)
$50,000
payable on closing of the Financing (the “Closing”)(received);
(ii)
$50,000
payable on or before the date which is five months from the Closing (the “First Tranche”)(received);
(iii)
$50,000
payable on or before the date which is ten months from the Closing (the “Second Tranche”); and
(iv)
the remaining $100,000
payable on or before the date which is one year from the Closing (the “Final Tranche”)
In connection with the
20,000
common shares issuable in connection with the First Tranche, the Second Tranche and the Final Tranche, the Company entered into an escrow agreement pursuant to which these shares were placed in escrow to be released when the Company received full payment for such shares.
The Company paid a finders’ fee of
500
warrants in connection with this private placement. These warrants are exercisable at $10.00
per share for a period of two years.
On April 7, 2014, the Company did not receive payment for the Second Tranche and the remaining
15,000
common shares held in escrow were returned to the Company’s treasury for cancellation.
iv)
On June 3, 2013, the Company issued
1,875
common shares in exchange for services rendered pursuant to a consulting agreement dated April 11, 2013. The shares were recorded at a fair value of $89,250. The fair value of $47.60
per share was determined with reference to the quoted market price of the company’s common stock on the commitment date.
v)
On October 7, 2013, the Company issued
6,000
units at a price of $10.00
per share for gross proceeds of $60,000. Each unit consisted of one common share of the Company and one share purchase warrant. Each warrant is exercisable into one share of common stock at an exercise price of $10.00
per share for a period of eighteen months.
vi)
On November 21, 2013, the Company issued
108
common shares pursuant to a debt settlement agreement dated July 8, 2013, as payment to a vendor of $4,820
owing. This resulted in a gain on extinguishment of debt of $3,701. The fair value of $10.40
per share was determined with reference to the quoted market price of the Company’s stock on the date of issuance.
vii)
On November 21, 2013, the Company issued
625
common shares as additional consideration to a lender under a promissory note agreement in the principal amount of $23,992
(CDN$25,000). This loan was issued and repaid during the year ended January 31, 2014. The fair value at issuance of these shares of $6,500, determined with reference to the quoted market price of these shares at the date of issuance. In connection with the issuance of this loan, the Company incurred aggregate financing fees of $10,099, which included the fair value of the shares issued.
viii)
On January 13, 2014, the Company issued
375
shares in exchange for services rendered pursuant to an investor relations agreement dated December 6, 2012. The Company determined that the fair value on the grant date of these shares was $3,750
and recorded the entire amount as compensation expense in the financial statements for the year ended January 31, 2013. The fair value of $10.00
per share was determined by reference to the price at which common shares were being sold in private placement offerings at or around the transaction date.
ix)
On January 13, 2014, the Company issued
746
common shares pursuant to a consulting agreement dated February 15, 2013 (the “Consulting Agreement”), whereby the Company agreed to issue shares in exchange for services to be rendered during the term of the Consulting Agreement, to September 30, 2013. The consultant was entitled to receive a monthly fee of $4,500
payable in shares, based on the average closing price of the Company’s shares for the first month of trading commencing on the date of the Consulting Agreement. As a result, the Company issued
100
shares per month for the term of the agreement. During the year ended January 31, 2014, the Company recorded $2,089
(2013: $nil) in fees paid in shares pursuant to this Consulting Agreement.
x)
On January 13, 2014, the Company issued
625
common shares as payment to a vendor of $15,000
owing for consulting fees rendered, pursuant to a debt settlement agreement dated July 18, 2013. This resulted in a gain on extinguishment of debt of $13,250. The fair value of $2.80
per share was determined with reference to the quoted market price of the Company’s stock on the date of issuance.
xi)
On January 13, 2014, the Company issued
1,587
common shares as payment to a vendor for consulting fees rendered, pursuant to a debt settlement agreement dated September 18, 2013 whereby the Company has agreed to settle an aggregate of $40,000
in amounts owing to the vendor, along with cash payments totaling $20,000. The Company recorded a reduction in amounts owing to the vendor of $4,444
in connection with the issuance of the shares. The fair value of $2.80
per share was determined with reference to the quoted market price of the Company’s stock on the date of issuance.
xii)
On January 13, 2014, the Company issued
1,875
common shares pursuant to a board agreement dated September 24, 2013, whereby the Company has agreed to issue
1,875
shares of common stock every three months over the term of the one year contract in connection with the appointment of a director of the Company, for an aggregate of
7,500
common shares over the term. During the year ended January 31, 2014, the Company recorded directors fees of $18,000
(2013: $Nil) in respect of the first
1,875
common shares that have been earned under this agreement. The fair value of $9.60
per share was determined with reference to the quoted market price of the shares on the date of issuance.
xiii)
On January 31, 2014, the Company issued
11,250
common shares in exchange for the cancellation of an aggregate of
11,250
stock options pursuant to an Amendment Agreement dated January 6, 2014 with a director of the Company, whereby the Company agreed to amend the terms of the directors’ compensation in connection with a board agreement dated July 19, 2013. During the year ended January 31, 2014, the Company recorded directors fees of $31,200
(2013: $Nil) in respect of the issuance of these shares. The fair value of the grant was determined as the difference between the quoted market price of the shares on the date of issuance of $45,000, less the fair value of the stock options cancelled of $13,800, as exchange for their issuance. The fair value of the stock options cancelled was determined based on the Black Scholes option pricing model using the following weighted average assumptions: Estimated volatility
138.17%, stock price $4.00, risk-free interest rate
0.40%, expected term
1.53
years, estimated dividends
0%.
2014 Stock Option Plan On June 6, 2014, the Company’s board of directors approved a 2014 Long-Term Incentive Plan (the “2014 Plan”), which provides for the grant of stock options, restricted shares, restricted share units and performance stock and units to directors, officers, employees and consultants of the Company. Stockholder approval of the plan was obtained on August 21, 2014.
The maximum number of our common shares reserved for issue under the plan is
2,750,000
shares subject to adjustment in the event of a change of the Company’s capitalization (as described in the 2014 Plan). As a result of the adoption of the 2014 Plan, no further option awards will be granted under any previously existing stock option plan. Stock option awards previously granted under previously existing stock option plans remain outstanding in accordance with their terms.
The 2014 Plan is administered by the board of directors, except that it may, in its discretion, delegate such responsibility to a committee of such board. The exercise price will be determined by the board of directors at the time of grant. Stock options may be granted under the 2014 Plan for an exercise period of up to ten years from the date of grant of the option or such lesser periods as may be determined by the board, subject to earlier termination in accordance with the terms of the 2014 Plan. At January 31, 2015,
1,025,750
options remain available for issuance under the 2014 Plan.
Stock Based Compensation A summary of the status of the Company’s outstanding stock options for the periods ended January 31, 2015 and 2014 is presented below:
Weighted Weighted Average
Number Average Grant Date
of Options Exercise Price Fair Value
Outstanding at February 1, 2013
47,125
$
10.00
Granted
39,250
$
20.00
$
17.60
Cancelled
(11,250
) $
20.00
Outstanding at January 31, 2014
75,125
$
13.60
Expired
(7,125
) $
10.00
Granted
1,726,875
$
5.20
$
8.40
Outstanding at January 31, 2015
1,794,875
$
5.60
$
8.40
Exercisable at January 31, 2015
346,563
$
6.80
Exercisable at January 31, 2014
56,155
$
15.20
At January 31, 2015, the following stock options were outstanding, entitling the holder thereof to purchase common shares of the Company as follows:
Exercise Expiry Number
Number Price Date Vested
500
*
$
10.00
February 1, 2015
500
2,250
*
$
10.00
February 14, 2015
2,250
375
$
10.00
July 25, 2015
375
6,250
$
30.00
October 1, 2015
6,250
375
$
10.00
December 19, 2015
375
3,750
$
14.00
January 6, 2016
3,750
3,750
$
22.00
January 6, 2016
3,750
5,000
$
30.00
January 6, 2016
5,000
1,375
$
10.00
April 1, 2016
1,375
15,000
$
10.00
October 9, 2017
15,000
1,250
$
10.00
February 1, 2018
1,250
3,750
$
10.00
May 1, 2018
1,875
2,000
$
10.00
April 1, 2019
2,000
25,000
$
10.00
July 30, 2022
25,000
1,699,250
$
5.12
June 6, 2024
277,813
25,000
$
6.00
June 10, 2024
-
1,794,875
346,563
*Subsequent to January 31, 2015 these options expired unexercised.
The aggregate intrinsic value of stock options outstanding is calculated as the difference between the exercise price of the underlying awards and the fair value of the Company’s common stock. At January 31, 2015, the aggregate intrinsic value of stock options outstanding is $Nil
and exercisable is $Nil
(January 31, 2014: $Nil
and $Nil, respectively).
During the year ended January 31, 2015, the Company recognized a total fair value of $3,318,241
(2014: $ $715,915) of stock based compensation expense relating to the issuance of stock options in exchange for services. An amount of $11,614,380
in stock based compensation expense is expected to be recognized over the remaining vesting term of these options to June 10, 2018.
The fair value of each option award was estimated on the date of the grant using the Black-Scholes option pricing model based on the following weighted average assumptions:
2015 2014
Expected term of stock option (years)
(1)
6.54
1.48
Expected volatility
(2)
110.84%
184.40%
Stock price at date of issuance $
5.20
$
28.40
Risk-free interest rate
2.07%
0.18%
Dividend yields
0.00%
0.00%
(1)
(2)
Share Purchase Warrants
At January 31, 2015, the Company had
1,628,581
share purchase warrants outstanding as follows:
Exercise
Expiry
Number
Price
Date
6,000
$
10.00
April 7, 2015
3,000
$
10.00
April 19, 2015
2,611
$
30.00
April 19, 2015
3,000
$
11.20
October 4, 2015
12,451
$
10.00
August 10, 2017
6,250
$
4.00
November 14, 2016
6,250
$
4.00
November 26, 2016
5,688
$
4.00
December 24, 2016
3,750
$
10.00
August 10, 2018
60,001
$
6.00
April 4, 2019
1,106,459
$
6.00
June 10, 2019
155,052
$
3.00
June 10, 2019
204,101
$
6.00
July 8, 2019
29,343
$
3.00
July 8, 2019
24,625
$
8.00
October 23, 2019
1,628,581
During the year ended January 31, 2015,
600
share purchase warrants exercisable at $10.00
per share and
5,363
share purchase warrants exercisable at $30.00
per share expired unexercised.
A summary of the Company’s share purchase warrants outstanding is presented below:
Number of
Weighted Average
Warrants
Exercise Price
Outstanding at January 31, 2013
54,063
$
18.80
Issued
40,199
$
12.40
Outstanding at January 31, 2014
94,262
$
16.00
Cancelled
(15,000
) $
20.00
Issued
1,579,582
$
5.60
Expired
(30,263
) $
25.60
Outstanding at January 31, 2015
1,628,581
$
5.60</t>
  </si>
  <si>
    <t>Income Taxes</t>
  </si>
  <si>
    <t>Income Taxes [Text Block]</t>
  </si>
  <si>
    <t>13. Income Taxes The reconciliation of income tax provision computed at statutory rates to reported income tax provision is as follows:
January 31,
2015 2014
34%
34%
Loss for the year
$
(21,078,265
) $
(4,238,490
)
Expected income tax recovery
(7,167,000
)
(1,441,100
)
Non-deductible other expenses
483,000
259,100
Non-deductible financing fees
541,500
80,000
Non-deductible derivative expense
4,090,000
58,000
Non-deductible derivative mark-to-market adjustments
(653,000
)
(3,000
)
Effect of foreign exchange and other adjustments
(1,000
)
(19,700
)
Change in valuation allowance
2,706,000
1,066,700
Total income tax expense
$
-
$
-
Significant components of the Company’s net deferred tax assets at January 31, 2015 and 2014:
January 31,
2015 2014
Temporary differences relating to:
Net operating loss carry forwards
$
3,627,000
$
1,049,300
Equipment and intangible assets
12,800
(7,600
)
Stock based compensation
1,451,600
318,300
5,091,400
1,360,500
Valuation allowance
(5,091,400
)
(1,360,500
)
Net deferred taxes
$
-
$
-
Deferred tax assets and liabilities are determined based on temporary basis differences between assets and liabilities reported for financial reporting and tax reporting. The ultimate realization of the net deferred tax asset is dependent upon the generation of future taxable income during the periods in which those temporary differences become deductible. The Company considers projected future taxable income, recent financial performance and tax planning strategies in making this assessment. The Company is required to record a valuation allowance to reduce its net deferred tax asset to the amount that is more likely than not to be realized. Accounting guidance allows the Company to look to future earnings to support the realizability of the net deferred assets. Since the Company has had cumulative net operating losses since inception, the ability to use forecasted future earnings is diminished. As a result, the Company concluded a full valuation allowance against the net deferred tax asset was appropriate. At January 31, 2015 and 2014 the total change in valuation allowance for items affecting the current year was $2,706,000
and $1,066,700, respectively.
At January 31, 2015, the Company had accumulated net operating losses in Canada totaling approximately $1,800,000
(2014: $1,666,000), which may be available to reduce taxable income in Canada in future taxation years. At January 31, 2015, the Company had accumulated net operating losses in USA totaling approximately $10,666,000
(2014: $1,419,000), which may be available to reduce taxable income in the United States in future taxation years. Unless previously utilized, these net operating losses will begin to expire in 2025.
The Company files income tax returns in the United States and Canada. All of the Company’s tax returns are subject to tax examinations until the respective statute of limitations expires. The Company currently has no tax years under examination. The Company’s tax filings for the years 2012 to 2014 remain open to examination.
Based on management’s assessment of ASC Topic 740
Income Taxes</t>
  </si>
  <si>
    <t>Customer Concentrations</t>
  </si>
  <si>
    <t>Customer Concentrations [Text Block]</t>
  </si>
  <si>
    <t>13.
Customer Concentrations The Company has concentrations in the volumes of business transacted with particular customers. The loss of these customers could have a material adverse effect on the Company’s business.
For the three and nine months ended October 31, 2015, the Company had concentrations of sales with a customer equal to
40% and
43%, respectively of the Company’s net sales (2014:
29% and
34%, respectively). As at October 31, 2015 the accounts receivable balance for this customer was $80,770
(January 31, 2015: $2,755).</t>
  </si>
  <si>
    <t>14. Customer Concentrations The Company has concentrations in the volumes of business transacted with particular customers. The loss of these customers could have a material adverse effect on the Company’s business.
For the year ended January 31, 2015, the Company had concentrations of sales with a customer equal to
28% of the Company’s net sales (2014:
37%). As at January 31, 2015 the accounts receivable balance for this customer was $2,755
(2014: $15,462).
For the year ended January 31, 2014, the Company had concentrations of sales with another customer equal to
12% of the Company’s net sales. At January 31, 2014 the accounts receivable balance for this customer was $3,821.</t>
  </si>
  <si>
    <t>Commitments</t>
  </si>
  <si>
    <t>Commitments [Text Block]</t>
  </si>
  <si>
    <t>14.
Commitments
In accordance with a negotiated agreement, the Company paid a non-refundable guaranteed advance on royalties of $50,000, and is required to pay royalty fees based on the greater of a pre-determined percentage not to exceed
10% of net wholesale sales, as defined in such agreements, or a minimum annual amount. The $50,000
will be charged to operations during the fourth quarter ended January 31, 2016, beginning on the first day of the period for which royalties accrue under the terms of the related agreement.
The Company is committed to minimum royalty payments as follows:
Year ending January 31,
Amount
2016
$
200,000
2017
362,500
2018
350,000
2019
350,000
2020
87,500
$
1,350,000</t>
  </si>
  <si>
    <t>15. Commitments
Pursuant to a service agreement dated May 15, 2014, the Company has agreed to pay a retainer fee of $14,500
per month to a consultant of the Company, in exchange for marketing, sales and design services to be rendered over the term of the agreement to May 15, 2015. The consultant is a firm of which a direct family member of a director and officer of the Company is a principal.</t>
  </si>
  <si>
    <t>Subsequent Events</t>
  </si>
  <si>
    <t>Subsequent Events [Text Block]</t>
  </si>
  <si>
    <t>16. Subsequent Events Subsequent to January 31, 2015;
a)
The Company issued stock options to purchase an aggregate of
78,750
shares of common stock at an exercise price of $4.80
as to
37,500
shares and $4.48
as to
41,250
shares.</t>
  </si>
  <si>
    <t>Summary of Significant Accounting Policies (Policies)</t>
  </si>
  <si>
    <t>Reporting Currency and Foreign Currency [Policy Text Block]</t>
  </si>
  <si>
    <t>Reporting Currency and Foreign Currency The functional currency of the Company is the US dollar. Transaction amounts denominated in foreign currencies are translated into their US dollar equivalents at exchange rates prevailing at the transaction dates. Foreign currency gains and losses on transactions or settlements are recognized in the consolidated statement of operations. These consolidated financial statements have been presented in US dollars, which is the Company’s reporting currency.</t>
  </si>
  <si>
    <t>Basis of Presentation [Policy Text Block]</t>
  </si>
  <si>
    <t>Basis of Presentation The accompanying consolidated financial statements have been prepared on the accrual basis of accounting in accordance with generally accepted accounting principles in the United States of America.</t>
  </si>
  <si>
    <t>Segment Reporting [Policy Text Block]</t>
  </si>
  <si>
    <t>Segment Reporting The Company used several factors in identifying and analyzing reportable segments, including the basis of organization, such as differences in products and services, and geographical areas. The Company’s chief operating decision makers review financial information presented on a consolidated basis for the purposes of making operating decisions and assessing financing performance. Accordingly, the Company has determined that as of January 31, 2015 and 2014, there is only a single reportable operating segment. The Company operates in one industry, the manufacture and sale of direct and wholesale undergarments. Revenues from external customers are all derived from customers located within North America as follows:
2015 2014
United States $
343,769
$
394,867
Canada
213,443
244,240
$
557,212
$
639,107
At January 31, 2015, the net book value of long-lived assets all located within North America were as follows:
2015 2014
Equipment Intangible assets Equipment Intangible assets
United States $
12,688
$
14,211
$
-
$
-
Canada
8,453
29,945
6,300
39,877
$
21,141
$
44,156
$
6,300
$
39,877</t>
  </si>
  <si>
    <t>Revenue Recognition, Accounts Receivable and Allowance for Doubtful Accounts [Policy Text Block]</t>
  </si>
  <si>
    <t>Revenue Recognition, Accounts Receivable and Allowance for Doubtful Accounts Sales are recorded when title and risk of loss has passed to the customer, when persuasive evidence of a sales arrangement exists, the selling price is fixed and determinable and collectability is reasonable assured. Accounts receivable consist of amounts due from customers and are recorded upon the shipment of product to customers. Credit terms are extended to customers in the normal course of business and no collateral is required. The Company estimates an allowance for doubtful accounts based on historical losses, the existing economic conditions and the financial stability of its customers. Accounts receivable are written off when deemed uncollectible. Recoveries of accounts receivable previously written off are recorded when received.</t>
  </si>
  <si>
    <t>Inventory [Policy Text Block]</t>
  </si>
  <si>
    <t>Inventory Inventory is stated at the lower of cost or market value. Cost is determined using the weighted average method, which under the circumstances, management believes will provide for the most practical basis for the measurement of periodic income. Management periodically reviews inventory for slow moving or obsolete items and considers realizability based on the Company’s marketing strategies and sales forecasts to determine if an allowance is necessary. If market value is below cost then an allowance is created to adjust the carrying amount of inventory.</t>
  </si>
  <si>
    <t>Equipment [Policy Text Block]</t>
  </si>
  <si>
    <t>Equipment Equipment is recorded at cost. Equipment is depreciated using the straight-line method over the estimated useful lives. The estimated useful lives for each asset group are as follows:
Years
Furniture and equipment
4
Computer equipment
2
At the time depreciable property is retired or otherwise disposed of the related cost and accumulated depreciation is removed from the accounts and any resulting gain or loss is reflected in the consolidated statement of operations.</t>
  </si>
  <si>
    <t>Intangible Assets [Policy Text Block]</t>
  </si>
  <si>
    <t>Intangible Assets Indefinite-life intangible assets, consisting of costs to acquire trademarks with an indefinite life, are recorded at cost, net of impairment charges, if applicable. No amortization has been taken on indefinite life intangible assets. Indefinite-life intangible assets are reviewed for impairment annually and whenever events or changes in circumstances indicate that the carrying amount of an asset may not be recoverable.</t>
  </si>
  <si>
    <t>Website Costs [Policy Text Block]</t>
  </si>
  <si>
    <t>Website Costs
The Company recognizes the costs associated with developing a website in accordance with Financial Accounting Standards Board (“FASB”) Accounting Standards Codification (“ASC”) Topic 350–40,
Website development costs Internal and external costs incurred during the preliminary project stage are expensed as they are incurred. Internal and external costs incurred to develop internal–use computer software during the application development stage are capitalized. Training costs are not internal–use software development costs and, if incurred during this stage, are expensed as incurred. These capitalized costs are amortized based on their estimated useful life over two years.</t>
  </si>
  <si>
    <t>Impairment of Long-Lived Assets [Policy Text Block]</t>
  </si>
  <si>
    <t>Impairment of Long-Lived Assets
The Company reviews its long-lived assets for impairment whenever events or changes in circumstances indicate that the related carry amounts may not be recoverable. Such a review involves assessing qualitative factors to determine whether it is more likely than not (that is, a likelihood of more than
50
percent) that a long-lived asset is impaired.
If the Company assesses that there is a likelihood of impairment, then the Company will perform a quantitative analysis comparing the carrying value of the assets with the estimated future net undiscounted cash flows expected to result from the use of the assets, including cash flows from disposition. Should the sum of the expected future net cash flows be less than the carrying value, the Company would recognize an impairment loss at that date for the amount by which the carrying amount of the asset exceeds its fair value. Management has determined that no impairment has been identified in the years ended January 31, 2015 or 2014.</t>
  </si>
  <si>
    <t>Shipping and Handling Costs [Policy Text Block]</t>
  </si>
  <si>
    <t>Shipping and Handling Costs Costs associated with the Company’s third-party shipping, warehousing and handling activities are included within operating expenses on the statement of operations.
(i)
Shipping costs associated with marketing related promotions are included as a component of general and administrative expenses as office and miscellaneous expense. These shipping costs were $25,930
for the year ended January 31, 2015 ($41,696
for the year ended January 31, 2014).
(ii)
Shipping costs billed to customers are recorded as revenues and related out-bound shipping costs incurred by the Company are recorded as cost of sales.
(iii)
Warehousing and handling costs, and shipping costs associated with transfers of inventory to and from third party warehouses to the Company’s warehouse are included in general and administrative expense as warehouse management. These warehousing, shipping and handling costs were $91,000
for the year ended January 31, 2015 ($104,580
for the year ended January 31, 2014).</t>
  </si>
  <si>
    <t>Advertising Expense [Policy Text Block]</t>
  </si>
  <si>
    <t>Advertising Expense
The Company expenses advertising costs to operations during the period in which they were incurred. The Company expensed $38,278
and $60,011
related to advertising for the years ended January 31, 2015 and 2014, respectively.</t>
  </si>
  <si>
    <t>Income Taxes [Policy Text Block]</t>
  </si>
  <si>
    <t>Income Taxes The current income tax represents the amount of income taxes expected to be paid or the benefit expected to be received for the current year taxable income or loss. Deferred income taxes are recognized for the future tax consequences of temporary differences arising between the carrying value of assets and liabilities for financial statement and tax reporting purpo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recover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 in which those temporary differences become deductible. Management considers projected future taxable income and tax planning strategies in making this assessment. The Company recognizes the impact of a tax position in the consolidated financial statements if the position is more likely than not to be sustained upon examination on the technical merits of the position. The Company’s policy is to recognize interest accrued related to unrecognized tax benefits and penalties as income tax expense. The Company files income tax returns in the U.S. Federal jurisdiction and various state and local jurisdiction. The Company’s returns are no longer subject to U.S Federal tax examination for years before 2011. The Company has no uncertain tax positions as of January 31, 2015 and 2014, respectively; consequently no interest or penalties have been accrued by the Company.</t>
  </si>
  <si>
    <t>Fair Value of Financial Instruments [Policy Text Block]</t>
  </si>
  <si>
    <t>Fair Value of Financial Instruments
The Company accounts for its financial assets and liabilities in accordance with ASC Topic 820,
Fair Value Measurements and Disclosures Level 1 inputs utilize quoted prices (unadjusted) in active markets for identical assets or liabilities; Level 2 inputs are inputs other than quoted prices included in Level 1 that are observable for the asset or liability, either directly or indirectly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s financial instruments consist of cash, accounts receivable, accounts payable, notes payable, related party payables and convertible promissory notes. Other than convertible promissory notes, the fair values of these financial instruments approximate their respective carrying values because of the short maturity of these instruments. The Company determined that the aggregate fair value of promissory notes payable outstanding at January 31, 2015 and 2014, based on Level 2 inputs in the fair value hierarchy, was equal to their aggregate book value based on the short maturities and current borrowing rates available to the Company. The fair value of the Company’s convertible promissory notes is based on Level 3 inputs in the fair value hierarchy. The Company calculated the fair value of these notes by discounting future cash flows using rates representative of current borrowing rates for debt instruments without a conversion feature and by using the Black Scholes option pricing model to determine the fair value of the conversion feature using the following assumptions:
2015
2014
Risk-free interest rate
0.61%
0.05%
Expected life (years)
2.34
0.36
Expected volatility
(1)
147.42%
212.64%
Stock price $
4.80
$
3.20
Dividend yields
0.00%
0.00%
(1)
The Company determined that the fair value of the convertible promissory notes at January 31, 2015 was $15,476,300
(2014: $1,209,300) based on a market interest rate of
18%.</t>
  </si>
  <si>
    <t>Debt issuance costs [Policy Text Block]</t>
  </si>
  <si>
    <t>Debt issuance costs The Company incurs costs in connection with debt issuances, such as commissions and professional fees. Debt issuance costs are initially recorded as deferred financing expense on the consolidated balance sheets, and are amortized to financing expense over the term of the respective borrowings using the effective interest method. Any costs incurred or paid to the lender in connection with the issuance of debt represent a reduction in the proceeds received by the Company. The resulting discount is amortized as accretion expense over the term of the debt using the effective interest method.</t>
  </si>
  <si>
    <t>Derivative Financial Instruments [Policy Text Block]</t>
  </si>
  <si>
    <t>Derivative Financial Instruments
The Company evaluates stock options, stock warrants and other contracts to determine if those contracts or embedded components of those contracts qualify as derivative financial instruments to be separately accounted for under the relevant sections of
ASC 815-40, Derivative Instruments and Hedging: Contracts in Entity’s Own Equity (“ASC
815
”).
Certain of the Company’s embedded conversion features on debt and outstanding warrants are treated as derivative liabilities for accounting purposes under ASC 815 due to insufficient authorized shares to settle these outstanding contracts, or due to other rights connected with these contracts, such as registration rights. In the case of insufficient authorized share capital available to fully settle outstanding contracts, the Company utilizes the latest inception date sequencing method to reclassify outstanding contracts as derivative instruments. These contracts are recognized currently in earnings until such time as the warrants are exercised, expire, the related rights have been waived and/or the authorized share capital has been amended to accommodate settlement of these contracts. These instruments do not trade in an active securities market.
The Company estimates the fair value of these instruments using the binomial option pricing model. This model uses Level 3 inputs in the fair value hierarchy established by
ASC 820 Fair Value Measurement.</t>
  </si>
  <si>
    <t>Use of Estimates [Policy Text Block]</t>
  </si>
  <si>
    <t>Use of Estimates The preparation of consolidated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materially differ from those estimates. The most significant estimates made by the Company are those relating to uncollectible receivables, inventory valuation and obsolescence, product returns, and derivative valuations.</t>
  </si>
  <si>
    <t>Loss per share [Policy Text Block]</t>
  </si>
  <si>
    <t>Loss per share Earnings or loss per share (“EPS”) is computed by dividing net income (loss) available to common stockholders by the weighted average number of common shares outstanding for the period. Diluted EPS is computed by dividing net income (loss) by the weighted-average of all potentially dilutive shares of common stock that were outstanding during the periods presented. The treasury stock method is used in calculating diluted EPS for potentially dilutive stock options and share purchase warrants, which assumes that any proceeds received from the exercise of in-the-money stock options and share purchase warrants, would be used to purchase common shares at the average market price for the period. EPS for convertible debt is calculated under the “if-converted” method. Under the if converted method, EPS is calculated as the more dilutive of EPS (i) including all interest (both cash interest and non-cash discount amortization) and excluding all shares underlying the Notes or; (ii) excluding all interest and costs directly related to the convertible debt (both cash interest and non-cash discount amortization) and including all shares underlying the convertible debt. For the years ended January 31, 2015 and 2014, diluted EPS was calculated by including interest expense related to the convertible debt and excluding the shares underlying the convertible debt. Net loss per share was determined as follows:
2015 2014
Numerator
Net loss
$
(21,078,265
)
$
(4,238,490
)
Less: Shareholder dividend – Note 12(i)
-
(239,680
)
$
(21,078,265
)
$
(4,478,170
)
Denominator
Weighted average common shares outstanding
903,659
785,463
Basic and diluted net loss per share
$
(23.33
)
$
(5.70
)
Anti-dilutive securities not included in diluted loss per share relating to:
Warrants and options outstanding
3,423,399
169,386
Convertible debt
2,449,944
241,284
5,873,343
410,670</t>
  </si>
  <si>
    <t>Accounting for Stock-Based Compensation [Policy Text Block]</t>
  </si>
  <si>
    <t>Accounting for Stock-Based Compensation
ASC Topic 718,
Compensation – Stock Compensation The Company accounts for the granting of equity based awards to employees using the fair value method whereby all awards to employees will be recorded at fair value on the date of the grant. The fair value of all equity based awards is expensed over their vesting period with a corresponding increase to additional paid in capital. Compensation costs for stock-based payments to employees with graded vesting are recognized on a straight-line basis. The amount of cumulated compensation expense recognized at any date must at least equal the portion of the grant date value of the award that is vested at that date. Based on guidance in ASC 505-50, stock-based payments to non-employees are measured at the fair value of the consideration received, or the fair value of the equity instruments issued, or liabilities incurred, whichever is more reliably measurable. The fair value of stock-based payments to non-employees is periodically re-measured until the counterparty performance is complete, and any change therein is recognized over the vesting period of the award. Compensation costs for stock-based payments with graded vesting are recognized on a straight-line basis. The cost of the stock-based payments to non-employees that are fully vested and non-forfeitable as at the grant date are measured and recognized at that date, unless there is a contractual term for services in which case such compensation would be amortized over the contractual term.</t>
  </si>
  <si>
    <t>New Accounting Pronouncements [Policy Text Block]</t>
  </si>
  <si>
    <t>New Accounting Pronouncements From time to time, new accounting pronouncements are issued by the Financial Accounting Standards Board (the “FASB”), which are adopted by the Company as of the specified date. Unless otherwise discussed, management believes the impact of recently issued standards, which are not yet effective, will not have a material impact on our consolidated financial statements upon adoption. On May 28, 2014, the FASB and the International Accounting Standards Board (IASB) issued a converged standard on revenue recognition from contracts with customers, ASU 2014-09 (Topic 606 and IFRS 15). This standard will supersede nearly all existing revenue recognition guidance. ASU 2014-09 is effective for fiscal years, and interim periods within those years, beginning after December 15, 2017. The Company is currently evaluating the impact this guidance will have on its financial condition, results of operations and cash flows. In June 2014, the FASB issued ASU No. 2014-12,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The Company is currently evaluating the impact this guidance will have on its financial condition, results of operations and cash flows. In August 2014, the FASB issued ASU No. 2014-15, Disclosure of Uncertainties about an Entity’s Ability to Continue as a Going Concern (“ASU 2014-15”). ASU 2014-15 will explicitly require management to assess an entity’s ability to continue as a going concern, and to provide related footnote disclosure in certain circumstances. The new standard will be effective for all entities in the first annual period ending after December 15, 2016. The Company is currently evaluating the impact this guidance will have on its financial condition, results of operations and cash flows.</t>
  </si>
  <si>
    <t>Basis of Presentation (Tables)</t>
  </si>
  <si>
    <t>Schedule of Assumptions used for Fair Value of Convertible Promissory Notes [Table Text Block]</t>
  </si>
  <si>
    <t>October 31, 2015
January 31 2015
Risk-free interest rate
0.66%
0.61%
Expected life (years)
1.59
2.34
Expected volatility
(1)
133.05%
147.42%
Stock price $
3.18
$
4.80
Dividend yields
0.00%
0.00%</t>
  </si>
  <si>
    <t>2015
2014
Risk-free interest rate
0.61%
0.05%
Expected life (years)
2.34
0.36
Expected volatility
(1)
147.42%
212.64%
Stock price $
4.80
$
3.20
Dividend yields
0.00%
0.00%</t>
  </si>
  <si>
    <t>Revenue from External Customers by Geographic Areas [Table Text Block]</t>
  </si>
  <si>
    <t>Three months ended Nine months ended
October 31, October 31,
2015 2014 2015 2014
United States $
267,448
$
78,840
722,039
$
270,003
Canada
50,300
66,950
216,118
160,587
$
317,748
$
145,790
938,157
$
430,590</t>
  </si>
  <si>
    <t>2015 2014
United States $
343,769
$
394,867
Canada
213,443
244,240
$
557,212
$
639,107</t>
  </si>
  <si>
    <t>Schedule of Disclosure on Geographic Areas, Long-Lived Assets in Individual Foreign Countries by Country [Table Text Block]</t>
  </si>
  <si>
    <t>October 31, 2015 January 31, 2015
Equipment Intangible assets Equipment Intangible assets
United States $
9,793
$
41,990
$
12,688
$
14,211
Canada
6,636
29,945
8,453
29,945
$
16,429
$
71,935
$
21,141
$
44,156</t>
  </si>
  <si>
    <t>2015 2014
Equipment Intangible assets Equipment Intangible assets
United States $
12,688
$
14,211
$
-
$
-
Canada
8,453
29,945
6,300
39,877
$
21,141
$
44,156
$
6,300
$
39,877</t>
  </si>
  <si>
    <t>Schedule of Earnings Per Share, Basic and Diluted [Table Text Block]</t>
  </si>
  <si>
    <t>Three months ended October 31, Nine months ended October 31,
2015 2014
2015 2014
Numerator
Net income (loss) $
(3,533,421
)
7,227,623
$
(8,483,089
) $
(23,039,610
)
Less: Adjustment to income
-
(10,103,774
)
-
-
$
(3,533,421
) $
(2,876,151
) $
(8,483,089
) $
(23,039,610
)
Denominator
Weighted average common shares outstanding
1,695,437
910,089
1,302,714
888,265
Effect of dilutive securities
Warrants
-
1,494,900
-
-
Convertible debt
-
2,496,611
-
-
Diluted weighted average common shares outstanding
1,695,437
4,901,600
1,302,714
888,265
Basic net income (loss) per share $
(2.08
) $
7.94
$
(6.51
) $
(25.94
)
Diluted net income (loss) per share $
(2.08
) $
(0.59
) $
(6.51
) $
(25.94
)
Anti-dilutive securities not included in diluted loss per share relating to:
Warrants and options outstanding
3,712,167
1,951,874
3,712,167
3,446,774
Convertible debt
2,372,150
-
2,372,150
2,496,611
6,084,317
1,951,874
6,084,317
5,943,385</t>
  </si>
  <si>
    <t>2015 2014
Numerator
Net loss
$
(21,078,265
)
$
(4,238,490
)
Less: Shareholder dividend – Note 12(i)
-
(239,680
)
$
(21,078,265
)
$
(4,478,170
)
Denominator
Weighted average common shares outstanding
903,659
785,463
Basic and diluted net loss per share
$
(23.33
)
$
(5.70
)
Anti-dilutive securities not included in diluted loss per share relating to:
Warrants and options outstanding
3,423,399
169,386
Convertible debt
2,449,944
241,284
5,873,343
410,670</t>
  </si>
  <si>
    <t>Summary of Significant Accounting Policies (Tables)</t>
  </si>
  <si>
    <t>Schedule of Estimated Useful Lives of Property and Equipment [Table Text Block]</t>
  </si>
  <si>
    <t>Years
Furniture and equipment
4
Computer equipment
2</t>
  </si>
  <si>
    <t>Inventory (Tables)</t>
  </si>
  <si>
    <t>Schedule of Inventory, Current [Table Text Block]</t>
  </si>
  <si>
    <t>October 31, January 31,
2015 2015
Finished goods
$
1,423,185
$
362,226
Raw materials
9,202
-
1,432,387
362,226
Less: allowance for obsolete inventory
(91,000
)
(179,000
)
Total inventory
$
1,341,387
$
183,226</t>
  </si>
  <si>
    <t>2015 2014
Finished goods
$
362,226
$
528,461
Raw materials
75,585
362,226
604,046
Less: allowance for obsolete inventory
(179,000
)
-
Total inventory
$
183,226
$
604,046</t>
  </si>
  <si>
    <t>Equipment (Tables)</t>
  </si>
  <si>
    <t>Schedule of Property, Plant and Equipment [Table Text Block]</t>
  </si>
  <si>
    <t>October 31, January 31,
2015 2015
Furniture &amp; equipment
$
10,250
$
11,630
Computer equipment
25,400
20,963
35,650
32,593
Less: Accumulated depreciation
(19,221
)
(11,452
)
$
16,429
$
21,141</t>
  </si>
  <si>
    <t>2015 2014
Furniture &amp; equipment
$
11,630
$
6,630
Computer equipment
20,963
4,534
32,593
11,164
Less: Accumulated depreciation
(11,452
)
(4,864
)
$
21,141
$
6,300</t>
  </si>
  <si>
    <t>Intangible Assets (Tables)</t>
  </si>
  <si>
    <t>Schedule of Acquired Finite-Lived Intangible Assets by Major Class [Table Text Block]</t>
  </si>
  <si>
    <t>October 31, January 31, Useful life
2015 2015 (Years)
Trade Names/Trademarks
$
71,935
$
39,781
Indefinite
Website
49,512
49,512
2
121,447
89,293
Less: accumulated amortization
(49,512
)
(45,137
)
$
71,935
$
44,156</t>
  </si>
  <si>
    <t>Useful life
2015 2014 (Years)
Trade Names/Trademarks
$
39,781
$
24,874
Indefinite
Website
49,512
44,512
2
89,293
69,386
Less: accumulated amortization
(45,137
)
(29,509
)
$
44,156
$
39,877</t>
  </si>
  <si>
    <t>Promissory Notes Payable (Tables)</t>
  </si>
  <si>
    <t>Schedule of Short-term Debt [Table Text Block]</t>
  </si>
  <si>
    <t>January 31, 2015 January 31, 2014
Promissory note bearing interest at
10% per annum payable at maturity, unsecured, matured on February 1, 2014(ii)
$
-
75,000
Promissory note in the principal amount of $309,062, non- interest bearing, unsecured, repayable in five equal semi- monthly instalments of $41,667
plus one final balloon payment of $63,229
at its maturity on July 13, 2014. The one-time interest charge of
15%, or $37,500
is convertible at maturity, at the option of the holder, into shares of common stock of the Company at a price of $4.00
per share (iii)
-
309,062
Promissory note in the principal amount of CDN$28,750, non- interest bearing, repayable in equal instalments of CDN$3,125
over the remaining term of the note, unsecured. The note may be repaid at any time before maturity without notice, bonus or penalty. The final CDN$3,750, representing a
15% original issue discount (“OID”) is repayable upon the company reporting net income from operations in a single month (iv)
3,450
14,668
Promissory note in the principal amount of CDN$57,500, non- interest bearing, repayable in equal instalments of CDN$9,583
over the remaining term of the note, unsecured. The note may be repaid at any time before maturity without notice, bonus or penalty (v)
-
43,250
Less: debt discounts
-
(44,558
)
3,450
397,422
Less: current portion
(3,450
)
(397,422
)
$
-
$
-</t>
  </si>
  <si>
    <t>Convertible Promissory Notes Payable (Tables)</t>
  </si>
  <si>
    <t>Schedule of Convertible Promissory Notes Payable [Table Text Block]</t>
  </si>
  <si>
    <t>October 31, 2015 January 31, 2015
Senior Secured Convertible Debentures, bearing interest at
6% per annum, collateralized by a priority general security agreement over all of the present and future assets of the company ranked pari passu to First and Second Kalamalka Amendment Agreement, due June 10, 2017 (i).
$
6,936,450
$
7,169,832
First and Second Kalamalka Amendment Agreement, bearing interest at
6% per annum, collateralized by a priority general security agreement over all of the present and future assets of the company ranked pari passu to Senior Secured Convertible Debentures due June 10, 2017 (ii)
600,000
600,000
Less: debt discounts
(6,885,087
)
(7,163,982
)
$
651,363
$
605,850</t>
  </si>
  <si>
    <t>January 31, 2015 January 31, 2014
Senior Secured Convertible Debentures, bearing interest at
6% per annum, collateralized by a priority general security agreement over all of the present and future assets of the company ranked pari passu to First and Second Kalamalka Amendment Agreement, due June 10, 2017 (i).
$
7,169,832
$
-
Revolving Credit Facility, bearing interest at
12% per annum, due August 16, 2014 (ii)
-
500,000
Revolving Credit Facility, bearing interest at
12% per annum, due January 31, 2014 (ii)
-
275,000
First and Second Kalamalka Amendment Agreement, bearing interest at
6% per annum, collateralized by a priority general security agreement over all of the present and future assets of the company ranked pari passu to Senior Secured Convertible Debentures due June 10, 2017 (Note 9 (i)) (ii)
600,000
-
Convertible promissory note payable, non-interest Bearing, due February 9, 2014 (iii)
-
128,704
Convertible promissory note payable, non-interest bearing, due November 13, 2014 (iv)
-
124,444
Convertible promissory notes, bearing interest at
8% per annum, due September 23, 2014 (v)
-
91,688
Convertible promissory notes, bearing interest at
8% per annum, due September 17, 2014 (vi)
-
84,085
Less: debt discounts
(7,163,982
)
(179,957
)
605,850
1,023,964
Less: current portion
-
(1,022,294
)
$
605,850
$
1,670</t>
  </si>
  <si>
    <t>At Issuance [Member]</t>
  </si>
  <si>
    <t>Schedule of Fair Value of the Agents Warrants, the Lender Warrants and the Bridge Loan Warrants [Table Text Block]</t>
  </si>
  <si>
    <t>June 10, 2014 July 8, 2014
Risk-free interest rate
1.71%
1.70%
Expected life (years)
5.00
5.00
Expected volatility
(1)
147.39%
147.39%
Stock price at issuance $
6.00
$
6.50
Dividend yields
0.00%
0.00%</t>
  </si>
  <si>
    <t>Amended Convertible Promissory Notes [Member]</t>
  </si>
  <si>
    <t>Risk-free interest rate
0.10%
Expected life (years)
1.07
Expected volatility
(1)
151.47%
Stock price $
20.80
Dividend yields
0.00%</t>
  </si>
  <si>
    <t>Modification [Member]</t>
  </si>
  <si>
    <t>Risk-free interest rate
1.03%
Expected life (years)
4.25
Expected volatility
(1)
249.92%
Stock price at date of issuance $
20.80
Dividend yields
0.00%</t>
  </si>
  <si>
    <t>Agents Warrants and Lender Warrants [Member]</t>
  </si>
  <si>
    <t>Risk-free interest rate
0.66%
Expected life (years)
2.50
Expected volatility
(1)
141.72%
Stock price $
9.20
Dividend yields
0.00%</t>
  </si>
  <si>
    <t>New Warrants [Member]</t>
  </si>
  <si>
    <t>Risk-free interest rate
1.71%
Expected life (years)
5.00
Expected volatility
(1)
149.76%
Stock price at date of issuance $
9.20
Dividend yields
0.00%</t>
  </si>
  <si>
    <t>Exchanged Warrants [Member]</t>
  </si>
  <si>
    <t>Existing Exchanged
Warrants Warrants
Risk-free interest rate
0.96%
1.71%
Expected life (years)
3.52
5.00
Expected volatility
(1)
146.70%
149.76%
Stock price at date of issuance $
9.20
$
9.20
Dividend yields
0.00%
0.00%</t>
  </si>
  <si>
    <t>November 2013 Credit Facility Agent Warrants [Member]</t>
  </si>
  <si>
    <t>Risk-free interest rate
0.63%
Expected life (years)
3.00
Expected volatility
(1)
144.71%
Stock price at date of issuance $
8.00
Dividend yields
0.00%</t>
  </si>
  <si>
    <t>November 2013 Credit Facility Amended Warrants [Member]</t>
  </si>
  <si>
    <t>November 2013 Credit Facility New Warrants [Member]</t>
  </si>
  <si>
    <t>Finder's Warrants [Member]</t>
  </si>
  <si>
    <t>Risk-free interest rate
0.33%
Expected life (years)
2.00
Expected volatility
(1)
211.16%
Stock price at issuance $
9.60
Dividend yields
0.00%</t>
  </si>
  <si>
    <t>Derivative financial instruments (Tables)</t>
  </si>
  <si>
    <t>Schedule of Derivative Instruments [Table Text Block]</t>
  </si>
  <si>
    <t>October 31, January 31,
2015 2015
Embedded conversion features
$
-
$
1,769,100
Warrants
-
2,030,850
$
-
$
3,799,950</t>
  </si>
  <si>
    <t>2015
2014
Embedded conversion features
$
1,769,100
$
241,618
Warrants
2,030,850
-
Derivative financial instruments
$
3,799,950
$
241,618
Less: Current Portion
-
(241,618
)
$
3,799,950
-</t>
  </si>
  <si>
    <t>Schedule of Derivative Liabilities at Fair Value [Table Text Block]</t>
  </si>
  <si>
    <t>Nine months ended October 31,
2015
2014
Derivative financial instruments, beginning of the period
$
3,799,950
$
241,618
Fair value of warrants and embedded conversion features at commitment dates
-
20,890,900
Fair value mark to market adjustments
(708,900
)
2,773,982
Extinguishment of derivative liability upon extinguishment of host contract
-
(240,000
)
Reclassification of derivative liability upon change in triggering events
(3,091,050
)
(6,139,000
)
Derivative financial instruments, end of the period
$
-
$
17,527,500</t>
  </si>
  <si>
    <t>2015
2014
Derivative financial instruments, beginning of the period
$
241,618
$
-
Fair value of warrants and embedded conversion features at commitment dates
20,890,900
428,876
Fair value mark to market adjustments
(1,921,568
)
(9,358
)
Extinguishment of derivative liability upon extinguishment of host contract
(240,000
)
(177,900
)
Reclassification of derivative liability upon change in triggering events
(15,171,000
)
-
Derivative financial instruments, end of the period
$
3,799,950
$
241,618</t>
  </si>
  <si>
    <t>Schedule of Assumptions used for Fair Value of Derivative Liabilities [Table Text Block]</t>
  </si>
  <si>
    <t>Reclassification January 31,
Date 2015
Risk-free interest rate
0.89%
0.92%
Expected life (years)
3.17
3.42
Expected volatility
(1)
115.02%
136.25%
Stock price $
4.40
$
4.80
Dividend yields
0.00%
0.00%</t>
  </si>
  <si>
    <t>Reclassification January 31, January 31,
Date 2015 2014
Risk-free interest rate
1.06%
0.92%
0.34%
Expected life (years)
3.22
3.42
1.78
Expected volatility
(1)
134.33%
136.25%
132.09%
Stock price $
6.00
$
4.80
$
3.20
Dividend yields
0.00%
0.00%
0.00%</t>
  </si>
  <si>
    <t>Stockholders Equity (Tables)</t>
  </si>
  <si>
    <t>Schedule of Share-based Compensation, Stock Options, Activity [Table Text Block]</t>
  </si>
  <si>
    <t>Weighted Weighted Average
Number Average Grant Date
of Options Exercise Price Fair Value
Outstanding at February 1, 2014
75,125
$
13.60
Expired
(7,125
) $
10.00
Granted
1,726,875
$
5.20
$
8.40
Outstanding at January 31, 2015
1,794,875
$
5.48
$
8.40
Expired
(9,375
) $
23.33
Forfeited
(3,750
) $
4.48
Granted
422,399
$
4.48
$
4.16
Outstanding at October 31, 2015
2,204,149
$
5.22
Exercisable at October 31, 2015
1,113,471
$
5.49
Exercisable at January 31, 2015
346,563
$
6.80</t>
  </si>
  <si>
    <t>Weighted Weighted Average
Number Average Grant Date
of Options Exercise Price Fair Value
Outstanding at February 1, 2013
47,125
$
10.00
Granted
39,250
$
20.00
$
17.60
Cancelled
(11,250
) $
20.00
Outstanding at January 31, 2014
75,125
$
13.60
Expired
(7,125
) $
10.00
Granted
1,726,875
$
5.20
$
8.40
Outstanding at January 31, 2015
1,794,875
$
5.60
$
8.40
Exercisable at January 31, 2015
346,563
$
6.80
Exercisable at January 31, 2014
56,155
$
15.20</t>
  </si>
  <si>
    <t>Disclosure of Share-based Compensation Arrangements by Share-based Payment Award [Table Text Block]</t>
  </si>
  <si>
    <t>Exercise Expiry Number
Number Price Date Vested
375
$
10.00
December 19, 2015
375
3,750
$
14.00
January 6, 2016
3,750
3,750
$
22.00
January 6, 2016
3,750
5,000
$
30.00
January 6, 2016
5,000
1,375
$
10.00
April 1, 2016
1,375
15,000
$
10.00
October 9, 2017
15,000
1,250
$
10.00
February 1, 2018
1,250
3,750
$
10.00
May 1, 2018
3,750
2,000
$
10.00
April 1, 2019
2,000
25,000
$
10.00
July 30, 2022
25,000
1,699,250
$
5.12
June 6, 2024
949,750
25,000
$
6.00
June 10, 2024
15,000
37,500
$
4.48
February 3, 2025
-
37,500
$
4.48
February 25, 2025
-
6,250
$
4.80
July 6, 2025
-
337,399
$
4.40
August 18, 2025
87,471
2,204,149
1,113,471</t>
  </si>
  <si>
    <t>Exercise Expiry Number
Number Price Date Vested
500
*
$
10.00
February 1, 2015
500
2,250
*
$
10.00
February 14, 2015
2,250
375
$
10.00
July 25, 2015
375
6,250
$
30.00
October 1, 2015
6,250
375
$
10.00
December 19, 2015
375
3,750
$
14.00
January 6, 2016
3,750
3,750
$
22.00
January 6, 2016
3,750
5,000
$
30.00
January 6, 2016
5,000
1,375
$
10.00
April 1, 2016
1,375
15,000
$
10.00
October 9, 2017
15,000
1,250
$
10.00
February 1, 2018
1,250
3,750
$
10.00
May 1, 2018
1,875
2,000
$
10.00
April 1, 2019
2,000
25,000
$
10.00
July 30, 2022
25,000
1,699,250
$
5.12
June 6, 2024
277,813
25,000
$
6.00
June 10, 2024
-
1,794,875
346,563</t>
  </si>
  <si>
    <t>Schedule of Share-based Payment Award, Stock Options, Valuation Assumptions [Table Text Block]</t>
  </si>
  <si>
    <t>2015 2014
Expected term of stock option (years)
(1)
6.43
2.14
Expected volatility
(2)
124.33%
142.13%
Stock price at date of issuance $
4.71
$
5.60
Risk-free interest rate
1.81%
0.53%
Dividend yields
0.00%
0.00%</t>
  </si>
  <si>
    <t>2015 2014
Expected term of stock option (years)
(1)
6.54
1.48
Expected volatility
(2)
110.84%
184.40%
Stock price at date of issuance $
5.20
$
28.40
Risk-free interest rate
2.07%
0.18%
Dividend yields
0.00%
0.00%</t>
  </si>
  <si>
    <t>Schedule of Stockholders' Equity Note, Warrants or Rights [Table Text Block]</t>
  </si>
  <si>
    <t>Exercise
Expiry
Number
Price
Date
6,250
$
4.00
November 14, 2016
6,250
$
4.00
November 26, 2016
5,688
$
4.00
December 24, 2016
12,451
$
10.00
August 10, 2017
3,750
$
10.00
August 10, 2018
60,001
$
6.00
April 4, 2019
555,968
$
6.00
June 10, 2019
155,052
$
3.00
June 10, 2019
168,883
$
6.00
July 8, 2019
29,343
$
3.00
July 8, 2019
24,625
$
8.00
October 23, 2019
365,688
$
4.80
June 15, 2022
36,569
(1)
$
4.80
June 15, 2022
15,000
$
4.80
July 6, 2022
62,500
$
5.11
September 1, 2022
1,508,018</t>
  </si>
  <si>
    <t>Exercise
Expiry
Number
Price
Date
6,000
$
10.00
April 7, 2015
3,000
$
10.00
April 19, 2015
2,611
$
30.00
April 19, 2015
3,000
$
11.20
October 4, 2015
12,451
$
10.00
August 10, 2017
6,250
$
4.00
November 14, 2016
6,250
$
4.00
November 26, 2016
5,688
$
4.00
December 24, 2016
3,750
$
10.00
August 10, 2018
60,001
$
6.00
April 4, 2019
1,106,459
$
6.00
June 10, 2019
155,052
$
3.00
June 10, 2019
204,101
$
6.00
July 8, 2019
29,343
$
3.00
July 8, 2019
24,625
$
8.00
October 23, 2019
1,628,581</t>
  </si>
  <si>
    <t>Schedule of Stockholders' Equity Note, Warrants or Rights, Activity [Table Text Block]</t>
  </si>
  <si>
    <t>Number of
Weighted Average
Warrants
Exercise Price
Outstanding at February 1, 2014
94,262
$
16.00
Cancelled
(15,000
) $
20.00
Issued
1,579,581
$
5.60
Expired
(30,262
) $
25.60
Outstanding at January 31, 2015
1,628,581
$
5.74
Issued
479,757
$
4.84
Exercised
(585,709
) $
4.00
Expired
(14,611
) $
9.82
Outstanding at October 31, 2015
1,508,018
$
5.10</t>
  </si>
  <si>
    <t>Number of
Weighted Average
Warrants
Exercise Price
Outstanding at January 31, 2013
54,063
$
18.80
Issued
40,199
$
12.40
Outstanding at January 31, 2014
94,262
$
16.00
Cancelled
(15,000
) $
20.00
Issued
1,579,582
$
5.60
Expired
(30,263
) $
25.60
Outstanding at January 31, 2015
1,628,581
$
5.60</t>
  </si>
  <si>
    <t>Income Taxes (Tables)</t>
  </si>
  <si>
    <t>Schedule of Components of Income Tax Expense (Benefit) [Table Text Block]</t>
  </si>
  <si>
    <t>January 31,
2015 2014
34%
34%
Loss for the year
$
(21,078,265
) $
(4,238,490
)
Expected income tax recovery
(7,167,000
)
(1,441,100
)
Non-deductible other expenses
483,000
259,100
Non-deductible financing fees
541,500
80,000
Non-deductible derivative expense
4,090,000
58,000
Non-deductible derivative mark-to-market adjustments
(653,000
)
(3,000
)
Effect of foreign exchange and other adjustments
(1,000
)
(19,700
)
Change in valuation allowance
2,706,000
1,066,700
Total income tax expense
$
-
$
-</t>
  </si>
  <si>
    <t>Schedule of Deferred Tax Assets and Liabilities [Table Text Block]</t>
  </si>
  <si>
    <t>January 31,
2015 2014
Temporary differences relating to:
Net operating loss carry forwards
$
3,627,000
$
1,049,300
Equipment and intangible assets
12,800
(7,600
)
Stock based compensation
1,451,600
318,300
5,091,400
1,360,500
Valuation allowance
(5,091,400
)
(1,360,500
)
Net deferred taxes
$
-
$
-</t>
  </si>
  <si>
    <t>Commitments (Tables)</t>
  </si>
  <si>
    <t>Schedule of Minimum Royalty Payments [Table Text Block]</t>
  </si>
  <si>
    <t>Year ending January 31,
Amount
2016
$
200,000
2017
362,500
2018
350,000
2019
350,000
2020
87,500
$
1,350,000</t>
  </si>
  <si>
    <t>Nature of Business (Narrative) (Details) - shares</t>
  </si>
  <si>
    <t>Nature Of Business 1</t>
  </si>
  <si>
    <t>Nature Of Business 2</t>
  </si>
  <si>
    <t>Nature Of Business 3</t>
  </si>
  <si>
    <t>Nature Of Business 4</t>
  </si>
  <si>
    <t>Basis of Presentation (Narrative) (Details)</t>
  </si>
  <si>
    <t>Oct. 31, 2015USD ($)</t>
  </si>
  <si>
    <t>Basis Of Presentation 1</t>
  </si>
  <si>
    <t>Basis Of Presentation 2</t>
  </si>
  <si>
    <t>Basis Of Presentation 3</t>
  </si>
  <si>
    <t>18.00%</t>
  </si>
  <si>
    <t>Summary of Significant Accounting Policies (Narrative) (Details)</t>
  </si>
  <si>
    <t>Jan. 31, 2015USD ($)mo</t>
  </si>
  <si>
    <t>Summary Of Significant Accounting Policies 1</t>
  </si>
  <si>
    <t>50.00%</t>
  </si>
  <si>
    <t>Summary Of Significant Accounting Policies 2</t>
  </si>
  <si>
    <t>Summary Of Significant Accounting Policies 3</t>
  </si>
  <si>
    <t>Summary Of Significant Accounting Policies 4</t>
  </si>
  <si>
    <t>Summary Of Significant Accounting Policies 5</t>
  </si>
  <si>
    <t>Summary Of Significant Accounting Policies 6</t>
  </si>
  <si>
    <t>Summary Of Significant Accounting Policies 7</t>
  </si>
  <si>
    <t>Summary Of Significant Accounting Policies 8</t>
  </si>
  <si>
    <t>Summary Of Significant Accounting Policies 9</t>
  </si>
  <si>
    <t>Summary Of Significant Accounting Policies 10</t>
  </si>
  <si>
    <t>Summary Of Significant Accounting Policies 11</t>
  </si>
  <si>
    <t>Summary Of Significant Accounting Policies 12 | mo</t>
  </si>
  <si>
    <t>Inventory (Narrative) (Details) - USD ($)</t>
  </si>
  <si>
    <t>Equipment (Narrative) (Details) - USD ($)</t>
  </si>
  <si>
    <t>Intangible Assets (Narrative) (Details) - USD ($)</t>
  </si>
  <si>
    <t>Intangible Assets 1</t>
  </si>
  <si>
    <t>Intangible Assets 2</t>
  </si>
  <si>
    <t>Intangible Assets 3</t>
  </si>
  <si>
    <t>Intangible Assets 4</t>
  </si>
  <si>
    <t>Related Party Transactions and Balances (Narrative) (Details)</t>
  </si>
  <si>
    <t>Oct. 31, 2015USD ($)$ / shares$ / yrshares</t>
  </si>
  <si>
    <t>Jan. 31, 2015USD ($)$ / shares$ / yrshares</t>
  </si>
  <si>
    <t>Related Party Transactions And Balances 1</t>
  </si>
  <si>
    <t>Related Party Transactions And Balances 2</t>
  </si>
  <si>
    <t>Related Party Transactions And Balances 3</t>
  </si>
  <si>
    <t>Related Party Transactions And Balances 4</t>
  </si>
  <si>
    <t>Related Party Transactions And Balances 5</t>
  </si>
  <si>
    <t>Related Party Transactions And Balances 6</t>
  </si>
  <si>
    <t>Related Party Transactions And Balances 7</t>
  </si>
  <si>
    <t>Related Party Transactions And Balances 8</t>
  </si>
  <si>
    <t>Related Party Transactions And Balances 9</t>
  </si>
  <si>
    <t>Related Party Transactions And Balances 10</t>
  </si>
  <si>
    <t>Related Party Transactions And Balances 11</t>
  </si>
  <si>
    <t>Related Party Transactions And Balances 12</t>
  </si>
  <si>
    <t>Related Party Transactions And Balances 13</t>
  </si>
  <si>
    <t>Related Party Transactions And Balances 14</t>
  </si>
  <si>
    <t>Related Party Transactions And Balances 15</t>
  </si>
  <si>
    <t>Related Party Transactions And Balances 16 | shares</t>
  </si>
  <si>
    <t>Related Party Transactions And Balances 17 | shares</t>
  </si>
  <si>
    <t>Related Party Transactions And Balances 18</t>
  </si>
  <si>
    <t>Related Party Transactions And Balances 19</t>
  </si>
  <si>
    <t>Related Party Transactions And Balances 20 | $ / yr</t>
  </si>
  <si>
    <t>Related Party Transactions And Balances 21 | shares</t>
  </si>
  <si>
    <t>Related Party Transactions And Balances 22</t>
  </si>
  <si>
    <t>20.00%</t>
  </si>
  <si>
    <t>Related Party Transactions And Balances 23 | $ / shares</t>
  </si>
  <si>
    <t>Related Party Transactions And Balances 24 | shares</t>
  </si>
  <si>
    <t>Related Party Transactions And Balances 25</t>
  </si>
  <si>
    <t>Related Party Transactions And Balances 26 | $ / shares</t>
  </si>
  <si>
    <t>Related Party Transactions And Balances 27</t>
  </si>
  <si>
    <t>Related Party Transactions And Balances 28</t>
  </si>
  <si>
    <t>Related Party Transactions And Balances 29</t>
  </si>
  <si>
    <t>Related Party Transactions And Balances 30</t>
  </si>
  <si>
    <t>Related Party Transactions And Balances 31 | $ / yr</t>
  </si>
  <si>
    <t>Related Party Transactions And Balances 32 | shares</t>
  </si>
  <si>
    <t>Related Party Transactions And Balances 33 | $ / shares</t>
  </si>
  <si>
    <t>Related Party Transactions And Balances 34</t>
  </si>
  <si>
    <t>Related Party Transactions And Balances 35 | $ / shares</t>
  </si>
  <si>
    <t>Related Party Transactions And Balances 36 | $ / yr</t>
  </si>
  <si>
    <t>Related Party Transactions And Balances 37 | shares</t>
  </si>
  <si>
    <t>Related Party Transactions And Balances 38 | $ / shares</t>
  </si>
  <si>
    <t>Related Party Transactions And Balances 16</t>
  </si>
  <si>
    <t>Related Party Transactions And Balances 18 | shares</t>
  </si>
  <si>
    <t>Related Party Transactions And Balances 20</t>
  </si>
  <si>
    <t>Related Party Transactions And Balances 21</t>
  </si>
  <si>
    <t>Related Party Transactions And Balances 22 | $ / yr</t>
  </si>
  <si>
    <t>Related Party Transactions And Balances 23 | shares</t>
  </si>
  <si>
    <t>Related Party Transactions And Balances 24</t>
  </si>
  <si>
    <t>Related Party Transactions And Balances 25 | $ / shares</t>
  </si>
  <si>
    <t>Related Party Transactions And Balances 26 | shares</t>
  </si>
  <si>
    <t>Related Party Transactions And Balances 27 | $ / shares</t>
  </si>
  <si>
    <t>Related Party Transactions And Balances 31</t>
  </si>
  <si>
    <t>3.00%</t>
  </si>
  <si>
    <t>Related Party Transactions And Balances 32 | $ / yr</t>
  </si>
  <si>
    <t>Related Party Transactions And Balances 33 | shares</t>
  </si>
  <si>
    <t>Related Party Transactions And Balances 34 | $ / shares</t>
  </si>
  <si>
    <t>Related Party Transactions And Balances 35 | $ / yr</t>
  </si>
  <si>
    <t>Related Party Transactions And Balances 36 | shares</t>
  </si>
  <si>
    <t>Related Party Transactions And Balances 37 | $ / shares</t>
  </si>
  <si>
    <t>Factoring Line of Credit (Narrative) (Details)</t>
  </si>
  <si>
    <t>Factoring Line Of Credit 1</t>
  </si>
  <si>
    <t>Factoring Line Of Credit 2</t>
  </si>
  <si>
    <t>80.00%</t>
  </si>
  <si>
    <t>Factoring Line Of Credit 3</t>
  </si>
  <si>
    <t>60.00%</t>
  </si>
  <si>
    <t>Factoring Line Of Credit 4</t>
  </si>
  <si>
    <t>100.00%</t>
  </si>
  <si>
    <t>Factoring Line Of Credit 5</t>
  </si>
  <si>
    <t>0.90%</t>
  </si>
  <si>
    <t>Factoring Line Of Credit 6</t>
  </si>
  <si>
    <t>Factoring Line Of Credit 7</t>
  </si>
  <si>
    <t>Factoring Line Of Credit 8</t>
  </si>
  <si>
    <t>Factoring Line Of Credit 9</t>
  </si>
  <si>
    <t>Factoring Line Of Credit 10</t>
  </si>
  <si>
    <t>5.50%</t>
  </si>
  <si>
    <t>Factoring Line Of Credit 11</t>
  </si>
  <si>
    <t>2.00%</t>
  </si>
  <si>
    <t>Factoring Line Of Credit 12</t>
  </si>
  <si>
    <t>3.25%</t>
  </si>
  <si>
    <t>Factoring Line Of Credit 13</t>
  </si>
  <si>
    <t>Factoring Line Of Credit 14</t>
  </si>
  <si>
    <t>1.00%</t>
  </si>
  <si>
    <t>Factoring Line Of Credit 15</t>
  </si>
  <si>
    <t>Factoring Line Of Credit 16</t>
  </si>
  <si>
    <t>Promissory Notes Payable (Narrative) (Details)</t>
  </si>
  <si>
    <t>Oct. 31, 2015USD ($)$ / sharesshares</t>
  </si>
  <si>
    <t>Oct. 31, 2015CADshares</t>
  </si>
  <si>
    <t>Jan. 31, 2015USD ($)$ / sharesshares</t>
  </si>
  <si>
    <t>Jan. 31, 2015CADshares</t>
  </si>
  <si>
    <t>Promissory Notes Payable 1</t>
  </si>
  <si>
    <t>6.00%</t>
  </si>
  <si>
    <t>Promissory Notes Payable 2</t>
  </si>
  <si>
    <t>Promissory Notes Payable 3</t>
  </si>
  <si>
    <t>Promissory Notes Payable 4</t>
  </si>
  <si>
    <t>Promissory Notes Payable 5</t>
  </si>
  <si>
    <t>Promissory Notes Payable 6</t>
  </si>
  <si>
    <t>Promissory Notes Payable 7</t>
  </si>
  <si>
    <t>Promissory Notes Payable 8</t>
  </si>
  <si>
    <t>Promissory Notes Payable 9</t>
  </si>
  <si>
    <t>90.00%</t>
  </si>
  <si>
    <t>Promissory Notes Payable 10</t>
  </si>
  <si>
    <t>Promissory Notes Payable 11</t>
  </si>
  <si>
    <t>Promissory Notes Payable 12</t>
  </si>
  <si>
    <t>Promissory Notes Payable 13</t>
  </si>
  <si>
    <t>Promissory Notes Payable 14</t>
  </si>
  <si>
    <t>Promissory Notes Payable 15</t>
  </si>
  <si>
    <t>Promissory Notes Payable 16</t>
  </si>
  <si>
    <t>Promissory Notes Payable 17</t>
  </si>
  <si>
    <t>Promissory Notes Payable 18</t>
  </si>
  <si>
    <t>10.00%</t>
  </si>
  <si>
    <t>Promissory Notes Payable 19 | shares</t>
  </si>
  <si>
    <t>Promissory Notes Payable 20</t>
  </si>
  <si>
    <t>Promissory Notes Payable 21</t>
  </si>
  <si>
    <t>Promissory Notes Payable 22 | $ / shares</t>
  </si>
  <si>
    <t>Promissory Notes Payable 23</t>
  </si>
  <si>
    <t>Promissory Notes Payable 24</t>
  </si>
  <si>
    <t>Promissory Notes Payable 25</t>
  </si>
  <si>
    <t>Promissory Notes Payable 26</t>
  </si>
  <si>
    <t>Promissory Notes Payable 27</t>
  </si>
  <si>
    <t>Promissory Notes Payable 28</t>
  </si>
  <si>
    <t>15.00%</t>
  </si>
  <si>
    <t>Promissory Notes Payable 29</t>
  </si>
  <si>
    <t>Promissory Notes Payable 30</t>
  </si>
  <si>
    <t>Promissory Notes Payable 31</t>
  </si>
  <si>
    <t>Promissory Notes Payable 32</t>
  </si>
  <si>
    <t>Promissory Notes Payable 33</t>
  </si>
  <si>
    <t>Promissory Notes Payable 34 | CAD</t>
  </si>
  <si>
    <t>Promissory Notes Payable 35</t>
  </si>
  <si>
    <t>Promissory Notes Payable 36 | CAD</t>
  </si>
  <si>
    <t>Promissory Notes Payable 37</t>
  </si>
  <si>
    <t>Promissory Notes Payable 38</t>
  </si>
  <si>
    <t>Promissory Notes Payable 39 | CAD</t>
  </si>
  <si>
    <t>Promissory Notes Payable 40 | shares</t>
  </si>
  <si>
    <t>Promissory Notes Payable 41</t>
  </si>
  <si>
    <t>Promissory Notes Payable 42</t>
  </si>
  <si>
    <t>Promissory Notes Payable 43</t>
  </si>
  <si>
    <t>Promissory Notes Payable 44</t>
  </si>
  <si>
    <t>Promissory Notes Payable 45</t>
  </si>
  <si>
    <t>Promissory Notes Payable 46 | CAD</t>
  </si>
  <si>
    <t>Promissory Notes Payable 47</t>
  </si>
  <si>
    <t>Promissory Notes Payable 48 | CAD</t>
  </si>
  <si>
    <t>Promissory Notes Payable 49</t>
  </si>
  <si>
    <t>Promissory Notes Payable 50</t>
  </si>
  <si>
    <t>Promissory Notes Payable 51 | CAD</t>
  </si>
  <si>
    <t>Promissory Notes Payable 52 | shares</t>
  </si>
  <si>
    <t>Promissory Notes Payable 53</t>
  </si>
  <si>
    <t>Promissory Notes Payable 54</t>
  </si>
  <si>
    <t>Promissory Notes Payable 55</t>
  </si>
  <si>
    <t>Promissory Notes Payable 56</t>
  </si>
  <si>
    <t>Promissory Notes Payable 57</t>
  </si>
  <si>
    <t>Promissory Notes Payable 58 | CAD</t>
  </si>
  <si>
    <t>Promissory Notes Payable 59</t>
  </si>
  <si>
    <t>Promissory Notes Payable 60 | CAD</t>
  </si>
  <si>
    <t>Promissory Notes Payable 61</t>
  </si>
  <si>
    <t>Promissory Notes Payable 62</t>
  </si>
  <si>
    <t>Promissory Notes Payable 63 | CAD</t>
  </si>
  <si>
    <t>Promissory Notes Payable 64 | shares</t>
  </si>
  <si>
    <t>Promissory Notes Payable 65</t>
  </si>
  <si>
    <t>Promissory Notes Payable 66</t>
  </si>
  <si>
    <t>Promissory Notes Payable 67</t>
  </si>
  <si>
    <t>Promissory Notes Payable 68</t>
  </si>
  <si>
    <t>Promissory Notes Payable 69</t>
  </si>
  <si>
    <t>Promissory Notes Payable 70</t>
  </si>
  <si>
    <t>Promissory Notes Payable 71</t>
  </si>
  <si>
    <t>Promissory Notes Payable 1 | CAD</t>
  </si>
  <si>
    <t>Promissory Notes Payable 3 | CAD</t>
  </si>
  <si>
    <t>Promissory Notes Payable 6 | CAD</t>
  </si>
  <si>
    <t>Promissory Notes Payable 8 | CAD</t>
  </si>
  <si>
    <t>Promissory Notes Payable 10 | CAD</t>
  </si>
  <si>
    <t>Promissory Notes Payable 19</t>
  </si>
  <si>
    <t>Promissory Notes Payable 22</t>
  </si>
  <si>
    <t>Promissory Notes Payable 33 | shares</t>
  </si>
  <si>
    <t>Promissory Notes Payable 34</t>
  </si>
  <si>
    <t>Promissory Notes Payable 36 | $ / shares</t>
  </si>
  <si>
    <t>Promissory Notes Payable 37 | CAD</t>
  </si>
  <si>
    <t>Promissory Notes Payable 40</t>
  </si>
  <si>
    <t>Promissory Notes Payable 42 | CAD</t>
  </si>
  <si>
    <t>Promissory Notes Payable 46</t>
  </si>
  <si>
    <t>Promissory Notes Payable 48</t>
  </si>
  <si>
    <t>Convertible Promissory Notes Payable (Narrative) (Details)</t>
  </si>
  <si>
    <t>Oct. 31, 2015USD ($)d$ / sharesshares</t>
  </si>
  <si>
    <t>Jan. 31, 2015USD ($)d$ / sharesshares</t>
  </si>
  <si>
    <t>Convertible Promissory Notes Payable 1</t>
  </si>
  <si>
    <t>Convertible Promissory Notes Payable 2 | shares</t>
  </si>
  <si>
    <t>Convertible Promissory Notes Payable 3</t>
  </si>
  <si>
    <t>Convertible Promissory Notes Payable 4</t>
  </si>
  <si>
    <t>Convertible Promissory Notes Payable 5</t>
  </si>
  <si>
    <t>Convertible Promissory Notes Payable 6</t>
  </si>
  <si>
    <t>Convertible Promissory Notes Payable 7 | $ / shares</t>
  </si>
  <si>
    <t>Convertible Promissory Notes Payable 8</t>
  </si>
  <si>
    <t>Convertible Promissory Notes Payable 9</t>
  </si>
  <si>
    <t>Convertible Promissory Notes Payable 10</t>
  </si>
  <si>
    <t>Convertible Promissory Notes Payable 11</t>
  </si>
  <si>
    <t>Convertible Promissory Notes Payable 12</t>
  </si>
  <si>
    <t>Convertible Promissory Notes Payable 13</t>
  </si>
  <si>
    <t>Convertible Promissory Notes Payable 14</t>
  </si>
  <si>
    <t>Convertible Promissory Notes Payable 15</t>
  </si>
  <si>
    <t>Convertible Promissory Notes Payable 16 | shares</t>
  </si>
  <si>
    <t>Convertible Promissory Notes Payable 17</t>
  </si>
  <si>
    <t>Convertible Promissory Notes Payable 18</t>
  </si>
  <si>
    <t>Convertible Promissory Notes Payable 19 | $ / shares</t>
  </si>
  <si>
    <t>Convertible Promissory Notes Payable 20</t>
  </si>
  <si>
    <t>Convertible Promissory Notes Payable 21 | shares</t>
  </si>
  <si>
    <t>Convertible Promissory Notes Payable 22 | $ / shares</t>
  </si>
  <si>
    <t>Convertible Promissory Notes Payable 23 | $ / shares</t>
  </si>
  <si>
    <t>Convertible Promissory Notes Payable 24</t>
  </si>
  <si>
    <t>Convertible Promissory Notes Payable 25 | d</t>
  </si>
  <si>
    <t>Convertible Promissory Notes Payable 26 | shares</t>
  </si>
  <si>
    <t>Convertible Promissory Notes Payable 27</t>
  </si>
  <si>
    <t>Convertible Promissory Notes Payable 28</t>
  </si>
  <si>
    <t>Convertible Promissory Notes Payable 29</t>
  </si>
  <si>
    <t>Convertible Promissory Notes Payable 30</t>
  </si>
  <si>
    <t>Convertible Promissory Notes Payable 31</t>
  </si>
  <si>
    <t>Convertible Promissory Notes Payable 32</t>
  </si>
  <si>
    <t>Convertible Promissory Notes Payable 33</t>
  </si>
  <si>
    <t>Convertible Promissory Notes Payable 34</t>
  </si>
  <si>
    <t>8.00%</t>
  </si>
  <si>
    <t>Convertible Promissory Notes Payable 35 | shares</t>
  </si>
  <si>
    <t>Convertible Promissory Notes Payable 36</t>
  </si>
  <si>
    <t>Convertible Promissory Notes Payable 37</t>
  </si>
  <si>
    <t>Convertible Promissory Notes Payable 38</t>
  </si>
  <si>
    <t>Convertible Promissory Notes Payable 39</t>
  </si>
  <si>
    <t>Convertible Promissory Notes Payable 40 | shares</t>
  </si>
  <si>
    <t>Convertible Promissory Notes Payable 41 | shares</t>
  </si>
  <si>
    <t>Convertible Promissory Notes Payable 42</t>
  </si>
  <si>
    <t>Convertible Promissory Notes Payable 43 | shares</t>
  </si>
  <si>
    <t>Convertible Promissory Notes Payable 44</t>
  </si>
  <si>
    <t>Convertible Promissory Notes Payable 45</t>
  </si>
  <si>
    <t>Convertible Promissory Notes Payable 46</t>
  </si>
  <si>
    <t>Convertible Promissory Notes Payable 47</t>
  </si>
  <si>
    <t>Convertible Promissory Notes Payable 48</t>
  </si>
  <si>
    <t>Convertible Promissory Notes Payable 49</t>
  </si>
  <si>
    <t>Convertible Promissory Notes Payable 50</t>
  </si>
  <si>
    <t>Convertible Promissory Notes Payable 51</t>
  </si>
  <si>
    <t>Convertible Promissory Notes Payable 52</t>
  </si>
  <si>
    <t>Convertible Promissory Notes Payable 53</t>
  </si>
  <si>
    <t>Convertible Promissory Notes Payable 54</t>
  </si>
  <si>
    <t>12.00%</t>
  </si>
  <si>
    <t>Convertible Promissory Notes Payable 55 | $ / shares</t>
  </si>
  <si>
    <t>Convertible Promissory Notes Payable 56</t>
  </si>
  <si>
    <t>Convertible Promissory Notes Payable 57</t>
  </si>
  <si>
    <t>Convertible Promissory Notes Payable 58</t>
  </si>
  <si>
    <t>Convertible Promissory Notes Payable 59</t>
  </si>
  <si>
    <t>Convertible Promissory Notes Payable 60</t>
  </si>
  <si>
    <t>Convertible Promissory Notes Payable 61</t>
  </si>
  <si>
    <t>Convertible Promissory Notes Payable 62</t>
  </si>
  <si>
    <t>Convertible Promissory Notes Payable 63 | d</t>
  </si>
  <si>
    <t>Convertible Promissory Notes Payable 64</t>
  </si>
  <si>
    <t>Convertible Promissory Notes Payable 65 | d</t>
  </si>
  <si>
    <t>Convertible Promissory Notes Payable 66 | d</t>
  </si>
  <si>
    <t>Convertible Promissory Notes Payable 67</t>
  </si>
  <si>
    <t>Convertible Promissory Notes Payable 68 | $ / shares</t>
  </si>
  <si>
    <t>Convertible Promissory Notes Payable 69</t>
  </si>
  <si>
    <t>Convertible Promissory Notes Payable 70</t>
  </si>
  <si>
    <t>Convertible Promissory Notes Payable 71</t>
  </si>
  <si>
    <t>Convertible Promissory Notes Payable 72</t>
  </si>
  <si>
    <t>Convertible Promissory Notes Payable 73</t>
  </si>
  <si>
    <t>Convertible Promissory Notes Payable 74</t>
  </si>
  <si>
    <t>Convertible Promissory Notes Payable 75</t>
  </si>
  <si>
    <t>Convertible Promissory Notes Payable 76</t>
  </si>
  <si>
    <t>Convertible Promissory Notes Payable 77</t>
  </si>
  <si>
    <t>Convertible Promissory Notes Payable 78</t>
  </si>
  <si>
    <t>Convertible Promissory Notes Payable 79</t>
  </si>
  <si>
    <t>Convertible Promissory Notes Payable 80</t>
  </si>
  <si>
    <t>Convertible Promissory Notes Payable 81 | $ / shares</t>
  </si>
  <si>
    <t>Convertible Promissory Notes Payable 82 | $ / shares</t>
  </si>
  <si>
    <t>Convertible Promissory Notes Payable 83</t>
  </si>
  <si>
    <t>Convertible Promissory Notes Payable 84</t>
  </si>
  <si>
    <t>Convertible Promissory Notes Payable 85</t>
  </si>
  <si>
    <t>Convertible Promissory Notes Payable 86</t>
  </si>
  <si>
    <t>Convertible Promissory Notes Payable 87</t>
  </si>
  <si>
    <t>Convertible Promissory Notes Payable 88</t>
  </si>
  <si>
    <t>Convertible Promissory Notes Payable 89 | $ / shares</t>
  </si>
  <si>
    <t>Convertible Promissory Notes Payable 90 | $ / shares</t>
  </si>
  <si>
    <t>Convertible Promissory Notes Payable 91</t>
  </si>
  <si>
    <t>Convertible Promissory Notes Payable 92 | d</t>
  </si>
  <si>
    <t>Convertible Promissory Notes Payable 93</t>
  </si>
  <si>
    <t>Convertible Promissory Notes Payable 94</t>
  </si>
  <si>
    <t>Convertible Promissory Notes Payable 95</t>
  </si>
  <si>
    <t>Convertible Promissory Notes Payable 96</t>
  </si>
  <si>
    <t>Convertible Promissory Notes Payable 97</t>
  </si>
  <si>
    <t>Convertible Promissory Notes Payable 98</t>
  </si>
  <si>
    <t>Convertible Promissory Notes Payable 99</t>
  </si>
  <si>
    <t>Convertible Promissory Notes Payable 100</t>
  </si>
  <si>
    <t>Convertible Promissory Notes Payable 101</t>
  </si>
  <si>
    <t>Convertible Promissory Notes Payable 102</t>
  </si>
  <si>
    <t>Convertible Promissory Notes Payable 103 | shares</t>
  </si>
  <si>
    <t>Convertible Promissory Notes Payable 104 | $ / shares</t>
  </si>
  <si>
    <t>Convertible Promissory Notes Payable 105</t>
  </si>
  <si>
    <t>Convertible Promissory Notes Payable 106</t>
  </si>
  <si>
    <t>Convertible Promissory Notes Payable 107</t>
  </si>
  <si>
    <t>Convertible Promissory Notes Payable 108</t>
  </si>
  <si>
    <t>Convertible Promissory Notes Payable 109</t>
  </si>
  <si>
    <t>Convertible Promissory Notes Payable 110</t>
  </si>
  <si>
    <t>Convertible Promissory Notes Payable 111</t>
  </si>
  <si>
    <t>Convertible Promissory Notes Payable 112</t>
  </si>
  <si>
    <t>Convertible Promissory Notes Payable 113</t>
  </si>
  <si>
    <t>Convertible Promissory Notes Payable 114</t>
  </si>
  <si>
    <t>Convertible Promissory Notes Payable 115 | $ / shares</t>
  </si>
  <si>
    <t>Convertible Promissory Notes Payable 116 | shares</t>
  </si>
  <si>
    <t>Convertible Promissory Notes Payable 117</t>
  </si>
  <si>
    <t>Convertible Promissory Notes Payable 118</t>
  </si>
  <si>
    <t>Convertible Promissory Notes Payable 119</t>
  </si>
  <si>
    <t>Convertible Promissory Notes Payable 120</t>
  </si>
  <si>
    <t>Convertible Promissory Notes Payable 121</t>
  </si>
  <si>
    <t>Convertible Promissory Notes Payable 122</t>
  </si>
  <si>
    <t>Convertible Promissory Notes Payable 123</t>
  </si>
  <si>
    <t>Convertible Promissory Notes Payable 124</t>
  </si>
  <si>
    <t>Convertible Promissory Notes Payable 125</t>
  </si>
  <si>
    <t>Convertible Promissory Notes Payable 126</t>
  </si>
  <si>
    <t>Convertible Promissory Notes Payable 127</t>
  </si>
  <si>
    <t>Convertible Promissory Notes Payable 128</t>
  </si>
  <si>
    <t>Convertible Promissory Notes Payable 129</t>
  </si>
  <si>
    <t>Convertible Promissory Notes Payable 130</t>
  </si>
  <si>
    <t>Convertible Promissory Notes Payable 131</t>
  </si>
  <si>
    <t>Convertible Promissory Notes Payable 132</t>
  </si>
  <si>
    <t>Convertible Promissory Notes Payable 133</t>
  </si>
  <si>
    <t>Convertible Promissory Notes Payable 134</t>
  </si>
  <si>
    <t>Convertible Promissory Notes Payable 135</t>
  </si>
  <si>
    <t>Convertible Promissory Notes Payable 136</t>
  </si>
  <si>
    <t>Convertible Promissory Notes Payable 137</t>
  </si>
  <si>
    <t>Convertible Promissory Notes Payable 138</t>
  </si>
  <si>
    <t>Convertible Promissory Notes Payable 139</t>
  </si>
  <si>
    <t>Convertible Promissory Notes Payable 140</t>
  </si>
  <si>
    <t>Convertible Promissory Notes Payable 141</t>
  </si>
  <si>
    <t>Convertible Promissory Notes Payable 142</t>
  </si>
  <si>
    <t>Convertible Promissory Notes Payable 143 | shares</t>
  </si>
  <si>
    <t>Convertible Promissory Notes Payable 144</t>
  </si>
  <si>
    <t>Convertible Promissory Notes Payable 145 | shares</t>
  </si>
  <si>
    <t>Convertible Promissory Notes Payable 146 | shares</t>
  </si>
  <si>
    <t>Convertible Promissory Notes Payable 147</t>
  </si>
  <si>
    <t>Convertible Promissory Notes Payable 148</t>
  </si>
  <si>
    <t>Convertible Promissory Notes Payable 149</t>
  </si>
  <si>
    <t>Convertible Promissory Notes Payable 150</t>
  </si>
  <si>
    <t>Convertible Promissory Notes Payable 151</t>
  </si>
  <si>
    <t>Convertible Promissory Notes Payable 152 | shares</t>
  </si>
  <si>
    <t>Convertible Promissory Notes Payable 153</t>
  </si>
  <si>
    <t>Convertible Promissory Notes Payable 154</t>
  </si>
  <si>
    <t>Convertible Promissory Notes Payable 155</t>
  </si>
  <si>
    <t>Convertible Promissory Notes Payable 156</t>
  </si>
  <si>
    <t>Convertible Promissory Notes Payable 157 | $ / shares</t>
  </si>
  <si>
    <t>Convertible Promissory Notes Payable 158</t>
  </si>
  <si>
    <t>Convertible Promissory Notes Payable 159</t>
  </si>
  <si>
    <t>Convertible Promissory Notes Payable 160</t>
  </si>
  <si>
    <t>Convertible Promissory Notes Payable 161</t>
  </si>
  <si>
    <t>Convertible Promissory Notes Payable 162</t>
  </si>
  <si>
    <t>Convertible Promissory Notes Payable 163</t>
  </si>
  <si>
    <t>Convertible Promissory Notes Payable 164</t>
  </si>
  <si>
    <t>Convertible Promissory Notes Payable 165</t>
  </si>
  <si>
    <t>Convertible Promissory Notes Payable 166</t>
  </si>
  <si>
    <t>Convertible Promissory Notes Payable 167 | d</t>
  </si>
  <si>
    <t>Convertible Promissory Notes Payable 168 | d</t>
  </si>
  <si>
    <t>Convertible Promissory Notes Payable 169</t>
  </si>
  <si>
    <t>0.00%</t>
  </si>
  <si>
    <t>Convertible Promissory Notes Payable 170 | d</t>
  </si>
  <si>
    <t>Convertible Promissory Notes Payable 171</t>
  </si>
  <si>
    <t>Convertible Promissory Notes Payable 172 | d</t>
  </si>
  <si>
    <t>Convertible Promissory Notes Payable 173</t>
  </si>
  <si>
    <t>Convertible Promissory Notes Payable 174</t>
  </si>
  <si>
    <t>Convertible Promissory Notes Payable 175</t>
  </si>
  <si>
    <t>Convertible Promissory Notes Payable 176</t>
  </si>
  <si>
    <t>Convertible Promissory Notes Payable 177</t>
  </si>
  <si>
    <t>Convertible Promissory Notes Payable 178</t>
  </si>
  <si>
    <t>Convertible Promissory Notes Payable 179</t>
  </si>
  <si>
    <t>Convertible Promissory Notes Payable 180</t>
  </si>
  <si>
    <t>Convertible Promissory Notes Payable 181</t>
  </si>
  <si>
    <t>Convertible Promissory Notes Payable 182 | shares</t>
  </si>
  <si>
    <t>Convertible Promissory Notes Payable 183</t>
  </si>
  <si>
    <t>Convertible Promissory Notes Payable 184</t>
  </si>
  <si>
    <t>Convertible Promissory Notes Payable 185</t>
  </si>
  <si>
    <t>Convertible Promissory Notes Payable 186</t>
  </si>
  <si>
    <t>Convertible Promissory Notes Payable 187</t>
  </si>
  <si>
    <t>Convertible Promissory Notes Payable 188 | $ / shares</t>
  </si>
  <si>
    <t>Convertible Promissory Notes Payable 189</t>
  </si>
  <si>
    <t>Convertible Promissory Notes Payable 190</t>
  </si>
  <si>
    <t>Convertible Promissory Notes Payable 191</t>
  </si>
  <si>
    <t>Convertible Promissory Notes Payable 192 | d</t>
  </si>
  <si>
    <t>Convertible Promissory Notes Payable 193</t>
  </si>
  <si>
    <t>55.00%</t>
  </si>
  <si>
    <t>Convertible Promissory Notes Payable 194 | d</t>
  </si>
  <si>
    <t>Convertible Promissory Notes Payable 195</t>
  </si>
  <si>
    <t>Convertible Promissory Notes Payable 196</t>
  </si>
  <si>
    <t>Convertible Promissory Notes Payable 197</t>
  </si>
  <si>
    <t>Convertible Promissory Notes Payable 198</t>
  </si>
  <si>
    <t>Convertible Promissory Notes Payable 199</t>
  </si>
  <si>
    <t>Convertible Promissory Notes Payable 200</t>
  </si>
  <si>
    <t>Convertible Promissory Notes Payable 201</t>
  </si>
  <si>
    <t>Convertible Promissory Notes Payable 202</t>
  </si>
  <si>
    <t>Convertible Promissory Notes Payable 203</t>
  </si>
  <si>
    <t>Convertible Promissory Notes Payable 204</t>
  </si>
  <si>
    <t>Convertible Promissory Notes Payable 205</t>
  </si>
  <si>
    <t>Convertible Promissory Notes Payable 206 | d</t>
  </si>
  <si>
    <t>Convertible Promissory Notes Payable 207</t>
  </si>
  <si>
    <t>61.00%</t>
  </si>
  <si>
    <t>Convertible Promissory Notes Payable 208</t>
  </si>
  <si>
    <t>Convertible Promissory Notes Payable 209</t>
  </si>
  <si>
    <t>Convertible Promissory Notes Payable 210</t>
  </si>
  <si>
    <t>Convertible Promissory Notes Payable 211</t>
  </si>
  <si>
    <t>Convertible Promissory Notes Payable 212</t>
  </si>
  <si>
    <t>Convertible Promissory Notes Payable 213</t>
  </si>
  <si>
    <t>Convertible Promissory Notes Payable 214</t>
  </si>
  <si>
    <t>Convertible Promissory Notes Payable 215</t>
  </si>
  <si>
    <t>Convertible Promissory Notes Payable 216</t>
  </si>
  <si>
    <t>Convertible Promissory Notes Payable 217</t>
  </si>
  <si>
    <t>Convertible Promissory Notes Payable 19</t>
  </si>
  <si>
    <t>Convertible Promissory Notes Payable 20 | $ / shares</t>
  </si>
  <si>
    <t>Convertible Promissory Notes Payable 21</t>
  </si>
  <si>
    <t>Convertible Promissory Notes Payable 22 | shares</t>
  </si>
  <si>
    <t>Convertible Promissory Notes Payable 24 | $ / shares</t>
  </si>
  <si>
    <t>Convertible Promissory Notes Payable 25</t>
  </si>
  <si>
    <t>Convertible Promissory Notes Payable 26 | d</t>
  </si>
  <si>
    <t>Convertible Promissory Notes Payable 27 | shares</t>
  </si>
  <si>
    <t>Convertible Promissory Notes Payable 35</t>
  </si>
  <si>
    <t>Convertible Promissory Notes Payable 38 | shares</t>
  </si>
  <si>
    <t>Convertible Promissory Notes Payable 40</t>
  </si>
  <si>
    <t>Convertible Promissory Notes Payable 41</t>
  </si>
  <si>
    <t>Convertible Promissory Notes Payable 44 | shares</t>
  </si>
  <si>
    <t>Convertible Promissory Notes Payable 46 | shares</t>
  </si>
  <si>
    <t>Convertible Promissory Notes Payable 47 | shares</t>
  </si>
  <si>
    <t>Convertible Promissory Notes Payable 49 | shares</t>
  </si>
  <si>
    <t>Convertible Promissory Notes Payable 60 | $ / shares</t>
  </si>
  <si>
    <t>Convertible Promissory Notes Payable 61 | $ / shares</t>
  </si>
  <si>
    <t>Convertible Promissory Notes Payable 63</t>
  </si>
  <si>
    <t>Convertible Promissory Notes Payable 65</t>
  </si>
  <si>
    <t>Convertible Promissory Notes Payable 66</t>
  </si>
  <si>
    <t>Convertible Promissory Notes Payable 69 | $ / shares</t>
  </si>
  <si>
    <t>Convertible Promissory Notes Payable 71 | d</t>
  </si>
  <si>
    <t>Convertible Promissory Notes Payable 81</t>
  </si>
  <si>
    <t>Convertible Promissory Notes Payable 82 | shares</t>
  </si>
  <si>
    <t>Convertible Promissory Notes Payable 83 | $ / shares</t>
  </si>
  <si>
    <t>Convertible Promissory Notes Payable 87 | shares</t>
  </si>
  <si>
    <t>Convertible Promissory Notes Payable 89</t>
  </si>
  <si>
    <t>Convertible Promissory Notes Payable 90 | d</t>
  </si>
  <si>
    <t>Convertible Promissory Notes Payable 92</t>
  </si>
  <si>
    <t>Convertible Promissory Notes Payable 96 | $ / shares</t>
  </si>
  <si>
    <t>Derivative financial instruments (Narrative) (Details)</t>
  </si>
  <si>
    <t>Jan. 31, 2015USD ($)</t>
  </si>
  <si>
    <t>Derivative Financial Instruments 1</t>
  </si>
  <si>
    <t>Derivative Financial Instruments 2</t>
  </si>
  <si>
    <t>Derivative Financial Instruments 3</t>
  </si>
  <si>
    <t>Derivative Financial Instruments 4</t>
  </si>
  <si>
    <t>Derivative Financial Instruments 5</t>
  </si>
  <si>
    <t>Derivative Financial Instruments 6</t>
  </si>
  <si>
    <t>Securities Purchase Agreement (Narrative) (Details)</t>
  </si>
  <si>
    <t>Jan. 31, 2015USD ($)mo$ / sharesshares</t>
  </si>
  <si>
    <t>Securities Purchase Agreement 1</t>
  </si>
  <si>
    <t>Securities Purchase Agreement 2</t>
  </si>
  <si>
    <t>Securities Purchase Agreement 3 | mo</t>
  </si>
  <si>
    <t>Securities Purchase Agreement 4 | $ / shares</t>
  </si>
  <si>
    <t>Securities Purchase Agreement 5 | shares</t>
  </si>
  <si>
    <t>Securities Purchase Agreement 6</t>
  </si>
  <si>
    <t>Securities Purchase Agreement 7 | shares</t>
  </si>
  <si>
    <t>Securities Purchase Agreement 8 | shares</t>
  </si>
  <si>
    <t>Securities Purchase Agreement 9</t>
  </si>
  <si>
    <t>Securities Purchase Agreement 10</t>
  </si>
  <si>
    <t>Stockholders Equity (Narrative) (Details)</t>
  </si>
  <si>
    <t>Oct. 31, 2015USD ($)yr$ / sharesshares</t>
  </si>
  <si>
    <t>Jan. 31, 2015USD ($)yr$ / sharesshares</t>
  </si>
  <si>
    <t>Jan. 31, 2015CADyrshares</t>
  </si>
  <si>
    <t>Stockholders Equity 1</t>
  </si>
  <si>
    <t>Stockholders Equity 2</t>
  </si>
  <si>
    <t>Stockholders Equity 3 | shares</t>
  </si>
  <si>
    <t>Stockholders Equity 4</t>
  </si>
  <si>
    <t>Stockholders Equity 5</t>
  </si>
  <si>
    <t>Stockholders Equity 6 | shares</t>
  </si>
  <si>
    <t>Stockholders Equity 7</t>
  </si>
  <si>
    <t>Stockholders Equity 8 | shares</t>
  </si>
  <si>
    <t>Stockholders Equity 9</t>
  </si>
  <si>
    <t>Stockholders Equity 10 | CAD</t>
  </si>
  <si>
    <t>Stockholders Equity 11</t>
  </si>
  <si>
    <t>Stockholders Equity 12 | $ / shares</t>
  </si>
  <si>
    <t>Stockholders Equity 13 | shares</t>
  </si>
  <si>
    <t>Stockholders Equity 14 | shares</t>
  </si>
  <si>
    <t>Stockholders Equity 15 | shares</t>
  </si>
  <si>
    <t>Stockholders Equity 16</t>
  </si>
  <si>
    <t>Stockholders Equity 17 | $ / shares</t>
  </si>
  <si>
    <t>Stockholders Equity 18 | shares</t>
  </si>
  <si>
    <t>Stockholders Equity 19 | shares</t>
  </si>
  <si>
    <t>Stockholders Equity 20 | $ / shares</t>
  </si>
  <si>
    <t>Stockholders Equity 21</t>
  </si>
  <si>
    <t>Stockholders Equity 22 | $ / shares</t>
  </si>
  <si>
    <t>Stockholders Equity 23 | shares</t>
  </si>
  <si>
    <t>Stockholders Equity 24 | $ / shares</t>
  </si>
  <si>
    <t>Stockholders Equity 25 | shares</t>
  </si>
  <si>
    <t>Stockholders Equity 26 | $ / shares</t>
  </si>
  <si>
    <t>Stockholders Equity 27</t>
  </si>
  <si>
    <t>Stockholders Equity 28 | $ / shares</t>
  </si>
  <si>
    <t>Stockholders Equity 29 | shares</t>
  </si>
  <si>
    <t>Stockholders Equity 30 | $ / shares</t>
  </si>
  <si>
    <t>Stockholders Equity 31</t>
  </si>
  <si>
    <t>Stockholders Equity 32 | shares</t>
  </si>
  <si>
    <t>Stockholders Equity 33 | $ / shares</t>
  </si>
  <si>
    <t>Stockholders Equity 34</t>
  </si>
  <si>
    <t>Stockholders Equity 35</t>
  </si>
  <si>
    <t>Stockholders Equity 36</t>
  </si>
  <si>
    <t>Stockholders Equity 37</t>
  </si>
  <si>
    <t>Stockholders Equity 38</t>
  </si>
  <si>
    <t>Stockholders Equity 39 | shares</t>
  </si>
  <si>
    <t>Stockholders Equity 40 | shares</t>
  </si>
  <si>
    <t>Stockholders Equity 41 | $ / shares</t>
  </si>
  <si>
    <t>Stockholders Equity 42 | shares</t>
  </si>
  <si>
    <t>Stockholders Equity 43 | shares</t>
  </si>
  <si>
    <t>Stockholders Equity 44</t>
  </si>
  <si>
    <t>Stockholders Equity 45 | $ / shares</t>
  </si>
  <si>
    <t>Stockholders Equity 46 | shares</t>
  </si>
  <si>
    <t>Stockholders Equity 47 | $ / shares</t>
  </si>
  <si>
    <t>Stockholders Equity 48</t>
  </si>
  <si>
    <t>Stockholders Equity 49 | $ / shares</t>
  </si>
  <si>
    <t>Stockholders Equity 50 | shares</t>
  </si>
  <si>
    <t>Stockholders Equity 51</t>
  </si>
  <si>
    <t>Stockholders Equity 52</t>
  </si>
  <si>
    <t>Stockholders Equity 53 | $ / shares</t>
  </si>
  <si>
    <t>Stockholders Equity 54 | shares</t>
  </si>
  <si>
    <t>Stockholders Equity 55</t>
  </si>
  <si>
    <t>Stockholders Equity 56 | CAD</t>
  </si>
  <si>
    <t>Stockholders Equity 57</t>
  </si>
  <si>
    <t>Stockholders Equity 58</t>
  </si>
  <si>
    <t>Stockholders Equity 59 | shares</t>
  </si>
  <si>
    <t>Stockholders Equity 60</t>
  </si>
  <si>
    <t>Stockholders Equity 61 | $ / shares</t>
  </si>
  <si>
    <t>Stockholders Equity 62 | shares</t>
  </si>
  <si>
    <t>Stockholders Equity 63</t>
  </si>
  <si>
    <t>Stockholders Equity 64 | shares</t>
  </si>
  <si>
    <t>Stockholders Equity 65</t>
  </si>
  <si>
    <t>Stockholders Equity 66</t>
  </si>
  <si>
    <t>Stockholders Equity 67 | shares</t>
  </si>
  <si>
    <t>Stockholders Equity 68</t>
  </si>
  <si>
    <t>Stockholders Equity 69</t>
  </si>
  <si>
    <t>Stockholders Equity 70 | $ / shares</t>
  </si>
  <si>
    <t>Stockholders Equity 71 | shares</t>
  </si>
  <si>
    <t>Stockholders Equity 72</t>
  </si>
  <si>
    <t>Stockholders Equity 73</t>
  </si>
  <si>
    <t>Stockholders Equity 74</t>
  </si>
  <si>
    <t>Stockholders Equity 75 | $ / shares</t>
  </si>
  <si>
    <t>Stockholders Equity 76 | shares</t>
  </si>
  <si>
    <t>Stockholders Equity 77 | shares</t>
  </si>
  <si>
    <t>Stockholders Equity 78 | shares</t>
  </si>
  <si>
    <t>Stockholders Equity 79</t>
  </si>
  <si>
    <t>Stockholders Equity 80</t>
  </si>
  <si>
    <t>Stockholders Equity 81 | shares</t>
  </si>
  <si>
    <t>Stockholders Equity 82 | $ / shares</t>
  </si>
  <si>
    <t>Stockholders Equity 83 | shares</t>
  </si>
  <si>
    <t>Stockholders Equity 84 | shares</t>
  </si>
  <si>
    <t>Stockholders Equity 85</t>
  </si>
  <si>
    <t>Stockholders Equity 86</t>
  </si>
  <si>
    <t>Stockholders Equity 87</t>
  </si>
  <si>
    <t>Stockholders Equity 88</t>
  </si>
  <si>
    <t>Stockholders Equity 89</t>
  </si>
  <si>
    <t>138.17%</t>
  </si>
  <si>
    <t>Stockholders Equity 90</t>
  </si>
  <si>
    <t>Stockholders Equity 91</t>
  </si>
  <si>
    <t>0.40%</t>
  </si>
  <si>
    <t>Stockholders Equity 92 | yr</t>
  </si>
  <si>
    <t>Stockholders Equity 93</t>
  </si>
  <si>
    <t>Stockholders Equity 94 | shares</t>
  </si>
  <si>
    <t>Stockholders Equity 95 | shares</t>
  </si>
  <si>
    <t>Stockholders Equity 96</t>
  </si>
  <si>
    <t>Stockholders Equity 97</t>
  </si>
  <si>
    <t>Stockholders Equity 98</t>
  </si>
  <si>
    <t>Stockholders Equity 99</t>
  </si>
  <si>
    <t>Stockholders Equity 100</t>
  </si>
  <si>
    <t>Stockholders Equity 101</t>
  </si>
  <si>
    <t>Stockholders Equity 102</t>
  </si>
  <si>
    <t>Stockholders Equity 103</t>
  </si>
  <si>
    <t>Stockholders Equity 104</t>
  </si>
  <si>
    <t>Stockholders Equity 105 | $ / shares</t>
  </si>
  <si>
    <t>Stockholders Equity 106</t>
  </si>
  <si>
    <t>Stockholders Equity 107 | $ / shares</t>
  </si>
  <si>
    <t>Stockholders Equity 1 | shares</t>
  </si>
  <si>
    <t>Stockholders Equity 2 | shares</t>
  </si>
  <si>
    <t>Stockholders Equity 4 | shares</t>
  </si>
  <si>
    <t>Stockholders Equity 5 | shares</t>
  </si>
  <si>
    <t>Stockholders Equity 6</t>
  </si>
  <si>
    <t>Stockholders Equity 7 | shares</t>
  </si>
  <si>
    <t>Stockholders Equity 8 | $ / shares</t>
  </si>
  <si>
    <t>Stockholders Equity 9 | shares</t>
  </si>
  <si>
    <t>Stockholders Equity 10 | $ / shares</t>
  </si>
  <si>
    <t>Stockholders Equity 12</t>
  </si>
  <si>
    <t>Stockholders Equity 13</t>
  </si>
  <si>
    <t>Stockholders Equity 14</t>
  </si>
  <si>
    <t>Stockholders Equity 15</t>
  </si>
  <si>
    <t>Stockholders Equity 17</t>
  </si>
  <si>
    <t>Stockholders Equity 18</t>
  </si>
  <si>
    <t>Stockholders Equity 19</t>
  </si>
  <si>
    <t>1.33%</t>
  </si>
  <si>
    <t>Stockholders Equity 20 | yr</t>
  </si>
  <si>
    <t>139.54%</t>
  </si>
  <si>
    <t>Stockholders Equity 22</t>
  </si>
  <si>
    <t>Stockholders Equity 23</t>
  </si>
  <si>
    <t>Stockholders Equity 24</t>
  </si>
  <si>
    <t>Stockholders Equity 26</t>
  </si>
  <si>
    <t>Stockholders Equity 28 | shares</t>
  </si>
  <si>
    <t>Stockholders Equity 105</t>
  </si>
  <si>
    <t>Stockholders Equity 107</t>
  </si>
  <si>
    <t>Stockholders Equity 108</t>
  </si>
  <si>
    <t>Stockholders Equity 109</t>
  </si>
  <si>
    <t>Stockholders Equity 110</t>
  </si>
  <si>
    <t>Stockholders Equity 111</t>
  </si>
  <si>
    <t>Stockholders Equity 123</t>
  </si>
  <si>
    <t>Stockholders Equity 155 | shares</t>
  </si>
  <si>
    <t>Stockholders Equity 156 | $ / shares</t>
  </si>
  <si>
    <t>Stockholders Equity 157</t>
  </si>
  <si>
    <t>Stockholders Equity 158</t>
  </si>
  <si>
    <t>Stockholders Equity 159 | yr</t>
  </si>
  <si>
    <t>Stockholders Equity 160</t>
  </si>
  <si>
    <t>153.15%</t>
  </si>
  <si>
    <t>Stockholders Equity 161</t>
  </si>
  <si>
    <t>Stockholders Equity 162</t>
  </si>
  <si>
    <t>2.12%</t>
  </si>
  <si>
    <t>Stockholders Equity 163</t>
  </si>
  <si>
    <t>Stockholders Equity 164</t>
  </si>
  <si>
    <t>Stockholders Equity 165</t>
  </si>
  <si>
    <t>Stockholders Equity 166</t>
  </si>
  <si>
    <t>Stockholders Equity 167</t>
  </si>
  <si>
    <t>Stockholders Equity 168 | yr</t>
  </si>
  <si>
    <t>Stockholders Equity 169</t>
  </si>
  <si>
    <t>153.00%</t>
  </si>
  <si>
    <t>Stockholders Equity 170</t>
  </si>
  <si>
    <t>Stockholders Equity 171</t>
  </si>
  <si>
    <t>2.11%</t>
  </si>
  <si>
    <t>Income Taxes (Narrative) (Details)</t>
  </si>
  <si>
    <t>Income Taxes 1</t>
  </si>
  <si>
    <t>Income Taxes 2</t>
  </si>
  <si>
    <t>Income Taxes 3</t>
  </si>
  <si>
    <t>Income Taxes 4</t>
  </si>
  <si>
    <t>Income Taxes 5</t>
  </si>
  <si>
    <t>Income Taxes 6</t>
  </si>
  <si>
    <t>Customer Concentrations (Narrative) (Details) - USD ($)</t>
  </si>
  <si>
    <t>Customer Concentrations 1</t>
  </si>
  <si>
    <t>28.00%</t>
  </si>
  <si>
    <t>Customer Concentrations 2</t>
  </si>
  <si>
    <t>37.00%</t>
  </si>
  <si>
    <t>Customer Concentrations 3</t>
  </si>
  <si>
    <t>Customer Concentrations 4</t>
  </si>
  <si>
    <t>Customer Concentrations 5</t>
  </si>
  <si>
    <t>Customer Concentrations 6</t>
  </si>
  <si>
    <t>40.00%</t>
  </si>
  <si>
    <t>43.00%</t>
  </si>
  <si>
    <t>29.00%</t>
  </si>
  <si>
    <t>34.00%</t>
  </si>
  <si>
    <t>Commitments (Narrative) (Details)</t>
  </si>
  <si>
    <t>Jan. 31, 2015$ / mo</t>
  </si>
  <si>
    <t>Commitments 1 | $ / mo</t>
  </si>
  <si>
    <t>Subsequent Events (Narrative) (Details)</t>
  </si>
  <si>
    <t>Jan. 31, 2015USD ($)shares</t>
  </si>
  <si>
    <t>Subsequent Events 1</t>
  </si>
  <si>
    <t>Subsequent Events 2 | $</t>
  </si>
  <si>
    <t>Subsequent Events 3</t>
  </si>
  <si>
    <t>Subsequent Events 4 | $</t>
  </si>
  <si>
    <t>Subsequent Events 5</t>
  </si>
  <si>
    <t>Schedule of Assumptions used for Fair Value of Convertible Promissory Notes (Details)</t>
  </si>
  <si>
    <t>Summary Of Significant Accounting Policies Schedule Of Assumptions Used For Fair Value Of Convertible Promissory Notes 1</t>
  </si>
  <si>
    <t>0.61%</t>
  </si>
  <si>
    <t>Summary Of Significant Accounting Policies Schedule Of Assumptions Used For Fair Value Of Convertible Promissory Notes 2</t>
  </si>
  <si>
    <t>0.05%</t>
  </si>
  <si>
    <t>Summary Of Significant Accounting Policies Schedule Of Assumptions Used For Fair Value Of Convertible Promissory Notes 3</t>
  </si>
  <si>
    <t>Summary Of Significant Accounting Policies Schedule Of Assumptions Used For Fair Value Of Convertible Promissory Notes 4</t>
  </si>
  <si>
    <t>Summary Of Significant Accounting Policies Schedule Of Assumptions Used For Fair Value Of Convertible Promissory Notes 5</t>
  </si>
  <si>
    <t>147.42%</t>
  </si>
  <si>
    <t>Summary Of Significant Accounting Policies Schedule Of Assumptions Used For Fair Value Of Convertible Promissory Notes 6</t>
  </si>
  <si>
    <t>212.64%</t>
  </si>
  <si>
    <t>Summary Of Significant Accounting Policies Schedule Of Assumptions Used For Fair Value Of Convertible Promissory Notes 7</t>
  </si>
  <si>
    <t>Summary Of Significant Accounting Policies Schedule Of Assumptions Used For Fair Value Of Convertible Promissory Notes 8</t>
  </si>
  <si>
    <t>Summary Of Significant Accounting Policies Schedule Of Assumptions Used For Fair Value Of Convertible Promissory Notes 9</t>
  </si>
  <si>
    <t>Summary Of Significant Accounting Policies Schedule Of Assumptions Used For Fair Value Of Convertible Promissory Notes 10</t>
  </si>
  <si>
    <t>Basis Of Presentation Schedule Of Assumptions Used For Fair Value Of Convertible Promissory Notes 1</t>
  </si>
  <si>
    <t>0.66%</t>
  </si>
  <si>
    <t>Basis Of Presentation Schedule Of Assumptions Used For Fair Value Of Convertible Promissory Notes 2</t>
  </si>
  <si>
    <t>Basis Of Presentation Schedule Of Assumptions Used For Fair Value Of Convertible Promissory Notes 3</t>
  </si>
  <si>
    <t>Basis Of Presentation Schedule Of Assumptions Used For Fair Value Of Convertible Promissory Notes 4</t>
  </si>
  <si>
    <t>Basis Of Presentation Schedule Of Assumptions Used For Fair Value Of Convertible Promissory Notes 5</t>
  </si>
  <si>
    <t>133.05%</t>
  </si>
  <si>
    <t>Basis Of Presentation Schedule Of Assumptions Used For Fair Value Of Convertible Promissory Notes 6</t>
  </si>
  <si>
    <t>Basis Of Presentation Schedule Of Assumptions Used For Fair Value Of Convertible Promissory Notes 7</t>
  </si>
  <si>
    <t>Basis Of Presentation Schedule Of Assumptions Used For Fair Value Of Convertible Promissory Notes 8</t>
  </si>
  <si>
    <t>Basis Of Presentation Schedule Of Assumptions Used For Fair Value Of Convertible Promissory Notes 9</t>
  </si>
  <si>
    <t>Basis Of Presentation Schedule Of Assumptions Used For Fair Value Of Convertible Promissory Notes 10</t>
  </si>
  <si>
    <t>Revenue from External Customers by Geographic Areas (Details) - USD ($)</t>
  </si>
  <si>
    <t>Summary Of Significant Accounting Policies Revenue From External Customers By Geographic Areas 1</t>
  </si>
  <si>
    <t>Summary Of Significant Accounting Policies Revenue From External Customers By Geographic Areas 2</t>
  </si>
  <si>
    <t>Summary Of Significant Accounting Policies Revenue From External Customers By Geographic Areas 3</t>
  </si>
  <si>
    <t>Summary Of Significant Accounting Policies Revenue From External Customers By Geographic Areas 4</t>
  </si>
  <si>
    <t>Summary Of Significant Accounting Policies Revenue From External Customers By Geographic Areas 5</t>
  </si>
  <si>
    <t>Summary Of Significant Accounting Policies Revenue From External Customers By Geographic Areas 6</t>
  </si>
  <si>
    <t>Basis Of Presentation Revenue From External Customers By Geographic Areas 1</t>
  </si>
  <si>
    <t>Basis Of Presentation Revenue From External Customers By Geographic Areas 2</t>
  </si>
  <si>
    <t>Basis Of Presentation Revenue From External Customers By Geographic Areas 3</t>
  </si>
  <si>
    <t>Basis Of Presentation Revenue From External Customers By Geographic Areas 4</t>
  </si>
  <si>
    <t>Basis Of Presentation Revenue From External Customers By Geographic Areas 5</t>
  </si>
  <si>
    <t>Basis Of Presentation Revenue From External Customers By Geographic Areas 6</t>
  </si>
  <si>
    <t>Basis Of Presentation Revenue From External Customers By Geographic Areas 7</t>
  </si>
  <si>
    <t>Basis Of Presentation Revenue From External Customers By Geographic Areas 8</t>
  </si>
  <si>
    <t>Basis Of Presentation Revenue From External Customers By Geographic Areas 9</t>
  </si>
  <si>
    <t>Basis Of Presentation Revenue From External Customers By Geographic Areas 10</t>
  </si>
  <si>
    <t>Basis Of Presentation Revenue From External Customers By Geographic Areas 11</t>
  </si>
  <si>
    <t>Basis Of Presentation Revenue From External Customers By Geographic Areas 12</t>
  </si>
  <si>
    <t>Schedule of Disclosure on Geographic Areas, Long-Lived Assets in Individual Foreign Countries by Country (Details) - USD ($)</t>
  </si>
  <si>
    <t>Summary Of Significant Accounting Policies Schedule Of Disclosure On Geographic Areas, Long-lived Assets In Individual Foreign Countries By Country 1</t>
  </si>
  <si>
    <t>Summary Of Significant Accounting Policies Schedule Of Disclosure On Geographic Areas, Long-lived Assets In Individual Foreign Countries By Country 2</t>
  </si>
  <si>
    <t>Summary Of Significant Accounting Policies Schedule Of Disclosure On Geographic Areas, Long-lived Assets In Individual Foreign Countries By Country 3</t>
  </si>
  <si>
    <t>Summary Of Significant Accounting Policies Schedule Of Disclosure On Geographic Areas, Long-lived Assets In Individual Foreign Countries By Country 4</t>
  </si>
  <si>
    <t>Summary Of Significant Accounting Policies Schedule Of Disclosure On Geographic Areas, Long-lived Assets In Individual Foreign Countries By Country 5</t>
  </si>
  <si>
    <t>Summary Of Significant Accounting Policies Schedule Of Disclosure On Geographic Areas, Long-lived Assets In Individual Foreign Countries By Country 6</t>
  </si>
  <si>
    <t>Summary Of Significant Accounting Policies Schedule Of Disclosure On Geographic Areas, Long-lived Assets In Individual Foreign Countries By Country 7</t>
  </si>
  <si>
    <t>Summary Of Significant Accounting Policies Schedule Of Disclosure On Geographic Areas, Long-lived Assets In Individual Foreign Countries By Country 8</t>
  </si>
  <si>
    <t>Summary Of Significant Accounting Policies Schedule Of Disclosure On Geographic Areas, Long-lived Assets In Individual Foreign Countries By Country 9</t>
  </si>
  <si>
    <t>Summary Of Significant Accounting Policies Schedule Of Disclosure On Geographic Areas, Long-lived Assets In Individual Foreign Countries By Country 10</t>
  </si>
  <si>
    <t>Summary Of Significant Accounting Policies Schedule Of Disclosure On Geographic Areas, Long-lived Assets In Individual Foreign Countries By Country 11</t>
  </si>
  <si>
    <t>Summary Of Significant Accounting Policies Schedule Of Disclosure On Geographic Areas, Long-lived Assets In Individual Foreign Countries By Country 12</t>
  </si>
  <si>
    <t>Basis Of Presentation Schedule Of Disclosure On Geographic Areas, Long-lived Assets In Individual Foreign Countries By Country 1</t>
  </si>
  <si>
    <t>Basis Of Presentation Schedule Of Disclosure On Geographic Areas, Long-lived Assets In Individual Foreign Countries By Country 2</t>
  </si>
  <si>
    <t>Basis Of Presentation Schedule Of Disclosure On Geographic Areas, Long-lived Assets In Individual Foreign Countries By Country 3</t>
  </si>
  <si>
    <t>Basis Of Presentation Schedule Of Disclosure On Geographic Areas, Long-lived Assets In Individual Foreign Countries By Country 4</t>
  </si>
  <si>
    <t>Basis Of Presentation Schedule Of Disclosure On Geographic Areas, Long-lived Assets In Individual Foreign Countries By Country 5</t>
  </si>
  <si>
    <t>Basis Of Presentation Schedule Of Disclosure On Geographic Areas, Long-lived Assets In Individual Foreign Countries By Country 6</t>
  </si>
  <si>
    <t>Basis Of Presentation Schedule Of Disclosure On Geographic Areas, Long-lived Assets In Individual Foreign Countries By Country 7</t>
  </si>
  <si>
    <t>Basis Of Presentation Schedule Of Disclosure On Geographic Areas, Long-lived Assets In Individual Foreign Countries By Country 8</t>
  </si>
  <si>
    <t>Basis Of Presentation Schedule Of Disclosure On Geographic Areas, Long-lived Assets In Individual Foreign Countries By Country 9</t>
  </si>
  <si>
    <t>Basis Of Presentation Schedule Of Disclosure On Geographic Areas, Long-lived Assets In Individual Foreign Countries By Country 10</t>
  </si>
  <si>
    <t>Basis Of Presentation Schedule Of Disclosure On Geographic Areas, Long-lived Assets In Individual Foreign Countries By Country 11</t>
  </si>
  <si>
    <t>Basis Of Presentation Schedule Of Disclosure On Geographic Areas, Long-lived Assets In Individual Foreign Countries By Country 12</t>
  </si>
  <si>
    <t>Schedule of Earnings Per Share, Basic and Diluted (Details)</t>
  </si>
  <si>
    <t>Summary Of Significant Accounting Policies Schedule Of Earnings Per Share, Basic And Diluted 1</t>
  </si>
  <si>
    <t>Summary Of Significant Accounting Policies Schedule Of Earnings Per Share, Basic And Diluted 2</t>
  </si>
  <si>
    <t>Summary Of Significant Accounting Policies Schedule Of Earnings Per Share, Basic And Diluted 3</t>
  </si>
  <si>
    <t>Summary Of Significant Accounting Policies Schedule Of Earnings Per Share, Basic And Diluted 4</t>
  </si>
  <si>
    <t>Summary Of Significant Accounting Policies Schedule Of Earnings Per Share, Basic And Diluted 5</t>
  </si>
  <si>
    <t>Summary Of Significant Accounting Policies Schedule Of Earnings Per Share, Basic And Diluted 6</t>
  </si>
  <si>
    <t>Summary Of Significant Accounting Policies Schedule Of Earnings Per Share, Basic And Diluted 7</t>
  </si>
  <si>
    <t>Summary Of Significant Accounting Policies Schedule Of Earnings Per Share, Basic And Diluted 8</t>
  </si>
  <si>
    <t>Summary Of Significant Accounting Policies Schedule Of Earnings Per Share, Basic And Diluted 9</t>
  </si>
  <si>
    <t>Summary Of Significant Accounting Policies Schedule Of Earnings Per Share, Basic And Diluted 10</t>
  </si>
  <si>
    <t>Summary Of Significant Accounting Policies Schedule Of Earnings Per Share, Basic And Diluted 11</t>
  </si>
  <si>
    <t>Summary Of Significant Accounting Policies Schedule Of Earnings Per Share, Basic And Diluted 12</t>
  </si>
  <si>
    <t>Summary Of Significant Accounting Policies Schedule Of Earnings Per Share, Basic And Diluted 13</t>
  </si>
  <si>
    <t>Summary Of Significant Accounting Policies Schedule Of Earnings Per Share, Basic And Diluted 14</t>
  </si>
  <si>
    <t>Summary Of Significant Accounting Policies Schedule Of Earnings Per Share, Basic And Diluted 15</t>
  </si>
  <si>
    <t>Summary Of Significant Accounting Policies Schedule Of Earnings Per Share, Basic And Diluted 16</t>
  </si>
  <si>
    <t>Basis Of Presentation Schedule Of Earnings Per Share, Basic And Diluted 1</t>
  </si>
  <si>
    <t>Basis Of Presentation Schedule Of Earnings Per Share, Basic And Diluted 2</t>
  </si>
  <si>
    <t>Basis Of Presentation Schedule Of Earnings Per Share, Basic And Diluted 3</t>
  </si>
  <si>
    <t>Basis Of Presentation Schedule Of Earnings Per Share, Basic And Diluted 4</t>
  </si>
  <si>
    <t>Basis Of Presentation Schedule Of Earnings Per Share, Basic And Diluted 5</t>
  </si>
  <si>
    <t>Basis Of Presentation Schedule Of Earnings Per Share, Basic And Diluted 6</t>
  </si>
  <si>
    <t>Basis Of Presentation Schedule Of Earnings Per Share, Basic And Diluted 7</t>
  </si>
  <si>
    <t>Basis Of Presentation Schedule Of Earnings Per Share, Basic And Diluted 8</t>
  </si>
  <si>
    <t>Basis Of Presentation Schedule Of Earnings Per Share, Basic And Diluted 9</t>
  </si>
  <si>
    <t>Basis Of Presentation Schedule Of Earnings Per Share, Basic And Diluted 10</t>
  </si>
  <si>
    <t>Basis Of Presentation Schedule Of Earnings Per Share, Basic And Diluted 11</t>
  </si>
  <si>
    <t>Basis Of Presentation Schedule Of Earnings Per Share, Basic And Diluted 12</t>
  </si>
  <si>
    <t>Basis Of Presentation Schedule Of Earnings Per Share, Basic And Diluted 13</t>
  </si>
  <si>
    <t>Basis Of Presentation Schedule Of Earnings Per Share, Basic And Diluted 14</t>
  </si>
  <si>
    <t>Basis Of Presentation Schedule Of Earnings Per Share, Basic And Diluted 15</t>
  </si>
  <si>
    <t>Basis Of Presentation Schedule Of Earnings Per Share, Basic And Diluted 16</t>
  </si>
  <si>
    <t>Basis Of Presentation Schedule Of Earnings Per Share, Basic And Diluted 17</t>
  </si>
  <si>
    <t>Basis Of Presentation Schedule Of Earnings Per Share, Basic And Diluted 18</t>
  </si>
  <si>
    <t>Basis Of Presentation Schedule Of Earnings Per Share, Basic And Diluted 19</t>
  </si>
  <si>
    <t>Basis Of Presentation Schedule Of Earnings Per Share, Basic And Diluted 20</t>
  </si>
  <si>
    <t>Basis Of Presentation Schedule Of Earnings Per Share, Basic And Diluted 21</t>
  </si>
  <si>
    <t>Basis Of Presentation Schedule Of Earnings Per Share, Basic And Diluted 22</t>
  </si>
  <si>
    <t>Basis Of Presentation Schedule Of Earnings Per Share, Basic And Diluted 23</t>
  </si>
  <si>
    <t>Basis Of Presentation Schedule Of Earnings Per Share, Basic And Diluted 24</t>
  </si>
  <si>
    <t>Basis Of Presentation Schedule Of Earnings Per Share, Basic And Diluted 25</t>
  </si>
  <si>
    <t>Basis Of Presentation Schedule Of Earnings Per Share, Basic And Diluted 26</t>
  </si>
  <si>
    <t>Basis Of Presentation Schedule Of Earnings Per Share, Basic And Diluted 27</t>
  </si>
  <si>
    <t>Basis Of Presentation Schedule Of Earnings Per Share, Basic And Diluted 28</t>
  </si>
  <si>
    <t>Basis Of Presentation Schedule Of Earnings Per Share, Basic And Diluted 29</t>
  </si>
  <si>
    <t>Basis Of Presentation Schedule Of Earnings Per Share, Basic And Diluted 30</t>
  </si>
  <si>
    <t>Basis Of Presentation Schedule Of Earnings Per Share, Basic And Diluted 31</t>
  </si>
  <si>
    <t>Basis Of Presentation Schedule Of Earnings Per Share, Basic And Diluted 32</t>
  </si>
  <si>
    <t>Basis Of Presentation Schedule Of Earnings Per Share, Basic And Diluted 33</t>
  </si>
  <si>
    <t>Basis Of Presentation Schedule Of Earnings Per Share, Basic And Diluted 34</t>
  </si>
  <si>
    <t>Basis Of Presentation Schedule Of Earnings Per Share, Basic And Diluted 35</t>
  </si>
  <si>
    <t>Basis Of Presentation Schedule Of Earnings Per Share, Basic And Diluted 36</t>
  </si>
  <si>
    <t>Basis Of Presentation Schedule Of Earnings Per Share, Basic And Diluted 37</t>
  </si>
  <si>
    <t>Basis Of Presentation Schedule Of Earnings Per Share, Basic And Diluted 38</t>
  </si>
  <si>
    <t>Basis Of Presentation Schedule Of Earnings Per Share, Basic And Diluted 39</t>
  </si>
  <si>
    <t>Basis Of Presentation Schedule Of Earnings Per Share, Basic And Diluted 40</t>
  </si>
  <si>
    <t>Basis Of Presentation Schedule Of Earnings Per Share, Basic And Diluted 41</t>
  </si>
  <si>
    <t>Basis Of Presentation Schedule Of Earnings Per Share, Basic And Diluted 42</t>
  </si>
  <si>
    <t>Basis Of Presentation Schedule Of Earnings Per Share, Basic And Diluted 43</t>
  </si>
  <si>
    <t>Basis Of Presentation Schedule Of Earnings Per Share, Basic And Diluted 44</t>
  </si>
  <si>
    <t>Basis Of Presentation Schedule Of Earnings Per Share, Basic And Diluted 45</t>
  </si>
  <si>
    <t>Basis Of Presentation Schedule Of Earnings Per Share, Basic And Diluted 46</t>
  </si>
  <si>
    <t>Basis Of Presentation Schedule Of Earnings Per Share, Basic And Diluted 47</t>
  </si>
  <si>
    <t>Basis Of Presentation Schedule Of Earnings Per Share, Basic And Diluted 48</t>
  </si>
  <si>
    <t>Schedule of Estimated Useful Lives of Property and Equipment (Details)</t>
  </si>
  <si>
    <t>Summary Of Significant Accounting Policies Schedule Of Estimated Useful Lives Of Property And Equipment 1</t>
  </si>
  <si>
    <t>Summary Of Significant Accounting Policies Schedule Of Estimated Useful Lives Of Property And Equipment 2</t>
  </si>
  <si>
    <t>Schedule of Inventory, Current (Details) - USD ($)</t>
  </si>
  <si>
    <t>Inventory Schedule Of Inventory, Current 1</t>
  </si>
  <si>
    <t>Inventory Schedule Of Inventory, Current 2</t>
  </si>
  <si>
    <t>Inventory Schedule Of Inventory, Current 3</t>
  </si>
  <si>
    <t>Inventory Schedule Of Inventory, Current 4</t>
  </si>
  <si>
    <t>Inventory Schedule Of Inventory, Current 5</t>
  </si>
  <si>
    <t>Inventory Schedule Of Inventory, Current 6</t>
  </si>
  <si>
    <t>Inventory Schedule Of Inventory, Current 7</t>
  </si>
  <si>
    <t>Inventory Schedule Of Inventory, Current 8</t>
  </si>
  <si>
    <t>Inventory Schedule Of Inventory, Current 9</t>
  </si>
  <si>
    <t>Inventory Schedule Of Inventory, Current 10</t>
  </si>
  <si>
    <t>Schedule of Property, Plant and Equipment (Details) - USD ($)</t>
  </si>
  <si>
    <t>Equipment Schedule Of Property, Plant And Equipment 1</t>
  </si>
  <si>
    <t>Equipment Schedule Of Property, Plant And Equipment 2</t>
  </si>
  <si>
    <t>Equipment Schedule Of Property, Plant And Equipment 3</t>
  </si>
  <si>
    <t>Equipment Schedule Of Property, Plant And Equipment 4</t>
  </si>
  <si>
    <t>Equipment Schedule Of Property, Plant And Equipment 5</t>
  </si>
  <si>
    <t>Equipment Schedule Of Property, Plant And Equipment 6</t>
  </si>
  <si>
    <t>Equipment Schedule Of Property, Plant And Equipment 7</t>
  </si>
  <si>
    <t>Equipment Schedule Of Property, Plant And Equipment 8</t>
  </si>
  <si>
    <t>Equipment Schedule Of Property, Plant And Equipment 9</t>
  </si>
  <si>
    <t>Equipment Schedule Of Property, Plant And Equipment 10</t>
  </si>
  <si>
    <t>Schedule of Acquired Finite-Lived Intangible Assets by Major Class (Details) - USD ($)</t>
  </si>
  <si>
    <t>Intangible Assets Schedule Of Acquired Finite-lived Intangible Assets By Major Class 1</t>
  </si>
  <si>
    <t>Intangible Assets Schedule Of Acquired Finite-lived Intangible Assets By Major Class 2</t>
  </si>
  <si>
    <t>Intangible Assets Schedule Of Acquired Finite-lived Intangible Assets By Major Class 3</t>
  </si>
  <si>
    <t>Intangible Assets Schedule Of Acquired Finite-lived Intangible Assets By Major Class 4</t>
  </si>
  <si>
    <t>Intangible Assets Schedule Of Acquired Finite-lived Intangible Assets By Major Class 5</t>
  </si>
  <si>
    <t>Intangible Assets Schedule Of Acquired Finite-lived Intangible Assets By Major Class 6</t>
  </si>
  <si>
    <t>Intangible Assets Schedule Of Acquired Finite-lived Intangible Assets By Major Class 7</t>
  </si>
  <si>
    <t>Intangible Assets Schedule Of Acquired Finite-lived Intangible Assets By Major Class 8</t>
  </si>
  <si>
    <t>Intangible Assets Schedule Of Acquired Finite-lived Intangible Assets By Major Class 9</t>
  </si>
  <si>
    <t>Intangible Assets Schedule Of Acquired Finite-lived Intangible Assets By Major Class 10</t>
  </si>
  <si>
    <t>Intangible Assets Schedule Of Acquired Finite-lived Intangible Assets By Major Class 11</t>
  </si>
  <si>
    <t>Schedule of Short-term Debt (Details)</t>
  </si>
  <si>
    <t>Jan. 31, 2015USD ($)$ / shares</t>
  </si>
  <si>
    <t>Jan. 31, 2015CAD</t>
  </si>
  <si>
    <t>Promissory Notes Payable Schedule Of Short-term Debt 1</t>
  </si>
  <si>
    <t>Promissory Notes Payable Schedule Of Short-term Debt 2</t>
  </si>
  <si>
    <t>Promissory Notes Payable Schedule Of Short-term Debt 3</t>
  </si>
  <si>
    <t>Promissory Notes Payable Schedule Of Short-term Debt 4</t>
  </si>
  <si>
    <t>Promissory Notes Payable Schedule Of Short-term Debt 5</t>
  </si>
  <si>
    <t>Promissory Notes Payable Schedule Of Short-term Debt 6</t>
  </si>
  <si>
    <t>Promissory Notes Payable Schedule Of Short-term Debt 7</t>
  </si>
  <si>
    <t>Promissory Notes Payable Schedule Of Short-term Debt 8</t>
  </si>
  <si>
    <t>Promissory Notes Payable Schedule Of Short-term Debt 9 | $ / shares</t>
  </si>
  <si>
    <t>Promissory Notes Payable Schedule Of Short-term Debt 10</t>
  </si>
  <si>
    <t>Promissory Notes Payable Schedule Of Short-term Debt 11</t>
  </si>
  <si>
    <t>Promissory Notes Payable Schedule Of Short-term Debt 12 | CAD</t>
  </si>
  <si>
    <t>Promissory Notes Payable Schedule Of Short-term Debt 13 | CAD</t>
  </si>
  <si>
    <t>Promissory Notes Payable Schedule Of Short-term Debt 14 | CAD</t>
  </si>
  <si>
    <t>Promissory Notes Payable Schedule Of Short-term Debt 15</t>
  </si>
  <si>
    <t>Promissory Notes Payable Schedule Of Short-term Debt 16</t>
  </si>
  <si>
    <t>Promissory Notes Payable Schedule Of Short-term Debt 17</t>
  </si>
  <si>
    <t>Promissory Notes Payable Schedule Of Short-term Debt 18 | CAD</t>
  </si>
  <si>
    <t>Promissory Notes Payable Schedule Of Short-term Debt 19 | CAD</t>
  </si>
  <si>
    <t>Promissory Notes Payable Schedule Of Short-term Debt 20</t>
  </si>
  <si>
    <t>Promissory Notes Payable Schedule Of Short-term Debt 21</t>
  </si>
  <si>
    <t>Promissory Notes Payable Schedule Of Short-term Debt 22</t>
  </si>
  <si>
    <t>Promissory Notes Payable Schedule Of Short-term Debt 23</t>
  </si>
  <si>
    <t>Promissory Notes Payable Schedule Of Short-term Debt 24</t>
  </si>
  <si>
    <t>Promissory Notes Payable Schedule Of Short-term Debt 25</t>
  </si>
  <si>
    <t>Promissory Notes Payable Schedule Of Short-term Debt 26</t>
  </si>
  <si>
    <t>Promissory Notes Payable Schedule Of Short-term Debt 27</t>
  </si>
  <si>
    <t>Promissory Notes Payable Schedule Of Short-term Debt 28</t>
  </si>
  <si>
    <t>Promissory Notes Payable Schedule Of Short-term Debt 29</t>
  </si>
  <si>
    <t>Schedule of Convertible Promissory Notes Payable (Details) - USD ($)</t>
  </si>
  <si>
    <t>Convertible Promissory Notes Payable Schedule Of Convertible Promissory Notes Payable 1</t>
  </si>
  <si>
    <t>Convertible Promissory Notes Payable Schedule Of Convertible Promissory Notes Payable 2</t>
  </si>
  <si>
    <t>Convertible Promissory Notes Payable Schedule Of Convertible Promissory Notes Payable 3</t>
  </si>
  <si>
    <t>Convertible Promissory Notes Payable Schedule Of Convertible Promissory Notes Payable 4</t>
  </si>
  <si>
    <t>Convertible Promissory Notes Payable Schedule Of Convertible Promissory Notes Payable 5</t>
  </si>
  <si>
    <t>Convertible Promissory Notes Payable Schedule Of Convertible Promissory Notes Payable 6</t>
  </si>
  <si>
    <t>Convertible Promissory Notes Payable Schedule Of Convertible Promissory Notes Payable 7</t>
  </si>
  <si>
    <t>Convertible Promissory Notes Payable Schedule Of Convertible Promissory Notes Payable 8</t>
  </si>
  <si>
    <t>Convertible Promissory Notes Payable Schedule Of Convertible Promissory Notes Payable 9</t>
  </si>
  <si>
    <t>Convertible Promissory Notes Payable Schedule Of Convertible Promissory Notes Payable 10</t>
  </si>
  <si>
    <t>Convertible Promissory Notes Payable Schedule Of Convertible Promissory Notes Payable 11</t>
  </si>
  <si>
    <t>Convertible Promissory Notes Payable Schedule Of Convertible Promissory Notes Payable 12</t>
  </si>
  <si>
    <t>Convertible Promissory Notes Payable Schedule Of Convertible Promissory Notes Payable 13</t>
  </si>
  <si>
    <t>Convertible Promissory Notes Payable Schedule Of Convertible Promissory Notes Payable 14</t>
  </si>
  <si>
    <t>Convertible Promissory Notes Payable Schedule Of Convertible Promissory Notes Payable 15</t>
  </si>
  <si>
    <t>Convertible Promissory Notes Payable Schedule Of Convertible Promissory Notes Payable 16</t>
  </si>
  <si>
    <t>Convertible Promissory Notes Payable Schedule Of Convertible Promissory Notes Payable 17</t>
  </si>
  <si>
    <t>Convertible Promissory Notes Payable Schedule Of Convertible Promissory Notes Payable 18</t>
  </si>
  <si>
    <t>Convertible Promissory Notes Payable Schedule Of Convertible Promissory Notes Payable 19</t>
  </si>
  <si>
    <t>Convertible Promissory Notes Payable Schedule Of Convertible Promissory Notes Payable 20</t>
  </si>
  <si>
    <t>Convertible Promissory Notes Payable Schedule Of Convertible Promissory Notes Payable 21</t>
  </si>
  <si>
    <t>Convertible Promissory Notes Payable Schedule Of Convertible Promissory Notes Payable 22</t>
  </si>
  <si>
    <t>Convertible Promissory Notes Payable Schedule Of Convertible Promissory Notes Payable 23</t>
  </si>
  <si>
    <t>Convertible Promissory Notes Payable Schedule Of Convertible Promissory Notes Payable 24</t>
  </si>
  <si>
    <t>Convertible Promissory Notes Payable Schedule Of Convertible Promissory Notes Payable 25</t>
  </si>
  <si>
    <t>Convertible Promissory Notes Payable Schedule Of Convertible Promissory Notes Payable 26</t>
  </si>
  <si>
    <t>Convertible Promissory Notes Payable Schedule Of Convertible Promissory Notes Payable 27</t>
  </si>
  <si>
    <t>Convertible Promissory Notes Payable Schedule Of Convertible Promissory Notes Payable 28</t>
  </si>
  <si>
    <t>Convertible Promissory Notes Payable Schedule Of Convertible Promissory Notes Payable 29</t>
  </si>
  <si>
    <t>Convertible Promissory Notes Payable Schedule Of Convertible Promissory Notes Payable 30</t>
  </si>
  <si>
    <t>Schedule of Fair Value of the Agents Warrants, the Lender Warrants and the Bridge Loan Warrants (Details)</t>
  </si>
  <si>
    <t>Convertible Promissory Notes Payable Schedule Of Fair Value Of The Agents Warrants, The Lender Warrants And The Bridge Loan Warrants 1</t>
  </si>
  <si>
    <t>1.71%</t>
  </si>
  <si>
    <t>Convertible Promissory Notes Payable Schedule Of Fair Value Of The Agents Warrants, The Lender Warrants And The Bridge Loan Warrants 2</t>
  </si>
  <si>
    <t>1.70%</t>
  </si>
  <si>
    <t>Convertible Promissory Notes Payable Schedule Of Fair Value Of The Agents Warrants, The Lender Warrants And The Bridge Loan Warrants 3</t>
  </si>
  <si>
    <t>Convertible Promissory Notes Payable Schedule Of Fair Value Of The Agents Warrants, The Lender Warrants And The Bridge Loan Warrants 4</t>
  </si>
  <si>
    <t>Convertible Promissory Notes Payable Schedule Of Fair Value Of The Agents Warrants, The Lender Warrants And The Bridge Loan Warrants 5</t>
  </si>
  <si>
    <t>147.39%</t>
  </si>
  <si>
    <t>Convertible Promissory Notes Payable Schedule Of Fair Value Of The Agents Warrants, The Lender Warrants And The Bridge Loan Warrants 6</t>
  </si>
  <si>
    <t>Convertible Promissory Notes Payable Schedule Of Fair Value Of The Agents Warrants, The Lender Warrants And The Bridge Loan Warrants 7</t>
  </si>
  <si>
    <t>Convertible Promissory Notes Payable Schedule Of Fair Value Of The Agents Warrants, The Lender Warrants And The Bridge Loan Warrants 8</t>
  </si>
  <si>
    <t>Convertible Promissory Notes Payable Schedule Of Fair Value Of The Agents Warrants, The Lender Warrants And The Bridge Loan Warrants 9</t>
  </si>
  <si>
    <t>Convertible Promissory Notes Payable Schedule Of Fair Value Of The Agents Warrants, The Lender Warrants And The Bridge Loan Warrants 10</t>
  </si>
  <si>
    <t>0.10%</t>
  </si>
  <si>
    <t>151.47%</t>
  </si>
  <si>
    <t>1.03%</t>
  </si>
  <si>
    <t>249.92%</t>
  </si>
  <si>
    <t>141.72%</t>
  </si>
  <si>
    <t>149.76%</t>
  </si>
  <si>
    <t>0.96%</t>
  </si>
  <si>
    <t>146.70%</t>
  </si>
  <si>
    <t>0.63%</t>
  </si>
  <si>
    <t>144.71%</t>
  </si>
  <si>
    <t>0.33%</t>
  </si>
  <si>
    <t>211.16%</t>
  </si>
  <si>
    <t>Schedule of Derivative Instruments (Details) - USD ($)</t>
  </si>
  <si>
    <t>Derivative Financial Instruments Schedule Of Derivative Instruments 1</t>
  </si>
  <si>
    <t>Derivative Financial Instruments Schedule Of Derivative Instruments 2</t>
  </si>
  <si>
    <t>Derivative Financial Instruments Schedule Of Derivative Instruments 3</t>
  </si>
  <si>
    <t>Derivative Financial Instruments Schedule Of Derivative Instruments 4</t>
  </si>
  <si>
    <t>Derivative Financial Instruments Schedule Of Derivative Instruments 5</t>
  </si>
  <si>
    <t>Derivative Financial Instruments Schedule Of Derivative Instruments 6</t>
  </si>
  <si>
    <t>Derivative Financial Instruments Schedule Of Derivative Instruments 7</t>
  </si>
  <si>
    <t>Derivative Financial Instruments Schedule Of Derivative Instruments 8</t>
  </si>
  <si>
    <t>Derivative Financial Instruments Schedule Of Derivative Instruments 9</t>
  </si>
  <si>
    <t>Derivative Financial Instruments Schedule Of Derivative Instruments 10</t>
  </si>
  <si>
    <t>Schedule of Derivative Liabilities at Fair Value (Details) - USD ($)</t>
  </si>
  <si>
    <t>Derivative Financial Instruments Schedule Of Derivative Liabilities At Fair Value 1</t>
  </si>
  <si>
    <t>Derivative Financial Instruments Schedule Of Derivative Liabilities At Fair Value 2</t>
  </si>
  <si>
    <t>Derivative Financial Instruments Schedule Of Derivative Liabilities At Fair Value 3</t>
  </si>
  <si>
    <t>Derivative Financial Instruments Schedule Of Derivative Liabilities At Fair Value 4</t>
  </si>
  <si>
    <t>Derivative Financial Instruments Schedule Of Derivative Liabilities At Fair Value 5</t>
  </si>
  <si>
    <t>Derivative Financial Instruments Schedule Of Derivative Liabilities At Fair Value 6</t>
  </si>
  <si>
    <t>Derivative Financial Instruments Schedule Of Derivative Liabilities At Fair Value 7</t>
  </si>
  <si>
    <t>Derivative Financial Instruments Schedule Of Derivative Liabilities At Fair Value 8</t>
  </si>
  <si>
    <t>Derivative Financial Instruments Schedule Of Derivative Liabilities At Fair Value 9</t>
  </si>
  <si>
    <t>Derivative Financial Instruments Schedule Of Derivative Liabilities At Fair Value 10</t>
  </si>
  <si>
    <t>Derivative Financial Instruments Schedule Of Derivative Liabilities At Fair Value 11</t>
  </si>
  <si>
    <t>Derivative Financial Instruments Schedule Of Derivative Liabilities At Fair Value 12</t>
  </si>
  <si>
    <t>Schedule of Assumptions used for Fair Value of Derivative Liabilities (Details)</t>
  </si>
  <si>
    <t>Derivative Financial Instruments Schedule Of Assumptions Used For Fair Value Of Derivative Liabilities 1</t>
  </si>
  <si>
    <t>1.06%</t>
  </si>
  <si>
    <t>Derivative Financial Instruments Schedule Of Assumptions Used For Fair Value Of Derivative Liabilities 2</t>
  </si>
  <si>
    <t>0.92%</t>
  </si>
  <si>
    <t>Derivative Financial Instruments Schedule Of Assumptions Used For Fair Value Of Derivative Liabilities 3</t>
  </si>
  <si>
    <t>0.34%</t>
  </si>
  <si>
    <t>Derivative Financial Instruments Schedule Of Assumptions Used For Fair Value Of Derivative Liabilities 4</t>
  </si>
  <si>
    <t>Derivative Financial Instruments Schedule Of Assumptions Used For Fair Value Of Derivative Liabilities 5</t>
  </si>
  <si>
    <t>Derivative Financial Instruments Schedule Of Assumptions Used For Fair Value Of Derivative Liabilities 6</t>
  </si>
  <si>
    <t>Derivative Financial Instruments Schedule Of Assumptions Used For Fair Value Of Derivative Liabilities 7</t>
  </si>
  <si>
    <t>134.33%</t>
  </si>
  <si>
    <t>Derivative Financial Instruments Schedule Of Assumptions Used For Fair Value Of Derivative Liabilities 8</t>
  </si>
  <si>
    <t>136.25%</t>
  </si>
  <si>
    <t>Derivative Financial Instruments Schedule Of Assumptions Used For Fair Value Of Derivative Liabilities 9</t>
  </si>
  <si>
    <t>132.09%</t>
  </si>
  <si>
    <t>Derivative Financial Instruments Schedule Of Assumptions Used For Fair Value Of Derivative Liabilities 10</t>
  </si>
  <si>
    <t>Derivative Financial Instruments Schedule Of Assumptions Used For Fair Value Of Derivative Liabilities 11</t>
  </si>
  <si>
    <t>Derivative Financial Instruments Schedule Of Assumptions Used For Fair Value Of Derivative Liabilities 12</t>
  </si>
  <si>
    <t>Derivative Financial Instruments Schedule Of Assumptions Used For Fair Value Of Derivative Liabilities 13</t>
  </si>
  <si>
    <t>Derivative Financial Instruments Schedule Of Assumptions Used For Fair Value Of Derivative Liabilities 14</t>
  </si>
  <si>
    <t>Derivative Financial Instruments Schedule Of Assumptions Used For Fair Value Of Derivative Liabilities 15</t>
  </si>
  <si>
    <t>0.89%</t>
  </si>
  <si>
    <t>115.02%</t>
  </si>
  <si>
    <t>Schedule of Share-based Compensation, Stock Options, Activity (Details)</t>
  </si>
  <si>
    <t>Stockholders Equity Schedule Of Share-based Compensation, Stock Options, Activity 1</t>
  </si>
  <si>
    <t>Stockholders Equity Schedule Of Share-based Compensation, Stock Options, Activity 2</t>
  </si>
  <si>
    <t>Stockholders Equity Schedule Of Share-based Compensation, Stock Options, Activity 3</t>
  </si>
  <si>
    <t>Stockholders Equity Schedule Of Share-based Compensation, Stock Options, Activity 4</t>
  </si>
  <si>
    <t>Stockholders Equity Schedule Of Share-based Compensation, Stock Options, Activity 5</t>
  </si>
  <si>
    <t>Stockholders Equity Schedule Of Share-based Compensation, Stock Options, Activity 6</t>
  </si>
  <si>
    <t>Stockholders Equity Schedule Of Share-based Compensation, Stock Options, Activity 7</t>
  </si>
  <si>
    <t>Stockholders Equity Schedule Of Share-based Compensation, Stock Options, Activity 8</t>
  </si>
  <si>
    <t>Stockholders Equity Schedule Of Share-based Compensation, Stock Options, Activity 9</t>
  </si>
  <si>
    <t>Stockholders Equity Schedule Of Share-based Compensation, Stock Options, Activity 10</t>
  </si>
  <si>
    <t>Stockholders Equity Schedule Of Share-based Compensation, Stock Options, Activity 11</t>
  </si>
  <si>
    <t>Stockholders Equity Schedule Of Share-based Compensation, Stock Options, Activity 12</t>
  </si>
  <si>
    <t>Stockholders Equity Schedule Of Share-based Compensation, Stock Options, Activity 13</t>
  </si>
  <si>
    <t>Stockholders Equity Schedule Of Share-based Compensation, Stock Options, Activity 14</t>
  </si>
  <si>
    <t>Stockholders Equity Schedule Of Share-based Compensation, Stock Options, Activity 15</t>
  </si>
  <si>
    <t>Stockholders Equity Schedule Of Share-based Compensation, Stock Options, Activity 16</t>
  </si>
  <si>
    <t>Stockholders Equity Schedule Of Share-based Compensation, Stock Options, Activity 17</t>
  </si>
  <si>
    <t>Stockholders Equity Schedule Of Share-based Compensation, Stock Options, Activity 18</t>
  </si>
  <si>
    <t>Stockholders Equity Schedule Of Share-based Compensation, Stock Options, Activity 19</t>
  </si>
  <si>
    <t>Stockholders Equity Schedule Of Share-based Compensation, Stock Options, Activity 20</t>
  </si>
  <si>
    <t>Stockholders Equity Schedule Of Share-based Compensation, Stock Options, Activity 21</t>
  </si>
  <si>
    <t>Stockholders Equity Schedule Of Share-based Compensation, Stock Options, Activity 22</t>
  </si>
  <si>
    <t>Stockholders Equity Schedule Of Share-based Compensation, Stock Options, Activity 23</t>
  </si>
  <si>
    <t>Disclosure of Share-based Compensation Arrangements by Share-based Payment Award (Details)</t>
  </si>
  <si>
    <t>Stockholders Equity Disclosure Of Share-based Compensation Arrangements By Share-based Payment Award 1</t>
  </si>
  <si>
    <t>Stockholders Equity Disclosure Of Share-based Compensation Arrangements By Share-based Payment Award 2</t>
  </si>
  <si>
    <t>Stockholders Equity Disclosure Of Share-based Compensation Arrangements By Share-based Payment Award 3</t>
  </si>
  <si>
    <t>Stockholders Equity Disclosure Of Share-based Compensation Arrangements By Share-based Payment Award 4</t>
  </si>
  <si>
    <t>Stockholders Equity Disclosure Of Share-based Compensation Arrangements By Share-based Payment Award 5</t>
  </si>
  <si>
    <t>Stockholders Equity Disclosure Of Share-based Compensation Arrangements By Share-based Payment Award 6</t>
  </si>
  <si>
    <t>Stockholders Equity Disclosure Of Share-based Compensation Arrangements By Share-based Payment Award 7</t>
  </si>
  <si>
    <t>Stockholders Equity Disclosure Of Share-based Compensation Arrangements By Share-based Payment Award 8</t>
  </si>
  <si>
    <t>Stockholders Equity Disclosure Of Share-based Compensation Arrangements By Share-based Payment Award 9</t>
  </si>
  <si>
    <t>Stockholders Equity Disclosure Of Share-based Compensation Arrangements By Share-based Payment Award 10</t>
  </si>
  <si>
    <t>Stockholders Equity Disclosure Of Share-based Compensation Arrangements By Share-based Payment Award 11</t>
  </si>
  <si>
    <t>Stockholders Equity Disclosure Of Share-based Compensation Arrangements By Share-based Payment Award 12</t>
  </si>
  <si>
    <t>Stockholders Equity Disclosure Of Share-based Compensation Arrangements By Share-based Payment Award 13</t>
  </si>
  <si>
    <t>Stockholders Equity Disclosure Of Share-based Compensation Arrangements By Share-based Payment Award 14</t>
  </si>
  <si>
    <t>Stockholders Equity Disclosure Of Share-based Compensation Arrangements By Share-based Payment Award 15</t>
  </si>
  <si>
    <t>Stockholders Equity Disclosure Of Share-based Compensation Arrangements By Share-based Payment Award 16</t>
  </si>
  <si>
    <t>Stockholders Equity Disclosure Of Share-based Compensation Arrangements By Share-based Payment Award 17</t>
  </si>
  <si>
    <t>Stockholders Equity Disclosure Of Share-based Compensation Arrangements By Share-based Payment Award 18</t>
  </si>
  <si>
    <t>Stockholders Equity Disclosure Of Share-based Compensation Arrangements By Share-based Payment Award 19</t>
  </si>
  <si>
    <t>Stockholders Equity Disclosure Of Share-based Compensation Arrangements By Share-based Payment Award 20</t>
  </si>
  <si>
    <t>Stockholders Equity Disclosure Of Share-based Compensation Arrangements By Share-based Payment Award 21</t>
  </si>
  <si>
    <t>Stockholders Equity Disclosure Of Share-based Compensation Arrangements By Share-based Payment Award 22</t>
  </si>
  <si>
    <t>Stockholders Equity Disclosure Of Share-based Compensation Arrangements By Share-based Payment Award 23</t>
  </si>
  <si>
    <t>Stockholders Equity Disclosure Of Share-based Compensation Arrangements By Share-based Payment Award 24</t>
  </si>
  <si>
    <t>Stockholders Equity Disclosure Of Share-based Compensation Arrangements By Share-based Payment Award 25</t>
  </si>
  <si>
    <t>Stockholders Equity Disclosure Of Share-based Compensation Arrangements By Share-based Payment Award 26</t>
  </si>
  <si>
    <t>Stockholders Equity Disclosure Of Share-based Compensation Arrangements By Share-based Payment Award 27</t>
  </si>
  <si>
    <t>Stockholders Equity Disclosure Of Share-based Compensation Arrangements By Share-based Payment Award 28</t>
  </si>
  <si>
    <t>Stockholders Equity Disclosure Of Share-based Compensation Arrangements By Share-based Payment Award 29</t>
  </si>
  <si>
    <t>Stockholders Equity Disclosure Of Share-based Compensation Arrangements By Share-based Payment Award 30</t>
  </si>
  <si>
    <t>Stockholders Equity Disclosure Of Share-based Compensation Arrangements By Share-based Payment Award 31</t>
  </si>
  <si>
    <t>Stockholders Equity Disclosure Of Share-based Compensation Arrangements By Share-based Payment Award 32</t>
  </si>
  <si>
    <t>Stockholders Equity Disclosure Of Share-based Compensation Arrangements By Share-based Payment Award 33</t>
  </si>
  <si>
    <t>Stockholders Equity Disclosure Of Share-based Compensation Arrangements By Share-based Payment Award 34</t>
  </si>
  <si>
    <t>Stockholders Equity Disclosure Of Share-based Compensation Arrangements By Share-based Payment Award 35</t>
  </si>
  <si>
    <t>Stockholders Equity Disclosure Of Share-based Compensation Arrangements By Share-based Payment Award 36</t>
  </si>
  <si>
    <t>Stockholders Equity Disclosure Of Share-based Compensation Arrangements By Share-based Payment Award 37</t>
  </si>
  <si>
    <t>Stockholders Equity Disclosure Of Share-based Compensation Arrangements By Share-based Payment Award 38</t>
  </si>
  <si>
    <t>Stockholders Equity Disclosure Of Share-based Compensation Arrangements By Share-based Payment Award 39</t>
  </si>
  <si>
    <t>Stockholders Equity Disclosure Of Share-based Compensation Arrangements By Share-based Payment Award 40</t>
  </si>
  <si>
    <t>Stockholders Equity Disclosure Of Share-based Compensation Arrangements By Share-based Payment Award 41</t>
  </si>
  <si>
    <t>Stockholders Equity Disclosure Of Share-based Compensation Arrangements By Share-based Payment Award 42</t>
  </si>
  <si>
    <t>Stockholders Equity Disclosure Of Share-based Compensation Arrangements By Share-based Payment Award 43</t>
  </si>
  <si>
    <t>Stockholders Equity Disclosure Of Share-based Compensation Arrangements By Share-based Payment Award 44</t>
  </si>
  <si>
    <t>Stockholders Equity Disclosure Of Share-based Compensation Arrangements By Share-based Payment Award 45</t>
  </si>
  <si>
    <t>Stockholders Equity Disclosure Of Share-based Compensation Arrangements By Share-based Payment Award 46</t>
  </si>
  <si>
    <t>Stockholders Equity Disclosure Of Share-based Compensation Arrangements By Share-based Payment Award 47</t>
  </si>
  <si>
    <t>Stockholders Equity Disclosure Of Share-based Compensation Arrangements By Share-based Payment Award 48</t>
  </si>
  <si>
    <t>Stockholders Equity Disclosure Of Share-based Compensation Arrangements By Share-based Payment Award 49</t>
  </si>
  <si>
    <t>Stockholders Equity Disclosure Of Share-based Compensation Arrangements By Share-based Payment Award 50</t>
  </si>
  <si>
    <t>Schedule of Share-based Payment Award, Stock Options, Valuation Assumptions (Details)</t>
  </si>
  <si>
    <t>Stockholders Equity Schedule Of Share-based Payment Award, Stock Options, Valuation Assumptions 1</t>
  </si>
  <si>
    <t>Stockholders Equity Schedule Of Share-based Payment Award, Stock Options, Valuation Assumptions 2</t>
  </si>
  <si>
    <t>Stockholders Equity Schedule Of Share-based Payment Award, Stock Options, Valuation Assumptions 3</t>
  </si>
  <si>
    <t>110.84%</t>
  </si>
  <si>
    <t>Stockholders Equity Schedule Of Share-based Payment Award, Stock Options, Valuation Assumptions 4</t>
  </si>
  <si>
    <t>184.40%</t>
  </si>
  <si>
    <t>Stockholders Equity Schedule Of Share-based Payment Award, Stock Options, Valuation Assumptions 5</t>
  </si>
  <si>
    <t>Stockholders Equity Schedule Of Share-based Payment Award, Stock Options, Valuation Assumptions 6</t>
  </si>
  <si>
    <t>Stockholders Equity Schedule Of Share-based Payment Award, Stock Options, Valuation Assumptions 7</t>
  </si>
  <si>
    <t>2.07%</t>
  </si>
  <si>
    <t>Stockholders Equity Schedule Of Share-based Payment Award, Stock Options, Valuation Assumptions 8</t>
  </si>
  <si>
    <t>0.18%</t>
  </si>
  <si>
    <t>Stockholders Equity Schedule Of Share-based Payment Award, Stock Options, Valuation Assumptions 9</t>
  </si>
  <si>
    <t>Stockholders Equity Schedule Of Share-based Payment Award, Stock Options, Valuation Assumptions 10</t>
  </si>
  <si>
    <t>124.33%</t>
  </si>
  <si>
    <t>142.13%</t>
  </si>
  <si>
    <t>1.81%</t>
  </si>
  <si>
    <t>0.53%</t>
  </si>
  <si>
    <t>Schedule of Stockholders' Equity Note, Warrants or Rights (Details)</t>
  </si>
  <si>
    <t>Stockholders Equity Schedule Of Stockholders' Equity Note, Warrants Or Rights 1</t>
  </si>
  <si>
    <t>Stockholders Equity Schedule Of Stockholders' Equity Note, Warrants Or Rights 2</t>
  </si>
  <si>
    <t>Stockholders Equity Schedule Of Stockholders' Equity Note, Warrants Or Rights 3</t>
  </si>
  <si>
    <t>Stockholders Equity Schedule Of Stockholders' Equity Note, Warrants Or Rights 4</t>
  </si>
  <si>
    <t>Stockholders Equity Schedule Of Stockholders' Equity Note, Warrants Or Rights 5</t>
  </si>
  <si>
    <t>Stockholders Equity Schedule Of Stockholders' Equity Note, Warrants Or Rights 6</t>
  </si>
  <si>
    <t>Stockholders Equity Schedule Of Stockholders' Equity Note, Warrants Or Rights 7</t>
  </si>
  <si>
    <t>Stockholders Equity Schedule Of Stockholders' Equity Note, Warrants Or Rights 8</t>
  </si>
  <si>
    <t>Stockholders Equity Schedule Of Stockholders' Equity Note, Warrants Or Rights 9</t>
  </si>
  <si>
    <t>Stockholders Equity Schedule Of Stockholders' Equity Note, Warrants Or Rights 10</t>
  </si>
  <si>
    <t>Stockholders Equity Schedule Of Stockholders' Equity Note, Warrants Or Rights 11</t>
  </si>
  <si>
    <t>Stockholders Equity Schedule Of Stockholders' Equity Note, Warrants Or Rights 12</t>
  </si>
  <si>
    <t>Stockholders Equity Schedule Of Stockholders' Equity Note, Warrants Or Rights 13</t>
  </si>
  <si>
    <t>Stockholders Equity Schedule Of Stockholders' Equity Note, Warrants Or Rights 14</t>
  </si>
  <si>
    <t>Stockholders Equity Schedule Of Stockholders' Equity Note, Warrants Or Rights 15</t>
  </si>
  <si>
    <t>Stockholders Equity Schedule Of Stockholders' Equity Note, Warrants Or Rights 16</t>
  </si>
  <si>
    <t>Stockholders Equity Schedule Of Stockholders' Equity Note, Warrants Or Rights 17</t>
  </si>
  <si>
    <t>Stockholders Equity Schedule Of Stockholders' Equity Note, Warrants Or Rights 18</t>
  </si>
  <si>
    <t>Stockholders Equity Schedule Of Stockholders' Equity Note, Warrants Or Rights 19</t>
  </si>
  <si>
    <t>Stockholders Equity Schedule Of Stockholders' Equity Note, Warrants Or Rights 20</t>
  </si>
  <si>
    <t>Stockholders Equity Schedule Of Stockholders' Equity Note, Warrants Or Rights 21</t>
  </si>
  <si>
    <t>Stockholders Equity Schedule Of Stockholders' Equity Note, Warrants Or Rights 22</t>
  </si>
  <si>
    <t>Stockholders Equity Schedule Of Stockholders' Equity Note, Warrants Or Rights 23</t>
  </si>
  <si>
    <t>Stockholders Equity Schedule Of Stockholders' Equity Note, Warrants Or Rights 24</t>
  </si>
  <si>
    <t>Stockholders Equity Schedule Of Stockholders' Equity Note, Warrants Or Rights 25</t>
  </si>
  <si>
    <t>Stockholders Equity Schedule Of Stockholders' Equity Note, Warrants Or Rights 26</t>
  </si>
  <si>
    <t>Stockholders Equity Schedule Of Stockholders' Equity Note, Warrants Or Rights 27</t>
  </si>
  <si>
    <t>Stockholders Equity Schedule Of Stockholders' Equity Note, Warrants Or Rights 28</t>
  </si>
  <si>
    <t>Stockholders Equity Schedule Of Stockholders' Equity Note, Warrants Or Rights 29</t>
  </si>
  <si>
    <t>Stockholders Equity Schedule Of Stockholders' Equity Note, Warrants Or Rights 30</t>
  </si>
  <si>
    <t>Stockholders Equity Schedule Of Stockholders' Equity Note, Warrants Or Rights 31</t>
  </si>
  <si>
    <t>Schedule of Stockholders' Equity Note, Warrants or Rights, Activity (Details)</t>
  </si>
  <si>
    <t>Stockholders Equity Schedule Of Stockholders' Equity Note, Warrants Or Rights, Activity 1</t>
  </si>
  <si>
    <t>Stockholders Equity Schedule Of Stockholders' Equity Note, Warrants Or Rights, Activity 2</t>
  </si>
  <si>
    <t>Stockholders Equity Schedule Of Stockholders' Equity Note, Warrants Or Rights, Activity 3</t>
  </si>
  <si>
    <t>Stockholders Equity Schedule Of Stockholders' Equity Note, Warrants Or Rights, Activity 4</t>
  </si>
  <si>
    <t>Stockholders Equity Schedule Of Stockholders' Equity Note, Warrants Or Rights, Activity 5</t>
  </si>
  <si>
    <t>Stockholders Equity Schedule Of Stockholders' Equity Note, Warrants Or Rights, Activity 6</t>
  </si>
  <si>
    <t>Stockholders Equity Schedule Of Stockholders' Equity Note, Warrants Or Rights, Activity 7</t>
  </si>
  <si>
    <t>Stockholders Equity Schedule Of Stockholders' Equity Note, Warrants Or Rights, Activity 8</t>
  </si>
  <si>
    <t>Stockholders Equity Schedule Of Stockholders' Equity Note, Warrants Or Rights, Activity 9</t>
  </si>
  <si>
    <t>Stockholders Equity Schedule Of Stockholders' Equity Note, Warrants Or Rights, Activity 10</t>
  </si>
  <si>
    <t>Stockholders Equity Schedule Of Stockholders' Equity Note, Warrants Or Rights, Activity 11</t>
  </si>
  <si>
    <t>Stockholders Equity Schedule Of Stockholders' Equity Note, Warrants Or Rights, Activity 12</t>
  </si>
  <si>
    <t>Stockholders Equity Schedule Of Stockholders' Equity Note, Warrants Or Rights, Activity 13</t>
  </si>
  <si>
    <t>Stockholders Equity Schedule Of Stockholders' Equity Note, Warrants Or Rights, Activity 14</t>
  </si>
  <si>
    <t>Stockholders Equity Schedule Of Stockholders' Equity Note, Warrants Or Rights, Activity 15</t>
  </si>
  <si>
    <t>Stockholders Equity Schedule Of Stockholders' Equity Note, Warrants Or Rights, Activity 16</t>
  </si>
  <si>
    <t>Stockholders Equity Schedule Of Stockholders' Equity Note, Warrants Or Rights, Activity 17</t>
  </si>
  <si>
    <t>Stockholders Equity Schedule Of Stockholders' Equity Note, Warrants Or Rights, Activity 18</t>
  </si>
  <si>
    <t>Schedule of Components of Income Tax Expense (Benefit) (Details)</t>
  </si>
  <si>
    <t>Income Taxes Schedule Of Components Of Income Tax Expense (benefit) 1</t>
  </si>
  <si>
    <t>Income Taxes Schedule Of Components Of Income Tax Expense (benefit) 2</t>
  </si>
  <si>
    <t>Income Taxes Schedule Of Components Of Income Tax Expense (benefit) 3</t>
  </si>
  <si>
    <t>Income Taxes Schedule Of Components Of Income Tax Expense (benefit) 4</t>
  </si>
  <si>
    <t>Income Taxes Schedule Of Components Of Income Tax Expense (benefit) 5</t>
  </si>
  <si>
    <t>Income Taxes Schedule Of Components Of Income Tax Expense (benefit) 6</t>
  </si>
  <si>
    <t>Income Taxes Schedule Of Components Of Income Tax Expense (benefit) 7</t>
  </si>
  <si>
    <t>Income Taxes Schedule Of Components Of Income Tax Expense (benefit) 8</t>
  </si>
  <si>
    <t>Income Taxes Schedule Of Components Of Income Tax Expense (benefit) 9</t>
  </si>
  <si>
    <t>Income Taxes Schedule Of Components Of Income Tax Expense (benefit) 10</t>
  </si>
  <si>
    <t>Income Taxes Schedule Of Components Of Income Tax Expense (benefit) 11</t>
  </si>
  <si>
    <t>Income Taxes Schedule Of Components Of Income Tax Expense (benefit) 12</t>
  </si>
  <si>
    <t>Income Taxes Schedule Of Components Of Income Tax Expense (benefit) 13</t>
  </si>
  <si>
    <t>Income Taxes Schedule Of Components Of Income Tax Expense (benefit) 14</t>
  </si>
  <si>
    <t>Income Taxes Schedule Of Components Of Income Tax Expense (benefit) 15</t>
  </si>
  <si>
    <t>Income Taxes Schedule Of Components Of Income Tax Expense (benefit) 16</t>
  </si>
  <si>
    <t>Income Taxes Schedule Of Components Of Income Tax Expense (benefit) 17</t>
  </si>
  <si>
    <t>Income Taxes Schedule Of Components Of Income Tax Expense (benefit) 18</t>
  </si>
  <si>
    <t>Income Taxes Schedule Of Components Of Income Tax Expense (benefit) 19</t>
  </si>
  <si>
    <t>Income Taxes Schedule Of Components Of Income Tax Expense (benefit) 20</t>
  </si>
  <si>
    <t>Schedule of Deferred Tax Assets and Liabilities (Details)</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Income Taxes Schedule Of Deferred Tax Assets And Liabilities 5</t>
  </si>
  <si>
    <t>Income Taxes Schedule Of Deferred Tax Assets And Liabilities 6</t>
  </si>
  <si>
    <t>Income Taxes Schedule Of Deferred Tax Assets And Liabilities 7</t>
  </si>
  <si>
    <t>Income Taxes Schedule Of Deferred Tax Assets And Liabilities 8</t>
  </si>
  <si>
    <t>Income Taxes Schedule Of Deferred Tax Assets And Liabilities 9</t>
  </si>
  <si>
    <t>Income Taxes Schedule Of Deferred Tax Assets And Liabilities 10</t>
  </si>
  <si>
    <t>Income Taxes Schedule Of Deferred Tax Assets And Liabilities 11</t>
  </si>
  <si>
    <t>Income Taxes Schedule Of Deferred Tax Assets And Liabilities 12</t>
  </si>
  <si>
    <t>Schedule of Minimum Royalty Payments (Details)</t>
  </si>
  <si>
    <t>Commitments Schedule Of Minimum Royalty Payments 1</t>
  </si>
  <si>
    <t>Commitments Schedule Of Minimum Royalty Payments 2</t>
  </si>
  <si>
    <t>Commitments Schedule Of Minimum Royalty Payments 3</t>
  </si>
  <si>
    <t>Commitments Schedule Of Minimum Royalty Payments 4</t>
  </si>
  <si>
    <t>Commitments Schedule Of Minimum Royalty Payments 5</t>
  </si>
  <si>
    <t>Commitments Schedule Of Minimum Royalty Payments 6</t>
  </si>
  <si>
    <t>Label</t>
  </si>
  <si>
    <t>Element</t>
  </si>
  <si>
    <t>Value</t>
  </si>
  <si>
    <t>us-gaap_DeferredFinanceCostsGross</t>
  </si>
  <si>
    <t>us-gaap_DebtInstrumentUnamortizedDiscount</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Inventory &quot;#,##0_);_(&quot;Inventory &quot;(#,##0)" numFmtId="168"/>
    <numFmt formatCode="_(&quot;Equipment &quot;#,##0_);_(&quot;Equipment &quot;(#,##0)" numFmtId="169"/>
    <numFmt formatCode="_(&quot;CAD &quot;#,##0_);_(&quot;CAD &quot;(#,##0)" numFmtId="170"/>
    <numFmt formatCode="_(&quot;Commitments &quot;#,##0_);_(&quot;Commitments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34"/>
    <col customWidth="1" max="2" min="2" width="26"/>
  </cols>
  <sheetData>
    <row spans="1:2" r="1">
      <c t="s" r="A1" s="1">
        <v>0</v>
      </c>
      <c t="s" r="B1" s="2">
        <v>1</v>
      </c>
    </row>
    <row spans="1:2" r="2">
      <c t="s" r="B2" s="2">
        <v>2</v>
      </c>
    </row>
    <row spans="1:2" r="3">
      <c t="s" r="A3" s="3">
        <v>3</v>
      </c>
      <c t="s" r="B3" s="4">
        <v>4</v>
      </c>
    </row>
    <row spans="1:2" r="4">
      <c t="s" r="A4" s="3">
        <v>5</v>
      </c>
      <c t="s" r="B4" s="3">
        <v>6</v>
      </c>
    </row>
    <row spans="1:2" r="5">
      <c t="s" r="A5" s="3">
        <v>7</v>
      </c>
    </row>
    <row spans="1:2" r="6">
      <c t="s" r="A6" s="3">
        <v>8</v>
      </c>
      <c t="s" r="B6" s="3">
        <v>9</v>
      </c>
    </row>
    <row spans="1:2" r="7">
      <c t="s" r="A7" s="3">
        <v>10</v>
      </c>
      <c t="s" r="B7" s="3">
        <v>11</v>
      </c>
    </row>
    <row spans="1:2" r="8">
      <c t="s" r="A8" s="3">
        <v>12</v>
      </c>
      <c t="s" r="B8" s="3">
        <v>13</v>
      </c>
    </row>
    <row spans="1:2" r="9">
      <c t="s" r="A9" s="3">
        <v>14</v>
      </c>
      <c t="n" r="B9" s="5">
        <v>1383097</v>
      </c>
    </row>
    <row spans="1:2" r="10">
      <c t="s" r="A10" s="3">
        <v>15</v>
      </c>
      <c t="s" r="B10" s="3">
        <v>16</v>
      </c>
    </row>
    <row spans="1:2" r="11">
      <c t="s" r="A11" s="3">
        <v>17</v>
      </c>
      <c t="s" r="B11" s="3">
        <v>18</v>
      </c>
    </row>
    <row spans="1:2" r="12">
      <c t="s" r="A12" s="3">
        <v>19</v>
      </c>
      <c t="s" r="B12" s="3">
        <v>20</v>
      </c>
    </row>
    <row spans="1:2" r="13">
      <c t="s" r="A13" s="3">
        <v>21</v>
      </c>
      <c t="s" r="B13" s="3">
        <v>22</v>
      </c>
    </row>
    <row spans="1:2" r="14">
      <c t="s" r="A14" s="3">
        <v>23</v>
      </c>
      <c t="s" r="B14" s="3">
        <v>22</v>
      </c>
    </row>
    <row spans="1:2" r="15">
      <c t="s" r="A15" s="3">
        <v>24</v>
      </c>
      <c t="n" r="B15" s="5">
        <v>2016</v>
      </c>
    </row>
    <row spans="1:2" r="16">
      <c t="s" r="A16" s="3">
        <v>25</v>
      </c>
      <c t="s" r="B16" s="3">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spans="1:2" r="1">
      <c t="s" r="A1" s="1">
        <v>213</v>
      </c>
      <c t="s" r="B1" s="2">
        <v>68</v>
      </c>
    </row>
    <row spans="1:2" r="2">
      <c t="s" r="B2" s="2">
        <v>28</v>
      </c>
    </row>
    <row spans="1:2" r="3">
      <c t="s" r="A3" s="3">
        <v>214</v>
      </c>
      <c t="s" r="B3" s="3">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23"/>
    <col customWidth="1" max="2" min="2" width="80"/>
    <col customWidth="1" max="3" min="3" width="80"/>
  </cols>
  <sheetData>
    <row spans="1:3" r="1">
      <c t="s" r="A1" s="1">
        <v>155</v>
      </c>
      <c t="s" r="B1" s="2">
        <v>67</v>
      </c>
      <c t="s" r="C1" s="2">
        <v>68</v>
      </c>
    </row>
    <row spans="1:3" r="2">
      <c t="s" r="B2" s="2">
        <v>2</v>
      </c>
      <c t="s" r="C2" s="2">
        <v>28</v>
      </c>
    </row>
    <row spans="1:3" r="3">
      <c t="s" r="A3" s="3">
        <v>216</v>
      </c>
      <c t="s" r="B3" s="3">
        <v>217</v>
      </c>
      <c t="s" r="C3" s="3">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23"/>
    <col customWidth="1" max="2" min="2" width="80"/>
    <col customWidth="1" max="3" min="3" width="80"/>
  </cols>
  <sheetData>
    <row spans="1:3" r="1">
      <c t="s" r="A1" s="1">
        <v>219</v>
      </c>
      <c t="s" r="B1" s="2">
        <v>67</v>
      </c>
      <c t="s" r="C1" s="2">
        <v>68</v>
      </c>
    </row>
    <row spans="1:3" r="2">
      <c t="s" r="B2" s="2">
        <v>2</v>
      </c>
      <c t="s" r="C2" s="2">
        <v>28</v>
      </c>
    </row>
    <row spans="1:3" r="3">
      <c t="s" r="A3" s="3">
        <v>220</v>
      </c>
      <c t="s" r="B3" s="3">
        <v>221</v>
      </c>
      <c t="s" r="C3" s="3">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1"/>
    <col customWidth="1" max="2" min="2" width="80"/>
    <col customWidth="1" max="3" min="3" width="80"/>
  </cols>
  <sheetData>
    <row spans="1:3" r="1">
      <c t="s" r="A1" s="1">
        <v>223</v>
      </c>
      <c t="s" r="B1" s="2">
        <v>67</v>
      </c>
      <c t="s" r="C1" s="2">
        <v>68</v>
      </c>
    </row>
    <row spans="1:3" r="2">
      <c t="s" r="B2" s="2">
        <v>2</v>
      </c>
      <c t="s" r="C2" s="2">
        <v>28</v>
      </c>
    </row>
    <row spans="1:3" r="3">
      <c t="s" r="A3" s="3">
        <v>224</v>
      </c>
      <c t="s" r="B3" s="3">
        <v>225</v>
      </c>
      <c t="s" r="C3" s="3">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80"/>
    <col customWidth="1" max="3" min="3" width="80"/>
  </cols>
  <sheetData>
    <row spans="1:3" r="1">
      <c t="s" r="A1" s="1">
        <v>227</v>
      </c>
      <c t="s" r="B1" s="2">
        <v>67</v>
      </c>
      <c t="s" r="C1" s="2">
        <v>68</v>
      </c>
    </row>
    <row spans="1:3" r="2">
      <c t="s" r="B2" s="2">
        <v>2</v>
      </c>
      <c t="s" r="C2" s="2">
        <v>28</v>
      </c>
    </row>
    <row spans="1:3" r="3">
      <c t="s" r="A3" s="3">
        <v>228</v>
      </c>
      <c t="s" r="B3" s="3">
        <v>229</v>
      </c>
      <c t="s" r="C3" s="3">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t="s" r="A1" s="1">
        <v>231</v>
      </c>
      <c t="s" r="B1" s="2">
        <v>67</v>
      </c>
    </row>
    <row spans="1:2" r="2">
      <c t="s" r="B2" s="2">
        <v>2</v>
      </c>
    </row>
    <row spans="1:2" r="3">
      <c t="s" r="A3" s="3">
        <v>232</v>
      </c>
      <c t="s" r="B3" s="3">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8"/>
    <col customWidth="1" max="2" min="2" width="80"/>
    <col customWidth="1" max="3" min="3" width="80"/>
  </cols>
  <sheetData>
    <row spans="1:3" r="1">
      <c t="s" r="A1" s="1">
        <v>234</v>
      </c>
      <c t="s" r="B1" s="2">
        <v>67</v>
      </c>
      <c t="s" r="C1" s="2">
        <v>68</v>
      </c>
    </row>
    <row spans="1:3" r="2">
      <c t="s" r="B2" s="2">
        <v>2</v>
      </c>
      <c t="s" r="C2" s="2">
        <v>28</v>
      </c>
    </row>
    <row spans="1:3" r="3">
      <c t="s" r="A3" s="3">
        <v>235</v>
      </c>
      <c t="s" r="B3" s="3">
        <v>236</v>
      </c>
      <c t="s" r="C3" s="3">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80"/>
    <col customWidth="1" max="3" min="3" width="80"/>
  </cols>
  <sheetData>
    <row spans="1:3" r="1">
      <c t="s" r="A1" s="1">
        <v>238</v>
      </c>
      <c t="s" r="B1" s="2">
        <v>67</v>
      </c>
      <c t="s" r="C1" s="2">
        <v>68</v>
      </c>
    </row>
    <row spans="1:3" r="2">
      <c t="s" r="B2" s="2">
        <v>2</v>
      </c>
      <c t="s" r="C2" s="2">
        <v>28</v>
      </c>
    </row>
    <row spans="1:3" r="3">
      <c t="s" r="A3" s="3">
        <v>239</v>
      </c>
      <c t="s" r="B3" s="3">
        <v>240</v>
      </c>
      <c t="s" r="C3" s="3">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6"/>
    <col customWidth="1" max="2" min="2" width="80"/>
    <col customWidth="1" max="3" min="3" width="80"/>
  </cols>
  <sheetData>
    <row spans="1:3" r="1">
      <c t="s" r="A1" s="1">
        <v>47</v>
      </c>
      <c t="s" r="B1" s="2">
        <v>67</v>
      </c>
      <c t="s" r="C1" s="2">
        <v>68</v>
      </c>
    </row>
    <row spans="1:3" r="2">
      <c t="s" r="B2" s="2">
        <v>2</v>
      </c>
      <c t="s" r="C2" s="2">
        <v>28</v>
      </c>
    </row>
    <row spans="1:3" r="3">
      <c t="s" r="A3" s="3">
        <v>242</v>
      </c>
      <c t="s" r="B3" s="3">
        <v>243</v>
      </c>
      <c t="s" r="C3" s="3">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r="A1" s="1">
        <v>245</v>
      </c>
      <c t="s" r="B1" s="2">
        <v>68</v>
      </c>
    </row>
    <row spans="1:2" r="2">
      <c t="s" r="B2" s="2">
        <v>28</v>
      </c>
    </row>
    <row spans="1:2" r="3">
      <c t="s" r="A3" s="3">
        <v>246</v>
      </c>
      <c t="s" r="B3" s="3">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7</v>
      </c>
      <c t="s" r="B1" s="2">
        <v>2</v>
      </c>
      <c t="s" r="C1" s="2">
        <v>28</v>
      </c>
      <c t="s" r="D1" s="2">
        <v>29</v>
      </c>
    </row>
    <row spans="1:4" r="2">
      <c t="s" r="A2" s="6">
        <v>30</v>
      </c>
    </row>
    <row spans="1:4" r="3">
      <c t="s" r="A3" s="3">
        <v>31</v>
      </c>
      <c t="n" r="B3" s="7">
        <v>318237</v>
      </c>
      <c t="n" r="C3" s="7">
        <v>1943235</v>
      </c>
      <c t="n" r="D3" s="7">
        <v>67478</v>
      </c>
    </row>
    <row spans="1:4" r="4">
      <c t="s" r="A4" s="3">
        <v>32</v>
      </c>
      <c t="n" r="B4" s="5">
        <v>165046</v>
      </c>
      <c t="n" r="C4" s="5">
        <v>99145</v>
      </c>
      <c t="n" r="D4" s="5">
        <v>68859</v>
      </c>
    </row>
    <row spans="1:4" r="5">
      <c t="s" r="A5" s="3">
        <v>33</v>
      </c>
      <c t="n" r="C5" s="5">
        <v>0</v>
      </c>
      <c t="n" r="D5" s="5">
        <v>50000</v>
      </c>
    </row>
    <row spans="1:4" r="6">
      <c t="s" r="A6" s="3">
        <v>34</v>
      </c>
      <c t="n" r="B6" s="5">
        <v>1341387</v>
      </c>
      <c t="n" r="C6" s="5">
        <v>183226</v>
      </c>
      <c t="n" r="D6" s="5">
        <v>604046</v>
      </c>
    </row>
    <row spans="1:4" r="7">
      <c t="s" r="A7" s="3">
        <v>35</v>
      </c>
      <c t="n" r="B7" s="5">
        <v>50000</v>
      </c>
      <c t="n" r="C7" s="5">
        <v>0</v>
      </c>
    </row>
    <row spans="1:4" r="8">
      <c t="s" r="A8" s="3">
        <v>36</v>
      </c>
      <c t="n" r="B8" s="5">
        <v>30948</v>
      </c>
      <c t="n" r="C8" s="5">
        <v>383651</v>
      </c>
      <c t="n" r="D8" s="5">
        <v>70666</v>
      </c>
    </row>
    <row spans="1:4" r="9">
      <c t="s" r="A9" s="3">
        <v>37</v>
      </c>
      <c t="n" r="B9" s="5">
        <v>1905618</v>
      </c>
      <c t="n" r="C9" s="5">
        <v>2609257</v>
      </c>
      <c t="n" r="D9" s="5">
        <v>861049</v>
      </c>
    </row>
    <row spans="1:4" r="10">
      <c t="s" r="A10" s="3">
        <v>38</v>
      </c>
      <c t="n" r="B10" s="5">
        <v>16429</v>
      </c>
      <c t="n" r="C10" s="5">
        <v>21141</v>
      </c>
      <c t="n" r="D10" s="5">
        <v>6300</v>
      </c>
    </row>
    <row spans="1:4" r="11">
      <c t="s" r="A11" s="3">
        <v>39</v>
      </c>
      <c t="n" r="B11" s="5">
        <v>71935</v>
      </c>
      <c t="n" r="C11" s="5">
        <v>44156</v>
      </c>
      <c t="n" r="D11" s="5">
        <v>39877</v>
      </c>
    </row>
    <row spans="1:4" r="12">
      <c t="s" r="A12" s="3">
        <v>35</v>
      </c>
      <c t="n" r="B12" s="5">
        <v>22066</v>
      </c>
      <c t="n" r="C12" s="5">
        <v>43422</v>
      </c>
      <c t="n" r="D12" s="5">
        <v>65539</v>
      </c>
    </row>
    <row spans="1:4" r="13">
      <c t="s" r="A13" s="3">
        <v>40</v>
      </c>
      <c t="n" r="B13" s="5">
        <v>2016048</v>
      </c>
      <c t="n" r="C13" s="5">
        <v>2717976</v>
      </c>
      <c t="n" r="D13" s="5">
        <v>972765</v>
      </c>
    </row>
    <row spans="1:4" r="14">
      <c t="s" r="A14" s="6">
        <v>41</v>
      </c>
    </row>
    <row spans="1:4" r="15">
      <c t="s" r="A15" s="3">
        <v>42</v>
      </c>
      <c t="n" r="B15" s="5">
        <v>845006</v>
      </c>
      <c t="n" r="C15" s="5">
        <v>299887</v>
      </c>
      <c t="n" r="D15" s="5">
        <v>639099</v>
      </c>
    </row>
    <row spans="1:4" r="16">
      <c t="s" r="A16" s="3">
        <v>43</v>
      </c>
      <c t="n" r="B16" s="5">
        <v>176194</v>
      </c>
      <c t="n" r="C16" s="5">
        <v>62650</v>
      </c>
      <c t="n" r="D16" s="5">
        <v>0</v>
      </c>
    </row>
    <row spans="1:4" r="17">
      <c t="s" r="A17" s="3">
        <v>44</v>
      </c>
      <c t="n" r="B17" s="5">
        <v>580407</v>
      </c>
      <c t="n" r="C17" s="5">
        <v>0</v>
      </c>
    </row>
    <row spans="1:4" r="18">
      <c t="s" r="A18" s="3">
        <v>45</v>
      </c>
      <c t="n" r="B18" s="5">
        <v>3450</v>
      </c>
      <c t="n" r="C18" s="5">
        <v>3450</v>
      </c>
      <c t="n" r="D18" s="5">
        <v>397422</v>
      </c>
    </row>
    <row spans="1:4" r="19">
      <c t="s" r="A19" s="3">
        <v>46</v>
      </c>
      <c t="n" r="C19" s="5">
        <v>0</v>
      </c>
      <c t="n" r="D19" s="5">
        <v>1022294</v>
      </c>
    </row>
    <row spans="1:4" r="20">
      <c t="s" r="A20" s="3">
        <v>47</v>
      </c>
      <c t="n" r="C20" s="5">
        <v>0</v>
      </c>
      <c t="n" r="D20" s="5">
        <v>241618</v>
      </c>
    </row>
    <row spans="1:4" r="21">
      <c t="s" r="A21" s="3">
        <v>48</v>
      </c>
      <c t="n" r="B21" s="5">
        <v>1605057</v>
      </c>
      <c t="n" r="C21" s="5">
        <v>365987</v>
      </c>
      <c t="n" r="D21" s="5">
        <v>2300433</v>
      </c>
    </row>
    <row spans="1:4" r="22">
      <c t="s" r="A22" s="3">
        <v>49</v>
      </c>
      <c t="n" r="B22" s="5">
        <v>203702</v>
      </c>
      <c t="n" r="C22" s="5">
        <v>170369</v>
      </c>
      <c t="n" r="D22" s="5">
        <v>0</v>
      </c>
    </row>
    <row spans="1:4" r="23">
      <c t="s" r="A23" s="3">
        <v>50</v>
      </c>
      <c t="n" r="B23" s="5">
        <v>651363</v>
      </c>
      <c t="n" r="C23" s="5">
        <v>605850</v>
      </c>
      <c t="n" r="D23" s="5">
        <v>1670</v>
      </c>
    </row>
    <row spans="1:4" r="24">
      <c t="s" r="A24" s="3">
        <v>47</v>
      </c>
      <c t="n" r="B24" s="5">
        <v>0</v>
      </c>
      <c t="n" r="C24" s="5">
        <v>3799950</v>
      </c>
      <c t="n" r="D24" s="5">
        <v>0</v>
      </c>
    </row>
    <row spans="1:4" r="25">
      <c t="s" r="A25" s="3">
        <v>51</v>
      </c>
      <c t="n" r="B25" s="5">
        <v>2460122</v>
      </c>
      <c t="n" r="C25" s="5">
        <v>4942156</v>
      </c>
      <c t="n" r="D25" s="5">
        <v>2302103</v>
      </c>
    </row>
    <row spans="1:4" r="26">
      <c t="s" r="A26" s="6">
        <v>52</v>
      </c>
    </row>
    <row spans="1:4" r="27">
      <c t="s" r="A27" s="3">
        <v>53</v>
      </c>
      <c t="n" r="B27" s="5">
        <v>1755</v>
      </c>
      <c t="n" r="C27" s="5">
        <v>1011</v>
      </c>
      <c t="n" r="D27" s="5">
        <v>868</v>
      </c>
    </row>
    <row spans="1:4" r="28">
      <c t="s" r="A28" s="3">
        <v>54</v>
      </c>
      <c t="n" r="B28" s="5">
        <v>15000</v>
      </c>
      <c t="n" r="C28" s="5">
        <v>15000</v>
      </c>
      <c t="n" r="D28" s="5">
        <v>7500</v>
      </c>
    </row>
    <row spans="1:4" r="29">
      <c t="s" r="A29" s="3">
        <v>55</v>
      </c>
      <c t="n" r="B29" s="5">
        <v>35346186</v>
      </c>
      <c t="n" r="C29" s="5">
        <v>25083735</v>
      </c>
      <c t="n" r="D29" s="5">
        <v>4907955</v>
      </c>
    </row>
    <row spans="1:4" r="30">
      <c t="s" r="A30" s="3">
        <v>56</v>
      </c>
      <c t="n" r="B30" s="5">
        <v>-35800770</v>
      </c>
      <c t="n" r="C30" s="5">
        <v>-27317681</v>
      </c>
      <c t="n" r="D30" s="5">
        <v>-6239416</v>
      </c>
    </row>
    <row spans="1:4" r="31">
      <c t="s" r="A31" s="3">
        <v>57</v>
      </c>
      <c t="n" r="B31" s="5">
        <v>-6245</v>
      </c>
      <c t="n" r="C31" s="5">
        <v>-6245</v>
      </c>
      <c t="n" r="D31" s="5">
        <v>-6245</v>
      </c>
    </row>
    <row spans="1:4" r="32">
      <c t="s" r="A32" s="3">
        <v>58</v>
      </c>
      <c t="n" r="B32" s="5">
        <v>-444074</v>
      </c>
      <c t="n" r="C32" s="5">
        <v>-2224180</v>
      </c>
      <c t="n" r="D32" s="5">
        <v>-1329338</v>
      </c>
    </row>
    <row spans="1:4" r="33">
      <c t="s" r="A33" s="3">
        <v>59</v>
      </c>
      <c t="n" r="B33" s="7">
        <v>2016048</v>
      </c>
      <c t="n" r="C33" s="7">
        <v>2717976</v>
      </c>
      <c t="n" r="D33" s="7">
        <v>9727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3"/>
    <col customWidth="1" max="2" min="2" width="80"/>
    <col customWidth="1" max="3" min="3" width="80"/>
  </cols>
  <sheetData>
    <row spans="1:3" r="1">
      <c t="s" r="A1" s="1">
        <v>248</v>
      </c>
      <c t="s" r="B1" s="2">
        <v>67</v>
      </c>
      <c t="s" r="C1" s="2">
        <v>68</v>
      </c>
    </row>
    <row spans="1:3" r="2">
      <c t="s" r="B2" s="2">
        <v>2</v>
      </c>
      <c t="s" r="C2" s="2">
        <v>28</v>
      </c>
    </row>
    <row spans="1:3" r="3">
      <c t="s" r="A3" s="3">
        <v>249</v>
      </c>
      <c t="s" r="B3" s="3">
        <v>250</v>
      </c>
      <c t="s" r="C3" s="3">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r="A1" s="1">
        <v>252</v>
      </c>
      <c t="s" r="B1" s="2">
        <v>68</v>
      </c>
    </row>
    <row spans="1:2" r="2">
      <c t="s" r="B2" s="2">
        <v>28</v>
      </c>
    </row>
    <row spans="1:2" r="3">
      <c t="s" r="A3" s="3">
        <v>253</v>
      </c>
      <c t="s" r="B3" s="3">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7"/>
    <col customWidth="1" max="2" min="2" width="80"/>
    <col customWidth="1" max="3" min="3" width="80"/>
  </cols>
  <sheetData>
    <row spans="1:3" r="1">
      <c t="s" r="A1" s="1">
        <v>255</v>
      </c>
      <c t="s" r="B1" s="2">
        <v>67</v>
      </c>
      <c t="s" r="C1" s="2">
        <v>68</v>
      </c>
    </row>
    <row spans="1:3" r="2">
      <c t="s" r="B2" s="2">
        <v>2</v>
      </c>
      <c t="s" r="C2" s="2">
        <v>28</v>
      </c>
    </row>
    <row spans="1:3" r="3">
      <c t="s" r="A3" s="3">
        <v>256</v>
      </c>
      <c t="s" r="B3" s="3">
        <v>257</v>
      </c>
      <c t="s" r="C3" s="3">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25"/>
    <col customWidth="1" max="2" min="2" width="80"/>
    <col customWidth="1" max="3" min="3" width="80"/>
  </cols>
  <sheetData>
    <row spans="1:3" r="1">
      <c t="s" r="A1" s="1">
        <v>259</v>
      </c>
      <c t="s" r="B1" s="2">
        <v>67</v>
      </c>
      <c t="s" r="C1" s="2">
        <v>68</v>
      </c>
    </row>
    <row spans="1:3" r="2">
      <c t="s" r="B2" s="2">
        <v>2</v>
      </c>
      <c t="s" r="C2" s="2">
        <v>28</v>
      </c>
    </row>
    <row spans="1:3" r="3">
      <c t="s" r="A3" s="3">
        <v>260</v>
      </c>
      <c t="s" r="B3" s="3">
        <v>261</v>
      </c>
      <c t="s" r="C3" s="3">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t="s" r="A1" s="1">
        <v>263</v>
      </c>
      <c t="s" r="B1" s="2">
        <v>68</v>
      </c>
    </row>
    <row spans="1:2" r="2">
      <c t="s" r="B2" s="2">
        <v>28</v>
      </c>
    </row>
    <row spans="1:2" r="3">
      <c t="s" r="A3" s="3">
        <v>264</v>
      </c>
      <c t="s" r="B3" s="3">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t="s" r="A1" s="1">
        <v>266</v>
      </c>
      <c t="s" r="B1" s="2">
        <v>68</v>
      </c>
    </row>
    <row spans="1:2" r="2">
      <c t="s" r="B2" s="2">
        <v>28</v>
      </c>
    </row>
    <row spans="1:2" r="3">
      <c t="s" r="A3" s="3">
        <v>267</v>
      </c>
      <c t="s" r="B3" s="3">
        <v>268</v>
      </c>
    </row>
    <row spans="1:2" r="4">
      <c t="s" r="A4" s="3">
        <v>269</v>
      </c>
      <c t="s" r="B4" s="3">
        <v>270</v>
      </c>
    </row>
    <row spans="1:2" r="5">
      <c t="s" r="A5" s="3">
        <v>271</v>
      </c>
      <c t="s" r="B5" s="3">
        <v>272</v>
      </c>
    </row>
    <row spans="1:2" r="6">
      <c t="s" r="A6" s="3">
        <v>273</v>
      </c>
      <c t="s" r="B6" s="3">
        <v>274</v>
      </c>
    </row>
    <row spans="1:2" r="7">
      <c t="s" r="A7" s="3">
        <v>275</v>
      </c>
      <c t="s" r="B7" s="3">
        <v>276</v>
      </c>
    </row>
    <row spans="1:2" r="8">
      <c t="s" r="A8" s="3">
        <v>277</v>
      </c>
      <c t="s" r="B8" s="3">
        <v>278</v>
      </c>
    </row>
    <row spans="1:2" r="9">
      <c t="s" r="A9" s="3">
        <v>279</v>
      </c>
      <c t="s" r="B9" s="3">
        <v>280</v>
      </c>
    </row>
    <row spans="1:2" r="10">
      <c t="s" r="A10" s="3">
        <v>281</v>
      </c>
      <c t="s" r="B10" s="3">
        <v>282</v>
      </c>
    </row>
    <row spans="1:2" r="11">
      <c t="s" r="A11" s="3">
        <v>283</v>
      </c>
      <c t="s" r="B11" s="3">
        <v>284</v>
      </c>
    </row>
    <row spans="1:2" r="12">
      <c t="s" r="A12" s="3">
        <v>285</v>
      </c>
      <c t="s" r="B12" s="3">
        <v>286</v>
      </c>
    </row>
    <row spans="1:2" r="13">
      <c t="s" r="A13" s="3">
        <v>287</v>
      </c>
      <c t="s" r="B13" s="3">
        <v>288</v>
      </c>
    </row>
    <row spans="1:2" r="14">
      <c t="s" r="A14" s="3">
        <v>289</v>
      </c>
      <c t="s" r="B14" s="3">
        <v>290</v>
      </c>
    </row>
    <row spans="1:2" r="15">
      <c t="s" r="A15" s="3">
        <v>291</v>
      </c>
      <c t="s" r="B15" s="3">
        <v>292</v>
      </c>
    </row>
    <row spans="1:2" r="16">
      <c t="s" r="A16" s="3">
        <v>293</v>
      </c>
      <c t="s" r="B16" s="3">
        <v>294</v>
      </c>
    </row>
    <row spans="1:2" r="17">
      <c t="s" r="A17" s="3">
        <v>295</v>
      </c>
      <c t="s" r="B17" s="3">
        <v>296</v>
      </c>
    </row>
    <row spans="1:2" r="18">
      <c t="s" r="A18" s="3">
        <v>297</v>
      </c>
      <c t="s" r="B18" s="3">
        <v>298</v>
      </c>
    </row>
    <row spans="1:2" r="19">
      <c t="s" r="A19" s="3">
        <v>299</v>
      </c>
      <c t="s" r="B19" s="3">
        <v>300</v>
      </c>
    </row>
    <row spans="1:2" r="20">
      <c t="s" r="A20" s="3">
        <v>301</v>
      </c>
      <c t="s" r="B20" s="3">
        <v>302</v>
      </c>
    </row>
    <row spans="1:2" r="21">
      <c t="s" r="A21" s="3">
        <v>303</v>
      </c>
      <c t="s" r="B21" s="3">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r="A1" s="1">
        <v>305</v>
      </c>
      <c t="s" r="B1" s="2">
        <v>67</v>
      </c>
      <c t="s" r="C1" s="2">
        <v>68</v>
      </c>
    </row>
    <row spans="1:3" r="2">
      <c t="s" r="B2" s="2">
        <v>2</v>
      </c>
      <c t="s" r="C2" s="2">
        <v>28</v>
      </c>
    </row>
    <row spans="1:3" r="3">
      <c t="s" r="A3" s="3">
        <v>306</v>
      </c>
      <c t="s" r="B3" s="3">
        <v>307</v>
      </c>
      <c t="s" r="C3" s="3">
        <v>308</v>
      </c>
    </row>
    <row spans="1:3" r="4">
      <c t="s" r="A4" s="3">
        <v>309</v>
      </c>
      <c t="s" r="B4" s="3">
        <v>310</v>
      </c>
      <c t="s" r="C4" s="3">
        <v>311</v>
      </c>
    </row>
    <row spans="1:3" r="5">
      <c t="s" r="A5" s="3">
        <v>312</v>
      </c>
      <c t="s" r="B5" s="3">
        <v>313</v>
      </c>
      <c t="s" r="C5" s="3">
        <v>314</v>
      </c>
    </row>
    <row spans="1:3" r="6">
      <c t="s" r="A6" s="3">
        <v>315</v>
      </c>
      <c t="s" r="B6" s="3">
        <v>316</v>
      </c>
      <c t="s" r="C6" s="3">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53"/>
  </cols>
  <sheetData>
    <row spans="1:2" r="1">
      <c t="s" r="A1" s="1">
        <v>318</v>
      </c>
      <c t="s" r="B1" s="2">
        <v>68</v>
      </c>
    </row>
    <row spans="1:2" r="2">
      <c t="s" r="B2" s="2">
        <v>28</v>
      </c>
    </row>
    <row spans="1:2" r="3">
      <c t="s" r="A3" s="3">
        <v>319</v>
      </c>
      <c t="s" r="B3" s="3">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80"/>
    <col customWidth="1" max="3" min="3" width="80"/>
  </cols>
  <sheetData>
    <row spans="1:3" r="1">
      <c t="s" r="A1" s="1">
        <v>321</v>
      </c>
      <c t="s" r="B1" s="2">
        <v>67</v>
      </c>
      <c t="s" r="C1" s="2">
        <v>68</v>
      </c>
    </row>
    <row spans="1:3" r="2">
      <c t="s" r="B2" s="2">
        <v>2</v>
      </c>
      <c t="s" r="C2" s="2">
        <v>28</v>
      </c>
    </row>
    <row spans="1:3" r="3">
      <c t="s" r="A3" s="3">
        <v>322</v>
      </c>
      <c t="s" r="B3" s="3">
        <v>323</v>
      </c>
      <c t="s" r="C3" s="3">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1"/>
    <col customWidth="1" max="2" min="2" width="80"/>
    <col customWidth="1" max="3" min="3" width="80"/>
  </cols>
  <sheetData>
    <row spans="1:3" r="1">
      <c t="s" r="A1" s="1">
        <v>325</v>
      </c>
      <c t="s" r="B1" s="2">
        <v>67</v>
      </c>
      <c t="s" r="C1" s="2">
        <v>68</v>
      </c>
    </row>
    <row spans="1:3" r="2">
      <c t="s" r="B2" s="2">
        <v>2</v>
      </c>
      <c t="s" r="C2" s="2">
        <v>28</v>
      </c>
    </row>
    <row spans="1:3" r="3">
      <c t="s" r="A3" s="3">
        <v>326</v>
      </c>
      <c t="s" r="B3" s="3">
        <v>327</v>
      </c>
      <c t="s" r="C3" s="3">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spans="1:4" r="1">
      <c t="s" r="A1" s="1">
        <v>60</v>
      </c>
      <c t="s" r="B1" s="2">
        <v>2</v>
      </c>
      <c t="s" r="C1" s="2">
        <v>28</v>
      </c>
      <c t="s" r="D1" s="2">
        <v>29</v>
      </c>
    </row>
    <row spans="1:4" r="2">
      <c t="s" r="A2" s="3">
        <v>61</v>
      </c>
      <c t="n" r="B2" s="5">
        <v>11250000</v>
      </c>
      <c t="n" r="C2" s="5">
        <v>11250000</v>
      </c>
      <c t="n" r="D2" s="5">
        <v>2500000</v>
      </c>
    </row>
    <row spans="1:4" r="3">
      <c t="s" r="A3" s="3">
        <v>62</v>
      </c>
      <c t="n" r="B3" s="8">
        <v>0.001</v>
      </c>
      <c t="n" r="C3" s="8">
        <v>0.001</v>
      </c>
      <c t="n" r="D3" s="8">
        <v>0.001</v>
      </c>
    </row>
    <row spans="1:4" r="4">
      <c t="s" r="A4" s="3">
        <v>63</v>
      </c>
      <c t="n" r="B4" s="5">
        <v>1755005</v>
      </c>
      <c t="n" r="C4" s="5">
        <v>1010391</v>
      </c>
      <c t="n" r="D4" s="5">
        <v>868204</v>
      </c>
    </row>
    <row spans="1:4" r="5">
      <c t="s" r="A5" s="3">
        <v>64</v>
      </c>
      <c t="n" r="B5" s="5">
        <v>1755005</v>
      </c>
      <c t="n" r="C5" s="5">
        <v>1010391</v>
      </c>
      <c t="n" r="D5" s="5">
        <v>8682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r="A1" s="1">
        <v>329</v>
      </c>
      <c t="s" r="B1" s="2">
        <v>67</v>
      </c>
      <c t="s" r="C1" s="2">
        <v>68</v>
      </c>
    </row>
    <row spans="1:3" r="2">
      <c t="s" r="B2" s="2">
        <v>2</v>
      </c>
      <c t="s" r="C2" s="2">
        <v>28</v>
      </c>
    </row>
    <row spans="1:3" r="3">
      <c t="s" r="A3" s="3">
        <v>330</v>
      </c>
      <c t="s" r="B3" s="3">
        <v>331</v>
      </c>
      <c t="s" r="C3" s="3">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spans="1:2" r="1">
      <c t="s" r="A1" s="1">
        <v>333</v>
      </c>
      <c t="s" r="B1" s="2">
        <v>68</v>
      </c>
    </row>
    <row spans="1:2" r="2">
      <c t="s" r="B2" s="2">
        <v>28</v>
      </c>
    </row>
    <row spans="1:2" r="3">
      <c t="s" r="A3" s="3">
        <v>334</v>
      </c>
      <c t="s" r="B3" s="3">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r="A1" s="1">
        <v>336</v>
      </c>
      <c t="s" r="B1" s="2">
        <v>67</v>
      </c>
      <c t="s" r="C1" s="2">
        <v>68</v>
      </c>
    </row>
    <row spans="1:3" r="2">
      <c t="s" r="B2" s="2">
        <v>2</v>
      </c>
      <c t="s" r="C2" s="2">
        <v>28</v>
      </c>
    </row>
    <row spans="1:3" r="3">
      <c t="s" r="A3" s="3">
        <v>337</v>
      </c>
      <c t="s" r="B3" s="3">
        <v>338</v>
      </c>
      <c t="s" r="C3" s="3">
        <v>339</v>
      </c>
    </row>
    <row spans="1:3" r="4">
      <c t="s" r="A4" s="3">
        <v>340</v>
      </c>
    </row>
    <row spans="1:3" r="5">
      <c t="s" r="A5" s="3">
        <v>341</v>
      </c>
      <c t="s" r="B5" s="3">
        <v>342</v>
      </c>
      <c t="s" r="C5" s="3">
        <v>342</v>
      </c>
    </row>
    <row spans="1:3" r="6">
      <c t="s" r="A6" s="3">
        <v>343</v>
      </c>
    </row>
    <row spans="1:3" r="7">
      <c t="s" r="A7" s="3">
        <v>341</v>
      </c>
      <c t="s" r="C7" s="3">
        <v>344</v>
      </c>
    </row>
    <row spans="1:3" r="8">
      <c t="s" r="A8" s="3">
        <v>345</v>
      </c>
    </row>
    <row spans="1:3" r="9">
      <c t="s" r="A9" s="3">
        <v>341</v>
      </c>
      <c t="s" r="C9" s="3">
        <v>346</v>
      </c>
    </row>
    <row spans="1:3" r="10">
      <c t="s" r="A10" s="3">
        <v>347</v>
      </c>
    </row>
    <row spans="1:3" r="11">
      <c t="s" r="A11" s="3">
        <v>341</v>
      </c>
      <c t="s" r="B11" s="3">
        <v>348</v>
      </c>
      <c t="s" r="C11" s="3">
        <v>348</v>
      </c>
    </row>
    <row spans="1:3" r="12">
      <c t="s" r="A12" s="3">
        <v>349</v>
      </c>
    </row>
    <row spans="1:3" r="13">
      <c t="s" r="A13" s="3">
        <v>341</v>
      </c>
      <c t="s" r="B13" s="3">
        <v>350</v>
      </c>
      <c t="s" r="C13" s="3">
        <v>350</v>
      </c>
    </row>
    <row spans="1:3" r="14">
      <c t="s" r="A14" s="3">
        <v>351</v>
      </c>
    </row>
    <row spans="1:3" r="15">
      <c t="s" r="A15" s="3">
        <v>341</v>
      </c>
      <c t="s" r="B15" s="3">
        <v>352</v>
      </c>
      <c t="s" r="C15" s="3">
        <v>352</v>
      </c>
    </row>
    <row spans="1:3" r="16">
      <c t="s" r="A16" s="3">
        <v>353</v>
      </c>
    </row>
    <row spans="1:3" r="17">
      <c t="s" r="A17" s="3">
        <v>341</v>
      </c>
      <c t="s" r="C17" s="3">
        <v>354</v>
      </c>
    </row>
    <row spans="1:3" r="18">
      <c t="s" r="A18" s="3">
        <v>355</v>
      </c>
    </row>
    <row spans="1:3" r="19">
      <c t="s" r="A19" s="3">
        <v>341</v>
      </c>
      <c t="s" r="C19" s="3">
        <v>348</v>
      </c>
    </row>
    <row spans="1:3" r="20">
      <c t="s" r="A20" s="3">
        <v>356</v>
      </c>
    </row>
    <row spans="1:3" r="21">
      <c t="s" r="A21" s="3">
        <v>341</v>
      </c>
      <c t="s" r="C21" s="3">
        <v>350</v>
      </c>
    </row>
    <row spans="1:3" r="22">
      <c t="s" r="A22" s="3">
        <v>357</v>
      </c>
    </row>
    <row spans="1:3" r="23">
      <c t="s" r="A23" s="3">
        <v>341</v>
      </c>
      <c t="s" r="C23" s="3">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r="A1" s="1">
        <v>359</v>
      </c>
      <c t="s" r="B1" s="2">
        <v>67</v>
      </c>
      <c t="s" r="C1" s="2">
        <v>68</v>
      </c>
    </row>
    <row spans="1:3" r="2">
      <c t="s" r="B2" s="2">
        <v>2</v>
      </c>
      <c t="s" r="C2" s="2">
        <v>28</v>
      </c>
    </row>
    <row spans="1:3" r="3">
      <c t="s" r="A3" s="3">
        <v>360</v>
      </c>
      <c t="s" r="B3" s="3">
        <v>361</v>
      </c>
      <c t="s" r="C3" s="3">
        <v>362</v>
      </c>
    </row>
    <row spans="1:3" r="4">
      <c t="s" r="A4" s="3">
        <v>363</v>
      </c>
      <c t="s" r="B4" s="3">
        <v>364</v>
      </c>
      <c t="s" r="C4" s="3">
        <v>365</v>
      </c>
    </row>
    <row spans="1:3" r="5">
      <c t="s" r="A5" s="3">
        <v>366</v>
      </c>
      <c t="s" r="B5" s="3">
        <v>367</v>
      </c>
      <c t="s" r="C5" s="3">
        <v>3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r="A1" s="1">
        <v>369</v>
      </c>
      <c t="s" r="B1" s="2">
        <v>67</v>
      </c>
      <c t="s" r="C1" s="2">
        <v>68</v>
      </c>
    </row>
    <row spans="1:3" r="2">
      <c t="s" r="B2" s="2">
        <v>2</v>
      </c>
      <c t="s" r="C2" s="2">
        <v>28</v>
      </c>
    </row>
    <row spans="1:3" r="3">
      <c t="s" r="A3" s="3">
        <v>370</v>
      </c>
      <c t="s" r="B3" s="3">
        <v>371</v>
      </c>
      <c t="s" r="C3" s="3">
        <v>372</v>
      </c>
    </row>
    <row spans="1:3" r="4">
      <c t="s" r="A4" s="3">
        <v>373</v>
      </c>
      <c t="s" r="B4" s="3">
        <v>374</v>
      </c>
      <c t="s" r="C4" s="3">
        <v>375</v>
      </c>
    </row>
    <row spans="1:3" r="5">
      <c t="s" r="A5" s="3">
        <v>376</v>
      </c>
      <c t="s" r="B5" s="3">
        <v>377</v>
      </c>
      <c t="s" r="C5" s="3">
        <v>378</v>
      </c>
    </row>
    <row spans="1:3" r="6">
      <c t="s" r="A6" s="3">
        <v>379</v>
      </c>
      <c t="s" r="B6" s="3">
        <v>380</v>
      </c>
      <c t="s" r="C6" s="3">
        <v>381</v>
      </c>
    </row>
    <row spans="1:3" r="7">
      <c t="s" r="A7" s="3">
        <v>382</v>
      </c>
      <c t="s" r="B7" s="3">
        <v>383</v>
      </c>
      <c t="s" r="C7" s="3">
        <v>3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385</v>
      </c>
      <c t="s" r="B1" s="2">
        <v>68</v>
      </c>
    </row>
    <row spans="1:2" r="2">
      <c t="s" r="B2" s="2">
        <v>28</v>
      </c>
    </row>
    <row spans="1:2" r="3">
      <c t="s" r="A3" s="3">
        <v>386</v>
      </c>
      <c t="s" r="B3" s="3">
        <v>387</v>
      </c>
    </row>
    <row spans="1:2" r="4">
      <c t="s" r="A4" s="3">
        <v>388</v>
      </c>
      <c t="s" r="B4" s="3">
        <v>3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spans="1:2" r="1">
      <c t="s" r="A1" s="1">
        <v>390</v>
      </c>
      <c t="s" r="B1" s="2">
        <v>67</v>
      </c>
    </row>
    <row spans="1:2" r="2">
      <c t="s" r="B2" s="2">
        <v>2</v>
      </c>
    </row>
    <row spans="1:2" r="3">
      <c t="s" r="A3" s="3">
        <v>391</v>
      </c>
      <c t="s" r="B3" s="3">
        <v>3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5"/>
    <col customWidth="1" max="3" min="3" width="16"/>
  </cols>
  <sheetData>
    <row spans="1:3" r="1">
      <c t="s" r="A1" s="1">
        <v>393</v>
      </c>
      <c t="s" r="B1" s="2">
        <v>67</v>
      </c>
      <c t="s" r="C1" s="2">
        <v>68</v>
      </c>
    </row>
    <row spans="1:3" r="2">
      <c t="s" r="B2" s="2">
        <v>2</v>
      </c>
      <c t="s" r="C2" s="2">
        <v>28</v>
      </c>
    </row>
    <row spans="1:3" r="3">
      <c t="s" r="A3" s="3">
        <v>394</v>
      </c>
      <c t="n" r="C3" s="5">
        <v>450000000</v>
      </c>
    </row>
    <row spans="1:3" r="4">
      <c t="s" r="A4" s="3">
        <v>395</v>
      </c>
      <c t="n" r="C4" s="5">
        <v>11250000</v>
      </c>
    </row>
    <row spans="1:3" r="5">
      <c t="s" r="A5" s="3">
        <v>396</v>
      </c>
      <c t="n" r="C5" s="5">
        <v>40415485</v>
      </c>
    </row>
    <row spans="1:3" r="6">
      <c t="s" r="A6" s="3">
        <v>397</v>
      </c>
      <c t="n" r="C6" s="5">
        <v>1010391</v>
      </c>
    </row>
    <row spans="1:3" r="7">
      <c t="s" r="A7" s="3">
        <v>394</v>
      </c>
      <c t="n" r="B7" s="5">
        <v>450000000</v>
      </c>
    </row>
    <row spans="1:3" r="8">
      <c t="s" r="A8" s="3">
        <v>395</v>
      </c>
      <c t="n" r="B8" s="5">
        <v>11250000</v>
      </c>
    </row>
    <row spans="1:3" r="9">
      <c t="s" r="A9" s="3">
        <v>396</v>
      </c>
      <c t="n" r="B9" s="5">
        <v>53278818</v>
      </c>
    </row>
    <row spans="1:3" r="10">
      <c t="s" r="A10" s="3">
        <v>397</v>
      </c>
      <c t="n" r="B10" s="5">
        <v>13319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21"/>
  </cols>
  <sheetData>
    <row spans="1:2" r="1">
      <c t="s" r="A1" s="1">
        <v>398</v>
      </c>
      <c t="s" r="B1" s="2">
        <v>67</v>
      </c>
    </row>
    <row spans="1:2" r="2">
      <c t="s" r="B2" s="2">
        <v>399</v>
      </c>
    </row>
    <row spans="1:2" r="3">
      <c t="s" r="A3" s="3">
        <v>400</v>
      </c>
      <c t="n" r="B3" s="7">
        <v>14110100</v>
      </c>
    </row>
    <row spans="1:2" r="4">
      <c t="s" r="A4" s="3">
        <v>401</v>
      </c>
      <c t="n" r="B4" s="7">
        <v>15476300</v>
      </c>
    </row>
    <row spans="1:2" r="5">
      <c t="s" r="A5" s="3">
        <v>402</v>
      </c>
      <c t="s" r="B5" s="3">
        <v>4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5"/>
    <col customWidth="1" max="2" min="2" width="23"/>
  </cols>
  <sheetData>
    <row spans="1:2" r="1">
      <c t="s" r="A1" s="1">
        <v>404</v>
      </c>
      <c t="s" r="B1" s="2">
        <v>68</v>
      </c>
    </row>
    <row spans="1:2" r="2">
      <c t="s" r="B2" s="2">
        <v>405</v>
      </c>
    </row>
    <row spans="1:2" r="3">
      <c t="s" r="A3" s="3">
        <v>406</v>
      </c>
      <c t="s" r="B3" s="3">
        <v>407</v>
      </c>
    </row>
    <row spans="1:2" r="4">
      <c t="s" r="A4" s="3">
        <v>408</v>
      </c>
      <c t="n" r="B4" s="7">
        <v>25930</v>
      </c>
    </row>
    <row spans="1:2" r="5">
      <c t="s" r="A5" s="3">
        <v>409</v>
      </c>
      <c t="n" r="B5" s="5">
        <v>41696</v>
      </c>
    </row>
    <row spans="1:2" r="6">
      <c t="s" r="A6" s="3">
        <v>410</v>
      </c>
      <c t="n" r="B6" s="5">
        <v>91000</v>
      </c>
    </row>
    <row spans="1:2" r="7">
      <c t="s" r="A7" s="3">
        <v>411</v>
      </c>
      <c t="n" r="B7" s="5">
        <v>104580</v>
      </c>
    </row>
    <row spans="1:2" r="8">
      <c t="s" r="A8" s="3">
        <v>412</v>
      </c>
      <c t="n" r="B8" s="5">
        <v>38278</v>
      </c>
    </row>
    <row spans="1:2" r="9">
      <c t="s" r="A9" s="3">
        <v>413</v>
      </c>
      <c t="n" r="B9" s="5">
        <v>60011</v>
      </c>
    </row>
    <row spans="1:2" r="10">
      <c t="s" r="A10" s="3">
        <v>414</v>
      </c>
      <c t="n" r="B10" s="5">
        <v>15476300</v>
      </c>
    </row>
    <row spans="1:2" r="11">
      <c t="s" r="A11" s="3">
        <v>415</v>
      </c>
      <c t="n" r="B11" s="7">
        <v>1209300</v>
      </c>
    </row>
    <row spans="1:2" r="12">
      <c t="s" r="A12" s="3">
        <v>416</v>
      </c>
      <c t="s" r="B12" s="3">
        <v>403</v>
      </c>
    </row>
    <row spans="1:2" r="13">
      <c t="s" r="A13" s="3">
        <v>417</v>
      </c>
      <c t="n" r="B13" s="5">
        <v>815</v>
      </c>
    </row>
    <row spans="1:2" r="14">
      <c t="s" r="A14" s="3">
        <v>418</v>
      </c>
      <c t="n" r="B14" s="5">
        <v>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6"/>
    <col customWidth="1" max="7" min="7" width="14"/>
  </cols>
  <sheetData>
    <row spans="1:7" r="1">
      <c t="s" r="A1" s="1">
        <v>65</v>
      </c>
      <c t="s" r="B1" s="2">
        <v>66</v>
      </c>
      <c t="s" r="D1" s="2">
        <v>67</v>
      </c>
      <c t="s" r="F1" s="2">
        <v>68</v>
      </c>
    </row>
    <row spans="1:7" r="2">
      <c t="s" r="B2" s="2">
        <v>2</v>
      </c>
      <c t="s" r="C2" s="2">
        <v>69</v>
      </c>
      <c t="s" r="D2" s="2">
        <v>2</v>
      </c>
      <c t="s" r="E2" s="2">
        <v>69</v>
      </c>
      <c t="s" r="F2" s="2">
        <v>28</v>
      </c>
      <c t="s" r="G2" s="2">
        <v>29</v>
      </c>
    </row>
    <row spans="1:7" r="3">
      <c t="s" r="A3" s="3">
        <v>70</v>
      </c>
      <c t="n" r="B3" s="7">
        <v>317748</v>
      </c>
      <c t="n" r="C3" s="7">
        <v>145790</v>
      </c>
      <c t="n" r="D3" s="7">
        <v>938157</v>
      </c>
      <c t="n" r="E3" s="7">
        <v>430590</v>
      </c>
      <c t="n" r="F3" s="7">
        <v>557212</v>
      </c>
      <c t="n" r="G3" s="7">
        <v>639107</v>
      </c>
    </row>
    <row spans="1:7" r="4">
      <c t="s" r="A4" s="3">
        <v>71</v>
      </c>
      <c t="n" r="B4" s="5">
        <v>249274</v>
      </c>
      <c t="n" r="C4" s="5">
        <v>132447</v>
      </c>
      <c t="n" r="D4" s="5">
        <v>664081</v>
      </c>
      <c t="n" r="E4" s="5">
        <v>668253</v>
      </c>
      <c t="n" r="F4" s="5">
        <v>800695</v>
      </c>
      <c t="n" r="G4" s="5">
        <v>587639</v>
      </c>
    </row>
    <row spans="1:7" r="5">
      <c t="s" r="A5" s="3">
        <v>72</v>
      </c>
      <c t="n" r="B5" s="5">
        <v>68474</v>
      </c>
      <c t="n" r="C5" s="5">
        <v>13343</v>
      </c>
      <c t="n" r="D5" s="5">
        <v>274076</v>
      </c>
      <c t="n" r="E5" s="5">
        <v>-237663</v>
      </c>
      <c t="n" r="F5" s="5">
        <v>-243483</v>
      </c>
      <c t="n" r="G5" s="5">
        <v>51468</v>
      </c>
    </row>
    <row spans="1:7" r="6">
      <c t="s" r="A6" s="6">
        <v>73</v>
      </c>
    </row>
    <row spans="1:7" r="7">
      <c t="s" r="A7" s="3">
        <v>74</v>
      </c>
      <c t="n" r="B7" s="5">
        <v>3371705</v>
      </c>
      <c t="n" r="C7" s="5">
        <v>2928788</v>
      </c>
      <c t="n" r="D7" s="5">
        <v>8670296</v>
      </c>
      <c t="n" r="E7" s="5">
        <v>4379802</v>
      </c>
      <c t="n" r="F7" s="5">
        <v>6690553</v>
      </c>
      <c t="n" r="G7" s="5">
        <v>2830661</v>
      </c>
    </row>
    <row spans="1:7" r="8">
      <c t="s" r="A8" s="3">
        <v>75</v>
      </c>
      <c t="n" r="B8" s="5">
        <v>1778</v>
      </c>
      <c t="n" r="C8" s="5">
        <v>6790</v>
      </c>
      <c t="n" r="D8" s="5">
        <v>729</v>
      </c>
      <c t="n" r="E8" s="5">
        <v>18764</v>
      </c>
      <c t="n" r="F8" s="5">
        <v>26323</v>
      </c>
      <c t="n" r="G8" s="5">
        <v>14426</v>
      </c>
    </row>
    <row spans="1:7" r="9">
      <c t="s" r="A9" s="3">
        <v>76</v>
      </c>
      <c t="n" r="B9" s="5">
        <v>3373483</v>
      </c>
      <c t="n" r="C9" s="5">
        <v>2935578</v>
      </c>
      <c t="n" r="D9" s="5">
        <v>8671025</v>
      </c>
      <c t="n" r="E9" s="5">
        <v>4398566</v>
      </c>
      <c t="n" r="F9" s="5">
        <v>6716876</v>
      </c>
      <c t="n" r="G9" s="5">
        <v>2845087</v>
      </c>
    </row>
    <row spans="1:7" r="10">
      <c t="s" r="A10" s="3">
        <v>77</v>
      </c>
      <c t="n" r="B10" s="5">
        <v>-3305009</v>
      </c>
      <c t="n" r="C10" s="5">
        <v>-2922235</v>
      </c>
      <c t="n" r="D10" s="5">
        <v>-8396949</v>
      </c>
      <c t="n" r="E10" s="5">
        <v>-4636229</v>
      </c>
      <c t="n" r="F10" s="5">
        <v>-6960359</v>
      </c>
      <c t="n" r="G10" s="5">
        <v>-2793619</v>
      </c>
    </row>
    <row spans="1:7" r="11">
      <c t="s" r="A11" s="6">
        <v>78</v>
      </c>
    </row>
    <row spans="1:7" r="12">
      <c t="s" r="A12" s="3">
        <v>79</v>
      </c>
      <c t="n" r="B12" s="5">
        <v>-133432</v>
      </c>
      <c t="n" r="C12" s="5">
        <v>-116760</v>
      </c>
      <c t="n" r="D12" s="5">
        <v>-494788</v>
      </c>
      <c t="n" r="E12" s="5">
        <v>-218118</v>
      </c>
      <c t="n" r="F12" s="5">
        <v>-465618</v>
      </c>
      <c t="n" r="G12" s="5">
        <v>-77381</v>
      </c>
    </row>
    <row spans="1:7" r="13">
      <c t="s" r="A13" s="3">
        <v>80</v>
      </c>
      <c t="n" r="B13" s="5">
        <v>-94980</v>
      </c>
      <c t="n" r="C13" s="5">
        <v>19863</v>
      </c>
      <c t="n" r="D13" s="5">
        <v>-300252</v>
      </c>
      <c t="n" r="E13" s="5">
        <v>-2263122</v>
      </c>
      <c t="n" r="F13" s="5">
        <v>-2425697</v>
      </c>
      <c t="n" r="G13" s="5">
        <v>-737595</v>
      </c>
    </row>
    <row spans="1:7" r="14">
      <c t="s" r="A14" s="3">
        <v>81</v>
      </c>
      <c t="n" r="B14" s="5">
        <v>0</v>
      </c>
      <c t="n" r="C14" s="5">
        <v>0</v>
      </c>
      <c t="n" r="D14" s="5">
        <v>0</v>
      </c>
      <c t="n" r="E14" s="5">
        <v>-12028383</v>
      </c>
      <c t="n" r="F14" s="5">
        <v>-12028383</v>
      </c>
      <c t="n" r="G14" s="5">
        <v>-170500</v>
      </c>
    </row>
    <row spans="1:7" r="15">
      <c t="s" r="A15" s="3">
        <v>82</v>
      </c>
      <c t="n" r="B15" s="5">
        <v>0</v>
      </c>
      <c t="n" r="C15" s="5">
        <v>15555</v>
      </c>
      <c t="n" r="D15" s="5">
        <v>0</v>
      </c>
      <c t="n" r="E15" s="5">
        <v>-810765</v>
      </c>
      <c t="n" r="F15" s="5">
        <v>-810765</v>
      </c>
      <c t="n" r="G15" s="5">
        <v>-468753</v>
      </c>
    </row>
    <row spans="1:7" r="16">
      <c t="s" r="A16" s="3">
        <v>83</v>
      </c>
      <c t="n" r="B16" s="5">
        <v>0</v>
      </c>
      <c t="n" r="C16" s="5">
        <v>0</v>
      </c>
      <c t="n" r="D16" s="5">
        <v>0</v>
      </c>
      <c t="n" r="E16" s="5">
        <v>-309011</v>
      </c>
      <c t="n" r="F16" s="5">
        <v>-309011</v>
      </c>
      <c t="n" r="G16" s="5">
        <v>0</v>
      </c>
    </row>
    <row spans="1:7" r="17">
      <c t="s" r="A17" s="3">
        <v>84</v>
      </c>
      <c t="n" r="B17" s="5">
        <v>0</v>
      </c>
      <c t="n" r="C17" s="5">
        <v>10231200</v>
      </c>
      <c t="n" r="D17" s="5">
        <v>708900</v>
      </c>
      <c t="n" r="E17" s="5">
        <v>-2773982</v>
      </c>
      <c t="n" r="F17" s="5">
        <v>1921568</v>
      </c>
      <c t="n" r="G17" s="5">
        <v>9358</v>
      </c>
    </row>
    <row spans="1:7" r="18">
      <c t="s" r="A18" s="3">
        <v>85</v>
      </c>
      <c t="n" r="B18" s="5">
        <v>-228412</v>
      </c>
      <c t="n" r="C18" s="5">
        <v>10149858</v>
      </c>
      <c t="n" r="D18" s="5">
        <v>-86140</v>
      </c>
      <c t="n" r="E18" s="5">
        <v>-18403381</v>
      </c>
      <c t="n" r="F18" s="5">
        <v>-14117906</v>
      </c>
      <c t="n" r="G18" s="5">
        <v>-1444871</v>
      </c>
    </row>
    <row spans="1:7" r="19">
      <c t="s" r="A19" s="3">
        <v>86</v>
      </c>
      <c t="n" r="B19" s="7">
        <v>-3533421</v>
      </c>
      <c t="n" r="C19" s="7">
        <v>7227623</v>
      </c>
      <c t="n" r="D19" s="7">
        <v>-8483089</v>
      </c>
      <c t="n" r="E19" s="7">
        <v>-23039610</v>
      </c>
      <c t="n" r="F19" s="7">
        <v>-21078265</v>
      </c>
      <c t="n" r="G19" s="7">
        <v>-4238490</v>
      </c>
    </row>
    <row spans="1:7" r="20">
      <c t="s" r="A20" s="6">
        <v>87</v>
      </c>
    </row>
    <row spans="1:7" r="21">
      <c t="s" r="A21" s="3">
        <v>88</v>
      </c>
      <c t="n" r="B21" s="9">
        <v>-2.08</v>
      </c>
      <c t="n" r="C21" s="9">
        <v>7.94</v>
      </c>
      <c t="n" r="D21" s="9">
        <v>-6.51</v>
      </c>
      <c t="n" r="E21" s="9">
        <v>-25.94</v>
      </c>
      <c t="n" r="F21" s="9">
        <v>-23.33</v>
      </c>
      <c t="n" r="G21" s="9">
        <v>-5.7</v>
      </c>
    </row>
    <row spans="1:7" r="22">
      <c t="s" r="A22" s="3">
        <v>89</v>
      </c>
      <c t="n" r="B22" s="9">
        <v>-2.08</v>
      </c>
      <c t="n" r="C22" s="9">
        <v>-0.59</v>
      </c>
      <c t="n" r="D22" s="9">
        <v>-6.51</v>
      </c>
      <c t="n" r="E22" s="9">
        <v>-25.94</v>
      </c>
      <c t="n" r="F22" s="9">
        <v>-23.33</v>
      </c>
      <c t="n" r="G22" s="9">
        <v>-5.7</v>
      </c>
    </row>
    <row spans="1:7" r="23">
      <c t="s" r="A23" s="6">
        <v>90</v>
      </c>
    </row>
    <row spans="1:7" r="24">
      <c t="s" r="A24" s="3">
        <v>88</v>
      </c>
      <c t="n" r="B24" s="5">
        <v>1695437</v>
      </c>
      <c t="n" r="C24" s="5">
        <v>910089</v>
      </c>
      <c t="n" r="D24" s="5">
        <v>1302714</v>
      </c>
      <c t="n" r="E24" s="5">
        <v>888265</v>
      </c>
      <c t="n" r="F24" s="5">
        <v>903659</v>
      </c>
      <c t="n" r="G24" s="5">
        <v>785463</v>
      </c>
    </row>
    <row spans="1:7" r="25">
      <c t="s" r="A25" s="3">
        <v>89</v>
      </c>
      <c t="n" r="B25" s="5">
        <v>1695437</v>
      </c>
      <c t="n" r="C25" s="5">
        <v>4901600</v>
      </c>
      <c t="n" r="D25" s="5">
        <v>1302714</v>
      </c>
      <c t="n" r="E25" s="5">
        <v>888265</v>
      </c>
      <c t="n" r="F25" s="5">
        <v>903659</v>
      </c>
      <c t="n" r="G25" s="5">
        <v>785463</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2"/>
    <col customWidth="1" max="2" min="2" width="15"/>
    <col customWidth="1" max="3" min="3" width="16"/>
  </cols>
  <sheetData>
    <row spans="1:3" r="1">
      <c t="s" r="A1" s="1">
        <v>419</v>
      </c>
      <c t="s" r="B1" s="2">
        <v>67</v>
      </c>
      <c t="s" r="C1" s="2">
        <v>68</v>
      </c>
    </row>
    <row spans="1:3" r="2">
      <c t="s" r="B2" s="2">
        <v>2</v>
      </c>
      <c t="s" r="C2" s="2">
        <v>28</v>
      </c>
    </row>
    <row spans="1:3" r="3">
      <c t="n" r="A3" s="10">
        <v>1</v>
      </c>
      <c t="n" r="C3" s="7">
        <v>179000</v>
      </c>
    </row>
    <row spans="1:3" r="4">
      <c t="n" r="A4" s="10">
        <v>2</v>
      </c>
      <c t="n" r="C4" s="7">
        <v>0</v>
      </c>
    </row>
    <row spans="1:3" r="5">
      <c t="n" r="A5" s="10">
        <v>1</v>
      </c>
      <c t="n" r="B5" s="7">
        <v>91000</v>
      </c>
    </row>
    <row spans="1:3" r="6">
      <c t="n" r="A6" s="10">
        <v>2</v>
      </c>
      <c t="n" r="B6" s="7">
        <v>179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2"/>
    <col customWidth="1" max="2" min="2" width="15"/>
    <col customWidth="1" max="3" min="3" width="16"/>
  </cols>
  <sheetData>
    <row spans="1:3" r="1">
      <c t="s" r="A1" s="1">
        <v>420</v>
      </c>
      <c t="s" r="B1" s="2">
        <v>67</v>
      </c>
      <c t="s" r="C1" s="2">
        <v>68</v>
      </c>
    </row>
    <row spans="1:3" r="2">
      <c t="s" r="B2" s="2">
        <v>2</v>
      </c>
      <c t="s" r="C2" s="2">
        <v>28</v>
      </c>
    </row>
    <row spans="1:3" r="3">
      <c t="n" r="A3" s="11">
        <v>1</v>
      </c>
      <c t="n" r="C3" s="7">
        <v>6588</v>
      </c>
    </row>
    <row spans="1:3" r="4">
      <c t="n" r="A4" s="11">
        <v>2</v>
      </c>
      <c t="n" r="C4" s="7">
        <v>1694</v>
      </c>
    </row>
    <row spans="1:3" r="5">
      <c t="n" r="A5" s="11">
        <v>1</v>
      </c>
      <c t="n" r="B5" s="7">
        <v>2943</v>
      </c>
    </row>
    <row spans="1:3" r="6">
      <c t="n" r="A6" s="11">
        <v>2</v>
      </c>
      <c t="n" r="B6" s="5">
        <v>9151</v>
      </c>
    </row>
    <row spans="1:3" r="7">
      <c t="n" r="A7" s="11">
        <v>3</v>
      </c>
      <c t="n" r="B7" s="5">
        <v>2155</v>
      </c>
    </row>
    <row spans="1:3" r="8">
      <c t="n" r="A8" s="11">
        <v>4</v>
      </c>
      <c t="n" r="B8" s="7">
        <v>41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15"/>
    <col customWidth="1" max="3" min="3" width="16"/>
  </cols>
  <sheetData>
    <row spans="1:3" r="1">
      <c t="s" r="A1" s="1">
        <v>421</v>
      </c>
      <c t="s" r="B1" s="2">
        <v>67</v>
      </c>
      <c t="s" r="C1" s="2">
        <v>68</v>
      </c>
    </row>
    <row spans="1:3" r="2">
      <c t="s" r="B2" s="2">
        <v>2</v>
      </c>
      <c t="s" r="C2" s="2">
        <v>28</v>
      </c>
    </row>
    <row spans="1:3" r="3">
      <c t="s" r="A3" s="3">
        <v>422</v>
      </c>
      <c t="n" r="C3" s="7">
        <v>23270</v>
      </c>
    </row>
    <row spans="1:3" r="4">
      <c t="s" r="A4" s="3">
        <v>423</v>
      </c>
      <c t="n" r="C4" s="7">
        <v>21054</v>
      </c>
    </row>
    <row spans="1:3" r="5">
      <c t="s" r="A5" s="3">
        <v>422</v>
      </c>
      <c t="n" r="B5" s="7">
        <v>0</v>
      </c>
    </row>
    <row spans="1:3" r="6">
      <c t="s" r="A6" s="3">
        <v>423</v>
      </c>
      <c t="n" r="B6" s="5">
        <v>4375</v>
      </c>
    </row>
    <row spans="1:3" r="7">
      <c t="s" r="A7" s="3">
        <v>424</v>
      </c>
      <c t="n" r="B7" s="5">
        <v>3874</v>
      </c>
    </row>
    <row spans="1:3" r="8">
      <c t="s" r="A8" s="3">
        <v>425</v>
      </c>
      <c t="n" r="B8" s="7">
        <v>150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62"/>
    <col customWidth="1" max="2" min="2" width="43"/>
    <col customWidth="1" max="3" min="3" width="43"/>
  </cols>
  <sheetData>
    <row spans="1:3" r="1">
      <c t="s" r="A1" s="1">
        <v>426</v>
      </c>
      <c t="s" r="B1" s="2">
        <v>67</v>
      </c>
      <c t="s" r="C1" s="2">
        <v>68</v>
      </c>
    </row>
    <row spans="1:3" r="2">
      <c t="s" r="B2" s="2">
        <v>427</v>
      </c>
      <c t="s" r="C2" s="2">
        <v>428</v>
      </c>
    </row>
    <row spans="1:3" r="3">
      <c t="s" r="A3" s="3">
        <v>429</v>
      </c>
      <c t="n" r="C3" s="7">
        <v>0</v>
      </c>
    </row>
    <row spans="1:3" r="4">
      <c t="s" r="A4" s="3">
        <v>430</v>
      </c>
      <c t="n" r="C4" s="5">
        <v>50000</v>
      </c>
    </row>
    <row spans="1:3" r="5">
      <c t="s" r="A5" s="3">
        <v>431</v>
      </c>
      <c t="n" r="C5" s="5">
        <v>17060</v>
      </c>
    </row>
    <row spans="1:3" r="6">
      <c t="s" r="A6" s="3">
        <v>432</v>
      </c>
      <c t="n" r="C6" s="5">
        <v>24682</v>
      </c>
    </row>
    <row spans="1:3" r="7">
      <c t="s" r="A7" s="3">
        <v>433</v>
      </c>
      <c t="n" r="C7" s="5">
        <v>978779</v>
      </c>
    </row>
    <row spans="1:3" r="8">
      <c t="s" r="A8" s="3">
        <v>434</v>
      </c>
      <c t="n" r="C8" s="5">
        <v>0</v>
      </c>
    </row>
    <row spans="1:3" r="9">
      <c t="s" r="A9" s="3">
        <v>435</v>
      </c>
      <c t="n" r="C9" s="5">
        <v>8247</v>
      </c>
    </row>
    <row spans="1:3" r="10">
      <c t="s" r="A10" s="3">
        <v>436</v>
      </c>
      <c t="n" r="C10" s="5">
        <v>791</v>
      </c>
    </row>
    <row spans="1:3" r="11">
      <c t="s" r="A11" s="3">
        <v>437</v>
      </c>
      <c t="n" r="C11" s="5">
        <v>0</v>
      </c>
    </row>
    <row spans="1:3" r="12">
      <c t="s" r="A12" s="3">
        <v>438</v>
      </c>
      <c t="n" r="C12" s="5">
        <v>58400</v>
      </c>
    </row>
    <row spans="1:3" r="13">
      <c t="s" r="A13" s="3">
        <v>439</v>
      </c>
      <c t="n" r="C13" s="5">
        <v>112700</v>
      </c>
    </row>
    <row spans="1:3" r="14">
      <c t="s" r="A14" s="3">
        <v>440</v>
      </c>
      <c t="n" r="C14" s="5">
        <v>3147400</v>
      </c>
    </row>
    <row spans="1:3" r="15">
      <c t="s" r="A15" s="3">
        <v>441</v>
      </c>
      <c t="n" r="C15" s="5">
        <v>267918</v>
      </c>
    </row>
    <row spans="1:3" r="16">
      <c t="s" r="A16" s="3">
        <v>442</v>
      </c>
      <c t="n" r="C16" s="5">
        <v>132500</v>
      </c>
    </row>
    <row spans="1:3" r="17">
      <c t="s" r="A17" s="3">
        <v>443</v>
      </c>
      <c t="n" r="C17" s="7">
        <v>0</v>
      </c>
    </row>
    <row spans="1:3" r="18">
      <c t="s" r="A18" s="3">
        <v>444</v>
      </c>
      <c t="n" r="C18" s="5">
        <v>1875</v>
      </c>
    </row>
    <row spans="1:3" r="19">
      <c t="s" r="A19" s="3">
        <v>445</v>
      </c>
      <c t="n" r="C19" s="5">
        <v>7500</v>
      </c>
    </row>
    <row spans="1:3" r="20">
      <c t="s" r="A20" s="3">
        <v>446</v>
      </c>
      <c t="n" r="C20" s="7">
        <v>24900</v>
      </c>
    </row>
    <row spans="1:3" r="21">
      <c t="s" r="A21" s="3">
        <v>447</v>
      </c>
      <c t="n" r="C21" s="7">
        <v>25500</v>
      </c>
    </row>
    <row spans="1:3" r="22">
      <c t="s" r="A22" s="3">
        <v>448</v>
      </c>
      <c t="n" r="C22" s="5">
        <v>400000</v>
      </c>
    </row>
    <row spans="1:3" r="23">
      <c t="s" r="A23" s="3">
        <v>449</v>
      </c>
      <c t="n" r="C23" s="5">
        <v>1428750</v>
      </c>
    </row>
    <row spans="1:3" r="24">
      <c t="s" r="A24" s="3">
        <v>450</v>
      </c>
      <c t="s" r="C24" s="3">
        <v>451</v>
      </c>
    </row>
    <row spans="1:3" r="25">
      <c t="s" r="A25" s="3">
        <v>452</v>
      </c>
      <c t="n" r="C25" s="9">
        <v>5.12</v>
      </c>
    </row>
    <row spans="1:3" r="26">
      <c t="s" r="A26" s="3">
        <v>453</v>
      </c>
      <c t="n" r="C26" s="5">
        <v>2500</v>
      </c>
    </row>
    <row spans="1:3" r="27">
      <c t="s" r="A27" s="3">
        <v>454</v>
      </c>
      <c t="n" r="C27" s="7">
        <v>15000</v>
      </c>
    </row>
    <row spans="1:3" r="28">
      <c t="s" r="A28" s="3">
        <v>455</v>
      </c>
      <c t="n" r="C28" s="7">
        <v>6</v>
      </c>
    </row>
    <row spans="1:3" r="29">
      <c t="s" r="A29" s="3">
        <v>456</v>
      </c>
      <c t="n" r="C29" s="7">
        <v>170369</v>
      </c>
    </row>
    <row spans="1:3" r="30">
      <c t="s" r="A30" s="3">
        <v>457</v>
      </c>
      <c t="n" r="C30" s="5">
        <v>0</v>
      </c>
    </row>
    <row spans="1:3" r="31">
      <c t="s" r="A31" s="3">
        <v>458</v>
      </c>
      <c t="n" r="C31" s="5">
        <v>10400</v>
      </c>
    </row>
    <row spans="1:3" r="32">
      <c t="s" r="A32" s="3">
        <v>459</v>
      </c>
      <c t="n" r="C32" s="7">
        <v>0</v>
      </c>
    </row>
    <row spans="1:3" r="33">
      <c t="s" r="A33" s="3">
        <v>460</v>
      </c>
      <c t="n" r="C33" s="5">
        <v>200000</v>
      </c>
    </row>
    <row spans="1:3" r="34">
      <c t="s" r="A34" s="3">
        <v>461</v>
      </c>
      <c t="n" r="C34" s="5">
        <v>70000</v>
      </c>
    </row>
    <row spans="1:3" r="35">
      <c t="s" r="A35" s="3">
        <v>462</v>
      </c>
      <c t="n" r="C35" s="9">
        <v>5.12</v>
      </c>
    </row>
    <row spans="1:3" r="36">
      <c t="s" r="A36" s="3">
        <v>463</v>
      </c>
      <c t="n" r="C36" s="5">
        <v>108000</v>
      </c>
    </row>
    <row spans="1:3" r="37">
      <c t="s" r="A37" s="3">
        <v>464</v>
      </c>
      <c t="n" r="C37" s="9">
        <v>5.12</v>
      </c>
    </row>
    <row spans="1:3" r="38">
      <c t="s" r="A38" s="3">
        <v>465</v>
      </c>
      <c t="n" r="C38" s="5">
        <v>175000</v>
      </c>
    </row>
    <row spans="1:3" r="39">
      <c t="s" r="A39" s="3">
        <v>466</v>
      </c>
      <c t="n" r="C39" s="5">
        <v>92500</v>
      </c>
    </row>
    <row spans="1:3" r="40">
      <c t="s" r="A40" s="3">
        <v>467</v>
      </c>
      <c t="n" r="C40" s="9">
        <v>5.12</v>
      </c>
    </row>
    <row spans="1:3" r="41">
      <c t="s" r="A41" s="3">
        <v>429</v>
      </c>
      <c t="n" r="B41" s="7">
        <v>24186</v>
      </c>
    </row>
    <row spans="1:3" r="42">
      <c t="s" r="A42" s="3">
        <v>430</v>
      </c>
      <c t="n" r="B42" s="5">
        <v>17060</v>
      </c>
    </row>
    <row spans="1:3" r="43">
      <c t="s" r="A43" s="3">
        <v>431</v>
      </c>
      <c t="n" r="B43" s="5">
        <v>953779</v>
      </c>
    </row>
    <row spans="1:3" r="44">
      <c t="s" r="A44" s="3">
        <v>432</v>
      </c>
      <c t="n" r="B44" s="5">
        <v>978779</v>
      </c>
    </row>
    <row spans="1:3" r="45">
      <c t="s" r="A45" s="3">
        <v>433</v>
      </c>
      <c t="n" r="B45" s="5">
        <v>22420</v>
      </c>
    </row>
    <row spans="1:3" r="46">
      <c t="s" r="A46" s="3">
        <v>434</v>
      </c>
      <c t="n" r="B46" s="5">
        <v>8247</v>
      </c>
    </row>
    <row spans="1:3" r="47">
      <c t="s" r="A47" s="3">
        <v>435</v>
      </c>
      <c t="n" r="B47" s="5">
        <v>7063</v>
      </c>
    </row>
    <row spans="1:3" r="48">
      <c t="s" r="A48" s="3">
        <v>436</v>
      </c>
      <c t="n" r="B48" s="5">
        <v>791</v>
      </c>
    </row>
    <row spans="1:3" r="49">
      <c t="s" r="A49" s="3">
        <v>437</v>
      </c>
      <c t="n" r="B49" s="5">
        <v>1612952</v>
      </c>
    </row>
    <row spans="1:3" r="50">
      <c t="s" r="A50" s="3">
        <v>438</v>
      </c>
      <c t="n" r="B50" s="5">
        <v>4017737</v>
      </c>
    </row>
    <row spans="1:3" r="51">
      <c t="s" r="A51" s="3">
        <v>439</v>
      </c>
      <c t="n" r="B51" s="5">
        <v>1872467</v>
      </c>
    </row>
    <row spans="1:3" r="52">
      <c t="s" r="A52" s="3">
        <v>440</v>
      </c>
      <c t="n" r="B52" s="5">
        <v>1975515</v>
      </c>
    </row>
    <row spans="1:3" r="53">
      <c t="s" r="A53" s="3">
        <v>441</v>
      </c>
      <c t="n" r="B53" s="5">
        <v>71646</v>
      </c>
    </row>
    <row spans="1:3" r="54">
      <c t="s" r="A54" s="3">
        <v>442</v>
      </c>
      <c t="n" r="B54" s="5">
        <v>230728</v>
      </c>
    </row>
    <row spans="1:3" r="55">
      <c t="s" r="A55" s="3">
        <v>443</v>
      </c>
      <c t="n" r="B55" s="5">
        <v>43500</v>
      </c>
    </row>
    <row spans="1:3" r="56">
      <c t="s" r="A56" s="3">
        <v>468</v>
      </c>
      <c t="n" r="B56" s="7">
        <v>89000</v>
      </c>
    </row>
    <row spans="1:3" r="57">
      <c t="s" r="A57" s="3">
        <v>445</v>
      </c>
      <c t="n" r="B57" s="5">
        <v>1875</v>
      </c>
    </row>
    <row spans="1:3" r="58">
      <c t="s" r="A58" s="3">
        <v>469</v>
      </c>
      <c t="n" r="B58" s="5">
        <v>7500</v>
      </c>
    </row>
    <row spans="1:3" r="59">
      <c t="s" r="A59" s="3">
        <v>447</v>
      </c>
      <c t="n" r="B59" s="7">
        <v>0</v>
      </c>
    </row>
    <row spans="1:3" r="60">
      <c t="s" r="A60" s="3">
        <v>470</v>
      </c>
      <c t="n" r="B60" s="5">
        <v>43500</v>
      </c>
    </row>
    <row spans="1:3" r="61">
      <c t="s" r="A61" s="3">
        <v>471</v>
      </c>
      <c t="n" r="B61" s="7">
        <v>157300</v>
      </c>
    </row>
    <row spans="1:3" r="62">
      <c t="s" r="A62" s="3">
        <v>472</v>
      </c>
      <c t="n" r="B62" s="5">
        <v>400000</v>
      </c>
    </row>
    <row spans="1:3" r="63">
      <c t="s" r="A63" s="3">
        <v>473</v>
      </c>
      <c t="n" r="B63" s="5">
        <v>1428750</v>
      </c>
    </row>
    <row spans="1:3" r="64">
      <c t="s" r="A64" s="3">
        <v>474</v>
      </c>
      <c t="s" r="B64" s="3">
        <v>451</v>
      </c>
    </row>
    <row spans="1:3" r="65">
      <c t="s" r="A65" s="3">
        <v>475</v>
      </c>
      <c t="n" r="B65" s="9">
        <v>5.12</v>
      </c>
    </row>
    <row spans="1:3" r="66">
      <c t="s" r="A66" s="3">
        <v>476</v>
      </c>
      <c t="n" r="B66" s="5">
        <v>2500</v>
      </c>
    </row>
    <row spans="1:3" r="67">
      <c t="s" r="A67" s="3">
        <v>477</v>
      </c>
      <c t="n" r="B67" s="9">
        <v>4.8</v>
      </c>
    </row>
    <row spans="1:3" r="68">
      <c t="s" r="A68" s="3">
        <v>457</v>
      </c>
      <c t="n" r="B68" s="7">
        <v>203702</v>
      </c>
    </row>
    <row spans="1:3" r="69">
      <c t="s" r="A69" s="3">
        <v>458</v>
      </c>
      <c t="n" r="B69" s="5">
        <v>170369</v>
      </c>
    </row>
    <row spans="1:3" r="70">
      <c t="s" r="A70" s="3">
        <v>459</v>
      </c>
      <c t="n" r="B70" s="7">
        <v>166665</v>
      </c>
    </row>
    <row spans="1:3" r="71">
      <c t="s" r="A71" s="3">
        <v>478</v>
      </c>
      <c t="s" r="B71" s="3">
        <v>479</v>
      </c>
    </row>
    <row spans="1:3" r="72">
      <c t="s" r="A72" s="3">
        <v>480</v>
      </c>
      <c t="n" r="B72" s="5">
        <v>200000</v>
      </c>
    </row>
    <row spans="1:3" r="73">
      <c t="s" r="A73" s="3">
        <v>481</v>
      </c>
      <c t="n" r="B73" s="5">
        <v>70000</v>
      </c>
    </row>
    <row spans="1:3" r="74">
      <c t="s" r="A74" s="3">
        <v>482</v>
      </c>
      <c t="n" r="B74" s="9">
        <v>5.12</v>
      </c>
    </row>
    <row spans="1:3" r="75">
      <c t="s" r="A75" s="3">
        <v>483</v>
      </c>
      <c t="n" r="B75" s="5">
        <v>175000</v>
      </c>
    </row>
    <row spans="1:3" r="76">
      <c t="s" r="A76" s="3">
        <v>484</v>
      </c>
      <c t="n" r="B76" s="5">
        <v>92500</v>
      </c>
    </row>
    <row spans="1:3" r="77">
      <c t="s" r="A77" s="3">
        <v>485</v>
      </c>
      <c t="n" r="B77" s="9">
        <v>5.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7"/>
    <col customWidth="1" max="2" min="2" width="21"/>
  </cols>
  <sheetData>
    <row spans="1:2" r="1">
      <c t="s" r="A1" s="1">
        <v>486</v>
      </c>
      <c t="s" r="B1" s="2">
        <v>67</v>
      </c>
    </row>
    <row spans="1:2" r="2">
      <c t="s" r="B2" s="2">
        <v>399</v>
      </c>
    </row>
    <row spans="1:2" r="3">
      <c t="s" r="A3" s="3">
        <v>487</v>
      </c>
      <c t="n" r="B3" s="7">
        <v>750000</v>
      </c>
    </row>
    <row spans="1:2" r="4">
      <c t="s" r="A4" s="3">
        <v>488</v>
      </c>
      <c t="s" r="B4" s="3">
        <v>489</v>
      </c>
    </row>
    <row spans="1:2" r="5">
      <c t="s" r="A5" s="3">
        <v>490</v>
      </c>
      <c t="s" r="B5" s="3">
        <v>491</v>
      </c>
    </row>
    <row spans="1:2" r="6">
      <c t="s" r="A6" s="3">
        <v>492</v>
      </c>
      <c t="s" r="B6" s="3">
        <v>493</v>
      </c>
    </row>
    <row spans="1:2" r="7">
      <c t="s" r="A7" s="3">
        <v>494</v>
      </c>
      <c t="s" r="B7" s="3">
        <v>495</v>
      </c>
    </row>
    <row spans="1:2" r="8">
      <c t="s" r="A8" s="3">
        <v>496</v>
      </c>
      <c t="n" r="B8" s="7">
        <v>14147</v>
      </c>
    </row>
    <row spans="1:2" r="9">
      <c t="s" r="A9" s="3">
        <v>497</v>
      </c>
      <c t="n" r="B9" s="5">
        <v>24500</v>
      </c>
    </row>
    <row spans="1:2" r="10">
      <c t="s" r="A10" s="3">
        <v>498</v>
      </c>
      <c t="n" r="B10" s="5">
        <v>0</v>
      </c>
    </row>
    <row spans="1:2" r="11">
      <c t="s" r="A11" s="3">
        <v>499</v>
      </c>
      <c t="n" r="B11" s="7">
        <v>0</v>
      </c>
    </row>
    <row spans="1:2" r="12">
      <c t="s" r="A12" s="3">
        <v>500</v>
      </c>
      <c t="s" r="B12" s="3">
        <v>501</v>
      </c>
    </row>
    <row spans="1:2" r="13">
      <c t="s" r="A13" s="3">
        <v>502</v>
      </c>
      <c t="s" r="B13" s="3">
        <v>503</v>
      </c>
    </row>
    <row spans="1:2" r="14">
      <c t="s" r="A14" s="3">
        <v>504</v>
      </c>
      <c t="s" r="B14" s="3">
        <v>505</v>
      </c>
    </row>
    <row spans="1:2" r="15">
      <c t="s" r="A15" s="3">
        <v>506</v>
      </c>
      <c t="s" r="B15" s="3">
        <v>501</v>
      </c>
    </row>
    <row spans="1:2" r="16">
      <c t="s" r="A16" s="3">
        <v>507</v>
      </c>
      <c t="s" r="B16" s="3">
        <v>508</v>
      </c>
    </row>
    <row spans="1:2" r="17">
      <c t="s" r="A17" s="3">
        <v>509</v>
      </c>
      <c t="n" r="B17" s="7">
        <v>580407</v>
      </c>
    </row>
    <row spans="1:2" r="18">
      <c t="s" r="A18" s="3">
        <v>510</v>
      </c>
      <c t="n" r="B18" s="7">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22"/>
  <sheetViews>
    <sheetView workbookViewId="0">
      <selection activeCell="A1" sqref="A1"/>
    </sheetView>
  </sheetViews>
  <sheetFormatPr baseColWidth="10" defaultRowHeight="15"/>
  <cols>
    <col customWidth="1" max="1" min="1" width="47"/>
    <col customWidth="1" max="2" min="2" width="37"/>
    <col customWidth="1" max="3" min="3" width="23"/>
    <col customWidth="1" max="4" min="4" width="37"/>
    <col customWidth="1" max="5" min="5" width="23"/>
  </cols>
  <sheetData>
    <row spans="1:5" r="1">
      <c t="s" r="A1" s="1">
        <v>511</v>
      </c>
      <c t="s" r="B1" s="2">
        <v>67</v>
      </c>
      <c t="s" r="D1" s="2">
        <v>68</v>
      </c>
    </row>
    <row spans="1:5" r="2">
      <c t="s" r="B2" s="2">
        <v>512</v>
      </c>
      <c t="s" r="C2" s="2">
        <v>513</v>
      </c>
      <c t="s" r="D2" s="2">
        <v>514</v>
      </c>
      <c t="s" r="E2" s="2">
        <v>515</v>
      </c>
    </row>
    <row spans="1:5" r="3">
      <c t="s" r="A3" s="3">
        <v>516</v>
      </c>
      <c t="s" r="D3" s="3">
        <v>517</v>
      </c>
      <c t="s" r="E3" s="3">
        <v>517</v>
      </c>
    </row>
    <row spans="1:5" r="4">
      <c t="s" r="A4" s="3">
        <v>518</v>
      </c>
      <c t="n" r="D4" s="7">
        <v>1083797</v>
      </c>
    </row>
    <row spans="1:5" r="5">
      <c t="s" r="A5" s="3">
        <v>519</v>
      </c>
      <c t="n" r="D5" s="5">
        <v>878704</v>
      </c>
    </row>
    <row spans="1:5" r="6">
      <c t="s" r="A6" s="3">
        <v>520</v>
      </c>
      <c t="n" r="D6" s="5">
        <v>76388</v>
      </c>
    </row>
    <row spans="1:5" r="7">
      <c t="s" r="A7" s="3">
        <v>521</v>
      </c>
      <c t="n" r="D7" s="5">
        <v>128705</v>
      </c>
    </row>
    <row spans="1:5" r="8">
      <c t="s" r="A8" s="3">
        <v>522</v>
      </c>
      <c t="n" r="D8" s="7">
        <v>1083797</v>
      </c>
    </row>
    <row spans="1:5" r="9">
      <c t="s" r="A9" s="3">
        <v>523</v>
      </c>
      <c t="s" r="D9" s="3">
        <v>517</v>
      </c>
      <c t="s" r="E9" s="3">
        <v>517</v>
      </c>
    </row>
    <row spans="1:5" r="10">
      <c t="s" r="A10" s="3">
        <v>524</v>
      </c>
      <c t="n" r="D10" s="7">
        <v>10362</v>
      </c>
    </row>
    <row spans="1:5" r="11">
      <c t="s" r="A11" s="3">
        <v>525</v>
      </c>
      <c t="s" r="D11" s="3">
        <v>526</v>
      </c>
      <c t="s" r="E11" s="3">
        <v>526</v>
      </c>
    </row>
    <row spans="1:5" r="12">
      <c t="s" r="A12" s="3">
        <v>527</v>
      </c>
      <c t="n" r="D12" s="7">
        <v>121573</v>
      </c>
    </row>
    <row spans="1:5" r="13">
      <c t="s" r="A13" s="3">
        <v>528</v>
      </c>
      <c t="n" r="D13" s="5">
        <v>89849</v>
      </c>
    </row>
    <row spans="1:5" r="14">
      <c t="s" r="A14" s="3">
        <v>529</v>
      </c>
      <c t="n" r="D14" s="5">
        <v>10372</v>
      </c>
    </row>
    <row spans="1:5" r="15">
      <c t="s" r="A15" s="3">
        <v>530</v>
      </c>
      <c t="n" r="D15" s="5">
        <v>0</v>
      </c>
    </row>
    <row spans="1:5" r="16">
      <c t="s" r="A16" s="3">
        <v>531</v>
      </c>
      <c t="n" r="D16" s="5">
        <v>89849</v>
      </c>
    </row>
    <row spans="1:5" r="17">
      <c t="s" r="A17" s="3">
        <v>532</v>
      </c>
      <c t="n" r="D17" s="5">
        <v>0</v>
      </c>
    </row>
    <row spans="1:5" r="18">
      <c t="s" r="A18" s="3">
        <v>533</v>
      </c>
      <c t="n" r="D18" s="5">
        <v>75000</v>
      </c>
    </row>
    <row spans="1:5" r="19">
      <c t="s" r="A19" s="3">
        <v>534</v>
      </c>
      <c t="n" r="D19" s="7">
        <v>75000</v>
      </c>
    </row>
    <row spans="1:5" r="20">
      <c t="s" r="A20" s="3">
        <v>535</v>
      </c>
      <c t="s" r="D20" s="3">
        <v>536</v>
      </c>
      <c t="s" r="E20" s="3">
        <v>536</v>
      </c>
    </row>
    <row spans="1:5" r="21">
      <c t="s" r="A21" s="3">
        <v>537</v>
      </c>
      <c t="n" r="D21" s="5">
        <v>19922</v>
      </c>
      <c t="n" r="E21" s="5">
        <v>19922</v>
      </c>
    </row>
    <row spans="1:5" r="22">
      <c t="s" r="A22" s="3">
        <v>538</v>
      </c>
      <c t="n" r="D22" s="7">
        <v>4685</v>
      </c>
    </row>
    <row spans="1:5" r="23">
      <c t="s" r="A23" s="3">
        <v>539</v>
      </c>
      <c t="n" r="D23" s="7">
        <v>119528</v>
      </c>
    </row>
    <row spans="1:5" r="24">
      <c t="s" r="A24" s="3">
        <v>540</v>
      </c>
      <c t="n" r="D24" s="7">
        <v>10</v>
      </c>
    </row>
    <row spans="1:5" r="25">
      <c t="s" r="A25" s="3">
        <v>541</v>
      </c>
      <c t="n" r="D25" s="7">
        <v>935</v>
      </c>
    </row>
    <row spans="1:5" r="26">
      <c t="s" r="A26" s="3">
        <v>542</v>
      </c>
      <c t="n" r="D26" s="5">
        <v>3750</v>
      </c>
    </row>
    <row spans="1:5" r="27">
      <c t="s" r="A27" s="3">
        <v>543</v>
      </c>
      <c t="n" r="D27" s="5">
        <v>309062</v>
      </c>
    </row>
    <row spans="1:5" r="28">
      <c t="s" r="A28" s="3">
        <v>544</v>
      </c>
      <c t="n" r="D28" s="5">
        <v>250000</v>
      </c>
    </row>
    <row spans="1:5" r="29">
      <c t="s" r="A29" s="3">
        <v>545</v>
      </c>
      <c t="n" r="D29" s="7">
        <v>37500</v>
      </c>
    </row>
    <row spans="1:5" r="30">
      <c t="s" r="A30" s="3">
        <v>546</v>
      </c>
      <c t="s" r="D30" s="3">
        <v>547</v>
      </c>
      <c t="s" r="E30" s="3">
        <v>547</v>
      </c>
    </row>
    <row spans="1:5" r="31">
      <c t="s" r="A31" s="3">
        <v>548</v>
      </c>
      <c t="n" r="D31" s="7">
        <v>21562</v>
      </c>
    </row>
    <row spans="1:5" r="32">
      <c t="s" r="A32" s="3">
        <v>549</v>
      </c>
      <c t="n" r="D32" s="5">
        <v>41667</v>
      </c>
    </row>
    <row spans="1:5" r="33">
      <c t="s" r="A33" s="3">
        <v>550</v>
      </c>
      <c t="n" r="D33" s="5">
        <v>63229</v>
      </c>
    </row>
    <row spans="1:5" r="34">
      <c t="s" r="A34" s="3">
        <v>551</v>
      </c>
      <c t="n" r="D34" s="5">
        <v>33972</v>
      </c>
    </row>
    <row spans="1:5" r="35">
      <c t="s" r="A35" s="3">
        <v>552</v>
      </c>
      <c t="n" r="D35" s="5">
        <v>3528</v>
      </c>
    </row>
    <row spans="1:5" r="36">
      <c t="s" r="A36" s="3">
        <v>553</v>
      </c>
      <c t="n" r="E36" s="12">
        <v>28750</v>
      </c>
    </row>
    <row spans="1:5" r="37">
      <c t="s" r="A37" s="3">
        <v>554</v>
      </c>
      <c t="n" r="D37" s="7">
        <v>24467</v>
      </c>
    </row>
    <row spans="1:5" r="38">
      <c t="s" r="A38" s="3">
        <v>555</v>
      </c>
      <c t="n" r="E38" s="12">
        <v>25000</v>
      </c>
    </row>
    <row spans="1:5" r="39">
      <c t="s" r="A39" s="3">
        <v>556</v>
      </c>
      <c t="s" r="D39" s="3">
        <v>547</v>
      </c>
      <c t="s" r="E39" s="3">
        <v>547</v>
      </c>
    </row>
    <row spans="1:5" r="40">
      <c t="s" r="A40" s="3">
        <v>557</v>
      </c>
      <c t="n" r="D40" s="7">
        <v>3670</v>
      </c>
    </row>
    <row spans="1:5" r="41">
      <c t="s" r="A41" s="3">
        <v>558</v>
      </c>
      <c t="n" r="E41" s="12">
        <v>3750</v>
      </c>
    </row>
    <row spans="1:5" r="42">
      <c t="s" r="A42" s="3">
        <v>559</v>
      </c>
      <c t="n" r="D42" s="5">
        <v>550</v>
      </c>
      <c t="n" r="E42" s="5">
        <v>550</v>
      </c>
    </row>
    <row spans="1:5" r="43">
      <c t="s" r="A43" s="3">
        <v>560</v>
      </c>
      <c t="n" r="D43" s="7">
        <v>5720</v>
      </c>
    </row>
    <row spans="1:5" r="44">
      <c t="s" r="A44" s="3">
        <v>561</v>
      </c>
      <c t="n" r="D44" s="5">
        <v>3670</v>
      </c>
    </row>
    <row spans="1:5" r="45">
      <c t="s" r="A45" s="3">
        <v>562</v>
      </c>
      <c t="n" r="D45" s="5">
        <v>9390</v>
      </c>
    </row>
    <row spans="1:5" r="46">
      <c t="s" r="A46" s="3">
        <v>563</v>
      </c>
      <c t="n" r="D46" s="5">
        <v>3280</v>
      </c>
    </row>
    <row spans="1:5" r="47">
      <c t="s" r="A47" s="3">
        <v>564</v>
      </c>
      <c t="n" r="D47" s="5">
        <v>6110</v>
      </c>
    </row>
    <row spans="1:5" r="48">
      <c t="s" r="A48" s="3">
        <v>565</v>
      </c>
      <c t="n" r="E48" s="12">
        <v>57500</v>
      </c>
    </row>
    <row spans="1:5" r="49">
      <c t="s" r="A49" s="3">
        <v>566</v>
      </c>
      <c t="n" r="D49" s="7">
        <v>47660</v>
      </c>
    </row>
    <row spans="1:5" r="50">
      <c t="s" r="A50" s="3">
        <v>567</v>
      </c>
      <c t="n" r="E50" s="12">
        <v>50000</v>
      </c>
    </row>
    <row spans="1:5" r="51">
      <c t="s" r="A51" s="3">
        <v>568</v>
      </c>
      <c t="s" r="D51" s="3">
        <v>547</v>
      </c>
      <c t="s" r="E51" s="3">
        <v>547</v>
      </c>
    </row>
    <row spans="1:5" r="52">
      <c t="s" r="A52" s="3">
        <v>569</v>
      </c>
      <c t="n" r="D52" s="7">
        <v>7149</v>
      </c>
    </row>
    <row spans="1:5" r="53">
      <c t="s" r="A53" s="3">
        <v>570</v>
      </c>
      <c t="n" r="E53" s="12">
        <v>7500</v>
      </c>
    </row>
    <row spans="1:5" r="54">
      <c t="s" r="A54" s="3">
        <v>571</v>
      </c>
      <c t="n" r="D54" s="5">
        <v>625</v>
      </c>
      <c t="n" r="E54" s="5">
        <v>625</v>
      </c>
    </row>
    <row spans="1:5" r="55">
      <c t="s" r="A55" s="3">
        <v>572</v>
      </c>
      <c t="n" r="D55" s="7">
        <v>3000</v>
      </c>
    </row>
    <row spans="1:5" r="56">
      <c t="s" r="A56" s="3">
        <v>573</v>
      </c>
      <c t="n" r="D56" s="5">
        <v>7149</v>
      </c>
    </row>
    <row spans="1:5" r="57">
      <c t="s" r="A57" s="3">
        <v>574</v>
      </c>
      <c t="n" r="D57" s="5">
        <v>10149</v>
      </c>
    </row>
    <row spans="1:5" r="58">
      <c t="s" r="A58" s="3">
        <v>575</v>
      </c>
      <c t="n" r="D58" s="5">
        <v>7985</v>
      </c>
    </row>
    <row spans="1:5" r="59">
      <c t="s" r="A59" s="3">
        <v>576</v>
      </c>
      <c t="n" r="D59" s="5">
        <v>2164</v>
      </c>
    </row>
    <row spans="1:5" r="60">
      <c t="s" r="A60" s="3">
        <v>577</v>
      </c>
      <c t="n" r="E60" s="12">
        <v>61295</v>
      </c>
    </row>
    <row spans="1:5" r="61">
      <c t="s" r="A61" s="3">
        <v>578</v>
      </c>
      <c t="n" r="D61" s="7">
        <v>48463</v>
      </c>
    </row>
    <row spans="1:5" r="62">
      <c t="s" r="A62" s="3">
        <v>579</v>
      </c>
      <c t="n" r="E62" s="12">
        <v>53300</v>
      </c>
    </row>
    <row spans="1:5" r="63">
      <c t="s" r="A63" s="3">
        <v>580</v>
      </c>
      <c t="s" r="D63" s="3">
        <v>547</v>
      </c>
      <c t="s" r="E63" s="3">
        <v>547</v>
      </c>
    </row>
    <row spans="1:5" r="64">
      <c t="s" r="A64" s="3">
        <v>581</v>
      </c>
      <c t="n" r="D64" s="7">
        <v>7270</v>
      </c>
    </row>
    <row spans="1:5" r="65">
      <c t="s" r="A65" s="3">
        <v>582</v>
      </c>
      <c t="n" r="E65" s="12">
        <v>7995</v>
      </c>
    </row>
    <row spans="1:5" r="66">
      <c t="s" r="A66" s="3">
        <v>583</v>
      </c>
      <c t="n" r="D66" s="5">
        <v>625</v>
      </c>
      <c t="n" r="E66" s="5">
        <v>625</v>
      </c>
    </row>
    <row spans="1:5" r="67">
      <c t="s" r="A67" s="3">
        <v>584</v>
      </c>
      <c t="n" r="D67" s="7">
        <v>1500</v>
      </c>
    </row>
    <row spans="1:5" r="68">
      <c t="s" r="A68" s="3">
        <v>585</v>
      </c>
      <c t="n" r="D68" s="5">
        <v>7270</v>
      </c>
    </row>
    <row spans="1:5" r="69">
      <c t="s" r="A69" s="3">
        <v>586</v>
      </c>
      <c t="n" r="D69" s="5">
        <v>8770</v>
      </c>
    </row>
    <row spans="1:5" r="70">
      <c t="s" r="A70" s="3">
        <v>587</v>
      </c>
      <c t="n" r="D70" s="5">
        <v>8770</v>
      </c>
    </row>
    <row spans="1:5" r="71">
      <c t="s" r="A71" s="3">
        <v>588</v>
      </c>
      <c t="n" r="D71" s="5">
        <v>0</v>
      </c>
    </row>
    <row spans="1:5" r="72">
      <c t="s" r="A72" s="3">
        <v>589</v>
      </c>
      <c t="n" r="D72" s="5">
        <v>935</v>
      </c>
    </row>
    <row spans="1:5" r="73">
      <c t="s" r="A73" s="3">
        <v>590</v>
      </c>
      <c t="n" r="D73" s="7">
        <v>0</v>
      </c>
    </row>
    <row spans="1:5" r="74">
      <c t="s" r="A74" s="3">
        <v>591</v>
      </c>
      <c t="n" r="C74" s="12">
        <v>28750</v>
      </c>
    </row>
    <row spans="1:5" r="75">
      <c t="s" r="A75" s="3">
        <v>518</v>
      </c>
      <c t="n" r="B75" s="7">
        <v>24467</v>
      </c>
    </row>
    <row spans="1:5" r="76">
      <c t="s" r="A76" s="3">
        <v>592</v>
      </c>
      <c t="n" r="C76" s="12">
        <v>25000</v>
      </c>
    </row>
    <row spans="1:5" r="77">
      <c t="s" r="A77" s="3">
        <v>520</v>
      </c>
      <c t="s" r="B77" s="3">
        <v>547</v>
      </c>
      <c t="s" r="C77" s="3">
        <v>547</v>
      </c>
    </row>
    <row spans="1:5" r="78">
      <c t="s" r="A78" s="3">
        <v>521</v>
      </c>
      <c t="n" r="B78" s="7">
        <v>3670</v>
      </c>
    </row>
    <row spans="1:5" r="79">
      <c t="s" r="A79" s="3">
        <v>593</v>
      </c>
      <c t="n" r="C79" s="12">
        <v>3750</v>
      </c>
    </row>
    <row spans="1:5" r="80">
      <c t="s" r="A80" s="3">
        <v>523</v>
      </c>
      <c t="n" r="B80" s="5">
        <v>3450</v>
      </c>
    </row>
    <row spans="1:5" r="81">
      <c t="s" r="A81" s="3">
        <v>594</v>
      </c>
      <c t="n" r="C81" s="5">
        <v>3750</v>
      </c>
    </row>
    <row spans="1:5" r="82">
      <c t="s" r="A82" s="3">
        <v>525</v>
      </c>
      <c t="n" r="B82" s="7">
        <v>3450</v>
      </c>
    </row>
    <row spans="1:5" r="83">
      <c t="s" r="A83" s="3">
        <v>595</v>
      </c>
      <c t="n" r="C83" s="12">
        <v>3750</v>
      </c>
    </row>
    <row spans="1:5" r="84">
      <c t="s" r="A84" s="3">
        <v>528</v>
      </c>
      <c t="s" r="B84" s="3">
        <v>517</v>
      </c>
      <c t="s" r="C84" s="3">
        <v>517</v>
      </c>
    </row>
    <row spans="1:5" r="85">
      <c t="s" r="A85" s="3">
        <v>529</v>
      </c>
      <c t="n" r="B85" s="7">
        <v>1083797</v>
      </c>
    </row>
    <row spans="1:5" r="86">
      <c t="s" r="A86" s="3">
        <v>530</v>
      </c>
      <c t="n" r="B86" s="5">
        <v>878704</v>
      </c>
    </row>
    <row spans="1:5" r="87">
      <c t="s" r="A87" s="3">
        <v>531</v>
      </c>
      <c t="n" r="B87" s="5">
        <v>76388</v>
      </c>
    </row>
    <row spans="1:5" r="88">
      <c t="s" r="A88" s="3">
        <v>532</v>
      </c>
      <c t="n" r="B88" s="5">
        <v>128705</v>
      </c>
    </row>
    <row spans="1:5" r="89">
      <c t="s" r="A89" s="3">
        <v>533</v>
      </c>
      <c t="n" r="B89" s="7">
        <v>1083797</v>
      </c>
    </row>
    <row spans="1:5" r="90">
      <c t="s" r="A90" s="3">
        <v>534</v>
      </c>
      <c t="s" r="B90" s="3">
        <v>517</v>
      </c>
      <c t="s" r="C90" s="3">
        <v>517</v>
      </c>
    </row>
    <row spans="1:5" r="91">
      <c t="s" r="A91" s="3">
        <v>535</v>
      </c>
      <c t="n" r="B91" s="7">
        <v>10362</v>
      </c>
    </row>
    <row spans="1:5" r="92">
      <c t="s" r="A92" s="3">
        <v>596</v>
      </c>
      <c t="s" r="B92" s="3">
        <v>526</v>
      </c>
      <c t="s" r="C92" s="3">
        <v>526</v>
      </c>
    </row>
    <row spans="1:5" r="93">
      <c t="s" r="A93" s="3">
        <v>538</v>
      </c>
      <c t="n" r="B93" s="7">
        <v>121573</v>
      </c>
    </row>
    <row spans="1:5" r="94">
      <c t="s" r="A94" s="3">
        <v>539</v>
      </c>
      <c t="n" r="B94" s="5">
        <v>89849</v>
      </c>
    </row>
    <row spans="1:5" r="95">
      <c t="s" r="A95" s="3">
        <v>597</v>
      </c>
      <c t="n" r="B95" s="5">
        <v>0</v>
      </c>
    </row>
    <row spans="1:5" r="96">
      <c t="s" r="A96" s="3">
        <v>541</v>
      </c>
      <c t="n" r="B96" s="5">
        <v>0</v>
      </c>
    </row>
    <row spans="1:5" r="97">
      <c t="s" r="A97" s="3">
        <v>542</v>
      </c>
      <c t="n" r="B97" s="5">
        <v>0</v>
      </c>
    </row>
    <row spans="1:5" r="98">
      <c t="s" r="A98" s="3">
        <v>543</v>
      </c>
      <c t="n" r="B98" s="5">
        <v>10372</v>
      </c>
    </row>
    <row spans="1:5" r="99">
      <c t="s" r="A99" s="3">
        <v>544</v>
      </c>
      <c t="n" r="B99" s="5">
        <v>0</v>
      </c>
    </row>
    <row spans="1:5" r="100">
      <c t="s" r="A100" s="3">
        <v>545</v>
      </c>
      <c t="n" r="B100" s="5">
        <v>0</v>
      </c>
    </row>
    <row spans="1:5" r="101">
      <c t="s" r="A101" s="3">
        <v>546</v>
      </c>
      <c t="n" r="B101" s="5">
        <v>0</v>
      </c>
    </row>
    <row spans="1:5" r="102">
      <c t="s" r="A102" s="3">
        <v>548</v>
      </c>
      <c t="n" r="B102" s="5">
        <v>89849</v>
      </c>
    </row>
    <row spans="1:5" r="103">
      <c t="s" r="A103" s="3">
        <v>549</v>
      </c>
      <c t="n" r="B103" s="5">
        <v>75000</v>
      </c>
    </row>
    <row spans="1:5" r="104">
      <c t="s" r="A104" s="3">
        <v>550</v>
      </c>
      <c t="n" r="B104" s="7">
        <v>75000</v>
      </c>
    </row>
    <row spans="1:5" r="105">
      <c t="s" r="A105" s="3">
        <v>551</v>
      </c>
      <c t="s" r="B105" s="3">
        <v>536</v>
      </c>
      <c t="s" r="C105" s="3">
        <v>536</v>
      </c>
    </row>
    <row spans="1:5" r="106">
      <c t="s" r="A106" s="3">
        <v>598</v>
      </c>
      <c t="n" r="B106" s="5">
        <v>19922</v>
      </c>
      <c t="n" r="C106" s="5">
        <v>19922</v>
      </c>
    </row>
    <row spans="1:5" r="107">
      <c t="s" r="A107" s="3">
        <v>599</v>
      </c>
      <c t="n" r="B107" s="7">
        <v>4685</v>
      </c>
    </row>
    <row spans="1:5" r="108">
      <c t="s" r="A108" s="3">
        <v>554</v>
      </c>
      <c t="n" r="B108" s="7">
        <v>119528</v>
      </c>
    </row>
    <row spans="1:5" r="109">
      <c t="s" r="A109" s="3">
        <v>600</v>
      </c>
      <c t="n" r="B109" s="7">
        <v>10</v>
      </c>
    </row>
    <row spans="1:5" r="110">
      <c t="s" r="A110" s="3">
        <v>601</v>
      </c>
      <c t="n" r="C110" s="12">
        <v>61295</v>
      </c>
    </row>
    <row spans="1:5" r="111">
      <c t="s" r="A111" s="3">
        <v>557</v>
      </c>
      <c t="n" r="B111" s="7">
        <v>48464</v>
      </c>
    </row>
    <row spans="1:5" r="112">
      <c t="s" r="A112" s="3">
        <v>558</v>
      </c>
      <c t="n" r="C112" s="12">
        <v>53300</v>
      </c>
    </row>
    <row spans="1:5" r="113">
      <c t="s" r="A113" s="3">
        <v>602</v>
      </c>
      <c t="s" r="B113" s="3">
        <v>547</v>
      </c>
      <c t="s" r="C113" s="3">
        <v>547</v>
      </c>
    </row>
    <row spans="1:5" r="114">
      <c t="s" r="A114" s="3">
        <v>560</v>
      </c>
      <c t="n" r="B114" s="7">
        <v>7270</v>
      </c>
    </row>
    <row spans="1:5" r="115">
      <c t="s" r="A115" s="3">
        <v>603</v>
      </c>
      <c t="n" r="C115" s="12">
        <v>7995</v>
      </c>
    </row>
    <row spans="1:5" r="116">
      <c t="s" r="A116" s="3">
        <v>562</v>
      </c>
      <c t="n" r="B116" s="5">
        <v>309062</v>
      </c>
    </row>
    <row spans="1:5" r="117">
      <c t="s" r="A117" s="3">
        <v>563</v>
      </c>
      <c t="n" r="B117" s="5">
        <v>250000</v>
      </c>
    </row>
    <row spans="1:5" r="118">
      <c t="s" r="A118" s="3">
        <v>564</v>
      </c>
      <c t="n" r="B118" s="7">
        <v>37500</v>
      </c>
    </row>
    <row spans="1:5" r="119">
      <c t="s" r="A119" s="3">
        <v>604</v>
      </c>
      <c t="s" r="B119" s="3">
        <v>547</v>
      </c>
      <c t="s" r="C119" s="3">
        <v>547</v>
      </c>
    </row>
    <row spans="1:5" r="120">
      <c t="s" r="A120" s="3">
        <v>566</v>
      </c>
      <c t="n" r="B120" s="7">
        <v>21562</v>
      </c>
    </row>
    <row spans="1:5" r="121">
      <c t="s" r="A121" s="3">
        <v>605</v>
      </c>
      <c t="n" r="B121" s="5">
        <v>41667</v>
      </c>
    </row>
    <row spans="1:5" r="122">
      <c t="s" r="A122" s="3">
        <v>568</v>
      </c>
      <c t="n" r="B122" s="7">
        <v>6322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19"/>
  <sheetViews>
    <sheetView workbookViewId="0">
      <selection activeCell="A1" sqref="A1"/>
    </sheetView>
  </sheetViews>
  <sheetFormatPr baseColWidth="10" defaultRowHeight="15"/>
  <cols>
    <col customWidth="1" max="1" min="1" width="59"/>
    <col customWidth="1" max="2" min="2" width="38"/>
    <col customWidth="1" max="3" min="3" width="38"/>
  </cols>
  <sheetData>
    <row spans="1:3" r="1">
      <c t="s" r="A1" s="1">
        <v>606</v>
      </c>
      <c t="s" r="B1" s="2">
        <v>67</v>
      </c>
      <c t="s" r="C1" s="2">
        <v>68</v>
      </c>
    </row>
    <row spans="1:3" r="2">
      <c t="s" r="B2" s="2">
        <v>607</v>
      </c>
      <c t="s" r="C2" s="2">
        <v>608</v>
      </c>
    </row>
    <row spans="1:3" r="3">
      <c t="s" r="A3" s="3">
        <v>609</v>
      </c>
      <c t="n" r="C3" s="7">
        <v>7309832</v>
      </c>
    </row>
    <row spans="1:3" r="4">
      <c t="s" r="A4" s="3">
        <v>610</v>
      </c>
      <c t="n" r="C4" s="5">
        <v>292</v>
      </c>
    </row>
    <row spans="1:3" r="5">
      <c t="s" r="A5" s="3">
        <v>611</v>
      </c>
      <c t="n" r="C5" s="7">
        <v>25000</v>
      </c>
    </row>
    <row spans="1:3" r="6">
      <c t="s" r="A6" s="3">
        <v>612</v>
      </c>
      <c t="s" r="C6" s="3">
        <v>517</v>
      </c>
    </row>
    <row spans="1:3" r="7">
      <c t="s" r="A7" s="3">
        <v>613</v>
      </c>
      <c t="n" r="C7" s="7">
        <v>25000</v>
      </c>
    </row>
    <row spans="1:3" r="8">
      <c t="s" r="A8" s="3">
        <v>614</v>
      </c>
      <c t="n" r="C8" s="5">
        <v>4167</v>
      </c>
    </row>
    <row spans="1:3" r="9">
      <c t="s" r="A9" s="3">
        <v>615</v>
      </c>
      <c t="n" r="C9" s="7">
        <v>6</v>
      </c>
    </row>
    <row spans="1:3" r="10">
      <c t="s" r="A10" s="3">
        <v>616</v>
      </c>
      <c t="n" r="C10" s="7">
        <v>7309832</v>
      </c>
    </row>
    <row spans="1:3" r="11">
      <c t="s" r="A11" s="3">
        <v>617</v>
      </c>
      <c t="n" r="C11" s="7">
        <v>6094100</v>
      </c>
    </row>
    <row spans="1:3" r="12">
      <c t="s" r="A12" s="3">
        <v>618</v>
      </c>
      <c t="s" r="C12" s="3">
        <v>517</v>
      </c>
    </row>
    <row spans="1:3" r="13">
      <c t="s" r="A13" s="3">
        <v>619</v>
      </c>
      <c t="n" r="C13" s="7">
        <v>1094159</v>
      </c>
    </row>
    <row spans="1:3" r="14">
      <c t="s" r="A14" s="3">
        <v>620</v>
      </c>
      <c t="n" r="C14" s="7">
        <v>1215732</v>
      </c>
    </row>
    <row spans="1:3" r="15">
      <c t="s" r="A15" s="3">
        <v>621</v>
      </c>
      <c t="s" r="C15" s="3">
        <v>526</v>
      </c>
    </row>
    <row spans="1:3" r="16">
      <c t="s" r="A16" s="3">
        <v>622</v>
      </c>
      <c t="s" r="C16" s="3">
        <v>517</v>
      </c>
    </row>
    <row spans="1:3" r="17">
      <c t="s" r="A17" s="3">
        <v>623</v>
      </c>
      <c t="n" r="C17" s="7">
        <v>4874832</v>
      </c>
    </row>
    <row spans="1:3" r="18">
      <c t="s" r="A18" s="3">
        <v>624</v>
      </c>
      <c t="n" r="C18" s="5">
        <v>48750</v>
      </c>
    </row>
    <row spans="1:3" r="19">
      <c t="s" r="A19" s="3">
        <v>625</v>
      </c>
      <c t="n" r="C19" s="7">
        <v>146245</v>
      </c>
    </row>
    <row spans="1:3" r="20">
      <c t="s" r="A20" s="3">
        <v>626</v>
      </c>
      <c t="n" r="C20" s="7">
        <v>274823</v>
      </c>
    </row>
    <row spans="1:3" r="21">
      <c t="s" r="A21" s="3">
        <v>627</v>
      </c>
      <c t="n" r="C21" s="7">
        <v>3</v>
      </c>
    </row>
    <row spans="1:3" r="22">
      <c t="s" r="A22" s="3">
        <v>628</v>
      </c>
      <c t="n" r="C22" s="5">
        <v>1218308</v>
      </c>
    </row>
    <row spans="1:3" r="23">
      <c t="s" r="A23" s="3">
        <v>629</v>
      </c>
      <c t="n" r="C23" s="5">
        <v>1218308</v>
      </c>
    </row>
    <row spans="1:3" r="24">
      <c t="s" r="A24" s="3">
        <v>630</v>
      </c>
      <c t="n" r="C24" s="7">
        <v>6</v>
      </c>
    </row>
    <row spans="1:3" r="25">
      <c t="s" r="A25" s="3">
        <v>631</v>
      </c>
      <c t="n" r="C25" s="7">
        <v>16</v>
      </c>
    </row>
    <row spans="1:3" r="26">
      <c t="s" r="A26" s="3">
        <v>632</v>
      </c>
      <c t="n" r="C26" s="5">
        <v>20</v>
      </c>
    </row>
    <row spans="1:3" r="27">
      <c t="s" r="A27" s="3">
        <v>633</v>
      </c>
      <c t="n" r="C27" s="5">
        <v>30</v>
      </c>
    </row>
    <row spans="1:3" r="28">
      <c t="s" r="A28" s="3">
        <v>634</v>
      </c>
      <c t="n" r="C28" s="5">
        <v>2500000</v>
      </c>
    </row>
    <row spans="1:3" r="29">
      <c t="s" r="A29" s="3">
        <v>635</v>
      </c>
      <c t="n" r="C29" s="7">
        <v>19338215</v>
      </c>
    </row>
    <row spans="1:3" r="30">
      <c t="s" r="A30" s="3">
        <v>636</v>
      </c>
      <c t="n" r="C30" s="5">
        <v>7309832</v>
      </c>
    </row>
    <row spans="1:3" r="31">
      <c t="s" r="A31" s="3">
        <v>637</v>
      </c>
      <c t="n" r="C31" s="5">
        <v>12028383</v>
      </c>
    </row>
    <row spans="1:3" r="32">
      <c t="s" r="A32" s="3">
        <v>638</v>
      </c>
      <c t="n" r="C32" s="5">
        <v>5895</v>
      </c>
    </row>
    <row spans="1:3" r="33">
      <c t="s" r="A33" s="3">
        <v>639</v>
      </c>
      <c t="n" r="C33" s="5">
        <v>0</v>
      </c>
    </row>
    <row spans="1:3" r="34">
      <c t="s" r="A34" s="3">
        <v>640</v>
      </c>
      <c t="n" r="C34" s="5">
        <v>2021213</v>
      </c>
    </row>
    <row spans="1:3" r="35">
      <c t="s" r="A35" s="3">
        <v>641</v>
      </c>
      <c t="n" r="C35" s="7">
        <v>468513</v>
      </c>
    </row>
    <row spans="1:3" r="36">
      <c t="s" r="A36" s="3">
        <v>642</v>
      </c>
      <c t="s" r="C36" s="3">
        <v>643</v>
      </c>
    </row>
    <row spans="1:3" r="37">
      <c t="s" r="A37" s="3">
        <v>644</v>
      </c>
      <c t="n" r="C37" s="5">
        <v>276592</v>
      </c>
    </row>
    <row spans="1:3" r="38">
      <c t="s" r="A38" s="3">
        <v>645</v>
      </c>
      <c t="s" r="C38" s="3">
        <v>643</v>
      </c>
    </row>
    <row spans="1:3" r="39">
      <c t="s" r="A39" s="3">
        <v>646</v>
      </c>
      <c t="s" r="C39" s="3">
        <v>493</v>
      </c>
    </row>
    <row spans="1:3" r="40">
      <c t="s" r="A40" s="3">
        <v>647</v>
      </c>
      <c t="n" r="C40" s="7">
        <v>1552700</v>
      </c>
    </row>
    <row spans="1:3" r="41">
      <c t="s" r="A41" s="3">
        <v>648</v>
      </c>
      <c t="s" r="C41" s="3">
        <v>493</v>
      </c>
    </row>
    <row spans="1:3" r="42">
      <c t="s" r="A42" s="3">
        <v>649</v>
      </c>
      <c t="n" r="C42" s="5">
        <v>1039276</v>
      </c>
    </row>
    <row spans="1:3" r="43">
      <c t="s" r="A43" s="3">
        <v>650</v>
      </c>
      <c t="n" r="C43" s="5">
        <v>60000</v>
      </c>
    </row>
    <row spans="1:3" r="44">
      <c t="s" r="A44" s="3">
        <v>651</v>
      </c>
      <c t="n" r="C44" s="5">
        <v>979227</v>
      </c>
    </row>
    <row spans="1:3" r="45">
      <c t="s" r="A45" s="3">
        <v>652</v>
      </c>
      <c t="n" r="C45" s="5">
        <v>46667</v>
      </c>
    </row>
    <row spans="1:3" r="46">
      <c t="s" r="A46" s="3">
        <v>653</v>
      </c>
      <c t="n" r="C46" s="7">
        <v>140000</v>
      </c>
    </row>
    <row spans="1:3" r="47">
      <c t="s" r="A47" s="3">
        <v>654</v>
      </c>
      <c t="n" r="C47" s="5">
        <v>800000</v>
      </c>
    </row>
    <row spans="1:3" r="48">
      <c t="s" r="A48" s="3">
        <v>655</v>
      </c>
      <c t="n" r="C48" s="7">
        <v>500000</v>
      </c>
    </row>
    <row spans="1:3" r="49">
      <c t="s" r="A49" s="3">
        <v>656</v>
      </c>
      <c t="n" r="C49" s="5">
        <v>2500</v>
      </c>
    </row>
    <row spans="1:3" r="50">
      <c t="s" r="A50" s="3">
        <v>657</v>
      </c>
      <c t="n" r="C50" s="5">
        <v>625</v>
      </c>
    </row>
    <row spans="1:3" r="51">
      <c t="s" r="A51" s="3">
        <v>658</v>
      </c>
      <c t="n" r="C51" s="7">
        <v>10</v>
      </c>
    </row>
    <row spans="1:3" r="52">
      <c t="s" r="A52" s="3">
        <v>659</v>
      </c>
      <c t="n" r="C52" s="5">
        <v>625</v>
      </c>
    </row>
    <row spans="1:3" r="53">
      <c t="s" r="A53" s="3">
        <v>660</v>
      </c>
      <c t="n" r="C53" s="7">
        <v>20</v>
      </c>
    </row>
    <row spans="1:3" r="54">
      <c t="s" r="A54" s="3">
        <v>661</v>
      </c>
      <c t="n" r="C54" s="5">
        <v>1250</v>
      </c>
    </row>
    <row spans="1:3" r="55">
      <c t="s" r="A55" s="3">
        <v>662</v>
      </c>
      <c t="n" r="C55" s="7">
        <v>10</v>
      </c>
    </row>
    <row spans="1:3" r="56">
      <c t="s" r="A56" s="3">
        <v>663</v>
      </c>
      <c t="s" r="C56" s="3">
        <v>664</v>
      </c>
    </row>
    <row spans="1:3" r="57">
      <c t="s" r="A57" s="3">
        <v>665</v>
      </c>
      <c t="n" r="C57" s="7">
        <v>30</v>
      </c>
    </row>
    <row spans="1:3" r="58">
      <c t="s" r="A58" s="3">
        <v>666</v>
      </c>
      <c t="n" r="C58" s="7">
        <v>22100</v>
      </c>
    </row>
    <row spans="1:3" r="59">
      <c t="s" r="A59" s="3">
        <v>667</v>
      </c>
      <c t="n" r="C59" s="5">
        <v>20940</v>
      </c>
    </row>
    <row spans="1:3" r="60">
      <c t="s" r="A60" s="3">
        <v>668</v>
      </c>
      <c t="n" r="C60" s="5">
        <v>5587</v>
      </c>
    </row>
    <row spans="1:3" r="61">
      <c t="s" r="A61" s="3">
        <v>669</v>
      </c>
      <c t="n" r="C61" s="5">
        <v>10462</v>
      </c>
    </row>
    <row spans="1:3" r="62">
      <c t="s" r="A62" s="3">
        <v>670</v>
      </c>
      <c t="n" r="C62" s="5">
        <v>10192</v>
      </c>
    </row>
    <row spans="1:3" r="63">
      <c t="s" r="A63" s="3">
        <v>671</v>
      </c>
      <c t="n" r="C63" s="7">
        <v>59618</v>
      </c>
    </row>
    <row spans="1:3" r="64">
      <c t="s" r="A64" s="3">
        <v>672</v>
      </c>
      <c t="s" r="C64" s="3">
        <v>526</v>
      </c>
    </row>
    <row spans="1:3" r="65">
      <c t="s" r="A65" s="3">
        <v>673</v>
      </c>
      <c t="n" r="C65" s="5">
        <v>60</v>
      </c>
    </row>
    <row spans="1:3" r="66">
      <c t="s" r="A66" s="3">
        <v>674</v>
      </c>
      <c t="n" r="C66" s="7">
        <v>10000</v>
      </c>
    </row>
    <row spans="1:3" r="67">
      <c t="s" r="A67" s="3">
        <v>675</v>
      </c>
      <c t="n" r="C67" s="5">
        <v>60</v>
      </c>
    </row>
    <row spans="1:3" r="68">
      <c t="s" r="A68" s="3">
        <v>676</v>
      </c>
      <c t="n" r="C68" s="5">
        <v>90</v>
      </c>
    </row>
    <row spans="1:3" r="69">
      <c t="s" r="A69" s="3">
        <v>677</v>
      </c>
      <c t="n" r="C69" s="7">
        <v>30</v>
      </c>
    </row>
    <row spans="1:3" r="70">
      <c t="s" r="A70" s="3">
        <v>678</v>
      </c>
      <c t="n" r="C70" s="7">
        <v>20</v>
      </c>
    </row>
    <row spans="1:3" r="71">
      <c t="s" r="A71" s="3">
        <v>679</v>
      </c>
      <c t="n" r="C71" s="7">
        <v>800000</v>
      </c>
    </row>
    <row spans="1:3" r="72">
      <c t="s" r="A72" s="3">
        <v>680</v>
      </c>
      <c t="n" r="C72" s="5">
        <v>500000</v>
      </c>
    </row>
    <row spans="1:3" r="73">
      <c t="s" r="A73" s="3">
        <v>681</v>
      </c>
      <c t="n" r="C73" s="5">
        <v>485704</v>
      </c>
    </row>
    <row spans="1:3" r="74">
      <c t="s" r="A74" s="3">
        <v>682</v>
      </c>
      <c t="n" r="C74" s="5">
        <v>778553</v>
      </c>
    </row>
    <row spans="1:3" r="75">
      <c t="s" r="A75" s="3">
        <v>683</v>
      </c>
      <c t="n" r="C75" s="5">
        <v>488849</v>
      </c>
    </row>
    <row spans="1:3" r="76">
      <c t="s" r="A76" s="3">
        <v>684</v>
      </c>
      <c t="n" r="C76" s="5">
        <v>196000</v>
      </c>
    </row>
    <row spans="1:3" r="77">
      <c t="s" r="A77" s="3">
        <v>685</v>
      </c>
      <c t="n" r="C77" s="5">
        <v>56555</v>
      </c>
    </row>
    <row spans="1:3" r="78">
      <c t="s" r="A78" s="3">
        <v>686</v>
      </c>
      <c t="n" r="C78" s="5">
        <v>2520</v>
      </c>
    </row>
    <row spans="1:3" r="79">
      <c t="s" r="A79" s="3">
        <v>687</v>
      </c>
      <c t="n" r="C79" s="5">
        <v>400000</v>
      </c>
    </row>
    <row spans="1:3" r="80">
      <c t="s" r="A80" s="3">
        <v>688</v>
      </c>
      <c t="n" r="C80" s="5">
        <v>500000</v>
      </c>
    </row>
    <row spans="1:3" r="81">
      <c t="s" r="A81" s="3">
        <v>689</v>
      </c>
      <c t="n" r="C81" s="7">
        <v>400000</v>
      </c>
    </row>
    <row spans="1:3" r="82">
      <c t="s" r="A82" s="3">
        <v>690</v>
      </c>
      <c t="s" r="C82" s="3">
        <v>517</v>
      </c>
    </row>
    <row spans="1:3" r="83">
      <c t="s" r="A83" s="3">
        <v>691</v>
      </c>
      <c t="n" r="C83" s="7">
        <v>20</v>
      </c>
    </row>
    <row spans="1:3" r="84">
      <c t="s" r="A84" s="3">
        <v>692</v>
      </c>
      <c t="n" r="C84" s="7">
        <v>10</v>
      </c>
    </row>
    <row spans="1:3" r="85">
      <c t="s" r="A85" s="3">
        <v>693</v>
      </c>
      <c t="n" r="C85" s="5">
        <v>12500</v>
      </c>
    </row>
    <row spans="1:3" r="86">
      <c t="s" r="A86" s="3">
        <v>694</v>
      </c>
      <c t="n" r="C86" s="7">
        <v>20</v>
      </c>
    </row>
    <row spans="1:3" r="87">
      <c t="s" r="A87" s="3">
        <v>695</v>
      </c>
      <c t="n" r="C87" s="5">
        <v>2500</v>
      </c>
    </row>
    <row spans="1:3" r="88">
      <c t="s" r="A88" s="3">
        <v>696</v>
      </c>
      <c t="n" r="C88" s="7">
        <v>20</v>
      </c>
    </row>
    <row spans="1:3" r="89">
      <c t="s" r="A89" s="3">
        <v>697</v>
      </c>
      <c t="n" r="C89" s="5">
        <v>15000</v>
      </c>
    </row>
    <row spans="1:3" r="90">
      <c t="s" r="A90" s="3">
        <v>698</v>
      </c>
      <c t="n" r="C90" s="5">
        <v>30000</v>
      </c>
    </row>
    <row spans="1:3" r="91">
      <c t="s" r="A91" s="3">
        <v>699</v>
      </c>
      <c t="n" r="C91" s="7">
        <v>6</v>
      </c>
    </row>
    <row spans="1:3" r="92">
      <c t="s" r="A92" s="3">
        <v>700</v>
      </c>
      <c t="n" r="C92" s="7">
        <v>16</v>
      </c>
    </row>
    <row spans="1:3" r="93">
      <c t="s" r="A93" s="3">
        <v>701</v>
      </c>
      <c t="n" r="C93" s="5">
        <v>20</v>
      </c>
    </row>
    <row spans="1:3" r="94">
      <c t="s" r="A94" s="3">
        <v>702</v>
      </c>
      <c t="n" r="C94" s="5">
        <v>30</v>
      </c>
    </row>
    <row spans="1:3" r="95">
      <c t="s" r="A95" s="3">
        <v>703</v>
      </c>
      <c t="n" r="C95" s="7">
        <v>480900</v>
      </c>
    </row>
    <row spans="1:3" r="96">
      <c t="s" r="A96" s="3">
        <v>704</v>
      </c>
      <c t="n" r="C96" s="5">
        <v>857300</v>
      </c>
    </row>
    <row spans="1:3" r="97">
      <c t="s" r="A97" s="3">
        <v>705</v>
      </c>
      <c t="n" r="C97" s="5">
        <v>376400</v>
      </c>
    </row>
    <row spans="1:3" r="98">
      <c t="s" r="A98" s="3">
        <v>706</v>
      </c>
      <c t="n" r="C98" s="5">
        <v>256400</v>
      </c>
    </row>
    <row spans="1:3" r="99">
      <c t="s" r="A99" s="3">
        <v>707</v>
      </c>
      <c t="n" r="C99" s="5">
        <v>23300</v>
      </c>
    </row>
    <row spans="1:3" r="100">
      <c t="s" r="A100" s="3">
        <v>708</v>
      </c>
      <c t="n" r="C100" s="5">
        <v>36993</v>
      </c>
    </row>
    <row spans="1:3" r="101">
      <c t="s" r="A101" s="3">
        <v>709</v>
      </c>
      <c t="n" r="C101" s="5">
        <v>23043</v>
      </c>
    </row>
    <row spans="1:3" r="102">
      <c t="s" r="A102" s="3">
        <v>710</v>
      </c>
      <c t="n" r="C102" s="5">
        <v>0</v>
      </c>
    </row>
    <row spans="1:3" r="103">
      <c t="s" r="A103" s="3">
        <v>711</v>
      </c>
      <c t="n" r="C103" s="5">
        <v>100000</v>
      </c>
    </row>
    <row spans="1:3" r="104">
      <c t="s" r="A104" s="3">
        <v>712</v>
      </c>
      <c t="n" r="C104" s="7">
        <v>1868</v>
      </c>
    </row>
    <row spans="1:3" r="105">
      <c t="s" r="A105" s="3">
        <v>713</v>
      </c>
      <c t="n" r="C105" s="5">
        <v>25467</v>
      </c>
    </row>
    <row spans="1:3" r="106">
      <c t="s" r="A106" s="3">
        <v>714</v>
      </c>
      <c t="n" r="C106" s="7">
        <v>4</v>
      </c>
    </row>
    <row spans="1:3" r="107">
      <c t="s" r="A107" s="3">
        <v>715</v>
      </c>
      <c t="n" r="C107" s="7">
        <v>187438</v>
      </c>
    </row>
    <row spans="1:3" r="108">
      <c t="s" r="A108" s="3">
        <v>716</v>
      </c>
      <c t="n" r="C108" s="5">
        <v>300000</v>
      </c>
    </row>
    <row spans="1:3" r="109">
      <c t="s" r="A109" s="3">
        <v>717</v>
      </c>
      <c t="n" r="C109" s="7">
        <v>100000</v>
      </c>
    </row>
    <row spans="1:3" r="110">
      <c t="s" r="A110" s="3">
        <v>718</v>
      </c>
      <c t="n" r="C110" s="5">
        <v>3125</v>
      </c>
    </row>
    <row spans="1:3" r="111">
      <c t="s" r="A111" s="3">
        <v>719</v>
      </c>
      <c t="n" r="C111" s="7">
        <v>100000</v>
      </c>
    </row>
    <row spans="1:3" r="112">
      <c t="s" r="A112" s="3">
        <v>720</v>
      </c>
      <c t="n" r="C112" s="5">
        <v>3125</v>
      </c>
    </row>
    <row spans="1:3" r="113">
      <c t="s" r="A113" s="3">
        <v>721</v>
      </c>
      <c t="n" r="C113" s="7">
        <v>75000</v>
      </c>
    </row>
    <row spans="1:3" r="114">
      <c t="s" r="A114" s="3">
        <v>722</v>
      </c>
      <c t="n" r="C114" s="5">
        <v>2875</v>
      </c>
    </row>
    <row spans="1:3" r="115">
      <c t="s" r="A115" s="3">
        <v>723</v>
      </c>
      <c t="n" r="C115" s="7">
        <v>4</v>
      </c>
    </row>
    <row spans="1:3" r="116">
      <c t="s" r="A116" s="3">
        <v>724</v>
      </c>
      <c t="s" r="C116" s="3">
        <v>664</v>
      </c>
    </row>
    <row spans="1:3" r="117">
      <c t="s" r="A117" s="3">
        <v>725</v>
      </c>
      <c t="n" r="C117" s="7">
        <v>10</v>
      </c>
    </row>
    <row spans="1:3" r="118">
      <c t="s" r="A118" s="3">
        <v>726</v>
      </c>
      <c t="n" r="C118" s="5">
        <v>9063</v>
      </c>
    </row>
    <row spans="1:3" r="119">
      <c t="s" r="A119" s="3">
        <v>727</v>
      </c>
      <c t="n" r="C119" s="7">
        <v>4</v>
      </c>
    </row>
    <row spans="1:3" r="120">
      <c t="s" r="A120" s="3">
        <v>728</v>
      </c>
      <c t="n" r="C120" s="5">
        <v>17600</v>
      </c>
    </row>
    <row spans="1:3" r="121">
      <c t="s" r="A121" s="3">
        <v>729</v>
      </c>
      <c t="n" r="C121" s="5">
        <v>100000</v>
      </c>
    </row>
    <row spans="1:3" r="122">
      <c t="s" r="A122" s="3">
        <v>730</v>
      </c>
      <c t="n" r="C122" s="5">
        <v>58600</v>
      </c>
    </row>
    <row spans="1:3" r="123">
      <c t="s" r="A123" s="3">
        <v>731</v>
      </c>
      <c t="n" r="C123" s="5">
        <v>41225</v>
      </c>
    </row>
    <row spans="1:3" r="124">
      <c t="s" r="A124" s="3">
        <v>732</v>
      </c>
      <c t="n" r="C124" s="5">
        <v>17600</v>
      </c>
    </row>
    <row spans="1:3" r="125">
      <c t="s" r="A125" s="3">
        <v>733</v>
      </c>
      <c t="n" r="C125" s="5">
        <v>58825</v>
      </c>
    </row>
    <row spans="1:3" r="126">
      <c t="s" r="A126" s="3">
        <v>734</v>
      </c>
      <c t="n" r="C126" s="5">
        <v>0</v>
      </c>
    </row>
    <row spans="1:3" r="127">
      <c t="s" r="A127" s="3">
        <v>735</v>
      </c>
      <c t="n" r="C127" s="5">
        <v>58825</v>
      </c>
    </row>
    <row spans="1:3" r="128">
      <c t="s" r="A128" s="3">
        <v>736</v>
      </c>
      <c t="n" r="C128" s="5">
        <v>5605</v>
      </c>
    </row>
    <row spans="1:3" r="129">
      <c t="s" r="A129" s="3">
        <v>737</v>
      </c>
      <c t="n" r="C129" s="5">
        <v>5531</v>
      </c>
    </row>
    <row spans="1:3" r="130">
      <c t="s" r="A130" s="3">
        <v>738</v>
      </c>
      <c t="n" r="C130" s="5">
        <v>67600</v>
      </c>
    </row>
    <row spans="1:3" r="131">
      <c t="s" r="A131" s="3">
        <v>739</v>
      </c>
      <c t="n" r="C131" s="5">
        <v>2968</v>
      </c>
    </row>
    <row spans="1:3" r="132">
      <c t="s" r="A132" s="3">
        <v>740</v>
      </c>
      <c t="n" r="C132" s="5">
        <v>67600</v>
      </c>
    </row>
    <row spans="1:3" r="133">
      <c t="s" r="A133" s="3">
        <v>741</v>
      </c>
      <c t="n" r="C133" s="7">
        <v>200000</v>
      </c>
    </row>
    <row spans="1:3" r="134">
      <c t="s" r="A134" s="3">
        <v>742</v>
      </c>
      <c t="s" r="C134" s="3">
        <v>517</v>
      </c>
    </row>
    <row spans="1:3" r="135">
      <c t="s" r="A135" s="3">
        <v>743</v>
      </c>
      <c t="n" r="C135" s="5">
        <v>15000</v>
      </c>
    </row>
    <row spans="1:3" r="136">
      <c t="s" r="A136" s="3">
        <v>744</v>
      </c>
      <c t="n" r="C136" s="7">
        <v>216500</v>
      </c>
    </row>
    <row spans="1:3" r="137">
      <c t="s" r="A137" s="3">
        <v>745</v>
      </c>
      <c t="n" r="C137" s="5">
        <v>416500</v>
      </c>
    </row>
    <row spans="1:3" r="138">
      <c t="s" r="A138" s="3">
        <v>746</v>
      </c>
      <c t="n" r="C138" s="5">
        <v>200000</v>
      </c>
    </row>
    <row spans="1:3" r="139">
      <c t="s" r="A139" s="3">
        <v>747</v>
      </c>
      <c t="n" r="C139" s="5">
        <v>127700</v>
      </c>
    </row>
    <row spans="1:3" r="140">
      <c t="s" r="A140" s="3">
        <v>748</v>
      </c>
      <c t="n" r="C140" s="5">
        <v>76388</v>
      </c>
    </row>
    <row spans="1:3" r="141">
      <c t="s" r="A141" s="3">
        <v>749</v>
      </c>
      <c t="n" r="C141" s="5">
        <v>1388</v>
      </c>
    </row>
    <row spans="1:3" r="142">
      <c t="s" r="A142" s="3">
        <v>750</v>
      </c>
      <c t="n" r="C142" s="5">
        <v>343212</v>
      </c>
    </row>
    <row spans="1:3" r="143">
      <c t="s" r="A143" s="3">
        <v>751</v>
      </c>
      <c t="n" r="C143" s="5">
        <v>300000</v>
      </c>
    </row>
    <row spans="1:3" r="144">
      <c t="s" r="A144" s="3">
        <v>752</v>
      </c>
      <c t="n" r="C144" s="7">
        <v>42902</v>
      </c>
    </row>
    <row spans="1:3" r="145">
      <c t="s" r="A145" s="3">
        <v>753</v>
      </c>
      <c t="n" r="C145" s="5">
        <v>5000</v>
      </c>
    </row>
    <row spans="1:3" r="146">
      <c t="s" r="A146" s="3">
        <v>754</v>
      </c>
      <c t="n" r="C146" s="7">
        <v>48000</v>
      </c>
    </row>
    <row spans="1:3" r="147">
      <c t="s" r="A147" s="3">
        <v>755</v>
      </c>
      <c t="n" r="C147" s="5">
        <v>125</v>
      </c>
    </row>
    <row spans="1:3" r="148">
      <c t="s" r="A148" s="3">
        <v>756</v>
      </c>
      <c t="n" r="C148" s="5">
        <v>375</v>
      </c>
    </row>
    <row spans="1:3" r="149">
      <c t="s" r="A149" s="3">
        <v>757</v>
      </c>
      <c t="n" r="C149" s="7">
        <v>1250</v>
      </c>
    </row>
    <row spans="1:3" r="150">
      <c t="s" r="A150" s="3">
        <v>758</v>
      </c>
      <c t="n" r="C150" s="5">
        <v>7754</v>
      </c>
    </row>
    <row spans="1:3" r="151">
      <c t="s" r="A151" s="3">
        <v>759</v>
      </c>
      <c t="n" r="C151" s="5">
        <v>83458</v>
      </c>
    </row>
    <row spans="1:3" r="152">
      <c t="s" r="A152" s="3">
        <v>760</v>
      </c>
      <c t="n" r="C152" s="5">
        <v>53054</v>
      </c>
    </row>
    <row spans="1:3" r="153">
      <c t="s" r="A153" s="3">
        <v>761</v>
      </c>
      <c t="n" r="C153" s="7">
        <v>2500</v>
      </c>
    </row>
    <row spans="1:3" r="154">
      <c t="s" r="A154" s="3">
        <v>762</v>
      </c>
      <c t="n" r="C154" s="5">
        <v>250</v>
      </c>
    </row>
    <row spans="1:3" r="155">
      <c t="s" r="A155" s="3">
        <v>763</v>
      </c>
      <c t="n" r="C155" s="7">
        <v>12125</v>
      </c>
    </row>
    <row spans="1:3" r="156">
      <c t="s" r="A156" s="3">
        <v>764</v>
      </c>
      <c t="n" r="C156" s="5">
        <v>2400</v>
      </c>
    </row>
    <row spans="1:3" r="157">
      <c t="s" r="A157" s="3">
        <v>765</v>
      </c>
      <c t="n" r="C157" s="7">
        <v>11429</v>
      </c>
    </row>
    <row spans="1:3" r="158">
      <c t="s" r="A158" s="3">
        <v>766</v>
      </c>
      <c t="n" r="C158" s="5">
        <v>3000</v>
      </c>
    </row>
    <row spans="1:3" r="159">
      <c t="s" r="A159" s="3">
        <v>767</v>
      </c>
      <c t="n" r="C159" s="9">
        <v>11.2</v>
      </c>
    </row>
    <row spans="1:3" r="160">
      <c t="s" r="A160" s="3">
        <v>768</v>
      </c>
      <c t="n" r="C160" s="7">
        <v>18400</v>
      </c>
    </row>
    <row spans="1:3" r="161">
      <c t="s" r="A161" s="3">
        <v>769</v>
      </c>
      <c t="n" r="C161" s="5">
        <v>3607</v>
      </c>
    </row>
    <row spans="1:3" r="162">
      <c t="s" r="A162" s="3">
        <v>770</v>
      </c>
      <c t="n" r="C162" s="5">
        <v>48916</v>
      </c>
    </row>
    <row spans="1:3" r="163">
      <c t="s" r="A163" s="3">
        <v>771</v>
      </c>
      <c t="n" r="C163" s="5">
        <v>128705</v>
      </c>
    </row>
    <row spans="1:3" r="164">
      <c t="s" r="A164" s="3">
        <v>772</v>
      </c>
      <c t="n" r="C164" s="5">
        <v>500000</v>
      </c>
    </row>
    <row spans="1:3" r="165">
      <c t="s" r="A165" s="3">
        <v>773</v>
      </c>
      <c t="n" r="C165" s="7">
        <v>100000</v>
      </c>
    </row>
    <row spans="1:3" r="166">
      <c t="s" r="A166" s="3">
        <v>774</v>
      </c>
      <c t="s" r="C166" s="3">
        <v>536</v>
      </c>
    </row>
    <row spans="1:3" r="167">
      <c t="s" r="A167" s="3">
        <v>775</v>
      </c>
      <c t="n" r="C167" s="9">
        <v>10.6</v>
      </c>
    </row>
    <row spans="1:3" r="168">
      <c t="s" r="A168" s="3">
        <v>776</v>
      </c>
      <c t="s" r="C168" s="3">
        <v>491</v>
      </c>
    </row>
    <row spans="1:3" r="169">
      <c t="s" r="A169" s="3">
        <v>777</v>
      </c>
      <c t="n" r="C169" s="5">
        <v>25</v>
      </c>
    </row>
    <row spans="1:3" r="170">
      <c t="s" r="A170" s="3">
        <v>778</v>
      </c>
      <c t="n" r="C170" s="5">
        <v>90</v>
      </c>
    </row>
    <row spans="1:3" r="171">
      <c t="s" r="A171" s="3">
        <v>779</v>
      </c>
      <c t="s" r="C171" s="3">
        <v>780</v>
      </c>
    </row>
    <row spans="1:3" r="172">
      <c t="s" r="A172" s="3">
        <v>781</v>
      </c>
      <c t="n" r="C172" s="5">
        <v>90</v>
      </c>
    </row>
    <row spans="1:3" r="173">
      <c t="s" r="A173" s="3">
        <v>782</v>
      </c>
      <c t="s" r="C173" s="3">
        <v>664</v>
      </c>
    </row>
    <row spans="1:3" r="174">
      <c t="s" r="A174" s="3">
        <v>783</v>
      </c>
      <c t="n" r="C174" s="5">
        <v>90</v>
      </c>
    </row>
    <row spans="1:3" r="175">
      <c t="s" r="A175" s="3">
        <v>784</v>
      </c>
      <c t="s" r="C175" s="3">
        <v>664</v>
      </c>
    </row>
    <row spans="1:3" r="176">
      <c t="s" r="A176" s="3">
        <v>785</v>
      </c>
      <c t="n" r="C176" s="7">
        <v>13333</v>
      </c>
    </row>
    <row spans="1:3" r="177">
      <c t="s" r="A177" s="3">
        <v>786</v>
      </c>
      <c t="n" r="C177" s="5">
        <v>13333</v>
      </c>
    </row>
    <row spans="1:3" r="178">
      <c t="s" r="A178" s="3">
        <v>787</v>
      </c>
      <c t="n" r="C178" s="5">
        <v>155500</v>
      </c>
    </row>
    <row spans="1:3" r="179">
      <c t="s" r="A179" s="3">
        <v>788</v>
      </c>
      <c t="n" r="C179" s="5">
        <v>111111</v>
      </c>
    </row>
    <row spans="1:3" r="180">
      <c t="s" r="A180" s="3">
        <v>789</v>
      </c>
      <c t="n" r="C180" s="5">
        <v>55500</v>
      </c>
    </row>
    <row spans="1:3" r="181">
      <c t="s" r="A181" s="3">
        <v>790</v>
      </c>
      <c t="n" r="C181" s="5">
        <v>2065</v>
      </c>
    </row>
    <row spans="1:3" r="182">
      <c t="s" r="A182" s="3">
        <v>791</v>
      </c>
      <c t="n" r="C182" s="5">
        <v>670</v>
      </c>
    </row>
    <row spans="1:3" r="183">
      <c t="s" r="A183" s="3">
        <v>792</v>
      </c>
      <c t="n" r="C183" s="7">
        <v>175000</v>
      </c>
    </row>
    <row spans="1:3" r="184">
      <c t="s" r="A184" s="3">
        <v>793</v>
      </c>
      <c t="n" r="C184" s="5">
        <v>8250</v>
      </c>
    </row>
    <row spans="1:3" r="185">
      <c t="s" r="A185" s="3">
        <v>794</v>
      </c>
      <c t="n" r="C185" s="7">
        <v>38405</v>
      </c>
    </row>
    <row spans="1:3" r="186">
      <c t="s" r="A186" s="3">
        <v>795</v>
      </c>
      <c t="n" r="C186" s="5">
        <v>217240</v>
      </c>
    </row>
    <row spans="1:3" r="187">
      <c t="s" r="A187" s="3">
        <v>796</v>
      </c>
      <c t="n" r="C187" s="5">
        <v>3735</v>
      </c>
    </row>
    <row spans="1:3" r="188">
      <c t="s" r="A188" s="3">
        <v>797</v>
      </c>
      <c t="n" r="C188" s="5">
        <v>120709</v>
      </c>
    </row>
    <row spans="1:3" r="189">
      <c t="s" r="A189" s="3">
        <v>798</v>
      </c>
      <c t="n" r="C189" s="7">
        <v>175100</v>
      </c>
    </row>
    <row spans="1:3" r="190">
      <c t="s" r="A190" s="3">
        <v>799</v>
      </c>
      <c t="n" r="C190" s="9">
        <v>5.12</v>
      </c>
    </row>
    <row spans="1:3" r="191">
      <c t="s" r="A191" s="3">
        <v>800</v>
      </c>
      <c t="n" r="C191" s="7">
        <v>25000</v>
      </c>
    </row>
    <row spans="1:3" r="192">
      <c t="s" r="A192" s="3">
        <v>801</v>
      </c>
      <c t="n" r="C192" s="7">
        <v>25000</v>
      </c>
    </row>
    <row spans="1:3" r="193">
      <c t="s" r="A193" s="3">
        <v>802</v>
      </c>
      <c t="s" r="C193" s="3">
        <v>643</v>
      </c>
    </row>
    <row spans="1:3" r="194">
      <c t="s" r="A194" s="3">
        <v>803</v>
      </c>
      <c t="n" r="C194" s="5">
        <v>180</v>
      </c>
    </row>
    <row spans="1:3" r="195">
      <c t="s" r="A195" s="3">
        <v>804</v>
      </c>
      <c t="s" r="C195" s="3">
        <v>805</v>
      </c>
    </row>
    <row spans="1:3" r="196">
      <c t="s" r="A196" s="3">
        <v>806</v>
      </c>
      <c t="n" r="C196" s="5">
        <v>180</v>
      </c>
    </row>
    <row spans="1:3" r="197">
      <c t="s" r="A197" s="3">
        <v>807</v>
      </c>
      <c t="s" r="C197" s="3">
        <v>451</v>
      </c>
    </row>
    <row spans="1:3" r="198">
      <c t="s" r="A198" s="3">
        <v>808</v>
      </c>
      <c t="n" r="C198" s="7">
        <v>20455</v>
      </c>
    </row>
    <row spans="1:3" r="199">
      <c t="s" r="A199" s="3">
        <v>809</v>
      </c>
      <c t="n" r="C199" s="5">
        <v>16280</v>
      </c>
    </row>
    <row spans="1:3" r="200">
      <c t="s" r="A200" s="3">
        <v>810</v>
      </c>
      <c t="n" r="C200" s="5">
        <v>4456</v>
      </c>
    </row>
    <row spans="1:3" r="201">
      <c t="s" r="A201" s="3">
        <v>811</v>
      </c>
      <c t="n" r="C201" s="5">
        <v>8000</v>
      </c>
    </row>
    <row spans="1:3" r="202">
      <c t="s" r="A202" s="3">
        <v>812</v>
      </c>
      <c t="n" r="C202" s="5">
        <v>6944</v>
      </c>
    </row>
    <row spans="1:3" r="203">
      <c t="s" r="A203" s="3">
        <v>813</v>
      </c>
      <c t="n" r="C203" s="5">
        <v>1056</v>
      </c>
    </row>
    <row spans="1:3" r="204">
      <c t="s" r="A204" s="3">
        <v>814</v>
      </c>
      <c t="n" r="C204" s="5">
        <v>69464</v>
      </c>
    </row>
    <row spans="1:3" r="205">
      <c t="s" r="A205" s="3">
        <v>815</v>
      </c>
      <c t="n" r="C205" s="5">
        <v>5000</v>
      </c>
    </row>
    <row spans="1:3" r="206">
      <c t="s" r="A206" s="3">
        <v>816</v>
      </c>
      <c t="n" r="C206" s="7">
        <v>83500</v>
      </c>
    </row>
    <row spans="1:3" r="207">
      <c t="s" r="A207" s="3">
        <v>817</v>
      </c>
      <c t="s" r="C207" s="3">
        <v>643</v>
      </c>
    </row>
    <row spans="1:3" r="208">
      <c t="s" r="A208" s="3">
        <v>818</v>
      </c>
      <c t="n" r="C208" s="5">
        <v>180</v>
      </c>
    </row>
    <row spans="1:3" r="209">
      <c t="s" r="A209" s="3">
        <v>819</v>
      </c>
      <c t="s" r="C209" s="3">
        <v>820</v>
      </c>
    </row>
    <row spans="1:3" r="210">
      <c t="s" r="A210" s="3">
        <v>821</v>
      </c>
      <c t="n" r="C210" s="5">
        <v>180</v>
      </c>
    </row>
    <row spans="1:3" r="211">
      <c t="s" r="A211" s="3">
        <v>822</v>
      </c>
      <c t="s" r="C211" s="3">
        <v>547</v>
      </c>
    </row>
    <row spans="1:3" r="212">
      <c t="s" r="A212" s="3">
        <v>823</v>
      </c>
      <c t="n" r="C212" s="7">
        <v>8376</v>
      </c>
    </row>
    <row spans="1:3" r="213">
      <c t="s" r="A213" s="3">
        <v>824</v>
      </c>
      <c t="n" r="C213" s="5">
        <v>3826</v>
      </c>
    </row>
    <row spans="1:3" r="214">
      <c t="s" r="A214" s="3">
        <v>825</v>
      </c>
      <c t="n" r="C214" s="5">
        <v>989</v>
      </c>
    </row>
    <row spans="1:3" r="215">
      <c t="s" r="A215" s="3">
        <v>826</v>
      </c>
      <c t="n" r="C215" s="5">
        <v>11500</v>
      </c>
    </row>
    <row spans="1:3" r="216">
      <c t="s" r="A216" s="3">
        <v>827</v>
      </c>
      <c t="n" r="C216" s="5">
        <v>10180</v>
      </c>
    </row>
    <row spans="1:3" r="217">
      <c t="s" r="A217" s="3">
        <v>828</v>
      </c>
      <c t="n" r="C217" s="5">
        <v>1320</v>
      </c>
    </row>
    <row spans="1:3" r="218">
      <c t="s" r="A218" s="3">
        <v>829</v>
      </c>
      <c t="n" r="C218" s="5">
        <v>27958</v>
      </c>
    </row>
    <row spans="1:3" r="219">
      <c t="s" r="A219" s="3">
        <v>830</v>
      </c>
      <c t="n" r="C219" s="7">
        <v>64900</v>
      </c>
    </row>
    <row spans="1:3" r="220">
      <c t="s" r="A220" s="3">
        <v>609</v>
      </c>
      <c t="n" r="B220" s="7">
        <v>7309832</v>
      </c>
    </row>
    <row spans="1:3" r="221">
      <c t="s" r="A221" s="3">
        <v>610</v>
      </c>
      <c t="n" r="B221" s="5">
        <v>292</v>
      </c>
    </row>
    <row spans="1:3" r="222">
      <c t="s" r="A222" s="3">
        <v>611</v>
      </c>
      <c t="n" r="B222" s="7">
        <v>25000</v>
      </c>
    </row>
    <row spans="1:3" r="223">
      <c t="s" r="A223" s="3">
        <v>612</v>
      </c>
      <c t="s" r="B223" s="3">
        <v>517</v>
      </c>
    </row>
    <row spans="1:3" r="224">
      <c t="s" r="A224" s="3">
        <v>613</v>
      </c>
      <c t="n" r="B224" s="7">
        <v>25000</v>
      </c>
    </row>
    <row spans="1:3" r="225">
      <c t="s" r="A225" s="3">
        <v>614</v>
      </c>
      <c t="n" r="B225" s="5">
        <v>4167</v>
      </c>
    </row>
    <row spans="1:3" r="226">
      <c t="s" r="A226" s="3">
        <v>615</v>
      </c>
      <c t="n" r="B226" s="7">
        <v>6</v>
      </c>
    </row>
    <row spans="1:3" r="227">
      <c t="s" r="A227" s="3">
        <v>616</v>
      </c>
      <c t="n" r="B227" s="7">
        <v>7309832</v>
      </c>
    </row>
    <row spans="1:3" r="228">
      <c t="s" r="A228" s="3">
        <v>617</v>
      </c>
      <c t="n" r="B228" s="7">
        <v>6094100</v>
      </c>
    </row>
    <row spans="1:3" r="229">
      <c t="s" r="A229" s="3">
        <v>618</v>
      </c>
      <c t="s" r="B229" s="3">
        <v>517</v>
      </c>
    </row>
    <row spans="1:3" r="230">
      <c t="s" r="A230" s="3">
        <v>619</v>
      </c>
      <c t="n" r="B230" s="7">
        <v>1094159</v>
      </c>
    </row>
    <row spans="1:3" r="231">
      <c t="s" r="A231" s="3">
        <v>620</v>
      </c>
      <c t="n" r="B231" s="7">
        <v>1215732</v>
      </c>
    </row>
    <row spans="1:3" r="232">
      <c t="s" r="A232" s="3">
        <v>621</v>
      </c>
      <c t="s" r="B232" s="3">
        <v>526</v>
      </c>
    </row>
    <row spans="1:3" r="233">
      <c t="s" r="A233" s="3">
        <v>622</v>
      </c>
      <c t="s" r="B233" s="3">
        <v>517</v>
      </c>
    </row>
    <row spans="1:3" r="234">
      <c t="s" r="A234" s="3">
        <v>623</v>
      </c>
      <c t="n" r="B234" s="7">
        <v>5537577</v>
      </c>
    </row>
    <row spans="1:3" r="235">
      <c t="s" r="A235" s="3">
        <v>624</v>
      </c>
      <c t="n" r="B235" s="5">
        <v>55377</v>
      </c>
    </row>
    <row spans="1:3" r="236">
      <c t="s" r="A236" s="3">
        <v>625</v>
      </c>
      <c t="n" r="B236" s="7">
        <v>166127</v>
      </c>
    </row>
    <row spans="1:3" r="237">
      <c t="s" r="A237" s="3">
        <v>626</v>
      </c>
      <c t="n" r="B237" s="5">
        <v>3</v>
      </c>
    </row>
    <row spans="1:3" r="238">
      <c t="s" r="A238" s="3">
        <v>831</v>
      </c>
      <c t="n" r="B238" s="7">
        <v>280231</v>
      </c>
    </row>
    <row spans="1:3" r="239">
      <c t="s" r="A239" s="3">
        <v>832</v>
      </c>
      <c t="n" r="B239" s="7">
        <v>3</v>
      </c>
    </row>
    <row spans="1:3" r="240">
      <c t="s" r="A240" s="3">
        <v>833</v>
      </c>
      <c t="n" r="B240" s="5">
        <v>1218308</v>
      </c>
    </row>
    <row spans="1:3" r="241">
      <c t="s" r="A241" s="3">
        <v>834</v>
      </c>
      <c t="n" r="B241" s="5">
        <v>1218308</v>
      </c>
    </row>
    <row spans="1:3" r="242">
      <c t="s" r="A242" s="3">
        <v>631</v>
      </c>
      <c t="n" r="B242" s="7">
        <v>6</v>
      </c>
    </row>
    <row spans="1:3" r="243">
      <c t="s" r="A243" s="3">
        <v>835</v>
      </c>
      <c t="n" r="B243" s="7">
        <v>16</v>
      </c>
    </row>
    <row spans="1:3" r="244">
      <c t="s" r="A244" s="3">
        <v>836</v>
      </c>
      <c t="n" r="B244" s="5">
        <v>20</v>
      </c>
    </row>
    <row spans="1:3" r="245">
      <c t="s" r="A245" s="3">
        <v>837</v>
      </c>
      <c t="n" r="B245" s="5">
        <v>30</v>
      </c>
    </row>
    <row spans="1:3" r="246">
      <c t="s" r="A246" s="3">
        <v>838</v>
      </c>
      <c t="n" r="B246" s="5">
        <v>2500000</v>
      </c>
    </row>
    <row spans="1:3" r="247">
      <c t="s" r="A247" s="3">
        <v>636</v>
      </c>
      <c t="n" r="B247" s="7">
        <v>19338215</v>
      </c>
    </row>
    <row spans="1:3" r="248">
      <c t="s" r="A248" s="3">
        <v>637</v>
      </c>
      <c t="n" r="B248" s="5">
        <v>7309832</v>
      </c>
    </row>
    <row spans="1:3" r="249">
      <c t="s" r="A249" s="3">
        <v>638</v>
      </c>
      <c t="n" r="B249" s="5">
        <v>12028383</v>
      </c>
    </row>
    <row spans="1:3" r="250">
      <c t="s" r="A250" s="3">
        <v>639</v>
      </c>
      <c t="n" r="B250" s="5">
        <v>26927</v>
      </c>
    </row>
    <row spans="1:3" r="251">
      <c t="s" r="A251" s="3">
        <v>640</v>
      </c>
      <c t="n" r="B251" s="5">
        <v>45867</v>
      </c>
    </row>
    <row spans="1:3" r="252">
      <c t="s" r="A252" s="3">
        <v>641</v>
      </c>
      <c t="n" r="B252" s="5">
        <v>1684</v>
      </c>
    </row>
    <row spans="1:3" r="253">
      <c t="s" r="A253" s="3">
        <v>642</v>
      </c>
      <c t="n" r="B253" s="5">
        <v>2205</v>
      </c>
    </row>
    <row spans="1:3" r="254">
      <c t="s" r="A254" s="3">
        <v>839</v>
      </c>
      <c t="n" r="B254" s="5">
        <v>2021213</v>
      </c>
    </row>
    <row spans="1:3" r="255">
      <c t="s" r="A255" s="3">
        <v>645</v>
      </c>
      <c t="n" r="B255" s="7">
        <v>468513</v>
      </c>
    </row>
    <row spans="1:3" r="256">
      <c t="s" r="A256" s="3">
        <v>646</v>
      </c>
      <c t="s" r="B256" s="3">
        <v>643</v>
      </c>
    </row>
    <row spans="1:3" r="257">
      <c t="s" r="A257" s="3">
        <v>840</v>
      </c>
      <c t="n" r="B257" s="5">
        <v>276592</v>
      </c>
    </row>
    <row spans="1:3" r="258">
      <c t="s" r="A258" s="3">
        <v>648</v>
      </c>
      <c t="s" r="B258" s="3">
        <v>643</v>
      </c>
    </row>
    <row spans="1:3" r="259">
      <c t="s" r="A259" s="3">
        <v>841</v>
      </c>
      <c t="s" r="B259" s="3">
        <v>493</v>
      </c>
    </row>
    <row spans="1:3" r="260">
      <c t="s" r="A260" s="3">
        <v>842</v>
      </c>
      <c t="n" r="B260" s="7">
        <v>1552700</v>
      </c>
    </row>
    <row spans="1:3" r="261">
      <c t="s" r="A261" s="3">
        <v>651</v>
      </c>
      <c t="s" r="B261" s="3">
        <v>493</v>
      </c>
    </row>
    <row spans="1:3" r="262">
      <c t="s" r="A262" s="3">
        <v>652</v>
      </c>
      <c t="n" r="B262" s="5">
        <v>1039227</v>
      </c>
    </row>
    <row spans="1:3" r="263">
      <c t="s" r="A263" s="3">
        <v>843</v>
      </c>
      <c t="n" r="B263" s="5">
        <v>60000</v>
      </c>
    </row>
    <row spans="1:3" r="264">
      <c t="s" r="A264" s="3">
        <v>654</v>
      </c>
      <c t="n" r="B264" s="5">
        <v>979227</v>
      </c>
    </row>
    <row spans="1:3" r="265">
      <c t="s" r="A265" s="3">
        <v>844</v>
      </c>
      <c t="n" r="B265" s="5">
        <v>79025</v>
      </c>
    </row>
    <row spans="1:3" r="266">
      <c t="s" r="A266" s="3">
        <v>845</v>
      </c>
      <c t="n" r="B266" s="5">
        <v>77789</v>
      </c>
    </row>
    <row spans="1:3" r="267">
      <c t="s" r="A267" s="3">
        <v>657</v>
      </c>
      <c t="n" r="B267" s="7">
        <v>233382</v>
      </c>
    </row>
    <row spans="1:3" r="268">
      <c t="s" r="A268" s="3">
        <v>846</v>
      </c>
      <c t="n" r="B268" s="5">
        <v>1236</v>
      </c>
    </row>
    <row spans="1:3" r="269">
      <c t="s" r="A269" s="3">
        <v>659</v>
      </c>
      <c t="n" r="B269" s="7">
        <v>3682</v>
      </c>
    </row>
    <row spans="1:3" r="270">
      <c t="s" r="A270" s="3">
        <v>660</v>
      </c>
      <c t="n" r="B270" s="5">
        <v>232977</v>
      </c>
    </row>
    <row spans="1:3" r="271">
      <c t="s" r="A271" s="3">
        <v>661</v>
      </c>
      <c t="n" r="B271" s="5">
        <v>0</v>
      </c>
    </row>
    <row spans="1:3" r="272">
      <c t="s" r="A272" s="3">
        <v>662</v>
      </c>
      <c t="n" r="B272" s="7">
        <v>800000</v>
      </c>
    </row>
    <row spans="1:3" r="273">
      <c t="s" r="A273" s="3">
        <v>663</v>
      </c>
      <c t="s" r="B273" s="3">
        <v>664</v>
      </c>
    </row>
    <row spans="1:3" r="274">
      <c t="s" r="A274" s="3">
        <v>665</v>
      </c>
      <c t="n" r="B274" s="7">
        <v>30</v>
      </c>
    </row>
    <row spans="1:3" r="275">
      <c t="s" r="A275" s="3">
        <v>666</v>
      </c>
      <c t="n" r="B275" s="7">
        <v>300000</v>
      </c>
    </row>
    <row spans="1:3" r="276">
      <c t="s" r="A276" s="3">
        <v>667</v>
      </c>
      <c t="n" r="B276" s="7">
        <v>600000</v>
      </c>
    </row>
    <row spans="1:3" r="277">
      <c t="s" r="A277" s="3">
        <v>668</v>
      </c>
      <c t="s" r="B277" s="3">
        <v>517</v>
      </c>
    </row>
    <row spans="1:3" r="278">
      <c t="s" r="A278" s="3">
        <v>669</v>
      </c>
      <c t="n" r="B278" s="7">
        <v>400000</v>
      </c>
    </row>
    <row spans="1:3" r="279">
      <c t="s" r="A279" s="3">
        <v>847</v>
      </c>
      <c t="n" r="B279" s="7">
        <v>20</v>
      </c>
    </row>
    <row spans="1:3" r="280">
      <c t="s" r="A280" s="3">
        <v>848</v>
      </c>
      <c t="n" r="B280" s="7">
        <v>10</v>
      </c>
    </row>
    <row spans="1:3" r="281">
      <c t="s" r="A281" s="3">
        <v>672</v>
      </c>
      <c t="n" r="B281" s="5">
        <v>12500</v>
      </c>
    </row>
    <row spans="1:3" r="282">
      <c t="s" r="A282" s="3">
        <v>849</v>
      </c>
      <c t="n" r="B282" s="7">
        <v>20</v>
      </c>
    </row>
    <row spans="1:3" r="283">
      <c t="s" r="A283" s="3">
        <v>674</v>
      </c>
      <c t="n" r="B283" s="5">
        <v>2500</v>
      </c>
    </row>
    <row spans="1:3" r="284">
      <c t="s" r="A284" s="3">
        <v>850</v>
      </c>
      <c t="n" r="B284" s="7">
        <v>20</v>
      </c>
    </row>
    <row spans="1:3" r="285">
      <c t="s" r="A285" s="3">
        <v>851</v>
      </c>
      <c t="n" r="B285" s="5">
        <v>15000</v>
      </c>
    </row>
    <row spans="1:3" r="286">
      <c t="s" r="A286" s="3">
        <v>677</v>
      </c>
      <c t="n" r="B286" s="5">
        <v>45000</v>
      </c>
    </row>
    <row spans="1:3" r="287">
      <c t="s" r="A287" s="3">
        <v>678</v>
      </c>
      <c t="n" r="B287" s="7">
        <v>6</v>
      </c>
    </row>
    <row spans="1:3" r="288">
      <c t="s" r="A288" s="3">
        <v>852</v>
      </c>
      <c t="n" r="B288" s="7">
        <v>16</v>
      </c>
    </row>
    <row spans="1:3" r="289">
      <c t="s" r="A289" s="3">
        <v>680</v>
      </c>
      <c t="n" r="B289" s="5">
        <v>20</v>
      </c>
    </row>
    <row spans="1:3" r="290">
      <c t="s" r="A290" s="3">
        <v>853</v>
      </c>
      <c t="n" r="B290" s="5">
        <v>30</v>
      </c>
    </row>
    <row spans="1:3" r="291">
      <c t="s" r="A291" s="3">
        <v>682</v>
      </c>
      <c t="n" r="B291" s="7">
        <v>694100</v>
      </c>
    </row>
    <row spans="1:3" r="292">
      <c t="s" r="A292" s="3">
        <v>683</v>
      </c>
      <c t="n" r="B292" s="5">
        <v>384100</v>
      </c>
    </row>
    <row spans="1:3" r="293">
      <c t="s" r="A293" s="3">
        <v>684</v>
      </c>
      <c t="n" r="B293" s="5">
        <v>23300</v>
      </c>
    </row>
    <row spans="1:3" r="294">
      <c t="s" r="A294" s="3">
        <v>685</v>
      </c>
      <c t="n" r="B294" s="5">
        <v>36993</v>
      </c>
    </row>
    <row spans="1:3" r="295">
      <c t="s" r="A295" s="3">
        <v>686</v>
      </c>
      <c t="n" r="B295" s="5">
        <v>7102</v>
      </c>
    </row>
    <row spans="1:3" r="296">
      <c t="s" r="A296" s="3">
        <v>687</v>
      </c>
      <c t="n" r="B296" s="5">
        <v>21356</v>
      </c>
    </row>
    <row spans="1:3" r="297">
      <c t="s" r="A297" s="3">
        <v>688</v>
      </c>
      <c t="n" r="B297" s="5">
        <v>7006</v>
      </c>
    </row>
    <row spans="1:3" r="298">
      <c t="s" r="A298" s="3">
        <v>689</v>
      </c>
      <c t="n" r="B298" s="5">
        <v>16130</v>
      </c>
    </row>
    <row spans="1:3" r="299">
      <c t="s" r="A299" s="3">
        <v>690</v>
      </c>
      <c t="n" r="B299" s="5">
        <v>100000</v>
      </c>
    </row>
    <row spans="1:3" r="300">
      <c t="s" r="A300" s="3">
        <v>854</v>
      </c>
      <c t="n" r="B300" s="7">
        <v>1868</v>
      </c>
    </row>
    <row spans="1:3" r="301">
      <c t="s" r="A301" s="3">
        <v>855</v>
      </c>
      <c t="n" r="B301" s="5">
        <v>25467</v>
      </c>
    </row>
    <row spans="1:3" r="302">
      <c t="s" r="A302" s="3">
        <v>856</v>
      </c>
      <c t="n" r="B302" s="7">
        <v>4</v>
      </c>
    </row>
    <row spans="1:3" r="303">
      <c t="s" r="A303" s="3">
        <v>694</v>
      </c>
      <c t="n" r="B303" s="7">
        <v>187438</v>
      </c>
    </row>
    <row spans="1:3" r="304">
      <c t="s" r="A304" s="3">
        <v>695</v>
      </c>
      <c t="n" r="B304" s="5">
        <v>124444</v>
      </c>
    </row>
    <row spans="1:3" r="305">
      <c t="s" r="A305" s="3">
        <v>696</v>
      </c>
      <c t="n" r="B305" s="7">
        <v>175000</v>
      </c>
    </row>
    <row spans="1:3" r="306">
      <c t="s" r="A306" s="3">
        <v>857</v>
      </c>
      <c t="n" r="B306" s="5">
        <v>8250</v>
      </c>
    </row>
    <row spans="1:3" r="307">
      <c t="s" r="A307" s="3">
        <v>698</v>
      </c>
      <c t="n" r="B307" s="8">
        <v>0.265</v>
      </c>
    </row>
    <row spans="1:3" r="308">
      <c t="s" r="A308" s="3">
        <v>858</v>
      </c>
      <c t="s" r="B308" s="3">
        <v>491</v>
      </c>
    </row>
    <row spans="1:3" r="309">
      <c t="s" r="A309" s="3">
        <v>859</v>
      </c>
      <c t="n" r="B309" s="5">
        <v>25</v>
      </c>
    </row>
    <row spans="1:3" r="310">
      <c t="s" r="A310" s="3">
        <v>701</v>
      </c>
      <c t="n" r="B310" s="7">
        <v>38405</v>
      </c>
    </row>
    <row spans="1:3" r="311">
      <c t="s" r="A311" s="3">
        <v>860</v>
      </c>
      <c t="n" r="B311" s="5">
        <v>217240</v>
      </c>
    </row>
    <row spans="1:3" r="312">
      <c t="s" r="A312" s="3">
        <v>703</v>
      </c>
      <c t="n" r="B312" s="5">
        <v>3735</v>
      </c>
    </row>
    <row spans="1:3" r="313">
      <c t="s" r="A313" s="3">
        <v>704</v>
      </c>
      <c t="n" r="B313" s="5">
        <v>120709</v>
      </c>
    </row>
    <row spans="1:3" r="314">
      <c t="s" r="A314" s="3">
        <v>705</v>
      </c>
      <c t="n" r="B314" s="7">
        <v>175100</v>
      </c>
    </row>
    <row spans="1:3" r="315">
      <c t="s" r="A315" s="3">
        <v>861</v>
      </c>
      <c t="n" r="B315" s="9">
        <v>5.12</v>
      </c>
    </row>
    <row spans="1:3" r="316">
      <c t="s" r="A316" s="3">
        <v>707</v>
      </c>
      <c t="n" r="B316" s="7">
        <v>133500</v>
      </c>
    </row>
    <row spans="1:3" r="317">
      <c t="s" r="A317" s="3">
        <v>708</v>
      </c>
      <c t="n" r="B317" s="5">
        <v>189640</v>
      </c>
    </row>
    <row spans="1:3" r="318">
      <c t="s" r="A318" s="3">
        <v>709</v>
      </c>
      <c t="n" r="B318" s="5">
        <v>30693</v>
      </c>
    </row>
    <row spans="1:3" r="319">
      <c t="s" r="A319" s="3">
        <v>710</v>
      </c>
      <c t="n" r="B319" s="7">
        <v>649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5"/>
    <col customWidth="1" max="2" min="2" width="21"/>
    <col customWidth="1" max="3" min="3" width="21"/>
  </cols>
  <sheetData>
    <row spans="1:3" r="1">
      <c t="s" r="A1" s="1">
        <v>862</v>
      </c>
      <c t="s" r="B1" s="2">
        <v>67</v>
      </c>
      <c t="s" r="C1" s="2">
        <v>68</v>
      </c>
    </row>
    <row spans="1:3" r="2">
      <c t="s" r="B2" s="2">
        <v>399</v>
      </c>
      <c t="s" r="C2" s="2">
        <v>863</v>
      </c>
    </row>
    <row spans="1:3" r="3">
      <c t="s" r="A3" s="3">
        <v>864</v>
      </c>
      <c t="n" r="C3" s="5">
        <v>2500000</v>
      </c>
    </row>
    <row spans="1:3" r="4">
      <c t="s" r="A4" s="3">
        <v>865</v>
      </c>
      <c t="n" r="C4" s="5">
        <v>11250000</v>
      </c>
    </row>
    <row spans="1:3" r="5">
      <c t="s" r="A5" s="3">
        <v>866</v>
      </c>
      <c t="n" r="C5" s="7">
        <v>12028383</v>
      </c>
    </row>
    <row spans="1:3" r="6">
      <c t="s" r="A6" s="3">
        <v>867</v>
      </c>
      <c t="n" r="C6" s="5">
        <v>170500</v>
      </c>
    </row>
    <row spans="1:3" r="7">
      <c t="s" r="A7" s="3">
        <v>868</v>
      </c>
      <c t="n" r="C7" s="5">
        <v>1921568</v>
      </c>
    </row>
    <row spans="1:3" r="8">
      <c t="s" r="A8" s="3">
        <v>869</v>
      </c>
      <c t="n" r="C8" s="7">
        <v>9358</v>
      </c>
    </row>
    <row spans="1:3" r="9">
      <c t="s" r="A9" s="3">
        <v>864</v>
      </c>
      <c t="n" r="B9" s="5">
        <v>2500000</v>
      </c>
    </row>
    <row spans="1:3" r="10">
      <c t="s" r="A10" s="3">
        <v>865</v>
      </c>
      <c t="n" r="B10" s="5">
        <v>11250000</v>
      </c>
    </row>
    <row spans="1:3" r="11">
      <c t="s" r="A11" s="3">
        <v>866</v>
      </c>
      <c t="n" r="B11" s="7">
        <v>0</v>
      </c>
    </row>
    <row spans="1:3" r="12">
      <c t="s" r="A12" s="3">
        <v>867</v>
      </c>
      <c t="n" r="B12" s="5">
        <v>708900</v>
      </c>
    </row>
    <row spans="1:3" r="13">
      <c t="s" r="A13" s="3">
        <v>868</v>
      </c>
      <c t="n" r="B13" s="5">
        <v>0</v>
      </c>
    </row>
    <row spans="1:3" r="14">
      <c t="s" r="A14" s="3">
        <v>869</v>
      </c>
      <c t="n" r="B14" s="7">
        <v>-120283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2"/>
    <col customWidth="1" max="2" min="2" width="39"/>
  </cols>
  <sheetData>
    <row spans="1:2" r="1">
      <c t="s" r="A1" s="1">
        <v>870</v>
      </c>
      <c t="s" r="B1" s="2">
        <v>68</v>
      </c>
    </row>
    <row spans="1:2" r="2">
      <c t="s" r="B2" s="2">
        <v>871</v>
      </c>
    </row>
    <row spans="1:2" r="3">
      <c t="s" r="A3" s="3">
        <v>872</v>
      </c>
      <c t="n" r="B3" s="7">
        <v>8300000</v>
      </c>
    </row>
    <row spans="1:2" r="4">
      <c t="s" r="A4" s="3">
        <v>873</v>
      </c>
      <c t="n" r="B4" s="7">
        <v>8300000</v>
      </c>
    </row>
    <row spans="1:2" r="5">
      <c t="s" r="A5" s="3">
        <v>874</v>
      </c>
      <c t="n" r="B5" s="5">
        <v>24</v>
      </c>
    </row>
    <row spans="1:2" r="6">
      <c t="s" r="A6" s="3">
        <v>875</v>
      </c>
      <c t="n" r="B6" s="7">
        <v>14</v>
      </c>
    </row>
    <row spans="1:2" r="7">
      <c t="s" r="A7" s="3">
        <v>876</v>
      </c>
      <c t="n" r="B7" s="5">
        <v>15000</v>
      </c>
    </row>
    <row spans="1:2" r="8">
      <c t="s" r="A8" s="3">
        <v>877</v>
      </c>
      <c t="n" r="B8" s="7">
        <v>300000</v>
      </c>
    </row>
    <row spans="1:2" r="9">
      <c t="s" r="A9" s="3">
        <v>878</v>
      </c>
      <c t="n" r="B9" s="5">
        <v>22988</v>
      </c>
    </row>
    <row spans="1:2" r="10">
      <c t="s" r="A10" s="3">
        <v>879</v>
      </c>
      <c t="n" r="B10" s="5">
        <v>8250</v>
      </c>
    </row>
    <row spans="1:2" r="11">
      <c t="s" r="A11" s="3">
        <v>880</v>
      </c>
      <c t="n" r="B11" s="7">
        <v>8000000</v>
      </c>
    </row>
    <row spans="1:2" r="12">
      <c t="s" r="A12" s="3">
        <v>881</v>
      </c>
      <c t="n" r="B12" s="7">
        <v>586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65"/>
  <sheetViews>
    <sheetView workbookViewId="0">
      <selection activeCell="A1" sqref="A1"/>
    </sheetView>
  </sheetViews>
  <sheetFormatPr baseColWidth="10" defaultRowHeight="15"/>
  <cols>
    <col customWidth="1" max="1" min="1" width="42"/>
    <col customWidth="1" max="2" min="2" width="39"/>
    <col customWidth="1" max="3" min="3" width="39"/>
    <col customWidth="1" max="4" min="4" width="25"/>
  </cols>
  <sheetData>
    <row spans="1:4" r="1">
      <c t="s" r="A1" s="1">
        <v>882</v>
      </c>
      <c t="s" r="B1" s="2">
        <v>67</v>
      </c>
      <c t="s" r="C1" s="2">
        <v>68</v>
      </c>
    </row>
    <row spans="1:4" r="2">
      <c t="s" r="B2" s="2">
        <v>883</v>
      </c>
      <c t="s" r="C2" s="2">
        <v>884</v>
      </c>
      <c t="s" r="D2" s="2">
        <v>885</v>
      </c>
    </row>
    <row spans="1:4" r="3">
      <c t="s" r="A3" s="3">
        <v>886</v>
      </c>
      <c t="n" r="C3" s="5">
        <v>2500000</v>
      </c>
      <c t="n" r="D3" s="5">
        <v>2500000</v>
      </c>
    </row>
    <row spans="1:4" r="4">
      <c t="s" r="A4" s="3">
        <v>887</v>
      </c>
      <c t="n" r="C4" s="5">
        <v>11250000</v>
      </c>
      <c t="n" r="D4" s="5">
        <v>11250000</v>
      </c>
    </row>
    <row spans="1:4" r="5">
      <c t="s" r="A5" s="3">
        <v>888</v>
      </c>
      <c t="n" r="C5" s="5">
        <v>45388</v>
      </c>
      <c t="n" r="D5" s="5">
        <v>45388</v>
      </c>
    </row>
    <row spans="1:4" r="6">
      <c t="s" r="A6" s="3">
        <v>889</v>
      </c>
      <c t="n" r="C6" s="7">
        <v>180703</v>
      </c>
    </row>
    <row spans="1:4" r="7">
      <c t="s" r="A7" s="3">
        <v>890</v>
      </c>
      <c t="n" r="C7" s="7">
        <v>5703</v>
      </c>
    </row>
    <row spans="1:4" r="8">
      <c t="s" r="A8" s="3">
        <v>891</v>
      </c>
      <c t="n" r="C8" s="5">
        <v>8250</v>
      </c>
      <c t="n" r="D8" s="5">
        <v>8250</v>
      </c>
    </row>
    <row spans="1:4" r="9">
      <c t="s" r="A9" s="3">
        <v>892</v>
      </c>
      <c t="n" r="C9" s="7">
        <v>124444</v>
      </c>
    </row>
    <row spans="1:4" r="10">
      <c t="s" r="A10" s="3">
        <v>893</v>
      </c>
      <c t="n" r="C10" s="5">
        <v>1505</v>
      </c>
      <c t="n" r="D10" s="5">
        <v>1505</v>
      </c>
    </row>
    <row spans="1:4" r="11">
      <c t="s" r="A11" s="3">
        <v>894</v>
      </c>
      <c t="n" r="C11" s="7">
        <v>4605</v>
      </c>
    </row>
    <row spans="1:4" r="12">
      <c t="s" r="A12" s="3">
        <v>895</v>
      </c>
      <c t="n" r="D12" s="12">
        <v>5000</v>
      </c>
    </row>
    <row spans="1:4" r="13">
      <c t="s" r="A13" s="3">
        <v>896</v>
      </c>
      <c t="n" r="C13" s="7">
        <v>3945</v>
      </c>
    </row>
    <row spans="1:4" r="14">
      <c t="s" r="A14" s="3">
        <v>897</v>
      </c>
      <c t="n" r="C14" s="9">
        <v>5.68</v>
      </c>
    </row>
    <row spans="1:4" r="15">
      <c t="s" r="A15" s="3">
        <v>898</v>
      </c>
      <c t="n" r="C15" s="5">
        <v>5625</v>
      </c>
      <c t="n" r="D15" s="5">
        <v>5625</v>
      </c>
    </row>
    <row spans="1:4" r="16">
      <c t="s" r="A16" s="3">
        <v>899</v>
      </c>
      <c t="n" r="C16" s="5">
        <v>5000</v>
      </c>
      <c t="n" r="D16" s="5">
        <v>5000</v>
      </c>
    </row>
    <row spans="1:4" r="17">
      <c t="s" r="A17" s="3">
        <v>900</v>
      </c>
      <c t="n" r="C17" s="5">
        <v>350</v>
      </c>
      <c t="n" r="D17" s="5">
        <v>350</v>
      </c>
    </row>
    <row spans="1:4" r="18">
      <c t="s" r="A18" s="3">
        <v>901</v>
      </c>
      <c t="n" r="C18" s="7">
        <v>20</v>
      </c>
    </row>
    <row spans="1:4" r="19">
      <c t="s" r="A19" s="3">
        <v>902</v>
      </c>
      <c t="n" r="C19" s="7">
        <v>10</v>
      </c>
    </row>
    <row spans="1:4" r="20">
      <c t="s" r="A20" s="3">
        <v>903</v>
      </c>
      <c t="n" r="C20" s="5">
        <v>5000</v>
      </c>
      <c t="n" r="D20" s="5">
        <v>5000</v>
      </c>
    </row>
    <row spans="1:4" r="21">
      <c t="s" r="A21" s="3">
        <v>904</v>
      </c>
      <c t="n" r="C21" s="5">
        <v>350</v>
      </c>
      <c t="n" r="D21" s="5">
        <v>350</v>
      </c>
    </row>
    <row spans="1:4" r="22">
      <c t="s" r="A22" s="3">
        <v>905</v>
      </c>
      <c t="n" r="C22" s="7">
        <v>30</v>
      </c>
    </row>
    <row spans="1:4" r="23">
      <c t="s" r="A23" s="3">
        <v>906</v>
      </c>
      <c t="n" r="C23" s="7">
        <v>239680</v>
      </c>
    </row>
    <row spans="1:4" r="24">
      <c t="s" r="A24" s="3">
        <v>907</v>
      </c>
      <c t="n" r="C24" s="9">
        <v>44.8</v>
      </c>
    </row>
    <row spans="1:4" r="25">
      <c t="s" r="A25" s="3">
        <v>908</v>
      </c>
      <c t="n" r="C25" s="5">
        <v>49825</v>
      </c>
      <c t="n" r="D25" s="5">
        <v>49825</v>
      </c>
    </row>
    <row spans="1:4" r="26">
      <c t="s" r="A26" s="3">
        <v>909</v>
      </c>
      <c t="n" r="C26" s="7">
        <v>10</v>
      </c>
    </row>
    <row spans="1:4" r="27">
      <c t="s" r="A27" s="3">
        <v>910</v>
      </c>
      <c t="n" r="C27" s="5">
        <v>2500</v>
      </c>
      <c t="n" r="D27" s="5">
        <v>2500</v>
      </c>
    </row>
    <row spans="1:4" r="28">
      <c t="s" r="A28" s="3">
        <v>911</v>
      </c>
      <c t="n" r="C28" s="7">
        <v>10</v>
      </c>
    </row>
    <row spans="1:4" r="29">
      <c t="s" r="A29" s="3">
        <v>912</v>
      </c>
      <c t="n" r="C29" s="7">
        <v>523250</v>
      </c>
    </row>
    <row spans="1:4" r="30">
      <c t="s" r="A30" s="3">
        <v>913</v>
      </c>
      <c t="n" r="C30" s="7">
        <v>10</v>
      </c>
    </row>
    <row spans="1:4" r="31">
      <c t="s" r="A31" s="3">
        <v>914</v>
      </c>
      <c t="n" r="C31" s="5">
        <v>2611</v>
      </c>
      <c t="n" r="D31" s="5">
        <v>2611</v>
      </c>
    </row>
    <row spans="1:4" r="32">
      <c t="s" r="A32" s="3">
        <v>915</v>
      </c>
      <c t="n" r="C32" s="7">
        <v>30</v>
      </c>
    </row>
    <row spans="1:4" r="33">
      <c t="s" r="A33" s="3">
        <v>916</v>
      </c>
      <c t="n" r="C33" s="7">
        <v>26610</v>
      </c>
    </row>
    <row spans="1:4" r="34">
      <c t="s" r="A34" s="3">
        <v>917</v>
      </c>
      <c t="n" r="C34" s="5">
        <v>25000</v>
      </c>
      <c t="n" r="D34" s="5">
        <v>25000</v>
      </c>
    </row>
    <row spans="1:4" r="35">
      <c t="s" r="A35" s="3">
        <v>918</v>
      </c>
      <c t="n" r="C35" s="7">
        <v>10</v>
      </c>
    </row>
    <row spans="1:4" r="36">
      <c t="s" r="A36" s="3">
        <v>919</v>
      </c>
      <c t="n" r="C36" s="7">
        <v>250000</v>
      </c>
    </row>
    <row spans="1:4" r="37">
      <c t="s" r="A37" s="3">
        <v>920</v>
      </c>
      <c t="n" r="C37" s="5">
        <v>50000</v>
      </c>
    </row>
    <row spans="1:4" r="38">
      <c t="s" r="A38" s="3">
        <v>921</v>
      </c>
      <c t="n" r="C38" s="5">
        <v>50000</v>
      </c>
    </row>
    <row spans="1:4" r="39">
      <c t="s" r="A39" s="3">
        <v>922</v>
      </c>
      <c t="n" r="C39" s="5">
        <v>50000</v>
      </c>
    </row>
    <row spans="1:4" r="40">
      <c t="s" r="A40" s="3">
        <v>923</v>
      </c>
      <c t="n" r="C40" s="7">
        <v>100000</v>
      </c>
    </row>
    <row spans="1:4" r="41">
      <c t="s" r="A41" s="3">
        <v>924</v>
      </c>
      <c t="n" r="C41" s="5">
        <v>20000</v>
      </c>
      <c t="n" r="D41" s="5">
        <v>20000</v>
      </c>
    </row>
    <row spans="1:4" r="42">
      <c t="s" r="A42" s="3">
        <v>925</v>
      </c>
      <c t="n" r="C42" s="5">
        <v>500</v>
      </c>
      <c t="n" r="D42" s="5">
        <v>500</v>
      </c>
    </row>
    <row spans="1:4" r="43">
      <c t="s" r="A43" s="3">
        <v>926</v>
      </c>
      <c t="n" r="C43" s="7">
        <v>10</v>
      </c>
    </row>
    <row spans="1:4" r="44">
      <c t="s" r="A44" s="3">
        <v>927</v>
      </c>
      <c t="n" r="C44" s="5">
        <v>15000</v>
      </c>
      <c t="n" r="D44" s="5">
        <v>15000</v>
      </c>
    </row>
    <row spans="1:4" r="45">
      <c t="s" r="A45" s="3">
        <v>928</v>
      </c>
      <c t="n" r="C45" s="5">
        <v>1875</v>
      </c>
      <c t="n" r="D45" s="5">
        <v>1875</v>
      </c>
    </row>
    <row spans="1:4" r="46">
      <c t="s" r="A46" s="3">
        <v>929</v>
      </c>
      <c t="n" r="C46" s="7">
        <v>89250</v>
      </c>
    </row>
    <row spans="1:4" r="47">
      <c t="s" r="A47" s="3">
        <v>930</v>
      </c>
      <c t="n" r="C47" s="9">
        <v>47.6</v>
      </c>
    </row>
    <row spans="1:4" r="48">
      <c t="s" r="A48" s="3">
        <v>931</v>
      </c>
      <c t="n" r="C48" s="5">
        <v>6000</v>
      </c>
      <c t="n" r="D48" s="5">
        <v>6000</v>
      </c>
    </row>
    <row spans="1:4" r="49">
      <c t="s" r="A49" s="3">
        <v>932</v>
      </c>
      <c t="n" r="C49" s="7">
        <v>10</v>
      </c>
    </row>
    <row spans="1:4" r="50">
      <c t="s" r="A50" s="3">
        <v>933</v>
      </c>
      <c t="n" r="C50" s="7">
        <v>60000</v>
      </c>
    </row>
    <row spans="1:4" r="51">
      <c t="s" r="A51" s="3">
        <v>934</v>
      </c>
      <c t="n" r="C51" s="7">
        <v>10</v>
      </c>
    </row>
    <row spans="1:4" r="52">
      <c t="s" r="A52" s="3">
        <v>935</v>
      </c>
      <c t="n" r="C52" s="5">
        <v>108</v>
      </c>
      <c t="n" r="D52" s="5">
        <v>108</v>
      </c>
    </row>
    <row spans="1:4" r="53">
      <c t="s" r="A53" s="3">
        <v>936</v>
      </c>
      <c t="n" r="C53" s="7">
        <v>4820</v>
      </c>
    </row>
    <row spans="1:4" r="54">
      <c t="s" r="A54" s="3">
        <v>937</v>
      </c>
      <c t="n" r="C54" s="7">
        <v>3701</v>
      </c>
    </row>
    <row spans="1:4" r="55">
      <c t="s" r="A55" s="3">
        <v>938</v>
      </c>
      <c t="n" r="C55" s="9">
        <v>10.4</v>
      </c>
    </row>
    <row spans="1:4" r="56">
      <c t="s" r="A56" s="3">
        <v>939</v>
      </c>
      <c t="n" r="C56" s="5">
        <v>625</v>
      </c>
      <c t="n" r="D56" s="5">
        <v>625</v>
      </c>
    </row>
    <row spans="1:4" r="57">
      <c t="s" r="A57" s="3">
        <v>940</v>
      </c>
      <c t="n" r="C57" s="7">
        <v>23992</v>
      </c>
    </row>
    <row spans="1:4" r="58">
      <c t="s" r="A58" s="3">
        <v>941</v>
      </c>
      <c t="n" r="D58" s="12">
        <v>25000</v>
      </c>
    </row>
    <row spans="1:4" r="59">
      <c t="s" r="A59" s="3">
        <v>942</v>
      </c>
      <c t="n" r="C59" s="5">
        <v>6500</v>
      </c>
    </row>
    <row spans="1:4" r="60">
      <c t="s" r="A60" s="3">
        <v>943</v>
      </c>
      <c t="n" r="C60" s="7">
        <v>10099</v>
      </c>
    </row>
    <row spans="1:4" r="61">
      <c t="s" r="A61" s="3">
        <v>944</v>
      </c>
      <c t="n" r="C61" s="5">
        <v>375</v>
      </c>
      <c t="n" r="D61" s="5">
        <v>375</v>
      </c>
    </row>
    <row spans="1:4" r="62">
      <c t="s" r="A62" s="3">
        <v>945</v>
      </c>
      <c t="n" r="C62" s="7">
        <v>3750</v>
      </c>
    </row>
    <row spans="1:4" r="63">
      <c t="s" r="A63" s="3">
        <v>946</v>
      </c>
      <c t="n" r="C63" s="7">
        <v>10</v>
      </c>
    </row>
    <row spans="1:4" r="64">
      <c t="s" r="A64" s="3">
        <v>947</v>
      </c>
      <c t="n" r="C64" s="5">
        <v>746</v>
      </c>
      <c t="n" r="D64" s="5">
        <v>746</v>
      </c>
    </row>
    <row spans="1:4" r="65">
      <c t="s" r="A65" s="3">
        <v>948</v>
      </c>
      <c t="n" r="C65" s="7">
        <v>4500</v>
      </c>
    </row>
    <row spans="1:4" r="66">
      <c t="s" r="A66" s="3">
        <v>949</v>
      </c>
      <c t="n" r="C66" s="5">
        <v>100</v>
      </c>
      <c t="n" r="D66" s="5">
        <v>100</v>
      </c>
    </row>
    <row spans="1:4" r="67">
      <c t="s" r="A67" s="3">
        <v>950</v>
      </c>
      <c t="n" r="C67" s="7">
        <v>2089</v>
      </c>
    </row>
    <row spans="1:4" r="68">
      <c t="s" r="A68" s="3">
        <v>951</v>
      </c>
      <c t="n" r="C68" s="7">
        <v>0</v>
      </c>
    </row>
    <row spans="1:4" r="69">
      <c t="s" r="A69" s="3">
        <v>952</v>
      </c>
      <c t="n" r="C69" s="5">
        <v>625</v>
      </c>
      <c t="n" r="D69" s="5">
        <v>625</v>
      </c>
    </row>
    <row spans="1:4" r="70">
      <c t="s" r="A70" s="3">
        <v>953</v>
      </c>
      <c t="n" r="C70" s="7">
        <v>15000</v>
      </c>
    </row>
    <row spans="1:4" r="71">
      <c t="s" r="A71" s="3">
        <v>954</v>
      </c>
      <c t="n" r="C71" s="7">
        <v>13250</v>
      </c>
    </row>
    <row spans="1:4" r="72">
      <c t="s" r="A72" s="3">
        <v>955</v>
      </c>
      <c t="n" r="C72" s="9">
        <v>2.8</v>
      </c>
    </row>
    <row spans="1:4" r="73">
      <c t="s" r="A73" s="3">
        <v>956</v>
      </c>
      <c t="n" r="C73" s="5">
        <v>1587</v>
      </c>
      <c t="n" r="D73" s="5">
        <v>1587</v>
      </c>
    </row>
    <row spans="1:4" r="74">
      <c t="s" r="A74" s="3">
        <v>957</v>
      </c>
      <c t="n" r="C74" s="7">
        <v>40000</v>
      </c>
    </row>
    <row spans="1:4" r="75">
      <c t="s" r="A75" s="3">
        <v>958</v>
      </c>
      <c t="n" r="C75" s="5">
        <v>20000</v>
      </c>
    </row>
    <row spans="1:4" r="76">
      <c t="s" r="A76" s="3">
        <v>959</v>
      </c>
      <c t="n" r="C76" s="7">
        <v>4444</v>
      </c>
    </row>
    <row spans="1:4" r="77">
      <c t="s" r="A77" s="3">
        <v>960</v>
      </c>
      <c t="n" r="C77" s="9">
        <v>2.8</v>
      </c>
    </row>
    <row spans="1:4" r="78">
      <c t="s" r="A78" s="3">
        <v>961</v>
      </c>
      <c t="n" r="C78" s="5">
        <v>1875</v>
      </c>
      <c t="n" r="D78" s="5">
        <v>1875</v>
      </c>
    </row>
    <row spans="1:4" r="79">
      <c t="s" r="A79" s="3">
        <v>962</v>
      </c>
      <c t="n" r="C79" s="5">
        <v>1875</v>
      </c>
      <c t="n" r="D79" s="5">
        <v>1875</v>
      </c>
    </row>
    <row spans="1:4" r="80">
      <c t="s" r="A80" s="3">
        <v>963</v>
      </c>
      <c t="n" r="C80" s="5">
        <v>7500</v>
      </c>
      <c t="n" r="D80" s="5">
        <v>7500</v>
      </c>
    </row>
    <row spans="1:4" r="81">
      <c t="s" r="A81" s="3">
        <v>964</v>
      </c>
      <c t="n" r="C81" s="7">
        <v>18000</v>
      </c>
    </row>
    <row spans="1:4" r="82">
      <c t="s" r="A82" s="3">
        <v>965</v>
      </c>
      <c t="n" r="C82" s="7">
        <v>0</v>
      </c>
    </row>
    <row spans="1:4" r="83">
      <c t="s" r="A83" s="3">
        <v>966</v>
      </c>
      <c t="n" r="C83" s="5">
        <v>1875</v>
      </c>
      <c t="n" r="D83" s="5">
        <v>1875</v>
      </c>
    </row>
    <row spans="1:4" r="84">
      <c t="s" r="A84" s="3">
        <v>967</v>
      </c>
      <c t="n" r="C84" s="9">
        <v>9.6</v>
      </c>
    </row>
    <row spans="1:4" r="85">
      <c t="s" r="A85" s="3">
        <v>968</v>
      </c>
      <c t="n" r="C85" s="5">
        <v>11250</v>
      </c>
      <c t="n" r="D85" s="5">
        <v>11250</v>
      </c>
    </row>
    <row spans="1:4" r="86">
      <c t="s" r="A86" s="3">
        <v>969</v>
      </c>
      <c t="n" r="C86" s="5">
        <v>11250</v>
      </c>
      <c t="n" r="D86" s="5">
        <v>11250</v>
      </c>
    </row>
    <row spans="1:4" r="87">
      <c t="s" r="A87" s="3">
        <v>970</v>
      </c>
      <c t="n" r="C87" s="7">
        <v>31200</v>
      </c>
    </row>
    <row spans="1:4" r="88">
      <c t="s" r="A88" s="3">
        <v>971</v>
      </c>
      <c t="n" r="C88" s="5">
        <v>0</v>
      </c>
    </row>
    <row spans="1:4" r="89">
      <c t="s" r="A89" s="3">
        <v>972</v>
      </c>
      <c t="n" r="C89" s="5">
        <v>45000</v>
      </c>
    </row>
    <row spans="1:4" r="90">
      <c t="s" r="A90" s="3">
        <v>973</v>
      </c>
      <c t="n" r="C90" s="7">
        <v>13800</v>
      </c>
    </row>
    <row spans="1:4" r="91">
      <c t="s" r="A91" s="3">
        <v>974</v>
      </c>
      <c t="s" r="C91" s="3">
        <v>975</v>
      </c>
      <c t="s" r="D91" s="3">
        <v>975</v>
      </c>
    </row>
    <row spans="1:4" r="92">
      <c t="s" r="A92" s="3">
        <v>976</v>
      </c>
      <c t="n" r="C92" s="7">
        <v>4</v>
      </c>
    </row>
    <row spans="1:4" r="93">
      <c t="s" r="A93" s="3">
        <v>977</v>
      </c>
      <c t="s" r="C93" s="3">
        <v>978</v>
      </c>
      <c t="s" r="D93" s="3">
        <v>978</v>
      </c>
    </row>
    <row spans="1:4" r="94">
      <c t="s" r="A94" s="3">
        <v>979</v>
      </c>
      <c t="n" r="C94" s="13">
        <v>1.53</v>
      </c>
      <c t="n" r="D94" s="13">
        <v>1.53</v>
      </c>
    </row>
    <row spans="1:4" r="95">
      <c t="s" r="A95" s="3">
        <v>980</v>
      </c>
      <c t="s" r="C95" s="3">
        <v>780</v>
      </c>
      <c t="s" r="D95" s="3">
        <v>780</v>
      </c>
    </row>
    <row spans="1:4" r="96">
      <c t="s" r="A96" s="3">
        <v>981</v>
      </c>
      <c t="n" r="C96" s="5">
        <v>2750000</v>
      </c>
      <c t="n" r="D96" s="5">
        <v>2750000</v>
      </c>
    </row>
    <row spans="1:4" r="97">
      <c t="s" r="A97" s="3">
        <v>982</v>
      </c>
      <c t="n" r="C97" s="5">
        <v>1025750</v>
      </c>
      <c t="n" r="D97" s="5">
        <v>1025750</v>
      </c>
    </row>
    <row spans="1:4" r="98">
      <c t="s" r="A98" s="3">
        <v>983</v>
      </c>
      <c t="n" r="C98" s="7">
        <v>0</v>
      </c>
    </row>
    <row spans="1:4" r="99">
      <c t="s" r="A99" s="3">
        <v>984</v>
      </c>
      <c t="n" r="C99" s="5">
        <v>0</v>
      </c>
    </row>
    <row spans="1:4" r="100">
      <c t="s" r="A100" s="3">
        <v>985</v>
      </c>
      <c t="n" r="C100" s="5">
        <v>0</v>
      </c>
    </row>
    <row spans="1:4" r="101">
      <c t="s" r="A101" s="3">
        <v>986</v>
      </c>
      <c t="n" r="C101" s="5">
        <v>0</v>
      </c>
    </row>
    <row spans="1:4" r="102">
      <c t="s" r="A102" s="3">
        <v>987</v>
      </c>
      <c t="n" r="C102" s="5">
        <v>3318241</v>
      </c>
    </row>
    <row spans="1:4" r="103">
      <c t="s" r="A103" s="3">
        <v>988</v>
      </c>
      <c t="n" r="C103" s="5">
        <v>715915</v>
      </c>
    </row>
    <row spans="1:4" r="104">
      <c t="s" r="A104" s="3">
        <v>989</v>
      </c>
      <c t="n" r="C104" s="7">
        <v>11614380</v>
      </c>
    </row>
    <row spans="1:4" r="105">
      <c t="s" r="A105" s="3">
        <v>990</v>
      </c>
      <c t="n" r="C105" s="5">
        <v>1628581</v>
      </c>
      <c t="n" r="D105" s="5">
        <v>1628581</v>
      </c>
    </row>
    <row spans="1:4" r="106">
      <c t="s" r="A106" s="3">
        <v>991</v>
      </c>
      <c t="n" r="C106" s="5">
        <v>600</v>
      </c>
      <c t="n" r="D106" s="5">
        <v>600</v>
      </c>
    </row>
    <row spans="1:4" r="107">
      <c t="s" r="A107" s="3">
        <v>992</v>
      </c>
      <c t="n" r="C107" s="7">
        <v>10</v>
      </c>
    </row>
    <row spans="1:4" r="108">
      <c t="s" r="A108" s="3">
        <v>993</v>
      </c>
      <c t="n" r="C108" s="5">
        <v>5363</v>
      </c>
      <c t="n" r="D108" s="5">
        <v>5363</v>
      </c>
    </row>
    <row spans="1:4" r="109">
      <c t="s" r="A109" s="3">
        <v>994</v>
      </c>
      <c t="n" r="C109" s="7">
        <v>30</v>
      </c>
    </row>
    <row spans="1:4" r="110">
      <c t="s" r="A110" s="3">
        <v>995</v>
      </c>
      <c t="n" r="B110" s="5">
        <v>450000000</v>
      </c>
    </row>
    <row spans="1:4" r="111">
      <c t="s" r="A111" s="3">
        <v>996</v>
      </c>
      <c t="n" r="B111" s="5">
        <v>11250000</v>
      </c>
    </row>
    <row spans="1:4" r="112">
      <c t="s" r="A112" s="3">
        <v>888</v>
      </c>
      <c t="n" r="B112" s="5">
        <v>53278818</v>
      </c>
    </row>
    <row spans="1:4" r="113">
      <c t="s" r="A113" s="3">
        <v>997</v>
      </c>
      <c t="n" r="B113" s="5">
        <v>1331977</v>
      </c>
    </row>
    <row spans="1:4" r="114">
      <c t="s" r="A114" s="3">
        <v>998</v>
      </c>
      <c t="n" r="B114" s="5">
        <v>11250000</v>
      </c>
    </row>
    <row spans="1:4" r="115">
      <c t="s" r="A115" s="3">
        <v>999</v>
      </c>
      <c t="n" r="B115" s="8">
        <v>0.001</v>
      </c>
    </row>
    <row spans="1:4" r="116">
      <c t="s" r="A116" s="3">
        <v>1000</v>
      </c>
      <c t="n" r="B116" s="5">
        <v>2500</v>
      </c>
    </row>
    <row spans="1:4" r="117">
      <c t="s" r="A117" s="3">
        <v>1001</v>
      </c>
      <c t="n" r="B117" s="9">
        <v>4.8</v>
      </c>
    </row>
    <row spans="1:4" r="118">
      <c t="s" r="A118" s="3">
        <v>1002</v>
      </c>
      <c t="n" r="B118" s="5">
        <v>205248</v>
      </c>
    </row>
    <row spans="1:4" r="119">
      <c t="s" r="A119" s="3">
        <v>1003</v>
      </c>
      <c t="n" r="B119" s="7">
        <v>4</v>
      </c>
    </row>
    <row spans="1:4" r="120">
      <c t="s" r="A120" s="3">
        <v>896</v>
      </c>
      <c t="n" r="B120" s="7">
        <v>821000</v>
      </c>
    </row>
    <row spans="1:4" r="121">
      <c t="s" r="A121" s="3">
        <v>1004</v>
      </c>
      <c t="n" r="B121" s="5">
        <v>6</v>
      </c>
    </row>
    <row spans="1:4" r="122">
      <c t="s" r="A122" s="3">
        <v>1005</v>
      </c>
      <c t="n" r="B122" s="7">
        <v>4</v>
      </c>
    </row>
    <row spans="1:4" r="123">
      <c t="s" r="A123" s="3">
        <v>1006</v>
      </c>
      <c t="n" r="B123" s="5">
        <v>140249</v>
      </c>
    </row>
    <row spans="1:4" r="124">
      <c t="s" r="A124" s="3">
        <v>1007</v>
      </c>
      <c t="n" r="B124" s="7">
        <v>560996</v>
      </c>
    </row>
    <row spans="1:4" r="125">
      <c t="s" r="A125" s="3">
        <v>901</v>
      </c>
      <c t="n" r="B125" s="5">
        <v>718</v>
      </c>
    </row>
    <row spans="1:4" r="126">
      <c t="s" r="A126" s="3">
        <v>1008</v>
      </c>
      <c t="n" r="B126" s="5">
        <v>718</v>
      </c>
    </row>
    <row spans="1:4" r="127">
      <c t="s" r="A127" s="3">
        <v>1009</v>
      </c>
      <c t="n" r="B127" s="7">
        <v>32800</v>
      </c>
    </row>
    <row spans="1:4" r="128">
      <c t="s" r="A128" s="3">
        <v>1010</v>
      </c>
      <c t="s" r="B128" s="3">
        <v>1011</v>
      </c>
    </row>
    <row spans="1:4" r="129">
      <c t="s" r="A129" s="3">
        <v>1012</v>
      </c>
      <c t="n" r="B129" s="13">
        <v>3.94</v>
      </c>
    </row>
    <row spans="1:4" r="130">
      <c t="s" r="A130" s="3">
        <v>906</v>
      </c>
      <c t="s" r="B130" s="3">
        <v>1013</v>
      </c>
    </row>
    <row spans="1:4" r="131">
      <c t="s" r="A131" s="3">
        <v>1014</v>
      </c>
      <c t="s" r="B131" s="3">
        <v>780</v>
      </c>
    </row>
    <row spans="1:4" r="132">
      <c t="s" r="A132" s="3">
        <v>1015</v>
      </c>
      <c t="n" r="B132" s="7">
        <v>6</v>
      </c>
    </row>
    <row spans="1:4" r="133">
      <c t="s" r="A133" s="3">
        <v>1016</v>
      </c>
      <c t="n" r="B133" s="7">
        <v>4</v>
      </c>
    </row>
    <row spans="1:4" r="134">
      <c t="s" r="A134" s="3">
        <v>910</v>
      </c>
      <c t="n" r="B134" s="5">
        <v>380457</v>
      </c>
    </row>
    <row spans="1:4" r="135">
      <c t="s" r="A135" s="3">
        <v>1017</v>
      </c>
      <c t="n" r="B135" s="7">
        <v>1521996</v>
      </c>
    </row>
    <row spans="1:4" r="136">
      <c t="s" r="A136" s="3">
        <v>912</v>
      </c>
      <c t="n" r="B136" s="7">
        <v>91422</v>
      </c>
    </row>
    <row spans="1:4" r="137">
      <c t="s" r="A137" s="3">
        <v>1018</v>
      </c>
      <c t="n" r="B137" s="5">
        <v>2750000</v>
      </c>
    </row>
    <row spans="1:4" r="138">
      <c t="s" r="A138" s="3">
        <v>914</v>
      </c>
      <c t="n" r="B138" s="5">
        <v>607101</v>
      </c>
    </row>
    <row spans="1:4" r="139">
      <c t="s" r="A139" s="3">
        <v>990</v>
      </c>
      <c t="n" r="B139" s="7">
        <v>0</v>
      </c>
    </row>
    <row spans="1:4" r="140">
      <c t="s" r="A140" s="3">
        <v>991</v>
      </c>
      <c t="n" r="B140" s="5">
        <v>0</v>
      </c>
    </row>
    <row spans="1:4" r="141">
      <c t="s" r="A141" s="3">
        <v>1019</v>
      </c>
      <c t="n" r="B141" s="5">
        <v>0</v>
      </c>
    </row>
    <row spans="1:4" r="142">
      <c t="s" r="A142" s="3">
        <v>993</v>
      </c>
      <c t="n" r="B142" s="5">
        <v>0</v>
      </c>
    </row>
    <row spans="1:4" r="143">
      <c t="s" r="A143" s="3">
        <v>1020</v>
      </c>
      <c t="n" r="B143" s="5">
        <v>1613117</v>
      </c>
    </row>
    <row spans="1:4" r="144">
      <c t="s" r="A144" s="3">
        <v>1021</v>
      </c>
      <c t="n" r="B144" s="5">
        <v>4065628</v>
      </c>
    </row>
    <row spans="1:4" r="145">
      <c t="s" r="A145" s="3">
        <v>1022</v>
      </c>
      <c t="n" r="B145" s="5">
        <v>1973875</v>
      </c>
    </row>
    <row spans="1:4" r="146">
      <c t="s" r="A146" s="3">
        <v>1023</v>
      </c>
      <c t="n" r="B146" s="5">
        <v>2094586</v>
      </c>
    </row>
    <row spans="1:4" r="147">
      <c t="s" r="A147" s="3">
        <v>1024</v>
      </c>
      <c t="n" r="B147" s="7">
        <v>9232000</v>
      </c>
    </row>
    <row spans="1:4" r="148">
      <c t="s" r="A148" s="3">
        <v>1025</v>
      </c>
      <c t="n" r="B148" s="5">
        <v>1508018</v>
      </c>
    </row>
    <row spans="1:4" r="149">
      <c t="s" r="A149" s="3">
        <v>1026</v>
      </c>
      <c t="n" r="B149" s="5">
        <v>479757</v>
      </c>
    </row>
    <row spans="1:4" r="150">
      <c t="s" r="A150" s="3">
        <v>1027</v>
      </c>
      <c t="n" r="B150" s="9">
        <v>4.84</v>
      </c>
    </row>
    <row spans="1:4" r="151">
      <c t="s" r="A151" s="3">
        <v>1028</v>
      </c>
      <c t="n" r="B151" s="9">
        <v>4.61</v>
      </c>
    </row>
    <row spans="1:4" r="152">
      <c t="s" r="A152" s="3">
        <v>1029</v>
      </c>
      <c t="n" r="B152" s="7">
        <v>2239000</v>
      </c>
    </row>
    <row spans="1:4" r="153">
      <c t="s" r="A153" s="3">
        <v>1030</v>
      </c>
      <c t="n" r="B153" s="5">
        <v>7</v>
      </c>
    </row>
    <row spans="1:4" r="154">
      <c t="s" r="A154" s="3">
        <v>1031</v>
      </c>
      <c t="s" r="B154" s="3">
        <v>1032</v>
      </c>
    </row>
    <row spans="1:4" r="155">
      <c t="s" r="A155" s="3">
        <v>1033</v>
      </c>
      <c t="s" r="B155" s="3">
        <v>780</v>
      </c>
    </row>
    <row spans="1:4" r="156">
      <c t="s" r="A156" s="3">
        <v>1034</v>
      </c>
      <c t="s" r="B156" s="3">
        <v>1035</v>
      </c>
    </row>
    <row spans="1:4" r="157">
      <c t="s" r="A157" s="3">
        <v>1036</v>
      </c>
      <c t="n" r="B157" s="7">
        <v>165849</v>
      </c>
    </row>
    <row spans="1:4" r="158">
      <c t="s" r="A158" s="3">
        <v>1037</v>
      </c>
      <c t="n" r="B158" s="5">
        <v>325648</v>
      </c>
    </row>
    <row spans="1:4" r="159">
      <c t="s" r="A159" s="3">
        <v>1038</v>
      </c>
      <c t="n" r="B159" s="5">
        <v>0</v>
      </c>
    </row>
    <row spans="1:4" r="160">
      <c t="s" r="A160" s="3">
        <v>1039</v>
      </c>
      <c t="n" r="B160" s="5">
        <v>0</v>
      </c>
    </row>
    <row spans="1:4" r="161">
      <c t="s" r="A161" s="3">
        <v>1040</v>
      </c>
      <c t="n" r="B161" s="7">
        <v>168530</v>
      </c>
    </row>
    <row spans="1:4" r="162">
      <c t="s" r="A162" s="3">
        <v>1041</v>
      </c>
      <c t="n" r="B162" s="5">
        <v>7</v>
      </c>
    </row>
    <row spans="1:4" r="163">
      <c t="s" r="A163" s="3">
        <v>1042</v>
      </c>
      <c t="s" r="B163" s="3">
        <v>1043</v>
      </c>
    </row>
    <row spans="1:4" r="164">
      <c t="s" r="A164" s="3">
        <v>1044</v>
      </c>
      <c t="s" r="B164" s="3">
        <v>780</v>
      </c>
    </row>
    <row spans="1:4" r="165">
      <c t="s" r="A165" s="3">
        <v>1045</v>
      </c>
      <c t="s" r="B165" s="3">
        <v>1046</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62"/>
  <sheetViews>
    <sheetView workbookViewId="0">
      <selection activeCell="A1" sqref="A1"/>
    </sheetView>
  </sheetViews>
  <sheetFormatPr baseColWidth="10" defaultRowHeight="15"/>
  <cols>
    <col customWidth="1" max="1" min="1" width="80"/>
    <col customWidth="1" max="2" min="2" width="22"/>
    <col customWidth="1" max="3" min="3" width="37"/>
    <col customWidth="1" max="4" min="4" width="35"/>
    <col customWidth="1" max="5" min="5" width="29"/>
    <col customWidth="1" max="6" min="6" width="55"/>
    <col customWidth="1" max="7" min="7" width="11"/>
  </cols>
  <sheetData>
    <row spans="1:7" r="1">
      <c t="s" r="A1" s="1">
        <v>91</v>
      </c>
      <c t="s" r="B1" s="2">
        <v>92</v>
      </c>
      <c t="s" r="C1" s="2">
        <v>93</v>
      </c>
      <c t="s" r="D1" s="2">
        <v>94</v>
      </c>
      <c t="s" r="E1" s="2">
        <v>95</v>
      </c>
      <c t="s" r="F1" s="2">
        <v>96</v>
      </c>
      <c t="s" r="G1" s="2">
        <v>97</v>
      </c>
    </row>
    <row spans="1:7" r="2">
      <c t="s" r="A2" s="3">
        <v>98</v>
      </c>
      <c t="n" r="B2" s="7">
        <v>714</v>
      </c>
      <c t="n" r="C2" s="7">
        <v>2185959</v>
      </c>
      <c t="n" r="D2" s="7">
        <v>3750</v>
      </c>
      <c t="n" r="E2" s="7">
        <v>-2000926</v>
      </c>
      <c t="n" r="F2" s="7">
        <v>-6245</v>
      </c>
      <c t="n" r="G2" s="7">
        <v>183252</v>
      </c>
    </row>
    <row spans="1:7" r="3">
      <c t="s" r="A3" s="3">
        <v>99</v>
      </c>
      <c t="n" r="B3" s="5">
        <v>713050</v>
      </c>
    </row>
    <row spans="1:7" r="4">
      <c t="s" r="A4" s="3">
        <v>100</v>
      </c>
      <c t="n" r="B4" s="7">
        <v>5</v>
      </c>
      <c t="n" r="C4" s="5">
        <v>239675</v>
      </c>
      <c t="n" r="G4" s="5">
        <v>239680</v>
      </c>
    </row>
    <row spans="1:7" r="5">
      <c t="s" r="A5" s="3">
        <v>101</v>
      </c>
      <c t="n" r="B5" s="5">
        <v>5350</v>
      </c>
    </row>
    <row spans="1:7" r="6">
      <c t="s" r="A6" s="3">
        <v>102</v>
      </c>
      <c t="n" r="B6" s="7">
        <v>83</v>
      </c>
      <c t="n" r="C6" s="5">
        <v>673167</v>
      </c>
      <c t="n" r="G6" s="5">
        <v>683250</v>
      </c>
    </row>
    <row spans="1:7" r="7">
      <c t="s" r="A7" s="3">
        <v>103</v>
      </c>
      <c t="n" r="B7" s="5">
        <v>83325</v>
      </c>
    </row>
    <row spans="1:7" r="8">
      <c t="s" r="A8" s="3">
        <v>104</v>
      </c>
      <c t="n" r="C8" s="5">
        <v>-26610</v>
      </c>
      <c t="n" r="G8" s="5">
        <v>-26610</v>
      </c>
    </row>
    <row spans="1:7" r="9">
      <c t="s" r="A9" s="3">
        <v>105</v>
      </c>
      <c t="n" r="B9" s="7">
        <v>10</v>
      </c>
      <c t="n" r="C9" s="5">
        <v>132510</v>
      </c>
      <c t="n" r="G9" s="5">
        <v>132520</v>
      </c>
    </row>
    <row spans="1:7" r="10">
      <c t="s" r="A10" s="3">
        <v>106</v>
      </c>
      <c t="n" r="B10" s="5">
        <v>10050</v>
      </c>
    </row>
    <row spans="1:7" r="11">
      <c t="s" r="A11" s="3">
        <v>107</v>
      </c>
      <c t="n" r="C11" s="5">
        <v>485704</v>
      </c>
      <c t="n" r="G11" s="5">
        <v>485704</v>
      </c>
    </row>
    <row spans="1:7" r="12">
      <c t="s" r="A12" s="3">
        <v>108</v>
      </c>
      <c t="n" r="B12" s="7">
        <v>16</v>
      </c>
      <c t="n" r="C12" s="5">
        <v>144273</v>
      </c>
      <c t="n" r="D12" s="5">
        <v>3750</v>
      </c>
      <c t="n" r="G12" s="5">
        <v>148039</v>
      </c>
    </row>
    <row spans="1:7" r="13">
      <c t="s" r="A13" s="3">
        <v>109</v>
      </c>
      <c t="n" r="B13" s="5">
        <v>16121</v>
      </c>
    </row>
    <row spans="1:7" r="14">
      <c t="s" r="A14" s="3">
        <v>110</v>
      </c>
      <c t="n" r="C14" s="5">
        <v>18400</v>
      </c>
      <c t="n" r="G14" s="5">
        <v>18400</v>
      </c>
    </row>
    <row spans="1:7" r="15">
      <c t="s" r="A15" s="3">
        <v>111</v>
      </c>
      <c t="n" r="B15" s="7">
        <v>38</v>
      </c>
      <c t="n" r="C15" s="5">
        <v>299962</v>
      </c>
      <c t="n" r="G15" s="5">
        <v>300000</v>
      </c>
    </row>
    <row spans="1:7" r="16">
      <c t="s" r="A16" s="3">
        <v>112</v>
      </c>
      <c t="n" r="B16" s="5">
        <v>37988</v>
      </c>
    </row>
    <row spans="1:7" r="17">
      <c t="s" r="A17" s="3">
        <v>113</v>
      </c>
      <c t="n" r="C17" s="5">
        <v>-58656</v>
      </c>
      <c t="n" r="G17" s="5">
        <v>-58656</v>
      </c>
    </row>
    <row spans="1:7" r="18">
      <c t="s" r="A18" s="3">
        <v>114</v>
      </c>
      <c t="n" r="C18" s="5">
        <v>-239680</v>
      </c>
      <c t="n" r="G18" s="5">
        <v>-239680</v>
      </c>
    </row>
    <row spans="1:7" r="19">
      <c t="s" r="A19" s="3">
        <v>115</v>
      </c>
      <c t="n" r="B19" s="7">
        <v>2</v>
      </c>
      <c t="n" r="C19" s="5">
        <v>7311</v>
      </c>
      <c t="n" r="G19" s="5">
        <v>7313</v>
      </c>
    </row>
    <row spans="1:7" r="20">
      <c t="s" r="A20" s="3">
        <v>116</v>
      </c>
      <c t="n" r="B20" s="5">
        <v>2320</v>
      </c>
    </row>
    <row spans="1:7" r="21">
      <c t="s" r="A21" s="3">
        <v>117</v>
      </c>
      <c t="n" r="C21" s="5">
        <v>41225</v>
      </c>
      <c t="n" r="G21" s="5">
        <v>41225</v>
      </c>
    </row>
    <row spans="1:7" r="22">
      <c t="s" r="A22" s="3">
        <v>118</v>
      </c>
      <c t="n" r="C22" s="5">
        <v>17600</v>
      </c>
      <c t="n" r="G22" s="5">
        <v>17600</v>
      </c>
    </row>
    <row spans="1:7" r="23">
      <c t="s" r="A23" s="3">
        <v>119</v>
      </c>
      <c t="n" r="C23" s="5">
        <v>67600</v>
      </c>
      <c t="n" r="G23" s="5">
        <v>67600</v>
      </c>
    </row>
    <row spans="1:7" r="24">
      <c t="s" r="A24" s="3">
        <v>120</v>
      </c>
      <c t="n" r="C24" s="5">
        <v>177900</v>
      </c>
      <c t="n" r="G24" s="5">
        <v>177900</v>
      </c>
    </row>
    <row spans="1:7" r="25">
      <c t="s" r="A25" s="3">
        <v>121</v>
      </c>
      <c t="n" r="C25" s="5">
        <v>731615</v>
      </c>
      <c t="n" r="G25" s="5">
        <v>731615</v>
      </c>
    </row>
    <row spans="1:7" r="26">
      <c t="s" r="A26" s="3">
        <v>122</v>
      </c>
      <c t="n" r="E26" s="5">
        <v>-4238490</v>
      </c>
      <c t="n" r="G26" s="5">
        <v>-4238490</v>
      </c>
    </row>
    <row spans="1:7" r="27">
      <c t="s" r="A27" s="3">
        <v>123</v>
      </c>
      <c t="n" r="B27" s="7">
        <v>868</v>
      </c>
      <c t="n" r="C27" s="5">
        <v>4907955</v>
      </c>
      <c t="n" r="D27" s="5">
        <v>7500</v>
      </c>
      <c t="n" r="E27" s="5">
        <v>-6239416</v>
      </c>
      <c t="n" r="F27" s="5">
        <v>-6245</v>
      </c>
      <c t="n" r="G27" s="5">
        <v>-1329338</v>
      </c>
    </row>
    <row spans="1:7" r="28">
      <c t="s" r="A28" s="3">
        <v>124</v>
      </c>
      <c t="n" r="B28" s="5">
        <v>868204</v>
      </c>
    </row>
    <row spans="1:7" r="29">
      <c t="s" r="A29" s="3">
        <v>105</v>
      </c>
      <c t="n" r="B29" s="7">
        <v>1</v>
      </c>
      <c t="n" r="C29" s="5">
        <v>2749</v>
      </c>
      <c t="n" r="G29" s="5">
        <v>2750</v>
      </c>
    </row>
    <row spans="1:7" r="30">
      <c t="s" r="A30" s="3">
        <v>106</v>
      </c>
      <c t="n" r="B30" s="5">
        <v>1000</v>
      </c>
    </row>
    <row spans="1:7" r="31">
      <c t="s" r="A31" s="3">
        <v>107</v>
      </c>
      <c t="n" r="C31" s="5">
        <v>697400</v>
      </c>
      <c t="n" r="G31" s="5">
        <v>697400</v>
      </c>
    </row>
    <row spans="1:7" r="32">
      <c t="s" r="A32" s="3">
        <v>125</v>
      </c>
      <c t="n" r="B32" s="7">
        <v>-15</v>
      </c>
      <c t="n" r="C32" s="5">
        <v>15</v>
      </c>
    </row>
    <row spans="1:7" r="33">
      <c t="s" r="A33" s="3">
        <v>126</v>
      </c>
      <c t="n" r="B33" s="5">
        <v>-15000</v>
      </c>
    </row>
    <row spans="1:7" r="34">
      <c t="s" r="A34" s="3">
        <v>127</v>
      </c>
      <c t="n" r="B34" s="7">
        <v>47</v>
      </c>
      <c t="n" r="C34" s="5">
        <v>139953</v>
      </c>
      <c t="n" r="G34" s="5">
        <v>140000</v>
      </c>
    </row>
    <row spans="1:7" r="35">
      <c t="s" r="A35" s="3">
        <v>128</v>
      </c>
      <c t="n" r="B35" s="5">
        <v>46667</v>
      </c>
    </row>
    <row spans="1:7" r="36">
      <c t="s" r="A36" s="3">
        <v>129</v>
      </c>
      <c t="n" r="B36" s="7">
        <v>55</v>
      </c>
      <c t="n" r="C36" s="5">
        <v>539254</v>
      </c>
      <c t="n" r="G36" s="5">
        <v>539309</v>
      </c>
    </row>
    <row spans="1:7" r="37">
      <c t="s" r="A37" s="3">
        <v>130</v>
      </c>
      <c t="n" r="B37" s="5">
        <v>55145</v>
      </c>
    </row>
    <row spans="1:7" r="38">
      <c t="s" r="A38" s="3">
        <v>108</v>
      </c>
      <c t="n" r="B38" s="7">
        <v>6</v>
      </c>
      <c t="n" r="C38" s="5">
        <v>32394</v>
      </c>
      <c t="n" r="D38" s="5">
        <v>7500</v>
      </c>
      <c t="n" r="G38" s="5">
        <v>39900</v>
      </c>
    </row>
    <row spans="1:7" r="39">
      <c t="s" r="A39" s="3">
        <v>109</v>
      </c>
      <c t="n" r="B39" s="5">
        <v>5625</v>
      </c>
    </row>
    <row spans="1:7" r="40">
      <c t="s" r="A40" s="3">
        <v>131</v>
      </c>
      <c t="n" r="B40" s="7">
        <v>49</v>
      </c>
      <c t="n" r="C40" s="5">
        <v>274774</v>
      </c>
      <c t="n" r="G40" s="5">
        <v>274823</v>
      </c>
    </row>
    <row spans="1:7" r="41">
      <c t="s" r="A41" s="3">
        <v>132</v>
      </c>
      <c t="n" r="B41" s="5">
        <v>48750</v>
      </c>
    </row>
    <row spans="1:7" r="42">
      <c t="s" r="A42" s="3">
        <v>115</v>
      </c>
      <c t="n" r="C42" s="5">
        <v>15171000</v>
      </c>
      <c t="n" r="G42" s="5">
        <v>15171000</v>
      </c>
    </row>
    <row spans="1:7" r="43">
      <c t="s" r="A43" s="3">
        <v>121</v>
      </c>
      <c t="n" r="C43" s="5">
        <v>3318241</v>
      </c>
      <c t="n" r="G43" s="5">
        <v>3318241</v>
      </c>
    </row>
    <row spans="1:7" r="44">
      <c t="s" r="A44" s="3">
        <v>122</v>
      </c>
      <c t="n" r="E44" s="5">
        <v>-21078265</v>
      </c>
      <c t="n" r="G44" s="5">
        <v>-21078265</v>
      </c>
    </row>
    <row spans="1:7" r="45">
      <c t="s" r="A45" s="3">
        <v>133</v>
      </c>
      <c t="n" r="B45" s="7">
        <v>1011</v>
      </c>
      <c t="n" r="C45" s="5">
        <v>25083735</v>
      </c>
      <c t="n" r="D45" s="5">
        <v>15000</v>
      </c>
      <c t="n" r="E45" s="5">
        <v>-27317681</v>
      </c>
      <c t="n" r="F45" s="5">
        <v>-6245</v>
      </c>
      <c t="n" r="G45" s="5">
        <v>-2224180</v>
      </c>
    </row>
    <row spans="1:7" r="46">
      <c t="s" r="A46" s="3">
        <v>134</v>
      </c>
      <c t="n" r="B46" s="5">
        <v>1010391</v>
      </c>
    </row>
    <row spans="1:7" r="47">
      <c t="s" r="A47" s="3">
        <v>127</v>
      </c>
      <c t="n" r="B47" s="7">
        <v>79</v>
      </c>
      <c t="n" r="C47" s="5">
        <v>236985</v>
      </c>
      <c t="n" r="G47" s="5">
        <v>237064</v>
      </c>
    </row>
    <row spans="1:7" r="48">
      <c t="s" r="A48" s="3">
        <v>128</v>
      </c>
      <c t="n" r="B48" s="5">
        <v>79025</v>
      </c>
    </row>
    <row spans="1:7" r="49">
      <c t="s" r="A49" s="3">
        <v>129</v>
      </c>
      <c t="n" r="B49" s="7">
        <v>2</v>
      </c>
      <c t="n" r="C49" s="5">
        <v>11998</v>
      </c>
      <c t="n" r="G49" s="5">
        <v>12000</v>
      </c>
    </row>
    <row spans="1:7" r="50">
      <c t="s" r="A50" s="3">
        <v>130</v>
      </c>
      <c t="n" r="B50" s="5">
        <v>2500</v>
      </c>
    </row>
    <row spans="1:7" r="51">
      <c t="s" r="A51" s="3">
        <v>131</v>
      </c>
      <c t="n" r="B51" s="7">
        <v>55</v>
      </c>
      <c t="n" r="C51" s="5">
        <v>280176</v>
      </c>
      <c t="n" r="G51" s="5">
        <v>280231</v>
      </c>
    </row>
    <row spans="1:7" r="52">
      <c t="s" r="A52" s="3">
        <v>132</v>
      </c>
      <c t="n" r="B52" s="5">
        <v>55377</v>
      </c>
    </row>
    <row spans="1:7" r="53">
      <c t="s" r="A53" s="3">
        <v>135</v>
      </c>
      <c t="n" r="B53" s="7">
        <v>586</v>
      </c>
      <c t="n" r="C53" s="5">
        <v>2342410</v>
      </c>
      <c t="n" r="G53" s="5">
        <v>2342996</v>
      </c>
    </row>
    <row spans="1:7" r="54">
      <c t="s" r="A54" s="3">
        <v>136</v>
      </c>
      <c t="n" r="B54" s="5">
        <v>585705</v>
      </c>
    </row>
    <row spans="1:7" r="55">
      <c t="s" r="A55" s="3">
        <v>137</v>
      </c>
      <c t="n" r="C55" s="5">
        <v>-91422</v>
      </c>
      <c t="n" r="G55" s="5">
        <v>-91422</v>
      </c>
    </row>
    <row spans="1:7" r="56">
      <c t="s" r="A56" s="3">
        <v>138</v>
      </c>
      <c t="n" r="B56" s="7">
        <v>22</v>
      </c>
      <c t="n" r="C56" s="5">
        <v>-22</v>
      </c>
    </row>
    <row spans="1:7" r="57">
      <c t="s" r="A57" s="3">
        <v>139</v>
      </c>
      <c t="n" r="B57" s="5">
        <v>22007</v>
      </c>
    </row>
    <row spans="1:7" r="58">
      <c t="s" r="A58" s="3">
        <v>115</v>
      </c>
      <c t="n" r="C58" s="5">
        <v>3091050</v>
      </c>
      <c t="n" r="G58" s="5">
        <v>3091050</v>
      </c>
    </row>
    <row spans="1:7" r="59">
      <c t="s" r="A59" s="3">
        <v>121</v>
      </c>
      <c t="n" r="C59" s="5">
        <v>4391276</v>
      </c>
      <c t="n" r="G59" s="5">
        <v>4391276</v>
      </c>
    </row>
    <row spans="1:7" r="60">
      <c t="s" r="A60" s="3">
        <v>122</v>
      </c>
      <c t="n" r="E60" s="5">
        <v>-8483089</v>
      </c>
      <c t="n" r="G60" s="5">
        <v>-8483089</v>
      </c>
    </row>
    <row spans="1:7" r="61">
      <c t="s" r="A61" s="3">
        <v>140</v>
      </c>
      <c t="n" r="B61" s="7">
        <v>1755</v>
      </c>
      <c t="n" r="C61" s="7">
        <v>35346186</v>
      </c>
      <c t="n" r="D61" s="7">
        <v>15000</v>
      </c>
      <c t="n" r="E61" s="7">
        <v>-35800770</v>
      </c>
      <c t="n" r="F61" s="7">
        <v>-6245</v>
      </c>
      <c t="n" r="G61" s="7">
        <v>-444074</v>
      </c>
    </row>
    <row spans="1:7" r="62">
      <c t="s" r="A62" s="3">
        <v>141</v>
      </c>
      <c t="n" r="B62" s="5">
        <v>175500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5"/>
    <col customWidth="1" max="2" min="2" width="21"/>
  </cols>
  <sheetData>
    <row spans="1:2" r="1">
      <c t="s" r="A1" s="1">
        <v>1047</v>
      </c>
      <c t="s" r="B1" s="2">
        <v>68</v>
      </c>
    </row>
    <row spans="1:2" r="2">
      <c t="s" r="B2" s="2">
        <v>863</v>
      </c>
    </row>
    <row spans="1:2" r="3">
      <c t="s" r="A3" s="3">
        <v>1048</v>
      </c>
      <c t="n" r="B3" s="7">
        <v>2706000</v>
      </c>
    </row>
    <row spans="1:2" r="4">
      <c t="s" r="A4" s="3">
        <v>1049</v>
      </c>
      <c t="n" r="B4" s="5">
        <v>1066700</v>
      </c>
    </row>
    <row spans="1:2" r="5">
      <c t="s" r="A5" s="3">
        <v>1050</v>
      </c>
      <c t="n" r="B5" s="5">
        <v>1800000</v>
      </c>
    </row>
    <row spans="1:2" r="6">
      <c t="s" r="A6" s="3">
        <v>1051</v>
      </c>
      <c t="n" r="B6" s="5">
        <v>1666000</v>
      </c>
    </row>
    <row spans="1:2" r="7">
      <c t="s" r="A7" s="3">
        <v>1052</v>
      </c>
      <c t="n" r="B7" s="5">
        <v>10666000</v>
      </c>
    </row>
    <row spans="1:2" r="8">
      <c t="s" r="A8" s="3">
        <v>1053</v>
      </c>
      <c t="n" r="B8" s="7">
        <v>1419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6"/>
    <col customWidth="1" max="2" min="2" width="15"/>
    <col customWidth="1" max="3" min="3" width="16"/>
  </cols>
  <sheetData>
    <row spans="1:3" r="1">
      <c t="s" r="A1" s="1">
        <v>1054</v>
      </c>
      <c t="s" r="B1" s="2">
        <v>67</v>
      </c>
      <c t="s" r="C1" s="2">
        <v>68</v>
      </c>
    </row>
    <row spans="1:3" r="2">
      <c t="s" r="B2" s="2">
        <v>2</v>
      </c>
      <c t="s" r="C2" s="2">
        <v>28</v>
      </c>
    </row>
    <row spans="1:3" r="3">
      <c t="s" r="A3" s="3">
        <v>1055</v>
      </c>
      <c t="s" r="C3" s="3">
        <v>1056</v>
      </c>
    </row>
    <row spans="1:3" r="4">
      <c t="s" r="A4" s="3">
        <v>1057</v>
      </c>
      <c t="s" r="C4" s="3">
        <v>1058</v>
      </c>
    </row>
    <row spans="1:3" r="5">
      <c t="s" r="A5" s="3">
        <v>1059</v>
      </c>
      <c t="n" r="C5" s="7">
        <v>2755</v>
      </c>
    </row>
    <row spans="1:3" r="6">
      <c t="s" r="A6" s="3">
        <v>1060</v>
      </c>
      <c t="n" r="C6" s="7">
        <v>15462</v>
      </c>
    </row>
    <row spans="1:3" r="7">
      <c t="s" r="A7" s="3">
        <v>1061</v>
      </c>
      <c t="s" r="C7" s="3">
        <v>664</v>
      </c>
    </row>
    <row spans="1:3" r="8">
      <c t="s" r="A8" s="3">
        <v>1062</v>
      </c>
      <c t="n" r="C8" s="7">
        <v>3821</v>
      </c>
    </row>
    <row spans="1:3" r="9">
      <c t="s" r="A9" s="3">
        <v>1055</v>
      </c>
      <c t="s" r="B9" s="3">
        <v>1063</v>
      </c>
    </row>
    <row spans="1:3" r="10">
      <c t="s" r="A10" s="3">
        <v>1057</v>
      </c>
      <c t="s" r="B10" s="3">
        <v>1064</v>
      </c>
    </row>
    <row spans="1:3" r="11">
      <c t="s" r="A11" s="3">
        <v>1059</v>
      </c>
      <c t="s" r="B11" s="3">
        <v>1065</v>
      </c>
    </row>
    <row spans="1:3" r="12">
      <c t="s" r="A12" s="3">
        <v>1060</v>
      </c>
      <c t="s" r="B12" s="3">
        <v>1066</v>
      </c>
    </row>
    <row spans="1:3" r="13">
      <c t="s" r="A13" s="3">
        <v>1061</v>
      </c>
      <c t="n" r="B13" s="7">
        <v>80770</v>
      </c>
    </row>
    <row spans="1:3" r="14">
      <c t="s" r="A14" s="3">
        <v>1062</v>
      </c>
      <c t="n" r="B14" s="7">
        <v>275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4"/>
    <col customWidth="1" max="2" min="2" width="21"/>
    <col customWidth="1" max="3" min="3" width="20"/>
  </cols>
  <sheetData>
    <row spans="1:3" r="1">
      <c t="s" r="A1" s="1">
        <v>1067</v>
      </c>
      <c t="s" r="B1" s="2">
        <v>67</v>
      </c>
      <c t="s" r="C1" s="2">
        <v>68</v>
      </c>
    </row>
    <row spans="1:3" r="2">
      <c t="s" r="B2" s="2">
        <v>399</v>
      </c>
      <c t="s" r="C2" s="2">
        <v>1068</v>
      </c>
    </row>
    <row spans="1:3" r="3">
      <c t="s" r="A3" s="3">
        <v>1069</v>
      </c>
      <c t="n" r="C3" s="5">
        <v>14500</v>
      </c>
    </row>
    <row spans="1:3" r="4">
      <c t="n" r="A4" s="14">
        <v>1</v>
      </c>
      <c t="n" r="B4" s="7">
        <v>50000</v>
      </c>
    </row>
    <row spans="1:3" r="5">
      <c t="n" r="A5" s="14">
        <v>2</v>
      </c>
      <c t="s" r="B5" s="3">
        <v>536</v>
      </c>
    </row>
    <row spans="1:3" r="6">
      <c t="n" r="A6" s="14">
        <v>3</v>
      </c>
      <c t="n" r="B6" s="7">
        <v>5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0"/>
    <col customWidth="1" max="2" min="2" width="27"/>
  </cols>
  <sheetData>
    <row spans="1:2" r="1">
      <c t="s" r="A1" s="1">
        <v>1070</v>
      </c>
      <c t="s" r="B1" s="2">
        <v>68</v>
      </c>
    </row>
    <row spans="1:2" r="2">
      <c t="s" r="B2" s="2">
        <v>1071</v>
      </c>
    </row>
    <row spans="1:2" r="3">
      <c t="s" r="A3" s="3">
        <v>1072</v>
      </c>
      <c t="n" r="B3" s="5">
        <v>78750</v>
      </c>
    </row>
    <row spans="1:2" r="4">
      <c t="s" r="A4" s="3">
        <v>1073</v>
      </c>
      <c t="n" r="B4" s="9">
        <v>4.8</v>
      </c>
    </row>
    <row spans="1:2" r="5">
      <c t="s" r="A5" s="3">
        <v>1074</v>
      </c>
      <c t="n" r="B5" s="5">
        <v>37500</v>
      </c>
    </row>
    <row spans="1:2" r="6">
      <c t="s" r="A6" s="3">
        <v>1075</v>
      </c>
      <c t="n" r="B6" s="9">
        <v>4.48</v>
      </c>
    </row>
    <row spans="1:2" r="7">
      <c t="s" r="A7" s="3">
        <v>1076</v>
      </c>
      <c t="n" r="B7" s="5">
        <v>412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1077</v>
      </c>
      <c t="s" r="B1" s="2">
        <v>67</v>
      </c>
      <c t="s" r="C1" s="2">
        <v>68</v>
      </c>
    </row>
    <row spans="1:3" r="2">
      <c t="s" r="B2" s="2">
        <v>2</v>
      </c>
      <c t="s" r="C2" s="2">
        <v>28</v>
      </c>
    </row>
    <row spans="1:3" r="3">
      <c t="s" r="A3" s="3">
        <v>1078</v>
      </c>
      <c t="s" r="C3" s="3">
        <v>1079</v>
      </c>
    </row>
    <row spans="1:3" r="4">
      <c t="s" r="A4" s="3">
        <v>1080</v>
      </c>
      <c t="s" r="C4" s="3">
        <v>1081</v>
      </c>
    </row>
    <row spans="1:3" r="5">
      <c t="s" r="A5" s="3">
        <v>1082</v>
      </c>
      <c t="n" r="C5" s="13">
        <v>2.34</v>
      </c>
    </row>
    <row spans="1:3" r="6">
      <c t="s" r="A6" s="3">
        <v>1083</v>
      </c>
      <c t="n" r="C6" s="13">
        <v>0.36</v>
      </c>
    </row>
    <row spans="1:3" r="7">
      <c t="s" r="A7" s="3">
        <v>1084</v>
      </c>
      <c t="s" r="C7" s="3">
        <v>1085</v>
      </c>
    </row>
    <row spans="1:3" r="8">
      <c t="s" r="A8" s="3">
        <v>1086</v>
      </c>
      <c t="s" r="C8" s="3">
        <v>1087</v>
      </c>
    </row>
    <row spans="1:3" r="9">
      <c t="s" r="A9" s="3">
        <v>1088</v>
      </c>
      <c t="n" r="C9" s="13">
        <v>4.8</v>
      </c>
    </row>
    <row spans="1:3" r="10">
      <c t="s" r="A10" s="3">
        <v>1089</v>
      </c>
      <c t="n" r="C10" s="13">
        <v>3.2</v>
      </c>
    </row>
    <row spans="1:3" r="11">
      <c t="s" r="A11" s="3">
        <v>1090</v>
      </c>
      <c t="s" r="C11" s="3">
        <v>780</v>
      </c>
    </row>
    <row spans="1:3" r="12">
      <c t="s" r="A12" s="3">
        <v>1091</v>
      </c>
      <c t="s" r="C12" s="3">
        <v>780</v>
      </c>
    </row>
    <row spans="1:3" r="13">
      <c t="s" r="A13" s="3">
        <v>1092</v>
      </c>
      <c t="s" r="B13" s="3">
        <v>1093</v>
      </c>
    </row>
    <row spans="1:3" r="14">
      <c t="s" r="A14" s="3">
        <v>1094</v>
      </c>
      <c t="s" r="B14" s="3">
        <v>1079</v>
      </c>
    </row>
    <row spans="1:3" r="15">
      <c t="s" r="A15" s="3">
        <v>1095</v>
      </c>
      <c t="n" r="B15" s="13">
        <v>1.59</v>
      </c>
    </row>
    <row spans="1:3" r="16">
      <c t="s" r="A16" s="3">
        <v>1096</v>
      </c>
      <c t="n" r="B16" s="13">
        <v>2.34</v>
      </c>
    </row>
    <row spans="1:3" r="17">
      <c t="s" r="A17" s="3">
        <v>1097</v>
      </c>
      <c t="s" r="B17" s="3">
        <v>1098</v>
      </c>
    </row>
    <row spans="1:3" r="18">
      <c t="s" r="A18" s="3">
        <v>1099</v>
      </c>
      <c t="s" r="B18" s="3">
        <v>1085</v>
      </c>
    </row>
    <row spans="1:3" r="19">
      <c t="s" r="A19" s="3">
        <v>1100</v>
      </c>
      <c t="n" r="B19" s="13">
        <v>3.18</v>
      </c>
    </row>
    <row spans="1:3" r="20">
      <c t="s" r="A20" s="3">
        <v>1101</v>
      </c>
      <c t="n" r="B20" s="13">
        <v>4.8</v>
      </c>
    </row>
    <row spans="1:3" r="21">
      <c t="s" r="A21" s="3">
        <v>1102</v>
      </c>
      <c t="s" r="B21" s="3">
        <v>780</v>
      </c>
    </row>
    <row spans="1:3" r="22">
      <c t="s" r="A22" s="3">
        <v>1103</v>
      </c>
      <c t="s" r="B22" s="3">
        <v>78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1104</v>
      </c>
      <c t="s" r="B1" s="2">
        <v>67</v>
      </c>
      <c t="s" r="C1" s="2">
        <v>68</v>
      </c>
    </row>
    <row spans="1:3" r="2">
      <c t="s" r="B2" s="2">
        <v>2</v>
      </c>
      <c t="s" r="C2" s="2">
        <v>28</v>
      </c>
    </row>
    <row spans="1:3" r="3">
      <c t="s" r="A3" s="3">
        <v>1105</v>
      </c>
      <c t="n" r="C3" s="7">
        <v>343769</v>
      </c>
    </row>
    <row spans="1:3" r="4">
      <c t="s" r="A4" s="3">
        <v>1106</v>
      </c>
      <c t="n" r="C4" s="5">
        <v>394867</v>
      </c>
    </row>
    <row spans="1:3" r="5">
      <c t="s" r="A5" s="3">
        <v>1107</v>
      </c>
      <c t="n" r="C5" s="5">
        <v>213443</v>
      </c>
    </row>
    <row spans="1:3" r="6">
      <c t="s" r="A6" s="3">
        <v>1108</v>
      </c>
      <c t="n" r="C6" s="5">
        <v>244240</v>
      </c>
    </row>
    <row spans="1:3" r="7">
      <c t="s" r="A7" s="3">
        <v>1109</v>
      </c>
      <c t="n" r="C7" s="5">
        <v>557212</v>
      </c>
    </row>
    <row spans="1:3" r="8">
      <c t="s" r="A8" s="3">
        <v>1110</v>
      </c>
      <c t="n" r="C8" s="7">
        <v>639107</v>
      </c>
    </row>
    <row spans="1:3" r="9">
      <c t="s" r="A9" s="3">
        <v>1111</v>
      </c>
      <c t="n" r="B9" s="7">
        <v>267448</v>
      </c>
    </row>
    <row spans="1:3" r="10">
      <c t="s" r="A10" s="3">
        <v>1112</v>
      </c>
      <c t="n" r="B10" s="5">
        <v>78840</v>
      </c>
    </row>
    <row spans="1:3" r="11">
      <c t="s" r="A11" s="3">
        <v>1113</v>
      </c>
      <c t="n" r="B11" s="5">
        <v>722039</v>
      </c>
    </row>
    <row spans="1:3" r="12">
      <c t="s" r="A12" s="3">
        <v>1114</v>
      </c>
      <c t="n" r="B12" s="5">
        <v>270003</v>
      </c>
    </row>
    <row spans="1:3" r="13">
      <c t="s" r="A13" s="3">
        <v>1115</v>
      </c>
      <c t="n" r="B13" s="5">
        <v>50300</v>
      </c>
    </row>
    <row spans="1:3" r="14">
      <c t="s" r="A14" s="3">
        <v>1116</v>
      </c>
      <c t="n" r="B14" s="5">
        <v>66950</v>
      </c>
    </row>
    <row spans="1:3" r="15">
      <c t="s" r="A15" s="3">
        <v>1117</v>
      </c>
      <c t="n" r="B15" s="5">
        <v>216118</v>
      </c>
    </row>
    <row spans="1:3" r="16">
      <c t="s" r="A16" s="3">
        <v>1118</v>
      </c>
      <c t="n" r="B16" s="5">
        <v>160587</v>
      </c>
    </row>
    <row spans="1:3" r="17">
      <c t="s" r="A17" s="3">
        <v>1119</v>
      </c>
      <c t="n" r="B17" s="5">
        <v>317748</v>
      </c>
    </row>
    <row spans="1:3" r="18">
      <c t="s" r="A18" s="3">
        <v>1120</v>
      </c>
      <c t="n" r="B18" s="5">
        <v>145790</v>
      </c>
    </row>
    <row spans="1:3" r="19">
      <c t="s" r="A19" s="3">
        <v>1121</v>
      </c>
      <c t="n" r="B19" s="5">
        <v>938157</v>
      </c>
    </row>
    <row spans="1:3" r="20">
      <c t="s" r="A20" s="3">
        <v>1122</v>
      </c>
      <c t="n" r="B20" s="7">
        <v>43059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1123</v>
      </c>
      <c t="s" r="B1" s="2">
        <v>67</v>
      </c>
      <c t="s" r="C1" s="2">
        <v>68</v>
      </c>
    </row>
    <row spans="1:3" r="2">
      <c t="s" r="B2" s="2">
        <v>2</v>
      </c>
      <c t="s" r="C2" s="2">
        <v>28</v>
      </c>
    </row>
    <row spans="1:3" r="3">
      <c t="s" r="A3" s="3">
        <v>1124</v>
      </c>
      <c t="n" r="C3" s="7">
        <v>12688</v>
      </c>
    </row>
    <row spans="1:3" r="4">
      <c t="s" r="A4" s="3">
        <v>1125</v>
      </c>
      <c t="n" r="C4" s="5">
        <v>14211</v>
      </c>
    </row>
    <row spans="1:3" r="5">
      <c t="s" r="A5" s="3">
        <v>1126</v>
      </c>
      <c t="n" r="C5" s="5">
        <v>0</v>
      </c>
    </row>
    <row spans="1:3" r="6">
      <c t="s" r="A6" s="3">
        <v>1127</v>
      </c>
      <c t="n" r="C6" s="5">
        <v>0</v>
      </c>
    </row>
    <row spans="1:3" r="7">
      <c t="s" r="A7" s="3">
        <v>1128</v>
      </c>
      <c t="n" r="C7" s="5">
        <v>8453</v>
      </c>
    </row>
    <row spans="1:3" r="8">
      <c t="s" r="A8" s="3">
        <v>1129</v>
      </c>
      <c t="n" r="C8" s="5">
        <v>29945</v>
      </c>
    </row>
    <row spans="1:3" r="9">
      <c t="s" r="A9" s="3">
        <v>1130</v>
      </c>
      <c t="n" r="C9" s="5">
        <v>6300</v>
      </c>
    </row>
    <row spans="1:3" r="10">
      <c t="s" r="A10" s="3">
        <v>1131</v>
      </c>
      <c t="n" r="C10" s="5">
        <v>39877</v>
      </c>
    </row>
    <row spans="1:3" r="11">
      <c t="s" r="A11" s="3">
        <v>1132</v>
      </c>
      <c t="n" r="C11" s="5">
        <v>21141</v>
      </c>
    </row>
    <row spans="1:3" r="12">
      <c t="s" r="A12" s="3">
        <v>1133</v>
      </c>
      <c t="n" r="C12" s="5">
        <v>44156</v>
      </c>
    </row>
    <row spans="1:3" r="13">
      <c t="s" r="A13" s="3">
        <v>1134</v>
      </c>
      <c t="n" r="C13" s="5">
        <v>6300</v>
      </c>
    </row>
    <row spans="1:3" r="14">
      <c t="s" r="A14" s="3">
        <v>1135</v>
      </c>
      <c t="n" r="C14" s="7">
        <v>39877</v>
      </c>
    </row>
    <row spans="1:3" r="15">
      <c t="s" r="A15" s="3">
        <v>1136</v>
      </c>
      <c t="n" r="B15" s="7">
        <v>9793</v>
      </c>
    </row>
    <row spans="1:3" r="16">
      <c t="s" r="A16" s="3">
        <v>1137</v>
      </c>
      <c t="n" r="B16" s="5">
        <v>41990</v>
      </c>
    </row>
    <row spans="1:3" r="17">
      <c t="s" r="A17" s="3">
        <v>1138</v>
      </c>
      <c t="n" r="B17" s="5">
        <v>12688</v>
      </c>
    </row>
    <row spans="1:3" r="18">
      <c t="s" r="A18" s="3">
        <v>1139</v>
      </c>
      <c t="n" r="B18" s="5">
        <v>14211</v>
      </c>
    </row>
    <row spans="1:3" r="19">
      <c t="s" r="A19" s="3">
        <v>1140</v>
      </c>
      <c t="n" r="B19" s="5">
        <v>6636</v>
      </c>
    </row>
    <row spans="1:3" r="20">
      <c t="s" r="A20" s="3">
        <v>1141</v>
      </c>
      <c t="n" r="B20" s="5">
        <v>29945</v>
      </c>
    </row>
    <row spans="1:3" r="21">
      <c t="s" r="A21" s="3">
        <v>1142</v>
      </c>
      <c t="n" r="B21" s="5">
        <v>8453</v>
      </c>
    </row>
    <row spans="1:3" r="22">
      <c t="s" r="A22" s="3">
        <v>1143</v>
      </c>
      <c t="n" r="B22" s="5">
        <v>29945</v>
      </c>
    </row>
    <row spans="1:3" r="23">
      <c t="s" r="A23" s="3">
        <v>1144</v>
      </c>
      <c t="n" r="B23" s="5">
        <v>16429</v>
      </c>
    </row>
    <row spans="1:3" r="24">
      <c t="s" r="A24" s="3">
        <v>1145</v>
      </c>
      <c t="n" r="B24" s="5">
        <v>71935</v>
      </c>
    </row>
    <row spans="1:3" r="25">
      <c t="s" r="A25" s="3">
        <v>1146</v>
      </c>
      <c t="n" r="B25" s="5">
        <v>21141</v>
      </c>
    </row>
    <row spans="1:3" r="26">
      <c t="s" r="A26" s="3">
        <v>1147</v>
      </c>
      <c t="n" r="B26" s="7">
        <v>4415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1148</v>
      </c>
      <c t="s" r="B1" s="2">
        <v>67</v>
      </c>
      <c t="s" r="C1" s="2">
        <v>68</v>
      </c>
    </row>
    <row spans="1:3" r="2">
      <c t="s" r="B2" s="2">
        <v>399</v>
      </c>
      <c t="s" r="C2" s="2">
        <v>863</v>
      </c>
    </row>
    <row spans="1:3" r="3">
      <c t="s" r="A3" s="3">
        <v>1149</v>
      </c>
      <c t="n" r="C3" s="7">
        <v>-21078265</v>
      </c>
    </row>
    <row spans="1:3" r="4">
      <c t="s" r="A4" s="3">
        <v>1150</v>
      </c>
      <c t="n" r="C4" s="5">
        <v>-4238490</v>
      </c>
    </row>
    <row spans="1:3" r="5">
      <c t="s" r="A5" s="3">
        <v>1151</v>
      </c>
      <c t="n" r="C5" s="5">
        <v>0</v>
      </c>
    </row>
    <row spans="1:3" r="6">
      <c t="s" r="A6" s="3">
        <v>1152</v>
      </c>
      <c t="n" r="C6" s="5">
        <v>-239680</v>
      </c>
    </row>
    <row spans="1:3" r="7">
      <c t="s" r="A7" s="3">
        <v>1153</v>
      </c>
      <c t="n" r="C7" s="5">
        <v>-21078265</v>
      </c>
    </row>
    <row spans="1:3" r="8">
      <c t="s" r="A8" s="3">
        <v>1154</v>
      </c>
      <c t="n" r="C8" s="5">
        <v>-4478170</v>
      </c>
    </row>
    <row spans="1:3" r="9">
      <c t="s" r="A9" s="3">
        <v>1155</v>
      </c>
      <c t="n" r="C9" s="5">
        <v>903659</v>
      </c>
    </row>
    <row spans="1:3" r="10">
      <c t="s" r="A10" s="3">
        <v>1156</v>
      </c>
      <c t="n" r="C10" s="7">
        <v>785463</v>
      </c>
    </row>
    <row spans="1:3" r="11">
      <c t="s" r="A11" s="3">
        <v>1157</v>
      </c>
      <c t="n" r="C11" s="13">
        <v>-23.33</v>
      </c>
    </row>
    <row spans="1:3" r="12">
      <c t="s" r="A12" s="3">
        <v>1158</v>
      </c>
      <c t="n" r="C12" s="13">
        <v>-5.7</v>
      </c>
    </row>
    <row spans="1:3" r="13">
      <c t="s" r="A13" s="3">
        <v>1159</v>
      </c>
      <c t="n" r="C13" s="7">
        <v>3423399</v>
      </c>
    </row>
    <row spans="1:3" r="14">
      <c t="s" r="A14" s="3">
        <v>1160</v>
      </c>
      <c t="n" r="C14" s="5">
        <v>169386</v>
      </c>
    </row>
    <row spans="1:3" r="15">
      <c t="s" r="A15" s="3">
        <v>1161</v>
      </c>
      <c t="n" r="C15" s="5">
        <v>2449944</v>
      </c>
    </row>
    <row spans="1:3" r="16">
      <c t="s" r="A16" s="3">
        <v>1162</v>
      </c>
      <c t="n" r="C16" s="5">
        <v>241284</v>
      </c>
    </row>
    <row spans="1:3" r="17">
      <c t="s" r="A17" s="3">
        <v>1163</v>
      </c>
      <c t="n" r="C17" s="5">
        <v>5873343</v>
      </c>
    </row>
    <row spans="1:3" r="18">
      <c t="s" r="A18" s="3">
        <v>1164</v>
      </c>
      <c t="n" r="C18" s="7">
        <v>410670</v>
      </c>
    </row>
    <row spans="1:3" r="19">
      <c t="s" r="A19" s="3">
        <v>1165</v>
      </c>
      <c t="n" r="B19" s="7">
        <v>-3533421</v>
      </c>
    </row>
    <row spans="1:3" r="20">
      <c t="s" r="A20" s="3">
        <v>1166</v>
      </c>
      <c t="n" r="B20" s="5">
        <v>7227623</v>
      </c>
    </row>
    <row spans="1:3" r="21">
      <c t="s" r="A21" s="3">
        <v>1167</v>
      </c>
      <c t="n" r="B21" s="5">
        <v>-8483089</v>
      </c>
    </row>
    <row spans="1:3" r="22">
      <c t="s" r="A22" s="3">
        <v>1168</v>
      </c>
      <c t="n" r="B22" s="5">
        <v>-23039610</v>
      </c>
    </row>
    <row spans="1:3" r="23">
      <c t="s" r="A23" s="3">
        <v>1169</v>
      </c>
      <c t="n" r="B23" s="5">
        <v>0</v>
      </c>
    </row>
    <row spans="1:3" r="24">
      <c t="s" r="A24" s="3">
        <v>1170</v>
      </c>
      <c t="n" r="B24" s="5">
        <v>-10103774</v>
      </c>
    </row>
    <row spans="1:3" r="25">
      <c t="s" r="A25" s="3">
        <v>1171</v>
      </c>
      <c t="n" r="B25" s="5">
        <v>0</v>
      </c>
    </row>
    <row spans="1:3" r="26">
      <c t="s" r="A26" s="3">
        <v>1172</v>
      </c>
      <c t="n" r="B26" s="5">
        <v>0</v>
      </c>
    </row>
    <row spans="1:3" r="27">
      <c t="s" r="A27" s="3">
        <v>1173</v>
      </c>
      <c t="n" r="B27" s="5">
        <v>-3533421</v>
      </c>
    </row>
    <row spans="1:3" r="28">
      <c t="s" r="A28" s="3">
        <v>1174</v>
      </c>
      <c t="n" r="B28" s="5">
        <v>-2876151</v>
      </c>
    </row>
    <row spans="1:3" r="29">
      <c t="s" r="A29" s="3">
        <v>1175</v>
      </c>
      <c t="n" r="B29" s="5">
        <v>-8483089</v>
      </c>
    </row>
    <row spans="1:3" r="30">
      <c t="s" r="A30" s="3">
        <v>1176</v>
      </c>
      <c t="n" r="B30" s="5">
        <v>-23039610</v>
      </c>
    </row>
    <row spans="1:3" r="31">
      <c t="s" r="A31" s="3">
        <v>1177</v>
      </c>
      <c t="n" r="B31" s="5">
        <v>1695437</v>
      </c>
    </row>
    <row spans="1:3" r="32">
      <c t="s" r="A32" s="3">
        <v>1178</v>
      </c>
      <c t="n" r="B32" s="5">
        <v>910089</v>
      </c>
    </row>
    <row spans="1:3" r="33">
      <c t="s" r="A33" s="3">
        <v>1179</v>
      </c>
      <c t="n" r="B33" s="5">
        <v>1302714</v>
      </c>
    </row>
    <row spans="1:3" r="34">
      <c t="s" r="A34" s="3">
        <v>1180</v>
      </c>
      <c t="n" r="B34" s="5">
        <v>888265</v>
      </c>
    </row>
    <row spans="1:3" r="35">
      <c t="s" r="A35" s="3">
        <v>1181</v>
      </c>
      <c t="n" r="B35" s="5">
        <v>0</v>
      </c>
    </row>
    <row spans="1:3" r="36">
      <c t="s" r="A36" s="3">
        <v>1182</v>
      </c>
      <c t="n" r="B36" s="5">
        <v>1494900</v>
      </c>
    </row>
    <row spans="1:3" r="37">
      <c t="s" r="A37" s="3">
        <v>1183</v>
      </c>
      <c t="n" r="B37" s="5">
        <v>0</v>
      </c>
    </row>
    <row spans="1:3" r="38">
      <c t="s" r="A38" s="3">
        <v>1184</v>
      </c>
      <c t="n" r="B38" s="5">
        <v>0</v>
      </c>
    </row>
    <row spans="1:3" r="39">
      <c t="s" r="A39" s="3">
        <v>1185</v>
      </c>
      <c t="n" r="B39" s="5">
        <v>0</v>
      </c>
    </row>
    <row spans="1:3" r="40">
      <c t="s" r="A40" s="3">
        <v>1186</v>
      </c>
      <c t="n" r="B40" s="5">
        <v>2496611</v>
      </c>
    </row>
    <row spans="1:3" r="41">
      <c t="s" r="A41" s="3">
        <v>1187</v>
      </c>
      <c t="n" r="B41" s="5">
        <v>0</v>
      </c>
    </row>
    <row spans="1:3" r="42">
      <c t="s" r="A42" s="3">
        <v>1188</v>
      </c>
      <c t="n" r="B42" s="5">
        <v>0</v>
      </c>
    </row>
    <row spans="1:3" r="43">
      <c t="s" r="A43" s="3">
        <v>1189</v>
      </c>
      <c t="n" r="B43" s="5">
        <v>1695437</v>
      </c>
    </row>
    <row spans="1:3" r="44">
      <c t="s" r="A44" s="3">
        <v>1190</v>
      </c>
      <c t="n" r="B44" s="5">
        <v>4901600</v>
      </c>
    </row>
    <row spans="1:3" r="45">
      <c t="s" r="A45" s="3">
        <v>1191</v>
      </c>
      <c t="n" r="B45" s="5">
        <v>1302714</v>
      </c>
    </row>
    <row spans="1:3" r="46">
      <c t="s" r="A46" s="3">
        <v>1192</v>
      </c>
      <c t="n" r="B46" s="7">
        <v>888265</v>
      </c>
    </row>
    <row spans="1:3" r="47">
      <c t="s" r="A47" s="3">
        <v>1193</v>
      </c>
      <c t="n" r="B47" s="13">
        <v>-2.08</v>
      </c>
    </row>
    <row spans="1:3" r="48">
      <c t="s" r="A48" s="3">
        <v>1194</v>
      </c>
      <c t="n" r="B48" s="13">
        <v>7.94</v>
      </c>
    </row>
    <row spans="1:3" r="49">
      <c t="s" r="A49" s="3">
        <v>1195</v>
      </c>
      <c t="n" r="B49" s="13">
        <v>-6.51</v>
      </c>
    </row>
    <row spans="1:3" r="50">
      <c t="s" r="A50" s="3">
        <v>1196</v>
      </c>
      <c t="n" r="B50" s="13">
        <v>-25.94</v>
      </c>
    </row>
    <row spans="1:3" r="51">
      <c t="s" r="A51" s="3">
        <v>1197</v>
      </c>
      <c t="n" r="B51" s="13">
        <v>-2.08</v>
      </c>
    </row>
    <row spans="1:3" r="52">
      <c t="s" r="A52" s="3">
        <v>1198</v>
      </c>
      <c t="n" r="B52" s="13">
        <v>-0.59</v>
      </c>
    </row>
    <row spans="1:3" r="53">
      <c t="s" r="A53" s="3">
        <v>1199</v>
      </c>
      <c t="n" r="B53" s="13">
        <v>-6.51</v>
      </c>
    </row>
    <row spans="1:3" r="54">
      <c t="s" r="A54" s="3">
        <v>1200</v>
      </c>
      <c t="n" r="B54" s="13">
        <v>-25.94</v>
      </c>
    </row>
    <row spans="1:3" r="55">
      <c t="s" r="A55" s="3">
        <v>1201</v>
      </c>
      <c t="n" r="B55" s="7">
        <v>3712167</v>
      </c>
    </row>
    <row spans="1:3" r="56">
      <c t="s" r="A56" s="3">
        <v>1202</v>
      </c>
      <c t="n" r="B56" s="5">
        <v>1951874</v>
      </c>
    </row>
    <row spans="1:3" r="57">
      <c t="s" r="A57" s="3">
        <v>1203</v>
      </c>
      <c t="n" r="B57" s="5">
        <v>3712167</v>
      </c>
    </row>
    <row spans="1:3" r="58">
      <c t="s" r="A58" s="3">
        <v>1204</v>
      </c>
      <c t="n" r="B58" s="5">
        <v>3446774</v>
      </c>
    </row>
    <row spans="1:3" r="59">
      <c t="s" r="A59" s="3">
        <v>1205</v>
      </c>
      <c t="n" r="B59" s="5">
        <v>2372150</v>
      </c>
    </row>
    <row spans="1:3" r="60">
      <c t="s" r="A60" s="3">
        <v>1206</v>
      </c>
      <c t="n" r="B60" s="5">
        <v>0</v>
      </c>
    </row>
    <row spans="1:3" r="61">
      <c t="s" r="A61" s="3">
        <v>1207</v>
      </c>
      <c t="n" r="B61" s="5">
        <v>2372150</v>
      </c>
    </row>
    <row spans="1:3" r="62">
      <c t="s" r="A62" s="3">
        <v>1208</v>
      </c>
      <c t="n" r="B62" s="5">
        <v>2496611</v>
      </c>
    </row>
    <row spans="1:3" r="63">
      <c t="s" r="A63" s="3">
        <v>1209</v>
      </c>
      <c t="n" r="B63" s="5">
        <v>6084317</v>
      </c>
    </row>
    <row spans="1:3" r="64">
      <c t="s" r="A64" s="3">
        <v>1210</v>
      </c>
      <c t="n" r="B64" s="5">
        <v>1951874</v>
      </c>
    </row>
    <row spans="1:3" r="65">
      <c t="s" r="A65" s="3">
        <v>1211</v>
      </c>
      <c t="n" r="B65" s="5">
        <v>6084317</v>
      </c>
    </row>
    <row spans="1:3" r="66">
      <c t="s" r="A66" s="3">
        <v>1212</v>
      </c>
      <c t="n" r="B66" s="7">
        <v>594338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1213</v>
      </c>
      <c t="s" r="B1" s="2">
        <v>68</v>
      </c>
    </row>
    <row spans="1:2" r="2">
      <c t="s" r="B2" s="2">
        <v>863</v>
      </c>
    </row>
    <row spans="1:2" r="3">
      <c t="s" r="A3" s="3">
        <v>1214</v>
      </c>
      <c t="n" r="B3" s="7">
        <v>4</v>
      </c>
    </row>
    <row spans="1:2" r="4">
      <c t="s" r="A4" s="3">
        <v>1215</v>
      </c>
      <c t="n" r="B4" s="7">
        <v>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1"/>
    <col customWidth="1" max="2" min="2" width="15"/>
    <col customWidth="1" max="3" min="3" width="16"/>
  </cols>
  <sheetData>
    <row spans="1:3" r="1">
      <c t="s" r="A1" s="1">
        <v>1216</v>
      </c>
      <c t="s" r="B1" s="2">
        <v>67</v>
      </c>
      <c t="s" r="C1" s="2">
        <v>68</v>
      </c>
    </row>
    <row spans="1:3" r="2">
      <c t="s" r="B2" s="2">
        <v>2</v>
      </c>
      <c t="s" r="C2" s="2">
        <v>28</v>
      </c>
    </row>
    <row spans="1:3" r="3">
      <c t="s" r="A3" s="3">
        <v>1217</v>
      </c>
      <c t="n" r="C3" s="7">
        <v>362226</v>
      </c>
    </row>
    <row spans="1:3" r="4">
      <c t="s" r="A4" s="3">
        <v>1218</v>
      </c>
      <c t="n" r="C4" s="5">
        <v>528461</v>
      </c>
    </row>
    <row spans="1:3" r="5">
      <c t="s" r="A5" s="3">
        <v>1219</v>
      </c>
      <c t="n" r="C5" s="5">
        <v>75585</v>
      </c>
    </row>
    <row spans="1:3" r="6">
      <c t="s" r="A6" s="3">
        <v>1220</v>
      </c>
      <c t="n" r="C6" s="5">
        <v>362226</v>
      </c>
    </row>
    <row spans="1:3" r="7">
      <c t="s" r="A7" s="3">
        <v>1221</v>
      </c>
      <c t="n" r="C7" s="5">
        <v>604046</v>
      </c>
    </row>
    <row spans="1:3" r="8">
      <c t="s" r="A8" s="3">
        <v>1222</v>
      </c>
      <c t="n" r="C8" s="5">
        <v>-179000</v>
      </c>
    </row>
    <row spans="1:3" r="9">
      <c t="s" r="A9" s="3">
        <v>1223</v>
      </c>
      <c t="n" r="C9" s="5">
        <v>0</v>
      </c>
    </row>
    <row spans="1:3" r="10">
      <c t="s" r="A10" s="3">
        <v>1224</v>
      </c>
      <c t="n" r="C10" s="5">
        <v>183226</v>
      </c>
    </row>
    <row spans="1:3" r="11">
      <c t="s" r="A11" s="3">
        <v>1225</v>
      </c>
      <c t="n" r="C11" s="7">
        <v>604046</v>
      </c>
    </row>
    <row spans="1:3" r="12">
      <c t="s" r="A12" s="3">
        <v>1217</v>
      </c>
      <c t="n" r="B12" s="7">
        <v>1423185</v>
      </c>
    </row>
    <row spans="1:3" r="13">
      <c t="s" r="A13" s="3">
        <v>1218</v>
      </c>
      <c t="n" r="B13" s="5">
        <v>362226</v>
      </c>
    </row>
    <row spans="1:3" r="14">
      <c t="s" r="A14" s="3">
        <v>1219</v>
      </c>
      <c t="n" r="B14" s="5">
        <v>9202</v>
      </c>
    </row>
    <row spans="1:3" r="15">
      <c t="s" r="A15" s="3">
        <v>1220</v>
      </c>
      <c t="n" r="B15" s="5">
        <v>0</v>
      </c>
    </row>
    <row spans="1:3" r="16">
      <c t="s" r="A16" s="3">
        <v>1221</v>
      </c>
      <c t="n" r="B16" s="5">
        <v>1432387</v>
      </c>
    </row>
    <row spans="1:3" r="17">
      <c t="s" r="A17" s="3">
        <v>1222</v>
      </c>
      <c t="n" r="B17" s="5">
        <v>362226</v>
      </c>
    </row>
    <row spans="1:3" r="18">
      <c t="s" r="A18" s="3">
        <v>1223</v>
      </c>
      <c t="n" r="B18" s="5">
        <v>-91000</v>
      </c>
    </row>
    <row spans="1:3" r="19">
      <c t="s" r="A19" s="3">
        <v>1224</v>
      </c>
      <c t="n" r="B19" s="5">
        <v>-179000</v>
      </c>
    </row>
    <row spans="1:3" r="20">
      <c t="s" r="A20" s="3">
        <v>1225</v>
      </c>
      <c t="n" r="B20" s="5">
        <v>1341387</v>
      </c>
    </row>
    <row spans="1:3" r="21">
      <c t="s" r="A21" s="3">
        <v>1226</v>
      </c>
      <c t="n" r="B21" s="7">
        <v>18322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 customWidth="1" max="5" min="5" width="14"/>
  </cols>
  <sheetData>
    <row spans="1:5" r="1">
      <c t="s" r="A1" s="1">
        <v>142</v>
      </c>
      <c t="s" r="B1" s="2">
        <v>67</v>
      </c>
      <c t="s" r="D1" s="2">
        <v>68</v>
      </c>
    </row>
    <row spans="1:5" r="2">
      <c t="s" r="B2" s="2">
        <v>2</v>
      </c>
      <c t="s" r="C2" s="2">
        <v>69</v>
      </c>
      <c t="s" r="D2" s="2">
        <v>28</v>
      </c>
      <c t="s" r="E2" s="2">
        <v>29</v>
      </c>
    </row>
    <row spans="1:5" r="3">
      <c t="s" r="A3" s="6">
        <v>143</v>
      </c>
    </row>
    <row spans="1:5" r="4">
      <c t="s" r="A4" s="3">
        <v>122</v>
      </c>
      <c t="n" r="B4" s="7">
        <v>-8483089</v>
      </c>
      <c t="n" r="C4" s="7">
        <v>-23039610</v>
      </c>
      <c t="n" r="D4" s="7">
        <v>-21078265</v>
      </c>
      <c t="n" r="E4" s="7">
        <v>-4238490</v>
      </c>
    </row>
    <row spans="1:5" r="5">
      <c t="s" r="A5" s="6">
        <v>144</v>
      </c>
    </row>
    <row spans="1:5" r="6">
      <c t="s" r="A6" s="3">
        <v>145</v>
      </c>
      <c t="n" r="B6" s="5">
        <v>20226</v>
      </c>
      <c t="n" r="C6" s="5">
        <v>-3612</v>
      </c>
      <c t="n" r="D6" s="5">
        <v>2109</v>
      </c>
      <c t="n" r="E6" s="5">
        <v>-3247</v>
      </c>
    </row>
    <row spans="1:5" r="7">
      <c t="s" r="A7" s="3">
        <v>146</v>
      </c>
      <c t="n" r="B7" s="5">
        <v>0</v>
      </c>
      <c t="n" r="C7" s="5">
        <v>290000</v>
      </c>
      <c t="n" r="D7" s="5">
        <v>179000</v>
      </c>
      <c t="n" r="E7" s="5">
        <v>0</v>
      </c>
    </row>
    <row spans="1:5" r="8">
      <c t="s" r="A8" s="3">
        <v>147</v>
      </c>
      <c t="n" r="B8" s="5">
        <v>13526</v>
      </c>
      <c t="n" r="C8" s="5">
        <v>19181</v>
      </c>
      <c t="n" r="D8" s="5">
        <v>29858</v>
      </c>
      <c t="n" r="E8" s="5">
        <v>22748</v>
      </c>
    </row>
    <row spans="1:5" r="9">
      <c t="s" r="A9" s="3">
        <v>148</v>
      </c>
      <c t="n" r="B9" s="5">
        <v>3982628</v>
      </c>
      <c t="n" r="C9" s="5">
        <v>19854719</v>
      </c>
      <c t="n" r="D9" s="5">
        <v>17333256</v>
      </c>
      <c t="n" r="E9" s="5">
        <v>2218214</v>
      </c>
    </row>
    <row spans="1:5" r="10">
      <c t="s" r="A10" s="3">
        <v>149</v>
      </c>
      <c t="n" r="B10" s="5">
        <v>0</v>
      </c>
      <c t="n" r="C10" s="5">
        <v>2760</v>
      </c>
      <c t="n" r="D10" s="5">
        <v>2760</v>
      </c>
      <c t="n" r="E10" s="5">
        <v>-2984</v>
      </c>
    </row>
    <row spans="1:5" r="11">
      <c t="s" r="A11" s="3">
        <v>150</v>
      </c>
      <c t="n" r="B11" s="5">
        <v>0</v>
      </c>
      <c t="n" r="C11" s="5">
        <v>-38008</v>
      </c>
      <c t="n" r="D11" s="5">
        <v>-38008</v>
      </c>
      <c t="n" r="E11" s="5">
        <v>-2520</v>
      </c>
    </row>
    <row spans="1:5" r="12">
      <c t="s" r="A12" s="3">
        <v>151</v>
      </c>
      <c t="n" r="B12" s="5">
        <v>0</v>
      </c>
      <c t="n" r="C12" s="5">
        <v>525113</v>
      </c>
    </row>
    <row spans="1:5" r="13">
      <c t="s" r="A13" s="6">
        <v>152</v>
      </c>
    </row>
    <row spans="1:5" r="14">
      <c t="s" r="A14" s="3">
        <v>153</v>
      </c>
      <c t="n" r="B14" s="5">
        <v>-86127</v>
      </c>
      <c t="n" r="C14" s="5">
        <v>-43121</v>
      </c>
      <c t="n" r="D14" s="5">
        <v>-32395</v>
      </c>
      <c t="n" r="E14" s="5">
        <v>339101</v>
      </c>
    </row>
    <row spans="1:5" r="15">
      <c t="s" r="A15" s="3">
        <v>154</v>
      </c>
      <c t="n" r="D15" s="5">
        <v>50000</v>
      </c>
      <c t="n" r="E15" s="5">
        <v>-50000</v>
      </c>
    </row>
    <row spans="1:5" r="16">
      <c t="s" r="A16" s="3">
        <v>36</v>
      </c>
      <c t="n" r="B16" s="5">
        <v>352703</v>
      </c>
      <c t="n" r="C16" s="5">
        <v>-9325</v>
      </c>
      <c t="n" r="D16" s="5">
        <v>-312985</v>
      </c>
      <c t="n" r="E16" s="5">
        <v>-23518</v>
      </c>
    </row>
    <row spans="1:5" r="17">
      <c t="s" r="A17" s="3">
        <v>155</v>
      </c>
      <c t="n" r="B17" s="5">
        <v>-1158161</v>
      </c>
      <c t="n" r="C17" s="5">
        <v>53065</v>
      </c>
      <c t="n" r="D17" s="5">
        <v>241820</v>
      </c>
      <c t="n" r="E17" s="5">
        <v>-367896</v>
      </c>
    </row>
    <row spans="1:5" r="18">
      <c t="s" r="A18" s="3">
        <v>35</v>
      </c>
      <c t="n" r="B18" s="5">
        <v>-50000</v>
      </c>
      <c t="n" r="C18" s="5">
        <v>50000</v>
      </c>
    </row>
    <row spans="1:5" r="19">
      <c t="s" r="A19" s="3">
        <v>156</v>
      </c>
      <c t="n" r="B19" s="5">
        <v>556874</v>
      </c>
      <c t="n" r="C19" s="5">
        <v>-256854</v>
      </c>
      <c t="n" r="D19" s="5">
        <v>-312499</v>
      </c>
      <c t="n" r="E19" s="5">
        <v>356974</v>
      </c>
    </row>
    <row spans="1:5" r="20">
      <c t="s" r="A20" s="3">
        <v>43</v>
      </c>
      <c t="n" r="B20" s="5">
        <v>397702</v>
      </c>
      <c t="n" r="C20" s="5">
        <v>172438</v>
      </c>
      <c t="n" r="D20" s="5">
        <v>62650</v>
      </c>
      <c t="n" r="E20" s="5">
        <v>0</v>
      </c>
    </row>
    <row spans="1:5" r="21">
      <c t="s" r="A21" s="3">
        <v>49</v>
      </c>
      <c t="n" r="B21" s="5">
        <v>33333</v>
      </c>
      <c t="n" r="C21" s="5">
        <v>103703</v>
      </c>
      <c t="n" r="D21" s="5">
        <v>170369</v>
      </c>
      <c t="n" r="E21" s="5">
        <v>0</v>
      </c>
    </row>
    <row spans="1:5" r="22">
      <c t="s" r="A22" s="3">
        <v>157</v>
      </c>
      <c t="n" r="B22" s="5">
        <v>-4420385</v>
      </c>
      <c t="n" r="C22" s="5">
        <v>-2319551</v>
      </c>
      <c t="n" r="D22" s="5">
        <v>-3702330</v>
      </c>
      <c t="n" r="E22" s="5">
        <v>-1751618</v>
      </c>
    </row>
    <row spans="1:5" r="23">
      <c t="s" r="A23" s="6">
        <v>158</v>
      </c>
    </row>
    <row spans="1:5" r="24">
      <c t="s" r="A24" s="3">
        <v>159</v>
      </c>
      <c t="n" r="B24" s="5">
        <v>-32155</v>
      </c>
      <c t="n" r="C24" s="5">
        <v>-22535</v>
      </c>
      <c t="n" r="D24" s="5">
        <v>-27549</v>
      </c>
      <c t="n" r="E24" s="5">
        <v>-5517</v>
      </c>
    </row>
    <row spans="1:5" r="25">
      <c t="s" r="A25" s="3">
        <v>160</v>
      </c>
      <c t="n" r="B25" s="5">
        <v>-4439</v>
      </c>
      <c t="n" r="C25" s="5">
        <v>-19888</v>
      </c>
      <c t="n" r="D25" s="5">
        <v>-21429</v>
      </c>
      <c t="n" r="E25" s="5">
        <v>-6230</v>
      </c>
    </row>
    <row spans="1:5" r="26">
      <c t="s" r="A26" s="3">
        <v>161</v>
      </c>
      <c t="n" r="B26" s="5">
        <v>-36594</v>
      </c>
      <c t="n" r="C26" s="5">
        <v>-42423</v>
      </c>
      <c t="n" r="D26" s="5">
        <v>-48978</v>
      </c>
      <c t="n" r="E26" s="5">
        <v>-11747</v>
      </c>
    </row>
    <row spans="1:5" r="27">
      <c t="s" r="A27" s="6">
        <v>162</v>
      </c>
    </row>
    <row spans="1:5" r="28">
      <c t="s" r="A28" s="3">
        <v>163</v>
      </c>
      <c t="n" r="B28" s="5">
        <v>2342996</v>
      </c>
      <c t="n" r="C28" s="5">
        <v>0</v>
      </c>
      <c t="n" r="D28" s="5">
        <v>0</v>
      </c>
      <c t="n" r="E28" s="5">
        <v>983250</v>
      </c>
    </row>
    <row spans="1:5" r="29">
      <c t="s" r="A29" s="3">
        <v>164</v>
      </c>
      <c t="n" r="B29" s="5">
        <v>-91422</v>
      </c>
      <c t="n" r="C29" s="5">
        <v>0</v>
      </c>
      <c t="n" r="D29" s="5">
        <v>0</v>
      </c>
      <c t="n" r="E29" s="5">
        <v>-85266</v>
      </c>
    </row>
    <row spans="1:5" r="30">
      <c t="s" r="A30" s="3">
        <v>165</v>
      </c>
      <c t="n" r="B30" s="5">
        <v>0</v>
      </c>
      <c t="n" r="C30" s="5">
        <v>0</v>
      </c>
    </row>
    <row spans="1:5" r="31">
      <c t="s" r="A31" s="3">
        <v>166</v>
      </c>
      <c t="n" r="B31" s="5">
        <v>0</v>
      </c>
      <c t="n" r="C31" s="5">
        <v>927168</v>
      </c>
      <c t="n" r="D31" s="5">
        <v>927168</v>
      </c>
      <c t="n" r="E31" s="5">
        <v>571122</v>
      </c>
    </row>
    <row spans="1:5" r="32">
      <c t="s" r="A32" s="3">
        <v>167</v>
      </c>
      <c t="n" r="B32" s="5">
        <v>0</v>
      </c>
      <c t="n" r="C32" s="5">
        <v>-413385</v>
      </c>
      <c t="n" r="D32" s="5">
        <v>-413385</v>
      </c>
      <c t="n" r="E32" s="5">
        <v>-199897</v>
      </c>
    </row>
    <row spans="1:5" r="33">
      <c t="s" r="A33" s="3">
        <v>168</v>
      </c>
      <c t="n" r="B33" s="5">
        <v>0</v>
      </c>
      <c t="n" r="C33" s="5">
        <v>6094100</v>
      </c>
      <c t="n" r="D33" s="5">
        <v>6094100</v>
      </c>
      <c t="n" r="E33" s="5">
        <v>958500</v>
      </c>
    </row>
    <row spans="1:5" r="34">
      <c t="s" r="A34" s="3">
        <v>169</v>
      </c>
      <c t="n" r="B34" s="5">
        <v>0</v>
      </c>
      <c t="n" r="C34" s="5">
        <v>-364640</v>
      </c>
      <c t="n" r="D34" s="5">
        <v>-364640</v>
      </c>
      <c t="n" r="E34" s="5">
        <v>-381177</v>
      </c>
    </row>
    <row spans="1:5" r="35">
      <c t="s" r="A35" s="3">
        <v>170</v>
      </c>
      <c t="n" r="B35" s="5">
        <v>0</v>
      </c>
      <c t="n" r="C35" s="5">
        <v>-616237</v>
      </c>
      <c t="n" r="D35" s="5">
        <v>-616178</v>
      </c>
      <c t="n" r="E35" s="5">
        <v>-45553</v>
      </c>
    </row>
    <row spans="1:5" r="36">
      <c t="s" r="A36" s="3">
        <v>171</v>
      </c>
      <c t="n" r="B36" s="5">
        <v>-429593</v>
      </c>
      <c t="n" r="C36" s="5">
        <v>0</v>
      </c>
    </row>
    <row spans="1:5" r="37">
      <c t="s" r="A37" s="3">
        <v>172</v>
      </c>
      <c t="n" r="D37" s="5">
        <v>0</v>
      </c>
      <c t="n" r="E37" s="5">
        <v>-13916</v>
      </c>
    </row>
    <row spans="1:5" r="38">
      <c t="s" r="A38" s="3">
        <v>173</v>
      </c>
      <c t="n" r="B38" s="5">
        <v>1010000</v>
      </c>
      <c t="n" r="C38" s="5">
        <v>0</v>
      </c>
    </row>
    <row spans="1:5" r="39">
      <c t="s" r="A39" s="3">
        <v>174</v>
      </c>
      <c t="n" r="B39" s="5">
        <v>2831981</v>
      </c>
      <c t="n" r="C39" s="5">
        <v>5627006</v>
      </c>
      <c t="n" r="D39" s="5">
        <v>5627065</v>
      </c>
      <c t="n" r="E39" s="5">
        <v>1787063</v>
      </c>
    </row>
    <row spans="1:5" r="40">
      <c t="s" r="A40" s="3">
        <v>175</v>
      </c>
      <c t="n" r="B40" s="5">
        <v>-1624998</v>
      </c>
      <c t="n" r="C40" s="5">
        <v>3265032</v>
      </c>
      <c t="n" r="D40" s="5">
        <v>1875757</v>
      </c>
      <c t="n" r="E40" s="5">
        <v>23698</v>
      </c>
    </row>
    <row spans="1:5" r="41">
      <c t="s" r="A41" s="3">
        <v>176</v>
      </c>
      <c t="n" r="B41" s="5">
        <v>1943235</v>
      </c>
      <c t="n" r="C41" s="5">
        <v>67478</v>
      </c>
      <c t="n" r="D41" s="5">
        <v>67478</v>
      </c>
      <c t="n" r="E41" s="5">
        <v>43780</v>
      </c>
    </row>
    <row spans="1:5" r="42">
      <c t="s" r="A42" s="3">
        <v>177</v>
      </c>
      <c t="n" r="B42" s="5">
        <v>318237</v>
      </c>
      <c t="n" r="C42" s="5">
        <v>3332510</v>
      </c>
      <c t="n" r="D42" s="5">
        <v>1943235</v>
      </c>
      <c t="n" r="E42" s="5">
        <v>67478</v>
      </c>
    </row>
    <row spans="1:5" r="43">
      <c t="s" r="A43" s="6">
        <v>178</v>
      </c>
    </row>
    <row spans="1:5" r="44">
      <c t="s" r="A44" s="3">
        <v>179</v>
      </c>
      <c t="n" r="B44" s="5">
        <v>70923</v>
      </c>
      <c t="n" r="C44" s="5">
        <v>30127</v>
      </c>
      <c t="n" r="D44" s="5">
        <v>112251</v>
      </c>
      <c t="n" r="E44" s="5">
        <v>65148</v>
      </c>
    </row>
    <row spans="1:5" r="45">
      <c t="s" r="A45" s="3">
        <v>180</v>
      </c>
      <c t="n" r="B45" s="5">
        <v>0</v>
      </c>
      <c t="n" r="C45" s="5">
        <v>0</v>
      </c>
      <c t="n" r="D45" s="5">
        <v>0</v>
      </c>
      <c t="n" r="E45" s="5">
        <v>0</v>
      </c>
    </row>
    <row spans="1:5" r="46">
      <c t="s" r="A46" s="6">
        <v>181</v>
      </c>
    </row>
    <row spans="1:5" r="47">
      <c t="s" r="A47" s="3">
        <v>182</v>
      </c>
      <c t="n" r="B47" s="5">
        <v>12000</v>
      </c>
      <c t="n" r="C47" s="5">
        <v>11158</v>
      </c>
      <c t="n" r="D47" s="5">
        <v>11158</v>
      </c>
      <c t="n" r="E47" s="5">
        <v>39820</v>
      </c>
    </row>
    <row spans="1:5" r="48">
      <c t="s" r="A48" s="3">
        <v>183</v>
      </c>
      <c t="n" r="B48" s="5">
        <v>0</v>
      </c>
      <c t="n" r="C48" s="5">
        <v>205083</v>
      </c>
    </row>
    <row spans="1:5" r="49">
      <c t="s" r="A49" s="3">
        <v>184</v>
      </c>
      <c t="n" r="E49" s="5">
        <v>127220</v>
      </c>
    </row>
    <row spans="1:5" r="50">
      <c t="s" r="A50" s="3">
        <v>185</v>
      </c>
      <c t="n" r="B50" s="5">
        <v>0</v>
      </c>
      <c t="n" r="C50" s="5">
        <v>299444</v>
      </c>
      <c t="n" r="D50" s="5">
        <v>225308</v>
      </c>
      <c t="n" r="E50" s="5">
        <v>0</v>
      </c>
    </row>
    <row spans="1:5" r="51">
      <c t="s" r="A51" s="3">
        <v>186</v>
      </c>
      <c t="n" r="B51" s="5">
        <v>3091050</v>
      </c>
      <c t="n" r="C51" s="5">
        <v>0</v>
      </c>
    </row>
    <row spans="1:5" r="52">
      <c t="s" r="A52" s="3">
        <v>187</v>
      </c>
      <c t="n" r="B52" s="5">
        <v>233382</v>
      </c>
      <c t="n" r="C52" s="5">
        <v>0</v>
      </c>
    </row>
    <row spans="1:5" r="53">
      <c t="s" r="A53" s="3">
        <v>188</v>
      </c>
      <c t="n" r="E53" s="5">
        <v>88400</v>
      </c>
    </row>
    <row spans="1:5" r="54">
      <c t="s" r="A54" s="3">
        <v>189</v>
      </c>
      <c t="n" r="D54" s="5">
        <v>274823</v>
      </c>
      <c t="n" r="E54" s="5">
        <v>0</v>
      </c>
    </row>
    <row spans="1:5" r="55">
      <c t="s" r="A55" s="3">
        <v>190</v>
      </c>
      <c t="n" r="B55" s="5">
        <v>283913</v>
      </c>
      <c t="n" r="C55" s="5">
        <v>0</v>
      </c>
    </row>
    <row spans="1:5" r="56">
      <c t="s" r="A56" s="6">
        <v>191</v>
      </c>
    </row>
    <row spans="1:5" r="57">
      <c t="s" r="A57" s="3">
        <v>192</v>
      </c>
      <c t="n" r="D57" s="5">
        <v>0</v>
      </c>
      <c t="n" r="E57" s="5">
        <v>140539</v>
      </c>
    </row>
    <row spans="1:5" r="58">
      <c t="s" r="A58" s="3">
        <v>193</v>
      </c>
      <c t="n" r="B58" s="5">
        <v>0</v>
      </c>
      <c t="n" r="C58" s="5">
        <v>39900</v>
      </c>
      <c t="n" r="D58" s="5">
        <v>39900</v>
      </c>
      <c t="n" r="E58" s="5">
        <v>7500</v>
      </c>
    </row>
    <row spans="1:5" r="59">
      <c t="s" r="A59" s="3">
        <v>194</v>
      </c>
      <c t="n" r="B59" s="5">
        <v>0</v>
      </c>
      <c t="n" r="C59" s="5">
        <v>810765</v>
      </c>
      <c t="n" r="D59" s="5">
        <v>810765</v>
      </c>
      <c t="n" r="E59" s="5">
        <v>468753</v>
      </c>
    </row>
    <row spans="1:5" r="60">
      <c t="s" r="A60" s="3">
        <v>121</v>
      </c>
      <c t="n" r="B60" s="5">
        <v>4391276</v>
      </c>
      <c t="n" r="C60" s="5">
        <v>2094586</v>
      </c>
      <c t="n" r="D60" s="5">
        <v>3318241</v>
      </c>
      <c t="n" r="E60" s="5">
        <v>731615</v>
      </c>
    </row>
    <row spans="1:5" r="61">
      <c t="s" r="A61" s="3">
        <v>81</v>
      </c>
      <c t="n" r="B61" s="5">
        <v>0</v>
      </c>
      <c t="n" r="C61" s="5">
        <v>12028383</v>
      </c>
      <c t="n" r="D61" s="5">
        <v>12028383</v>
      </c>
      <c t="n" r="E61" s="5">
        <v>170500</v>
      </c>
    </row>
    <row spans="1:5" r="62">
      <c t="s" r="A62" s="3">
        <v>195</v>
      </c>
      <c t="n" r="B62" s="5">
        <v>-708900</v>
      </c>
      <c t="n" r="C62" s="5">
        <v>2773982</v>
      </c>
      <c t="n" r="D62" s="5">
        <v>-1921568</v>
      </c>
      <c t="n" r="E62" s="5">
        <v>-9358</v>
      </c>
    </row>
    <row spans="1:5" r="63">
      <c t="s" r="A63" s="3">
        <v>196</v>
      </c>
      <c t="n" r="B63" s="5">
        <v>0</v>
      </c>
      <c t="n" r="C63" s="5">
        <v>1552700</v>
      </c>
      <c t="n" r="D63" s="5">
        <v>1552700</v>
      </c>
      <c t="n" r="E63" s="5">
        <v>0</v>
      </c>
    </row>
    <row spans="1:5" r="64">
      <c t="s" r="A64" s="3">
        <v>83</v>
      </c>
      <c t="n" r="B64" s="5">
        <v>0</v>
      </c>
      <c t="n" r="C64" s="5">
        <v>309011</v>
      </c>
      <c t="n" r="D64" s="5">
        <v>309011</v>
      </c>
      <c t="n" r="E64" s="5">
        <v>0</v>
      </c>
    </row>
    <row spans="1:5" r="65">
      <c t="s" r="A65" s="3">
        <v>197</v>
      </c>
      <c t="n" r="B65" s="5">
        <v>21356</v>
      </c>
      <c t="n" r="C65" s="5">
        <v>142043</v>
      </c>
      <c t="n" r="D65" s="5">
        <v>674069</v>
      </c>
      <c t="n" r="E65" s="5">
        <v>269472</v>
      </c>
    </row>
    <row spans="1:5" r="66">
      <c t="s" r="A66" s="3">
        <v>198</v>
      </c>
      <c t="n" r="B66" s="5">
        <v>0</v>
      </c>
      <c t="n" r="C66" s="5">
        <v>10372</v>
      </c>
      <c t="n" r="D66" s="5">
        <v>10372</v>
      </c>
      <c t="n" r="E66" s="5">
        <v>1365</v>
      </c>
    </row>
    <row spans="1:5" r="67">
      <c t="s" r="A67" s="3">
        <v>199</v>
      </c>
      <c t="n" r="B67" s="5">
        <v>0</v>
      </c>
      <c t="n" r="C67" s="5">
        <v>1250</v>
      </c>
      <c t="n" r="D67" s="5">
        <v>1250</v>
      </c>
      <c t="n" r="E67" s="5">
        <v>2900</v>
      </c>
    </row>
    <row spans="1:5" r="68">
      <c t="s" r="A68" s="3">
        <v>200</v>
      </c>
      <c t="n" r="B68" s="5">
        <v>278896</v>
      </c>
      <c t="n" r="C68" s="5">
        <v>91727</v>
      </c>
      <c t="n" r="D68" s="5">
        <v>235310</v>
      </c>
      <c t="n" r="E68" s="5">
        <v>434928</v>
      </c>
    </row>
    <row spans="1:5" r="69">
      <c t="s" r="A69" s="3">
        <v>201</v>
      </c>
      <c t="n" r="B69" s="7">
        <v>3982628</v>
      </c>
      <c t="n" r="C69" s="7">
        <v>19854719</v>
      </c>
      <c t="n" r="D69" s="7">
        <v>17333256</v>
      </c>
      <c t="n" r="E69" s="7">
        <v>221821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2"/>
    <col customWidth="1" max="2" min="2" width="15"/>
    <col customWidth="1" max="3" min="3" width="16"/>
  </cols>
  <sheetData>
    <row spans="1:3" r="1">
      <c t="s" r="A1" s="1">
        <v>1227</v>
      </c>
      <c t="s" r="B1" s="2">
        <v>67</v>
      </c>
      <c t="s" r="C1" s="2">
        <v>68</v>
      </c>
    </row>
    <row spans="1:3" r="2">
      <c t="s" r="B2" s="2">
        <v>2</v>
      </c>
      <c t="s" r="C2" s="2">
        <v>28</v>
      </c>
    </row>
    <row spans="1:3" r="3">
      <c t="s" r="A3" s="3">
        <v>1228</v>
      </c>
      <c t="n" r="C3" s="7">
        <v>11630</v>
      </c>
    </row>
    <row spans="1:3" r="4">
      <c t="s" r="A4" s="3">
        <v>1229</v>
      </c>
      <c t="n" r="C4" s="5">
        <v>6630</v>
      </c>
    </row>
    <row spans="1:3" r="5">
      <c t="s" r="A5" s="3">
        <v>1230</v>
      </c>
      <c t="n" r="C5" s="5">
        <v>20963</v>
      </c>
    </row>
    <row spans="1:3" r="6">
      <c t="s" r="A6" s="3">
        <v>1231</v>
      </c>
      <c t="n" r="C6" s="5">
        <v>4534</v>
      </c>
    </row>
    <row spans="1:3" r="7">
      <c t="s" r="A7" s="3">
        <v>1232</v>
      </c>
      <c t="n" r="C7" s="5">
        <v>32593</v>
      </c>
    </row>
    <row spans="1:3" r="8">
      <c t="s" r="A8" s="3">
        <v>1233</v>
      </c>
      <c t="n" r="C8" s="5">
        <v>11164</v>
      </c>
    </row>
    <row spans="1:3" r="9">
      <c t="s" r="A9" s="3">
        <v>1234</v>
      </c>
      <c t="n" r="C9" s="5">
        <v>-11452</v>
      </c>
    </row>
    <row spans="1:3" r="10">
      <c t="s" r="A10" s="3">
        <v>1235</v>
      </c>
      <c t="n" r="C10" s="5">
        <v>-4864</v>
      </c>
    </row>
    <row spans="1:3" r="11">
      <c t="s" r="A11" s="3">
        <v>1236</v>
      </c>
      <c t="n" r="C11" s="5">
        <v>21141</v>
      </c>
    </row>
    <row spans="1:3" r="12">
      <c t="s" r="A12" s="3">
        <v>1237</v>
      </c>
      <c t="n" r="C12" s="7">
        <v>6300</v>
      </c>
    </row>
    <row spans="1:3" r="13">
      <c t="s" r="A13" s="3">
        <v>1228</v>
      </c>
      <c t="n" r="B13" s="7">
        <v>10250</v>
      </c>
    </row>
    <row spans="1:3" r="14">
      <c t="s" r="A14" s="3">
        <v>1229</v>
      </c>
      <c t="n" r="B14" s="5">
        <v>11630</v>
      </c>
    </row>
    <row spans="1:3" r="15">
      <c t="s" r="A15" s="3">
        <v>1230</v>
      </c>
      <c t="n" r="B15" s="5">
        <v>25400</v>
      </c>
    </row>
    <row spans="1:3" r="16">
      <c t="s" r="A16" s="3">
        <v>1231</v>
      </c>
      <c t="n" r="B16" s="5">
        <v>20963</v>
      </c>
    </row>
    <row spans="1:3" r="17">
      <c t="s" r="A17" s="3">
        <v>1232</v>
      </c>
      <c t="n" r="B17" s="5">
        <v>35650</v>
      </c>
    </row>
    <row spans="1:3" r="18">
      <c t="s" r="A18" s="3">
        <v>1233</v>
      </c>
      <c t="n" r="B18" s="5">
        <v>32593</v>
      </c>
    </row>
    <row spans="1:3" r="19">
      <c t="s" r="A19" s="3">
        <v>1234</v>
      </c>
      <c t="n" r="B19" s="5">
        <v>-19221</v>
      </c>
    </row>
    <row spans="1:3" r="20">
      <c t="s" r="A20" s="3">
        <v>1235</v>
      </c>
      <c t="n" r="B20" s="5">
        <v>-11452</v>
      </c>
    </row>
    <row spans="1:3" r="21">
      <c t="s" r="A21" s="3">
        <v>1236</v>
      </c>
      <c t="n" r="B21" s="5">
        <v>16429</v>
      </c>
    </row>
    <row spans="1:3" r="22">
      <c t="s" r="A22" s="3">
        <v>1237</v>
      </c>
      <c t="n" r="B22" s="7">
        <v>2114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1238</v>
      </c>
      <c t="s" r="B1" s="2">
        <v>67</v>
      </c>
      <c t="s" r="C1" s="2">
        <v>68</v>
      </c>
    </row>
    <row spans="1:3" r="2">
      <c t="s" r="B2" s="2">
        <v>2</v>
      </c>
      <c t="s" r="C2" s="2">
        <v>28</v>
      </c>
    </row>
    <row spans="1:3" r="3">
      <c t="s" r="A3" s="3">
        <v>1239</v>
      </c>
      <c t="n" r="C3" s="7">
        <v>39781</v>
      </c>
    </row>
    <row spans="1:3" r="4">
      <c t="s" r="A4" s="3">
        <v>1240</v>
      </c>
      <c t="n" r="C4" s="5">
        <v>24874</v>
      </c>
    </row>
    <row spans="1:3" r="5">
      <c t="s" r="A5" s="3">
        <v>1241</v>
      </c>
      <c t="n" r="C5" s="5">
        <v>49512</v>
      </c>
    </row>
    <row spans="1:3" r="6">
      <c t="s" r="A6" s="3">
        <v>1242</v>
      </c>
      <c t="n" r="C6" s="5">
        <v>44512</v>
      </c>
    </row>
    <row spans="1:3" r="7">
      <c t="s" r="A7" s="3">
        <v>1243</v>
      </c>
      <c t="n" r="C7" s="5">
        <v>2</v>
      </c>
    </row>
    <row spans="1:3" r="8">
      <c t="s" r="A8" s="3">
        <v>1244</v>
      </c>
      <c t="n" r="C8" s="5">
        <v>89293</v>
      </c>
    </row>
    <row spans="1:3" r="9">
      <c t="s" r="A9" s="3">
        <v>1245</v>
      </c>
      <c t="n" r="C9" s="5">
        <v>69386</v>
      </c>
    </row>
    <row spans="1:3" r="10">
      <c t="s" r="A10" s="3">
        <v>1246</v>
      </c>
      <c t="n" r="C10" s="5">
        <v>-45137</v>
      </c>
    </row>
    <row spans="1:3" r="11">
      <c t="s" r="A11" s="3">
        <v>1247</v>
      </c>
      <c t="n" r="C11" s="5">
        <v>-29509</v>
      </c>
    </row>
    <row spans="1:3" r="12">
      <c t="s" r="A12" s="3">
        <v>1248</v>
      </c>
      <c t="n" r="C12" s="5">
        <v>44156</v>
      </c>
    </row>
    <row spans="1:3" r="13">
      <c t="s" r="A13" s="3">
        <v>1249</v>
      </c>
      <c t="n" r="C13" s="7">
        <v>39877</v>
      </c>
    </row>
    <row spans="1:3" r="14">
      <c t="s" r="A14" s="3">
        <v>1239</v>
      </c>
      <c t="n" r="B14" s="7">
        <v>71935</v>
      </c>
    </row>
    <row spans="1:3" r="15">
      <c t="s" r="A15" s="3">
        <v>1240</v>
      </c>
      <c t="n" r="B15" s="5">
        <v>39781</v>
      </c>
    </row>
    <row spans="1:3" r="16">
      <c t="s" r="A16" s="3">
        <v>1241</v>
      </c>
      <c t="n" r="B16" s="5">
        <v>49512</v>
      </c>
    </row>
    <row spans="1:3" r="17">
      <c t="s" r="A17" s="3">
        <v>1242</v>
      </c>
      <c t="n" r="B17" s="5">
        <v>49512</v>
      </c>
    </row>
    <row spans="1:3" r="18">
      <c t="s" r="A18" s="3">
        <v>1243</v>
      </c>
      <c t="n" r="B18" s="5">
        <v>2</v>
      </c>
    </row>
    <row spans="1:3" r="19">
      <c t="s" r="A19" s="3">
        <v>1244</v>
      </c>
      <c t="n" r="B19" s="5">
        <v>121447</v>
      </c>
    </row>
    <row spans="1:3" r="20">
      <c t="s" r="A20" s="3">
        <v>1245</v>
      </c>
      <c t="n" r="B20" s="5">
        <v>89293</v>
      </c>
    </row>
    <row spans="1:3" r="21">
      <c t="s" r="A21" s="3">
        <v>1246</v>
      </c>
      <c t="n" r="B21" s="5">
        <v>-49512</v>
      </c>
    </row>
    <row spans="1:3" r="22">
      <c t="s" r="A22" s="3">
        <v>1247</v>
      </c>
      <c t="n" r="B22" s="5">
        <v>-45137</v>
      </c>
    </row>
    <row spans="1:3" r="23">
      <c t="s" r="A23" s="3">
        <v>1248</v>
      </c>
      <c t="n" r="B23" s="5">
        <v>71935</v>
      </c>
    </row>
    <row spans="1:3" r="24">
      <c t="s" r="A24" s="3">
        <v>1249</v>
      </c>
      <c t="n" r="B24" s="7">
        <v>4415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8"/>
    <col customWidth="1" max="2" min="2" width="31"/>
    <col customWidth="1" max="3" min="3" width="17"/>
  </cols>
  <sheetData>
    <row spans="1:3" r="1">
      <c t="s" r="A1" s="1">
        <v>1250</v>
      </c>
      <c t="s" r="B1" s="2">
        <v>68</v>
      </c>
    </row>
    <row spans="1:3" r="2">
      <c t="s" r="B2" s="2">
        <v>1251</v>
      </c>
      <c t="s" r="C2" s="2">
        <v>1252</v>
      </c>
    </row>
    <row spans="1:3" r="3">
      <c t="s" r="A3" s="3">
        <v>1253</v>
      </c>
      <c t="s" r="B3" s="3">
        <v>536</v>
      </c>
      <c t="s" r="C3" s="3">
        <v>536</v>
      </c>
    </row>
    <row spans="1:3" r="4">
      <c t="s" r="A4" s="3">
        <v>1254</v>
      </c>
      <c t="n" r="B4" s="7">
        <v>0</v>
      </c>
    </row>
    <row spans="1:3" r="5">
      <c t="s" r="A5" s="3">
        <v>1255</v>
      </c>
      <c t="n" r="B5" s="5">
        <v>75000</v>
      </c>
    </row>
    <row spans="1:3" r="6">
      <c t="s" r="A6" s="3">
        <v>1256</v>
      </c>
      <c t="n" r="B6" s="5">
        <v>309062</v>
      </c>
    </row>
    <row spans="1:3" r="7">
      <c t="s" r="A7" s="3">
        <v>1257</v>
      </c>
      <c t="n" r="B7" s="5">
        <v>41667</v>
      </c>
    </row>
    <row spans="1:3" r="8">
      <c t="s" r="A8" s="3">
        <v>1258</v>
      </c>
      <c t="n" r="B8" s="7">
        <v>63229</v>
      </c>
    </row>
    <row spans="1:3" r="9">
      <c t="s" r="A9" s="3">
        <v>1259</v>
      </c>
      <c t="s" r="B9" s="3">
        <v>547</v>
      </c>
      <c t="s" r="C9" s="3">
        <v>547</v>
      </c>
    </row>
    <row spans="1:3" r="10">
      <c t="s" r="A10" s="3">
        <v>1260</v>
      </c>
      <c t="n" r="B10" s="7">
        <v>37500</v>
      </c>
    </row>
    <row spans="1:3" r="11">
      <c t="s" r="A11" s="3">
        <v>1261</v>
      </c>
      <c t="n" r="B11" s="7">
        <v>4</v>
      </c>
    </row>
    <row spans="1:3" r="12">
      <c t="s" r="A12" s="3">
        <v>1262</v>
      </c>
      <c t="n" r="B12" s="7">
        <v>0</v>
      </c>
    </row>
    <row spans="1:3" r="13">
      <c t="s" r="A13" s="3">
        <v>1263</v>
      </c>
      <c t="n" r="B13" s="7">
        <v>309062</v>
      </c>
    </row>
    <row spans="1:3" r="14">
      <c t="s" r="A14" s="3">
        <v>1264</v>
      </c>
      <c t="n" r="C14" s="12">
        <v>28750</v>
      </c>
    </row>
    <row spans="1:3" r="15">
      <c t="s" r="A15" s="3">
        <v>1265</v>
      </c>
      <c t="n" r="C15" s="5">
        <v>3125</v>
      </c>
    </row>
    <row spans="1:3" r="16">
      <c t="s" r="A16" s="3">
        <v>1266</v>
      </c>
      <c t="n" r="C16" s="12">
        <v>3750</v>
      </c>
    </row>
    <row spans="1:3" r="17">
      <c t="s" r="A17" s="3">
        <v>1267</v>
      </c>
      <c t="s" r="B17" s="3">
        <v>547</v>
      </c>
      <c t="s" r="C17" s="3">
        <v>547</v>
      </c>
    </row>
    <row spans="1:3" r="18">
      <c t="s" r="A18" s="3">
        <v>1268</v>
      </c>
      <c t="n" r="B18" s="7">
        <v>3450</v>
      </c>
    </row>
    <row spans="1:3" r="19">
      <c t="s" r="A19" s="3">
        <v>1269</v>
      </c>
      <c t="n" r="B19" s="5">
        <v>14668</v>
      </c>
    </row>
    <row spans="1:3" r="20">
      <c t="s" r="A20" s="3">
        <v>1270</v>
      </c>
      <c t="n" r="C20" s="12">
        <v>57500</v>
      </c>
    </row>
    <row spans="1:3" r="21">
      <c t="s" r="A21" s="3">
        <v>1271</v>
      </c>
      <c t="n" r="C21" s="12">
        <v>9583</v>
      </c>
    </row>
    <row spans="1:3" r="22">
      <c t="s" r="A22" s="3">
        <v>1272</v>
      </c>
      <c t="n" r="B22" s="5">
        <v>0</v>
      </c>
    </row>
    <row spans="1:3" r="23">
      <c t="s" r="A23" s="3">
        <v>1273</v>
      </c>
      <c t="n" r="B23" s="5">
        <v>43250</v>
      </c>
    </row>
    <row spans="1:3" r="24">
      <c t="s" r="A24" s="3">
        <v>1274</v>
      </c>
      <c t="n" r="B24" s="5">
        <v>0</v>
      </c>
    </row>
    <row spans="1:3" r="25">
      <c t="s" r="A25" s="3">
        <v>1275</v>
      </c>
      <c t="n" r="B25" s="5">
        <v>-44558</v>
      </c>
    </row>
    <row spans="1:3" r="26">
      <c t="s" r="A26" s="3">
        <v>1276</v>
      </c>
      <c t="n" r="B26" s="5">
        <v>3450</v>
      </c>
    </row>
    <row spans="1:3" r="27">
      <c t="s" r="A27" s="3">
        <v>1277</v>
      </c>
      <c t="n" r="B27" s="5">
        <v>397422</v>
      </c>
    </row>
    <row spans="1:3" r="28">
      <c t="s" r="A28" s="3">
        <v>1278</v>
      </c>
      <c t="n" r="B28" s="5">
        <v>-3450</v>
      </c>
    </row>
    <row spans="1:3" r="29">
      <c t="s" r="A29" s="3">
        <v>1279</v>
      </c>
      <c t="n" r="B29" s="5">
        <v>-397422</v>
      </c>
    </row>
    <row spans="1:3" r="30">
      <c t="s" r="A30" s="3">
        <v>1280</v>
      </c>
      <c t="n" r="B30" s="5">
        <v>0</v>
      </c>
    </row>
    <row spans="1:3" r="31">
      <c t="s" r="A31" s="3">
        <v>1281</v>
      </c>
      <c t="n" r="B31" s="7">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1282</v>
      </c>
      <c t="s" r="B1" s="2">
        <v>67</v>
      </c>
      <c t="s" r="C1" s="2">
        <v>68</v>
      </c>
    </row>
    <row spans="1:3" r="2">
      <c t="s" r="B2" s="2">
        <v>2</v>
      </c>
      <c t="s" r="C2" s="2">
        <v>28</v>
      </c>
    </row>
    <row spans="1:3" r="3">
      <c t="s" r="A3" s="3">
        <v>1283</v>
      </c>
      <c t="s" r="C3" s="3">
        <v>517</v>
      </c>
    </row>
    <row spans="1:3" r="4">
      <c t="s" r="A4" s="3">
        <v>1284</v>
      </c>
      <c t="n" r="C4" s="7">
        <v>7169832</v>
      </c>
    </row>
    <row spans="1:3" r="5">
      <c t="s" r="A5" s="3">
        <v>1285</v>
      </c>
      <c t="n" r="C5" s="7">
        <v>0</v>
      </c>
    </row>
    <row spans="1:3" r="6">
      <c t="s" r="A6" s="3">
        <v>1286</v>
      </c>
      <c t="s" r="C6" s="3">
        <v>664</v>
      </c>
    </row>
    <row spans="1:3" r="7">
      <c t="s" r="A7" s="3">
        <v>1287</v>
      </c>
      <c t="n" r="C7" s="7">
        <v>0</v>
      </c>
    </row>
    <row spans="1:3" r="8">
      <c t="s" r="A8" s="3">
        <v>1288</v>
      </c>
      <c t="n" r="C8" s="7">
        <v>500000</v>
      </c>
    </row>
    <row spans="1:3" r="9">
      <c t="s" r="A9" s="3">
        <v>1289</v>
      </c>
      <c t="s" r="C9" s="3">
        <v>664</v>
      </c>
    </row>
    <row spans="1:3" r="10">
      <c t="s" r="A10" s="3">
        <v>1290</v>
      </c>
      <c t="n" r="C10" s="7">
        <v>0</v>
      </c>
    </row>
    <row spans="1:3" r="11">
      <c t="s" r="A11" s="3">
        <v>1291</v>
      </c>
      <c t="n" r="C11" s="7">
        <v>275000</v>
      </c>
    </row>
    <row spans="1:3" r="12">
      <c t="s" r="A12" s="3">
        <v>1292</v>
      </c>
      <c t="s" r="C12" s="3">
        <v>517</v>
      </c>
    </row>
    <row spans="1:3" r="13">
      <c t="s" r="A13" s="3">
        <v>1293</v>
      </c>
      <c t="n" r="C13" s="7">
        <v>600000</v>
      </c>
    </row>
    <row spans="1:3" r="14">
      <c t="s" r="A14" s="3">
        <v>1294</v>
      </c>
      <c t="n" r="C14" s="5">
        <v>0</v>
      </c>
    </row>
    <row spans="1:3" r="15">
      <c t="s" r="A15" s="3">
        <v>1295</v>
      </c>
      <c t="n" r="C15" s="5">
        <v>0</v>
      </c>
    </row>
    <row spans="1:3" r="16">
      <c t="s" r="A16" s="3">
        <v>1296</v>
      </c>
      <c t="n" r="C16" s="5">
        <v>128704</v>
      </c>
    </row>
    <row spans="1:3" r="17">
      <c t="s" r="A17" s="3">
        <v>1297</v>
      </c>
      <c t="n" r="C17" s="5">
        <v>0</v>
      </c>
    </row>
    <row spans="1:3" r="18">
      <c t="s" r="A18" s="3">
        <v>1298</v>
      </c>
      <c t="n" r="C18" s="7">
        <v>124444</v>
      </c>
    </row>
    <row spans="1:3" r="19">
      <c t="s" r="A19" s="3">
        <v>1299</v>
      </c>
      <c t="s" r="C19" s="3">
        <v>643</v>
      </c>
    </row>
    <row spans="1:3" r="20">
      <c t="s" r="A20" s="3">
        <v>1300</v>
      </c>
      <c t="n" r="C20" s="7">
        <v>0</v>
      </c>
    </row>
    <row spans="1:3" r="21">
      <c t="s" r="A21" s="3">
        <v>1301</v>
      </c>
      <c t="n" r="C21" s="7">
        <v>91688</v>
      </c>
    </row>
    <row spans="1:3" r="22">
      <c t="s" r="A22" s="3">
        <v>1302</v>
      </c>
      <c t="s" r="C22" s="3">
        <v>643</v>
      </c>
    </row>
    <row spans="1:3" r="23">
      <c t="s" r="A23" s="3">
        <v>1303</v>
      </c>
      <c t="n" r="C23" s="7">
        <v>0</v>
      </c>
    </row>
    <row spans="1:3" r="24">
      <c t="s" r="A24" s="3">
        <v>1304</v>
      </c>
      <c t="n" r="C24" s="5">
        <v>84085</v>
      </c>
    </row>
    <row spans="1:3" r="25">
      <c t="s" r="A25" s="3">
        <v>1305</v>
      </c>
      <c t="n" r="C25" s="5">
        <v>-7163982</v>
      </c>
    </row>
    <row spans="1:3" r="26">
      <c t="s" r="A26" s="3">
        <v>1306</v>
      </c>
      <c t="n" r="C26" s="5">
        <v>-179957</v>
      </c>
    </row>
    <row spans="1:3" r="27">
      <c t="s" r="A27" s="3">
        <v>1307</v>
      </c>
      <c t="n" r="C27" s="5">
        <v>605850</v>
      </c>
    </row>
    <row spans="1:3" r="28">
      <c t="s" r="A28" s="3">
        <v>1308</v>
      </c>
      <c t="n" r="C28" s="5">
        <v>1023964</v>
      </c>
    </row>
    <row spans="1:3" r="29">
      <c t="s" r="A29" s="3">
        <v>1309</v>
      </c>
      <c t="n" r="C29" s="5">
        <v>0</v>
      </c>
    </row>
    <row spans="1:3" r="30">
      <c t="s" r="A30" s="3">
        <v>1310</v>
      </c>
      <c t="n" r="C30" s="5">
        <v>-1022294</v>
      </c>
    </row>
    <row spans="1:3" r="31">
      <c t="s" r="A31" s="3">
        <v>1311</v>
      </c>
      <c t="n" r="C31" s="5">
        <v>605850</v>
      </c>
    </row>
    <row spans="1:3" r="32">
      <c t="s" r="A32" s="3">
        <v>1312</v>
      </c>
      <c t="n" r="C32" s="7">
        <v>1670</v>
      </c>
    </row>
    <row spans="1:3" r="33">
      <c t="s" r="A33" s="3">
        <v>1283</v>
      </c>
      <c t="s" r="B33" s="3">
        <v>517</v>
      </c>
    </row>
    <row spans="1:3" r="34">
      <c t="s" r="A34" s="3">
        <v>1284</v>
      </c>
      <c t="n" r="B34" s="7">
        <v>6936450</v>
      </c>
    </row>
    <row spans="1:3" r="35">
      <c t="s" r="A35" s="3">
        <v>1285</v>
      </c>
      <c t="n" r="B35" s="7">
        <v>7169832</v>
      </c>
    </row>
    <row spans="1:3" r="36">
      <c t="s" r="A36" s="3">
        <v>1286</v>
      </c>
      <c t="s" r="B36" s="3">
        <v>517</v>
      </c>
    </row>
    <row spans="1:3" r="37">
      <c t="s" r="A37" s="3">
        <v>1287</v>
      </c>
      <c t="n" r="B37" s="7">
        <v>600000</v>
      </c>
    </row>
    <row spans="1:3" r="38">
      <c t="s" r="A38" s="3">
        <v>1288</v>
      </c>
      <c t="n" r="B38" s="5">
        <v>600000</v>
      </c>
    </row>
    <row spans="1:3" r="39">
      <c t="s" r="A39" s="3">
        <v>1289</v>
      </c>
      <c t="n" r="B39" s="5">
        <v>-6885087</v>
      </c>
    </row>
    <row spans="1:3" r="40">
      <c t="s" r="A40" s="3">
        <v>1290</v>
      </c>
      <c t="n" r="B40" s="5">
        <v>-7163982</v>
      </c>
    </row>
    <row spans="1:3" r="41">
      <c t="s" r="A41" s="3">
        <v>1291</v>
      </c>
      <c t="n" r="B41" s="5">
        <v>651363</v>
      </c>
    </row>
    <row spans="1:3" r="42">
      <c t="s" r="A42" s="3">
        <v>1292</v>
      </c>
      <c t="n" r="B42" s="7">
        <v>60585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1313</v>
      </c>
      <c t="s" r="B1" s="2">
        <v>67</v>
      </c>
      <c t="s" r="C1" s="2">
        <v>68</v>
      </c>
    </row>
    <row spans="1:3" r="2">
      <c t="s" r="B2" s="2">
        <v>2</v>
      </c>
      <c t="s" r="C2" s="2">
        <v>28</v>
      </c>
    </row>
    <row spans="1:3" r="3">
      <c t="s" r="A3" s="3">
        <v>340</v>
      </c>
    </row>
    <row spans="1:3" r="4">
      <c t="s" r="A4" s="3">
        <v>1314</v>
      </c>
      <c t="s" r="C4" s="3">
        <v>1315</v>
      </c>
    </row>
    <row spans="1:3" r="5">
      <c t="s" r="A5" s="3">
        <v>1316</v>
      </c>
      <c t="s" r="C5" s="3">
        <v>1317</v>
      </c>
    </row>
    <row spans="1:3" r="6">
      <c t="s" r="A6" s="3">
        <v>1318</v>
      </c>
      <c t="n" r="C6" s="5">
        <v>5</v>
      </c>
    </row>
    <row spans="1:3" r="7">
      <c t="s" r="A7" s="3">
        <v>1319</v>
      </c>
      <c t="n" r="C7" s="5">
        <v>5</v>
      </c>
    </row>
    <row spans="1:3" r="8">
      <c t="s" r="A8" s="3">
        <v>1320</v>
      </c>
      <c t="s" r="C8" s="3">
        <v>1321</v>
      </c>
    </row>
    <row spans="1:3" r="9">
      <c t="s" r="A9" s="3">
        <v>1322</v>
      </c>
      <c t="s" r="C9" s="3">
        <v>1321</v>
      </c>
    </row>
    <row spans="1:3" r="10">
      <c t="s" r="A10" s="3">
        <v>1323</v>
      </c>
      <c t="n" r="C10" s="5">
        <v>6</v>
      </c>
    </row>
    <row spans="1:3" r="11">
      <c t="s" r="A11" s="3">
        <v>1324</v>
      </c>
      <c t="n" r="C11" s="13">
        <v>6.5</v>
      </c>
    </row>
    <row spans="1:3" r="12">
      <c t="s" r="A12" s="3">
        <v>1325</v>
      </c>
      <c t="s" r="C12" s="3">
        <v>780</v>
      </c>
    </row>
    <row spans="1:3" r="13">
      <c t="s" r="A13" s="3">
        <v>1326</v>
      </c>
      <c t="s" r="C13" s="3">
        <v>780</v>
      </c>
    </row>
    <row spans="1:3" r="14">
      <c t="s" r="A14" s="3">
        <v>1314</v>
      </c>
      <c t="s" r="B14" s="3">
        <v>1315</v>
      </c>
    </row>
    <row spans="1:3" r="15">
      <c t="s" r="A15" s="3">
        <v>1316</v>
      </c>
      <c t="s" r="B15" s="3">
        <v>1317</v>
      </c>
    </row>
    <row spans="1:3" r="16">
      <c t="s" r="A16" s="3">
        <v>1318</v>
      </c>
      <c t="n" r="B16" s="5">
        <v>5</v>
      </c>
    </row>
    <row spans="1:3" r="17">
      <c t="s" r="A17" s="3">
        <v>1319</v>
      </c>
      <c t="n" r="B17" s="5">
        <v>5</v>
      </c>
    </row>
    <row spans="1:3" r="18">
      <c t="s" r="A18" s="3">
        <v>1320</v>
      </c>
      <c t="s" r="B18" s="3">
        <v>1321</v>
      </c>
    </row>
    <row spans="1:3" r="19">
      <c t="s" r="A19" s="3">
        <v>1322</v>
      </c>
      <c t="s" r="B19" s="3">
        <v>1321</v>
      </c>
    </row>
    <row spans="1:3" r="20">
      <c t="s" r="A20" s="3">
        <v>1323</v>
      </c>
      <c t="n" r="B20" s="5">
        <v>6</v>
      </c>
    </row>
    <row spans="1:3" r="21">
      <c t="s" r="A21" s="3">
        <v>1324</v>
      </c>
      <c t="n" r="B21" s="13">
        <v>6.5</v>
      </c>
    </row>
    <row spans="1:3" r="22">
      <c t="s" r="A22" s="3">
        <v>1325</v>
      </c>
      <c t="s" r="B22" s="3">
        <v>780</v>
      </c>
    </row>
    <row spans="1:3" r="23">
      <c t="s" r="A23" s="3">
        <v>1326</v>
      </c>
      <c t="s" r="B23" s="3">
        <v>780</v>
      </c>
    </row>
    <row spans="1:3" r="24">
      <c t="s" r="A24" s="3">
        <v>343</v>
      </c>
    </row>
    <row spans="1:3" r="25">
      <c t="s" r="A25" s="3">
        <v>1314</v>
      </c>
      <c t="s" r="C25" s="3">
        <v>1327</v>
      </c>
    </row>
    <row spans="1:3" r="26">
      <c t="s" r="A26" s="3">
        <v>1316</v>
      </c>
      <c t="n" r="C26" s="13">
        <v>1.07</v>
      </c>
    </row>
    <row spans="1:3" r="27">
      <c t="s" r="A27" s="3">
        <v>1318</v>
      </c>
      <c t="s" r="C27" s="3">
        <v>1328</v>
      </c>
    </row>
    <row spans="1:3" r="28">
      <c t="s" r="A28" s="3">
        <v>1319</v>
      </c>
      <c t="n" r="C28" s="13">
        <v>20.8</v>
      </c>
    </row>
    <row spans="1:3" r="29">
      <c t="s" r="A29" s="3">
        <v>1320</v>
      </c>
      <c t="s" r="C29" s="3">
        <v>780</v>
      </c>
    </row>
    <row spans="1:3" r="30">
      <c t="s" r="A30" s="3">
        <v>345</v>
      </c>
    </row>
    <row spans="1:3" r="31">
      <c t="s" r="A31" s="3">
        <v>1314</v>
      </c>
      <c t="s" r="C31" s="3">
        <v>1329</v>
      </c>
    </row>
    <row spans="1:3" r="32">
      <c t="s" r="A32" s="3">
        <v>1316</v>
      </c>
      <c t="n" r="C32" s="13">
        <v>4.25</v>
      </c>
    </row>
    <row spans="1:3" r="33">
      <c t="s" r="A33" s="3">
        <v>1318</v>
      </c>
      <c t="s" r="C33" s="3">
        <v>1330</v>
      </c>
    </row>
    <row spans="1:3" r="34">
      <c t="s" r="A34" s="3">
        <v>1319</v>
      </c>
      <c t="n" r="C34" s="13">
        <v>20.8</v>
      </c>
    </row>
    <row spans="1:3" r="35">
      <c t="s" r="A35" s="3">
        <v>1320</v>
      </c>
      <c t="s" r="C35" s="3">
        <v>780</v>
      </c>
    </row>
    <row spans="1:3" r="36">
      <c t="s" r="A36" s="3">
        <v>347</v>
      </c>
    </row>
    <row spans="1:3" r="37">
      <c t="s" r="A37" s="3">
        <v>1314</v>
      </c>
      <c t="s" r="C37" s="3">
        <v>1093</v>
      </c>
    </row>
    <row spans="1:3" r="38">
      <c t="s" r="A38" s="3">
        <v>1316</v>
      </c>
      <c t="n" r="C38" s="13">
        <v>2.5</v>
      </c>
    </row>
    <row spans="1:3" r="39">
      <c t="s" r="A39" s="3">
        <v>1318</v>
      </c>
      <c t="s" r="C39" s="3">
        <v>1331</v>
      </c>
    </row>
    <row spans="1:3" r="40">
      <c t="s" r="A40" s="3">
        <v>1319</v>
      </c>
      <c t="n" r="C40" s="13">
        <v>9.199999999999999</v>
      </c>
    </row>
    <row spans="1:3" r="41">
      <c t="s" r="A41" s="3">
        <v>1320</v>
      </c>
      <c t="s" r="C41" s="3">
        <v>780</v>
      </c>
    </row>
    <row spans="1:3" r="42">
      <c t="s" r="A42" s="3">
        <v>1314</v>
      </c>
      <c t="s" r="B42" s="3">
        <v>1093</v>
      </c>
    </row>
    <row spans="1:3" r="43">
      <c t="s" r="A43" s="3">
        <v>1316</v>
      </c>
      <c t="n" r="B43" s="13">
        <v>2.5</v>
      </c>
    </row>
    <row spans="1:3" r="44">
      <c t="s" r="A44" s="3">
        <v>1318</v>
      </c>
      <c t="s" r="B44" s="3">
        <v>1331</v>
      </c>
    </row>
    <row spans="1:3" r="45">
      <c t="s" r="A45" s="3">
        <v>1319</v>
      </c>
      <c t="n" r="B45" s="13">
        <v>9.199999999999999</v>
      </c>
    </row>
    <row spans="1:3" r="46">
      <c t="s" r="A46" s="3">
        <v>1320</v>
      </c>
      <c t="s" r="B46" s="3">
        <v>780</v>
      </c>
    </row>
    <row spans="1:3" r="47">
      <c t="s" r="A47" s="3">
        <v>349</v>
      </c>
    </row>
    <row spans="1:3" r="48">
      <c t="s" r="A48" s="3">
        <v>1314</v>
      </c>
      <c t="s" r="C48" s="3">
        <v>1315</v>
      </c>
    </row>
    <row spans="1:3" r="49">
      <c t="s" r="A49" s="3">
        <v>1316</v>
      </c>
      <c t="n" r="C49" s="5">
        <v>5</v>
      </c>
    </row>
    <row spans="1:3" r="50">
      <c t="s" r="A50" s="3">
        <v>1318</v>
      </c>
      <c t="s" r="C50" s="3">
        <v>1332</v>
      </c>
    </row>
    <row spans="1:3" r="51">
      <c t="s" r="A51" s="3">
        <v>1319</v>
      </c>
      <c t="n" r="C51" s="13">
        <v>9.199999999999999</v>
      </c>
    </row>
    <row spans="1:3" r="52">
      <c t="s" r="A52" s="3">
        <v>1320</v>
      </c>
      <c t="s" r="C52" s="3">
        <v>780</v>
      </c>
    </row>
    <row spans="1:3" r="53">
      <c t="s" r="A53" s="3">
        <v>1314</v>
      </c>
      <c t="s" r="B53" s="3">
        <v>1315</v>
      </c>
    </row>
    <row spans="1:3" r="54">
      <c t="s" r="A54" s="3">
        <v>1316</v>
      </c>
      <c t="n" r="B54" s="5">
        <v>5</v>
      </c>
    </row>
    <row spans="1:3" r="55">
      <c t="s" r="A55" s="3">
        <v>1318</v>
      </c>
      <c t="s" r="B55" s="3">
        <v>1332</v>
      </c>
    </row>
    <row spans="1:3" r="56">
      <c t="s" r="A56" s="3">
        <v>1319</v>
      </c>
      <c t="n" r="B56" s="13">
        <v>9.199999999999999</v>
      </c>
    </row>
    <row spans="1:3" r="57">
      <c t="s" r="A57" s="3">
        <v>1320</v>
      </c>
      <c t="s" r="B57" s="3">
        <v>780</v>
      </c>
    </row>
    <row spans="1:3" r="58">
      <c t="s" r="A58" s="3">
        <v>351</v>
      </c>
    </row>
    <row spans="1:3" r="59">
      <c t="s" r="A59" s="3">
        <v>1314</v>
      </c>
      <c t="s" r="C59" s="3">
        <v>1333</v>
      </c>
    </row>
    <row spans="1:3" r="60">
      <c t="s" r="A60" s="3">
        <v>1316</v>
      </c>
      <c t="s" r="C60" s="3">
        <v>1315</v>
      </c>
    </row>
    <row spans="1:3" r="61">
      <c t="s" r="A61" s="3">
        <v>1318</v>
      </c>
      <c t="n" r="C61" s="13">
        <v>3.52</v>
      </c>
    </row>
    <row spans="1:3" r="62">
      <c t="s" r="A62" s="3">
        <v>1319</v>
      </c>
      <c t="n" r="C62" s="5">
        <v>5</v>
      </c>
    </row>
    <row spans="1:3" r="63">
      <c t="s" r="A63" s="3">
        <v>1320</v>
      </c>
      <c t="s" r="C63" s="3">
        <v>1334</v>
      </c>
    </row>
    <row spans="1:3" r="64">
      <c t="s" r="A64" s="3">
        <v>1322</v>
      </c>
      <c t="s" r="C64" s="3">
        <v>1332</v>
      </c>
    </row>
    <row spans="1:3" r="65">
      <c t="s" r="A65" s="3">
        <v>1323</v>
      </c>
      <c t="n" r="C65" s="13">
        <v>9.199999999999999</v>
      </c>
    </row>
    <row spans="1:3" r="66">
      <c t="s" r="A66" s="3">
        <v>1324</v>
      </c>
      <c t="n" r="C66" s="13">
        <v>9.199999999999999</v>
      </c>
    </row>
    <row spans="1:3" r="67">
      <c t="s" r="A67" s="3">
        <v>1325</v>
      </c>
      <c t="s" r="C67" s="3">
        <v>780</v>
      </c>
    </row>
    <row spans="1:3" r="68">
      <c t="s" r="A68" s="3">
        <v>1326</v>
      </c>
      <c t="s" r="C68" s="3">
        <v>780</v>
      </c>
    </row>
    <row spans="1:3" r="69">
      <c t="s" r="A69" s="3">
        <v>1314</v>
      </c>
      <c t="s" r="B69" s="3">
        <v>1333</v>
      </c>
    </row>
    <row spans="1:3" r="70">
      <c t="s" r="A70" s="3">
        <v>1316</v>
      </c>
      <c t="s" r="B70" s="3">
        <v>1315</v>
      </c>
    </row>
    <row spans="1:3" r="71">
      <c t="s" r="A71" s="3">
        <v>1318</v>
      </c>
      <c t="n" r="B71" s="13">
        <v>3.52</v>
      </c>
    </row>
    <row spans="1:3" r="72">
      <c t="s" r="A72" s="3">
        <v>1319</v>
      </c>
      <c t="n" r="B72" s="5">
        <v>5</v>
      </c>
    </row>
    <row spans="1:3" r="73">
      <c t="s" r="A73" s="3">
        <v>1320</v>
      </c>
      <c t="s" r="B73" s="3">
        <v>1334</v>
      </c>
    </row>
    <row spans="1:3" r="74">
      <c t="s" r="A74" s="3">
        <v>1322</v>
      </c>
      <c t="s" r="B74" s="3">
        <v>1332</v>
      </c>
    </row>
    <row spans="1:3" r="75">
      <c t="s" r="A75" s="3">
        <v>1323</v>
      </c>
      <c t="n" r="B75" s="13">
        <v>9.199999999999999</v>
      </c>
    </row>
    <row spans="1:3" r="76">
      <c t="s" r="A76" s="3">
        <v>1324</v>
      </c>
      <c t="n" r="B76" s="13">
        <v>9.199999999999999</v>
      </c>
    </row>
    <row spans="1:3" r="77">
      <c t="s" r="A77" s="3">
        <v>1325</v>
      </c>
      <c t="s" r="B77" s="3">
        <v>780</v>
      </c>
    </row>
    <row spans="1:3" r="78">
      <c t="s" r="A78" s="3">
        <v>1326</v>
      </c>
      <c t="s" r="B78" s="3">
        <v>780</v>
      </c>
    </row>
    <row spans="1:3" r="79">
      <c t="s" r="A79" s="3">
        <v>353</v>
      </c>
    </row>
    <row spans="1:3" r="80">
      <c t="s" r="A80" s="3">
        <v>1314</v>
      </c>
      <c t="s" r="C80" s="3">
        <v>1335</v>
      </c>
    </row>
    <row spans="1:3" r="81">
      <c t="s" r="A81" s="3">
        <v>1316</v>
      </c>
      <c t="n" r="C81" s="5">
        <v>3</v>
      </c>
    </row>
    <row spans="1:3" r="82">
      <c t="s" r="A82" s="3">
        <v>1318</v>
      </c>
      <c t="s" r="C82" s="3">
        <v>1336</v>
      </c>
    </row>
    <row spans="1:3" r="83">
      <c t="s" r="A83" s="3">
        <v>1319</v>
      </c>
      <c t="n" r="C83" s="5">
        <v>8</v>
      </c>
    </row>
    <row spans="1:3" r="84">
      <c t="s" r="A84" s="3">
        <v>1320</v>
      </c>
      <c t="s" r="C84" s="3">
        <v>780</v>
      </c>
    </row>
    <row spans="1:3" r="85">
      <c t="s" r="A85" s="3">
        <v>355</v>
      </c>
    </row>
    <row spans="1:3" r="86">
      <c t="s" r="A86" s="3">
        <v>1314</v>
      </c>
      <c t="s" r="C86" s="3">
        <v>1093</v>
      </c>
    </row>
    <row spans="1:3" r="87">
      <c t="s" r="A87" s="3">
        <v>1316</v>
      </c>
      <c t="n" r="C87" s="13">
        <v>2.5</v>
      </c>
    </row>
    <row spans="1:3" r="88">
      <c t="s" r="A88" s="3">
        <v>1318</v>
      </c>
      <c t="s" r="C88" s="3">
        <v>1331</v>
      </c>
    </row>
    <row spans="1:3" r="89">
      <c t="s" r="A89" s="3">
        <v>1319</v>
      </c>
      <c t="n" r="C89" s="13">
        <v>9.199999999999999</v>
      </c>
    </row>
    <row spans="1:3" r="90">
      <c t="s" r="A90" s="3">
        <v>1320</v>
      </c>
      <c t="s" r="C90" s="3">
        <v>780</v>
      </c>
    </row>
    <row spans="1:3" r="91">
      <c t="s" r="A91" s="3">
        <v>356</v>
      </c>
    </row>
    <row spans="1:3" r="92">
      <c t="s" r="A92" s="3">
        <v>1314</v>
      </c>
      <c t="s" r="C92" s="3">
        <v>1315</v>
      </c>
    </row>
    <row spans="1:3" r="93">
      <c t="s" r="A93" s="3">
        <v>1316</v>
      </c>
      <c t="n" r="C93" s="5">
        <v>5</v>
      </c>
    </row>
    <row spans="1:3" r="94">
      <c t="s" r="A94" s="3">
        <v>1318</v>
      </c>
      <c t="s" r="C94" s="3">
        <v>1332</v>
      </c>
    </row>
    <row spans="1:3" r="95">
      <c t="s" r="A95" s="3">
        <v>1319</v>
      </c>
      <c t="n" r="C95" s="13">
        <v>9.199999999999999</v>
      </c>
    </row>
    <row spans="1:3" r="96">
      <c t="s" r="A96" s="3">
        <v>1320</v>
      </c>
      <c t="s" r="C96" s="3">
        <v>780</v>
      </c>
    </row>
    <row spans="1:3" r="97">
      <c t="s" r="A97" s="3">
        <v>357</v>
      </c>
    </row>
    <row spans="1:3" r="98">
      <c t="s" r="A98" s="3">
        <v>1314</v>
      </c>
      <c t="s" r="C98" s="3">
        <v>1337</v>
      </c>
    </row>
    <row spans="1:3" r="99">
      <c t="s" r="A99" s="3">
        <v>1316</v>
      </c>
      <c t="n" r="C99" s="5">
        <v>2</v>
      </c>
    </row>
    <row spans="1:3" r="100">
      <c t="s" r="A100" s="3">
        <v>1318</v>
      </c>
      <c t="s" r="C100" s="3">
        <v>1338</v>
      </c>
    </row>
    <row spans="1:3" r="101">
      <c t="s" r="A101" s="3">
        <v>1319</v>
      </c>
      <c t="n" r="C101" s="13">
        <v>9.6</v>
      </c>
    </row>
    <row spans="1:3" r="102">
      <c t="s" r="A102" s="3">
        <v>1320</v>
      </c>
      <c t="s" r="C102" s="3">
        <v>78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1"/>
    <col customWidth="1" max="2" min="2" width="15"/>
    <col customWidth="1" max="3" min="3" width="16"/>
  </cols>
  <sheetData>
    <row spans="1:3" r="1">
      <c t="s" r="A1" s="1">
        <v>1339</v>
      </c>
      <c t="s" r="B1" s="2">
        <v>67</v>
      </c>
      <c t="s" r="C1" s="2">
        <v>68</v>
      </c>
    </row>
    <row spans="1:3" r="2">
      <c t="s" r="B2" s="2">
        <v>2</v>
      </c>
      <c t="s" r="C2" s="2">
        <v>28</v>
      </c>
    </row>
    <row spans="1:3" r="3">
      <c t="s" r="A3" s="3">
        <v>1340</v>
      </c>
      <c t="n" r="C3" s="7">
        <v>1769100</v>
      </c>
    </row>
    <row spans="1:3" r="4">
      <c t="s" r="A4" s="3">
        <v>1341</v>
      </c>
      <c t="n" r="C4" s="5">
        <v>241618</v>
      </c>
    </row>
    <row spans="1:3" r="5">
      <c t="s" r="A5" s="3">
        <v>1342</v>
      </c>
      <c t="n" r="C5" s="5">
        <v>2030850</v>
      </c>
    </row>
    <row spans="1:3" r="6">
      <c t="s" r="A6" s="3">
        <v>1343</v>
      </c>
      <c t="n" r="C6" s="5">
        <v>0</v>
      </c>
    </row>
    <row spans="1:3" r="7">
      <c t="s" r="A7" s="3">
        <v>1344</v>
      </c>
      <c t="n" r="C7" s="5">
        <v>3799950</v>
      </c>
    </row>
    <row spans="1:3" r="8">
      <c t="s" r="A8" s="3">
        <v>1345</v>
      </c>
      <c t="n" r="C8" s="5">
        <v>241618</v>
      </c>
    </row>
    <row spans="1:3" r="9">
      <c t="s" r="A9" s="3">
        <v>1346</v>
      </c>
      <c t="n" r="C9" s="5">
        <v>0</v>
      </c>
    </row>
    <row spans="1:3" r="10">
      <c t="s" r="A10" s="3">
        <v>1347</v>
      </c>
      <c t="n" r="C10" s="5">
        <v>-241618</v>
      </c>
    </row>
    <row spans="1:3" r="11">
      <c t="s" r="A11" s="3">
        <v>1348</v>
      </c>
      <c t="n" r="C11" s="5">
        <v>3799950</v>
      </c>
    </row>
    <row spans="1:3" r="12">
      <c t="s" r="A12" s="3">
        <v>1349</v>
      </c>
      <c t="n" r="C12" s="7">
        <v>0</v>
      </c>
    </row>
    <row spans="1:3" r="13">
      <c t="s" r="A13" s="3">
        <v>1340</v>
      </c>
      <c t="n" r="B13" s="7">
        <v>0</v>
      </c>
    </row>
    <row spans="1:3" r="14">
      <c t="s" r="A14" s="3">
        <v>1341</v>
      </c>
      <c t="n" r="B14" s="5">
        <v>1769100</v>
      </c>
    </row>
    <row spans="1:3" r="15">
      <c t="s" r="A15" s="3">
        <v>1342</v>
      </c>
      <c t="n" r="B15" s="5">
        <v>0</v>
      </c>
    </row>
    <row spans="1:3" r="16">
      <c t="s" r="A16" s="3">
        <v>1343</v>
      </c>
      <c t="n" r="B16" s="5">
        <v>2030850</v>
      </c>
    </row>
    <row spans="1:3" r="17">
      <c t="s" r="A17" s="3">
        <v>1344</v>
      </c>
      <c t="n" r="B17" s="5">
        <v>0</v>
      </c>
    </row>
    <row spans="1:3" r="18">
      <c t="s" r="A18" s="3">
        <v>1345</v>
      </c>
      <c t="n" r="B18" s="7">
        <v>379995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1350</v>
      </c>
      <c t="s" r="B1" s="2">
        <v>67</v>
      </c>
      <c t="s" r="C1" s="2">
        <v>68</v>
      </c>
    </row>
    <row spans="1:3" r="2">
      <c t="s" r="B2" s="2">
        <v>2</v>
      </c>
      <c t="s" r="C2" s="2">
        <v>28</v>
      </c>
    </row>
    <row spans="1:3" r="3">
      <c t="s" r="A3" s="3">
        <v>1351</v>
      </c>
      <c t="n" r="C3" s="7">
        <v>241618</v>
      </c>
    </row>
    <row spans="1:3" r="4">
      <c t="s" r="A4" s="3">
        <v>1352</v>
      </c>
      <c t="n" r="C4" s="5">
        <v>0</v>
      </c>
    </row>
    <row spans="1:3" r="5">
      <c t="s" r="A5" s="3">
        <v>1353</v>
      </c>
      <c t="n" r="C5" s="5">
        <v>20890900</v>
      </c>
    </row>
    <row spans="1:3" r="6">
      <c t="s" r="A6" s="3">
        <v>1354</v>
      </c>
      <c t="n" r="C6" s="5">
        <v>428876</v>
      </c>
    </row>
    <row spans="1:3" r="7">
      <c t="s" r="A7" s="3">
        <v>1355</v>
      </c>
      <c t="n" r="C7" s="5">
        <v>-1921568</v>
      </c>
    </row>
    <row spans="1:3" r="8">
      <c t="s" r="A8" s="3">
        <v>1356</v>
      </c>
      <c t="n" r="C8" s="5">
        <v>-9358</v>
      </c>
    </row>
    <row spans="1:3" r="9">
      <c t="s" r="A9" s="3">
        <v>1357</v>
      </c>
      <c t="n" r="C9" s="5">
        <v>-240000</v>
      </c>
    </row>
    <row spans="1:3" r="10">
      <c t="s" r="A10" s="3">
        <v>1358</v>
      </c>
      <c t="n" r="C10" s="5">
        <v>-177900</v>
      </c>
    </row>
    <row spans="1:3" r="11">
      <c t="s" r="A11" s="3">
        <v>1359</v>
      </c>
      <c t="n" r="C11" s="5">
        <v>-15171000</v>
      </c>
    </row>
    <row spans="1:3" r="12">
      <c t="s" r="A12" s="3">
        <v>1360</v>
      </c>
      <c t="n" r="C12" s="5">
        <v>0</v>
      </c>
    </row>
    <row spans="1:3" r="13">
      <c t="s" r="A13" s="3">
        <v>1361</v>
      </c>
      <c t="n" r="C13" s="5">
        <v>3799950</v>
      </c>
    </row>
    <row spans="1:3" r="14">
      <c t="s" r="A14" s="3">
        <v>1362</v>
      </c>
      <c t="n" r="C14" s="7">
        <v>241618</v>
      </c>
    </row>
    <row spans="1:3" r="15">
      <c t="s" r="A15" s="3">
        <v>1351</v>
      </c>
      <c t="n" r="B15" s="7">
        <v>3799950</v>
      </c>
    </row>
    <row spans="1:3" r="16">
      <c t="s" r="A16" s="3">
        <v>1352</v>
      </c>
      <c t="n" r="B16" s="5">
        <v>241618</v>
      </c>
    </row>
    <row spans="1:3" r="17">
      <c t="s" r="A17" s="3">
        <v>1353</v>
      </c>
      <c t="n" r="B17" s="5">
        <v>0</v>
      </c>
    </row>
    <row spans="1:3" r="18">
      <c t="s" r="A18" s="3">
        <v>1354</v>
      </c>
      <c t="n" r="B18" s="5">
        <v>20890900</v>
      </c>
    </row>
    <row spans="1:3" r="19">
      <c t="s" r="A19" s="3">
        <v>1355</v>
      </c>
      <c t="n" r="B19" s="5">
        <v>-708900</v>
      </c>
    </row>
    <row spans="1:3" r="20">
      <c t="s" r="A20" s="3">
        <v>1356</v>
      </c>
      <c t="n" r="B20" s="5">
        <v>2773982</v>
      </c>
    </row>
    <row spans="1:3" r="21">
      <c t="s" r="A21" s="3">
        <v>1357</v>
      </c>
      <c t="n" r="B21" s="5">
        <v>0</v>
      </c>
    </row>
    <row spans="1:3" r="22">
      <c t="s" r="A22" s="3">
        <v>1358</v>
      </c>
      <c t="n" r="B22" s="5">
        <v>-240000</v>
      </c>
    </row>
    <row spans="1:3" r="23">
      <c t="s" r="A23" s="3">
        <v>1359</v>
      </c>
      <c t="n" r="B23" s="5">
        <v>-3091050</v>
      </c>
    </row>
    <row spans="1:3" r="24">
      <c t="s" r="A24" s="3">
        <v>1360</v>
      </c>
      <c t="n" r="B24" s="5">
        <v>-6139000</v>
      </c>
    </row>
    <row spans="1:3" r="25">
      <c t="s" r="A25" s="3">
        <v>1361</v>
      </c>
      <c t="n" r="B25" s="5">
        <v>0</v>
      </c>
    </row>
    <row spans="1:3" r="26">
      <c t="s" r="A26" s="3">
        <v>1362</v>
      </c>
      <c t="n" r="B26" s="7">
        <v>175275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1363</v>
      </c>
      <c t="s" r="B1" s="2">
        <v>67</v>
      </c>
      <c t="s" r="C1" s="2">
        <v>68</v>
      </c>
    </row>
    <row spans="1:3" r="2">
      <c t="s" r="B2" s="2">
        <v>2</v>
      </c>
      <c t="s" r="C2" s="2">
        <v>28</v>
      </c>
    </row>
    <row spans="1:3" r="3">
      <c t="s" r="A3" s="3">
        <v>1364</v>
      </c>
      <c t="s" r="C3" s="3">
        <v>1365</v>
      </c>
    </row>
    <row spans="1:3" r="4">
      <c t="s" r="A4" s="3">
        <v>1366</v>
      </c>
      <c t="s" r="C4" s="3">
        <v>1367</v>
      </c>
    </row>
    <row spans="1:3" r="5">
      <c t="s" r="A5" s="3">
        <v>1368</v>
      </c>
      <c t="s" r="C5" s="3">
        <v>1369</v>
      </c>
    </row>
    <row spans="1:3" r="6">
      <c t="s" r="A6" s="3">
        <v>1370</v>
      </c>
      <c t="n" r="C6" s="13">
        <v>3.22</v>
      </c>
    </row>
    <row spans="1:3" r="7">
      <c t="s" r="A7" s="3">
        <v>1371</v>
      </c>
      <c t="n" r="C7" s="13">
        <v>3.42</v>
      </c>
    </row>
    <row spans="1:3" r="8">
      <c t="s" r="A8" s="3">
        <v>1372</v>
      </c>
      <c t="n" r="C8" s="13">
        <v>1.78</v>
      </c>
    </row>
    <row spans="1:3" r="9">
      <c t="s" r="A9" s="3">
        <v>1373</v>
      </c>
      <c t="s" r="C9" s="3">
        <v>1374</v>
      </c>
    </row>
    <row spans="1:3" r="10">
      <c t="s" r="A10" s="3">
        <v>1375</v>
      </c>
      <c t="s" r="C10" s="3">
        <v>1376</v>
      </c>
    </row>
    <row spans="1:3" r="11">
      <c t="s" r="A11" s="3">
        <v>1377</v>
      </c>
      <c t="s" r="C11" s="3">
        <v>1378</v>
      </c>
    </row>
    <row spans="1:3" r="12">
      <c t="s" r="A12" s="3">
        <v>1379</v>
      </c>
      <c t="n" r="C12" s="5">
        <v>6</v>
      </c>
    </row>
    <row spans="1:3" r="13">
      <c t="s" r="A13" s="3">
        <v>1380</v>
      </c>
      <c t="n" r="C13" s="13">
        <v>4.8</v>
      </c>
    </row>
    <row spans="1:3" r="14">
      <c t="s" r="A14" s="3">
        <v>1381</v>
      </c>
      <c t="n" r="C14" s="13">
        <v>3.2</v>
      </c>
    </row>
    <row spans="1:3" r="15">
      <c t="s" r="A15" s="3">
        <v>1382</v>
      </c>
      <c t="s" r="C15" s="3">
        <v>780</v>
      </c>
    </row>
    <row spans="1:3" r="16">
      <c t="s" r="A16" s="3">
        <v>1383</v>
      </c>
      <c t="s" r="C16" s="3">
        <v>780</v>
      </c>
    </row>
    <row spans="1:3" r="17">
      <c t="s" r="A17" s="3">
        <v>1384</v>
      </c>
      <c t="s" r="C17" s="3">
        <v>780</v>
      </c>
    </row>
    <row spans="1:3" r="18">
      <c t="s" r="A18" s="3">
        <v>1364</v>
      </c>
      <c t="s" r="B18" s="3">
        <v>1385</v>
      </c>
    </row>
    <row spans="1:3" r="19">
      <c t="s" r="A19" s="3">
        <v>1366</v>
      </c>
      <c t="s" r="B19" s="3">
        <v>1367</v>
      </c>
    </row>
    <row spans="1:3" r="20">
      <c t="s" r="A20" s="3">
        <v>1368</v>
      </c>
      <c t="n" r="B20" s="13">
        <v>3.17</v>
      </c>
    </row>
    <row spans="1:3" r="21">
      <c t="s" r="A21" s="3">
        <v>1370</v>
      </c>
      <c t="n" r="B21" s="13">
        <v>3.42</v>
      </c>
    </row>
    <row spans="1:3" r="22">
      <c t="s" r="A22" s="3">
        <v>1371</v>
      </c>
      <c t="s" r="B22" s="3">
        <v>1386</v>
      </c>
    </row>
    <row spans="1:3" r="23">
      <c t="s" r="A23" s="3">
        <v>1372</v>
      </c>
      <c t="s" r="B23" s="3">
        <v>1376</v>
      </c>
    </row>
    <row spans="1:3" r="24">
      <c t="s" r="A24" s="3">
        <v>1373</v>
      </c>
      <c t="n" r="B24" s="13">
        <v>4.4</v>
      </c>
    </row>
    <row spans="1:3" r="25">
      <c t="s" r="A25" s="3">
        <v>1375</v>
      </c>
      <c t="n" r="B25" s="13">
        <v>4.8</v>
      </c>
    </row>
    <row spans="1:3" r="26">
      <c t="s" r="A26" s="3">
        <v>1377</v>
      </c>
      <c t="s" r="B26" s="3">
        <v>780</v>
      </c>
    </row>
    <row spans="1:3" r="27">
      <c t="s" r="A27" s="3">
        <v>1379</v>
      </c>
      <c t="s" r="B27" s="3">
        <v>78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1387</v>
      </c>
      <c t="s" r="B1" s="2">
        <v>67</v>
      </c>
      <c t="s" r="C1" s="2">
        <v>68</v>
      </c>
    </row>
    <row spans="1:3" r="2">
      <c t="s" r="B2" s="2">
        <v>399</v>
      </c>
      <c t="s" r="C2" s="2">
        <v>863</v>
      </c>
    </row>
    <row spans="1:3" r="3">
      <c t="s" r="A3" s="3">
        <v>1388</v>
      </c>
      <c t="n" r="C3" s="7">
        <v>47125</v>
      </c>
    </row>
    <row spans="1:3" r="4">
      <c t="s" r="A4" s="3">
        <v>1389</v>
      </c>
      <c t="n" r="C4" s="5">
        <v>10</v>
      </c>
    </row>
    <row spans="1:3" r="5">
      <c t="s" r="A5" s="3">
        <v>1390</v>
      </c>
      <c t="n" r="C5" s="7">
        <v>39250</v>
      </c>
    </row>
    <row spans="1:3" r="6">
      <c t="s" r="A6" s="3">
        <v>1391</v>
      </c>
      <c t="n" r="C6" s="5">
        <v>20</v>
      </c>
    </row>
    <row spans="1:3" r="7">
      <c t="s" r="A7" s="3">
        <v>1392</v>
      </c>
      <c t="n" r="C7" s="13">
        <v>17.6</v>
      </c>
    </row>
    <row spans="1:3" r="8">
      <c t="s" r="A8" s="3">
        <v>1393</v>
      </c>
      <c t="n" r="C8" s="7">
        <v>-11250</v>
      </c>
    </row>
    <row spans="1:3" r="9">
      <c t="s" r="A9" s="3">
        <v>1394</v>
      </c>
      <c t="n" r="C9" s="5">
        <v>20</v>
      </c>
    </row>
    <row spans="1:3" r="10">
      <c t="s" r="A10" s="3">
        <v>1395</v>
      </c>
      <c t="n" r="C10" s="7">
        <v>75125</v>
      </c>
    </row>
    <row spans="1:3" r="11">
      <c t="s" r="A11" s="3">
        <v>1396</v>
      </c>
      <c t="n" r="C11" s="13">
        <v>13.6</v>
      </c>
    </row>
    <row spans="1:3" r="12">
      <c t="s" r="A12" s="3">
        <v>1397</v>
      </c>
      <c t="n" r="C12" s="7">
        <v>-7125</v>
      </c>
    </row>
    <row spans="1:3" r="13">
      <c t="s" r="A13" s="3">
        <v>1398</v>
      </c>
      <c t="n" r="C13" s="5">
        <v>10</v>
      </c>
    </row>
    <row spans="1:3" r="14">
      <c t="s" r="A14" s="3">
        <v>1399</v>
      </c>
      <c t="n" r="C14" s="7">
        <v>1726875</v>
      </c>
    </row>
    <row spans="1:3" r="15">
      <c t="s" r="A15" s="3">
        <v>1400</v>
      </c>
      <c t="n" r="C15" s="13">
        <v>5.2</v>
      </c>
    </row>
    <row spans="1:3" r="16">
      <c t="s" r="A16" s="3">
        <v>1401</v>
      </c>
      <c t="n" r="C16" s="13">
        <v>8.4</v>
      </c>
    </row>
    <row spans="1:3" r="17">
      <c t="s" r="A17" s="3">
        <v>1402</v>
      </c>
      <c t="n" r="C17" s="7">
        <v>1794875</v>
      </c>
    </row>
    <row spans="1:3" r="18">
      <c t="s" r="A18" s="3">
        <v>1403</v>
      </c>
      <c t="n" r="C18" s="13">
        <v>5.6</v>
      </c>
    </row>
    <row spans="1:3" r="19">
      <c t="s" r="A19" s="3">
        <v>1404</v>
      </c>
      <c t="n" r="C19" s="13">
        <v>8.4</v>
      </c>
    </row>
    <row spans="1:3" r="20">
      <c t="s" r="A20" s="3">
        <v>1405</v>
      </c>
      <c t="n" r="C20" s="7">
        <v>346563</v>
      </c>
    </row>
    <row spans="1:3" r="21">
      <c t="s" r="A21" s="3">
        <v>1406</v>
      </c>
      <c t="n" r="C21" s="13">
        <v>6.8</v>
      </c>
    </row>
    <row spans="1:3" r="22">
      <c t="s" r="A22" s="3">
        <v>1407</v>
      </c>
      <c t="n" r="C22" s="7">
        <v>56155</v>
      </c>
    </row>
    <row spans="1:3" r="23">
      <c t="s" r="A23" s="3">
        <v>1408</v>
      </c>
      <c t="n" r="C23" s="13">
        <v>15.2</v>
      </c>
    </row>
    <row spans="1:3" r="24">
      <c t="s" r="A24" s="3">
        <v>1388</v>
      </c>
      <c t="n" r="B24" s="7">
        <v>75125</v>
      </c>
    </row>
    <row spans="1:3" r="25">
      <c t="s" r="A25" s="3">
        <v>1389</v>
      </c>
      <c t="n" r="B25" s="13">
        <v>13.6</v>
      </c>
    </row>
    <row spans="1:3" r="26">
      <c t="s" r="A26" s="3">
        <v>1390</v>
      </c>
      <c t="n" r="B26" s="7">
        <v>-7125</v>
      </c>
    </row>
    <row spans="1:3" r="27">
      <c t="s" r="A27" s="3">
        <v>1391</v>
      </c>
      <c t="n" r="B27" s="5">
        <v>10</v>
      </c>
    </row>
    <row spans="1:3" r="28">
      <c t="s" r="A28" s="3">
        <v>1392</v>
      </c>
      <c t="n" r="B28" s="7">
        <v>1726875</v>
      </c>
    </row>
    <row spans="1:3" r="29">
      <c t="s" r="A29" s="3">
        <v>1393</v>
      </c>
      <c t="n" r="B29" s="13">
        <v>5.2</v>
      </c>
    </row>
    <row spans="1:3" r="30">
      <c t="s" r="A30" s="3">
        <v>1394</v>
      </c>
      <c t="n" r="B30" s="13">
        <v>8.4</v>
      </c>
    </row>
    <row spans="1:3" r="31">
      <c t="s" r="A31" s="3">
        <v>1395</v>
      </c>
      <c t="n" r="B31" s="7">
        <v>1794875</v>
      </c>
    </row>
    <row spans="1:3" r="32">
      <c t="s" r="A32" s="3">
        <v>1396</v>
      </c>
      <c t="n" r="B32" s="13">
        <v>5.48</v>
      </c>
    </row>
    <row spans="1:3" r="33">
      <c t="s" r="A33" s="3">
        <v>1397</v>
      </c>
      <c t="n" r="B33" s="13">
        <v>8.4</v>
      </c>
    </row>
    <row spans="1:3" r="34">
      <c t="s" r="A34" s="3">
        <v>1398</v>
      </c>
      <c t="n" r="B34" s="7">
        <v>-9375</v>
      </c>
    </row>
    <row spans="1:3" r="35">
      <c t="s" r="A35" s="3">
        <v>1399</v>
      </c>
      <c t="n" r="B35" s="13">
        <v>23.33</v>
      </c>
    </row>
    <row spans="1:3" r="36">
      <c t="s" r="A36" s="3">
        <v>1400</v>
      </c>
      <c t="n" r="B36" s="7">
        <v>-3750</v>
      </c>
    </row>
    <row spans="1:3" r="37">
      <c t="s" r="A37" s="3">
        <v>1401</v>
      </c>
      <c t="n" r="B37" s="13">
        <v>4.48</v>
      </c>
    </row>
    <row spans="1:3" r="38">
      <c t="s" r="A38" s="3">
        <v>1402</v>
      </c>
      <c t="n" r="B38" s="7">
        <v>422399</v>
      </c>
    </row>
    <row spans="1:3" r="39">
      <c t="s" r="A39" s="3">
        <v>1403</v>
      </c>
      <c t="n" r="B39" s="13">
        <v>4.48</v>
      </c>
    </row>
    <row spans="1:3" r="40">
      <c t="s" r="A40" s="3">
        <v>1404</v>
      </c>
      <c t="n" r="B40" s="13">
        <v>4.16</v>
      </c>
    </row>
    <row spans="1:3" r="41">
      <c t="s" r="A41" s="3">
        <v>1405</v>
      </c>
      <c t="n" r="B41" s="7">
        <v>2204149</v>
      </c>
    </row>
    <row spans="1:3" r="42">
      <c t="s" r="A42" s="3">
        <v>1406</v>
      </c>
      <c t="n" r="B42" s="13">
        <v>5.22</v>
      </c>
    </row>
    <row spans="1:3" r="43">
      <c t="s" r="A43" s="3">
        <v>1407</v>
      </c>
      <c t="n" r="B43" s="7">
        <v>1113471</v>
      </c>
    </row>
    <row spans="1:3" r="44">
      <c t="s" r="A44" s="3">
        <v>1408</v>
      </c>
      <c t="n" r="B44" s="13">
        <v>5.49</v>
      </c>
    </row>
    <row spans="1:3" r="45">
      <c t="s" r="A45" s="3">
        <v>1409</v>
      </c>
      <c t="n" r="B45" s="7">
        <v>346563</v>
      </c>
    </row>
    <row spans="1:3" r="46">
      <c t="s" r="A46" s="3">
        <v>1410</v>
      </c>
      <c t="n" r="B46" s="13">
        <v>6.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1411</v>
      </c>
      <c t="s" r="B1" s="2">
        <v>67</v>
      </c>
      <c t="s" r="C1" s="2">
        <v>68</v>
      </c>
    </row>
    <row spans="1:3" r="2">
      <c t="s" r="B2" s="2">
        <v>399</v>
      </c>
      <c t="s" r="C2" s="2">
        <v>863</v>
      </c>
    </row>
    <row spans="1:3" r="3">
      <c t="s" r="A3" s="3">
        <v>1412</v>
      </c>
      <c t="n" r="C3" s="7">
        <v>500</v>
      </c>
    </row>
    <row spans="1:3" r="4">
      <c t="s" r="A4" s="3">
        <v>1413</v>
      </c>
      <c t="n" r="C4" s="5">
        <v>10</v>
      </c>
    </row>
    <row spans="1:3" r="5">
      <c t="s" r="A5" s="3">
        <v>1414</v>
      </c>
      <c t="n" r="C5" s="7">
        <v>500</v>
      </c>
    </row>
    <row spans="1:3" r="6">
      <c t="s" r="A6" s="3">
        <v>1415</v>
      </c>
      <c t="n" r="C6" s="7">
        <v>2250</v>
      </c>
    </row>
    <row spans="1:3" r="7">
      <c t="s" r="A7" s="3">
        <v>1416</v>
      </c>
      <c t="n" r="C7" s="5">
        <v>10</v>
      </c>
    </row>
    <row spans="1:3" r="8">
      <c t="s" r="A8" s="3">
        <v>1417</v>
      </c>
      <c t="n" r="C8" s="7">
        <v>2250</v>
      </c>
    </row>
    <row spans="1:3" r="9">
      <c t="s" r="A9" s="3">
        <v>1418</v>
      </c>
      <c t="n" r="C9" s="7">
        <v>375</v>
      </c>
    </row>
    <row spans="1:3" r="10">
      <c t="s" r="A10" s="3">
        <v>1419</v>
      </c>
      <c t="n" r="C10" s="5">
        <v>10</v>
      </c>
    </row>
    <row spans="1:3" r="11">
      <c t="s" r="A11" s="3">
        <v>1420</v>
      </c>
      <c t="n" r="C11" s="7">
        <v>375</v>
      </c>
    </row>
    <row spans="1:3" r="12">
      <c t="s" r="A12" s="3">
        <v>1421</v>
      </c>
      <c t="n" r="C12" s="7">
        <v>6250</v>
      </c>
    </row>
    <row spans="1:3" r="13">
      <c t="s" r="A13" s="3">
        <v>1422</v>
      </c>
      <c t="n" r="C13" s="5">
        <v>30</v>
      </c>
    </row>
    <row spans="1:3" r="14">
      <c t="s" r="A14" s="3">
        <v>1423</v>
      </c>
      <c t="n" r="C14" s="7">
        <v>6250</v>
      </c>
    </row>
    <row spans="1:3" r="15">
      <c t="s" r="A15" s="3">
        <v>1424</v>
      </c>
      <c t="n" r="C15" s="7">
        <v>375</v>
      </c>
    </row>
    <row spans="1:3" r="16">
      <c t="s" r="A16" s="3">
        <v>1425</v>
      </c>
      <c t="n" r="C16" s="5">
        <v>10</v>
      </c>
    </row>
    <row spans="1:3" r="17">
      <c t="s" r="A17" s="3">
        <v>1426</v>
      </c>
      <c t="n" r="C17" s="7">
        <v>375</v>
      </c>
    </row>
    <row spans="1:3" r="18">
      <c t="s" r="A18" s="3">
        <v>1427</v>
      </c>
      <c t="n" r="C18" s="7">
        <v>3750</v>
      </c>
    </row>
    <row spans="1:3" r="19">
      <c t="s" r="A19" s="3">
        <v>1428</v>
      </c>
      <c t="n" r="C19" s="5">
        <v>14</v>
      </c>
    </row>
    <row spans="1:3" r="20">
      <c t="s" r="A20" s="3">
        <v>1429</v>
      </c>
      <c t="n" r="C20" s="7">
        <v>3750</v>
      </c>
    </row>
    <row spans="1:3" r="21">
      <c t="s" r="A21" s="3">
        <v>1430</v>
      </c>
      <c t="n" r="C21" s="7">
        <v>3750</v>
      </c>
    </row>
    <row spans="1:3" r="22">
      <c t="s" r="A22" s="3">
        <v>1431</v>
      </c>
      <c t="n" r="C22" s="5">
        <v>22</v>
      </c>
    </row>
    <row spans="1:3" r="23">
      <c t="s" r="A23" s="3">
        <v>1432</v>
      </c>
      <c t="n" r="C23" s="7">
        <v>3750</v>
      </c>
    </row>
    <row spans="1:3" r="24">
      <c t="s" r="A24" s="3">
        <v>1433</v>
      </c>
      <c t="n" r="C24" s="7">
        <v>5000</v>
      </c>
    </row>
    <row spans="1:3" r="25">
      <c t="s" r="A25" s="3">
        <v>1434</v>
      </c>
      <c t="n" r="C25" s="5">
        <v>30</v>
      </c>
    </row>
    <row spans="1:3" r="26">
      <c t="s" r="A26" s="3">
        <v>1435</v>
      </c>
      <c t="n" r="C26" s="7">
        <v>5000</v>
      </c>
    </row>
    <row spans="1:3" r="27">
      <c t="s" r="A27" s="3">
        <v>1436</v>
      </c>
      <c t="n" r="C27" s="7">
        <v>1375</v>
      </c>
    </row>
    <row spans="1:3" r="28">
      <c t="s" r="A28" s="3">
        <v>1437</v>
      </c>
      <c t="n" r="C28" s="5">
        <v>10</v>
      </c>
    </row>
    <row spans="1:3" r="29">
      <c t="s" r="A29" s="3">
        <v>1438</v>
      </c>
      <c t="n" r="C29" s="7">
        <v>1375</v>
      </c>
    </row>
    <row spans="1:3" r="30">
      <c t="s" r="A30" s="3">
        <v>1439</v>
      </c>
      <c t="n" r="C30" s="7">
        <v>15000</v>
      </c>
    </row>
    <row spans="1:3" r="31">
      <c t="s" r="A31" s="3">
        <v>1440</v>
      </c>
      <c t="n" r="C31" s="5">
        <v>10</v>
      </c>
    </row>
    <row spans="1:3" r="32">
      <c t="s" r="A32" s="3">
        <v>1441</v>
      </c>
      <c t="n" r="C32" s="7">
        <v>15000</v>
      </c>
    </row>
    <row spans="1:3" r="33">
      <c t="s" r="A33" s="3">
        <v>1442</v>
      </c>
      <c t="n" r="C33" s="7">
        <v>1250</v>
      </c>
    </row>
    <row spans="1:3" r="34">
      <c t="s" r="A34" s="3">
        <v>1443</v>
      </c>
      <c t="n" r="C34" s="5">
        <v>10</v>
      </c>
    </row>
    <row spans="1:3" r="35">
      <c t="s" r="A35" s="3">
        <v>1444</v>
      </c>
      <c t="n" r="C35" s="7">
        <v>1250</v>
      </c>
    </row>
    <row spans="1:3" r="36">
      <c t="s" r="A36" s="3">
        <v>1445</v>
      </c>
      <c t="n" r="C36" s="7">
        <v>3750</v>
      </c>
    </row>
    <row spans="1:3" r="37">
      <c t="s" r="A37" s="3">
        <v>1446</v>
      </c>
      <c t="n" r="C37" s="5">
        <v>10</v>
      </c>
    </row>
    <row spans="1:3" r="38">
      <c t="s" r="A38" s="3">
        <v>1447</v>
      </c>
      <c t="n" r="C38" s="7">
        <v>1875</v>
      </c>
    </row>
    <row spans="1:3" r="39">
      <c t="s" r="A39" s="3">
        <v>1448</v>
      </c>
      <c t="n" r="C39" s="7">
        <v>2000</v>
      </c>
    </row>
    <row spans="1:3" r="40">
      <c t="s" r="A40" s="3">
        <v>1449</v>
      </c>
      <c t="n" r="C40" s="5">
        <v>10</v>
      </c>
    </row>
    <row spans="1:3" r="41">
      <c t="s" r="A41" s="3">
        <v>1450</v>
      </c>
      <c t="n" r="C41" s="7">
        <v>2000</v>
      </c>
    </row>
    <row spans="1:3" r="42">
      <c t="s" r="A42" s="3">
        <v>1451</v>
      </c>
      <c t="n" r="C42" s="7">
        <v>25000</v>
      </c>
    </row>
    <row spans="1:3" r="43">
      <c t="s" r="A43" s="3">
        <v>1452</v>
      </c>
      <c t="n" r="C43" s="5">
        <v>10</v>
      </c>
    </row>
    <row spans="1:3" r="44">
      <c t="s" r="A44" s="3">
        <v>1453</v>
      </c>
      <c t="n" r="C44" s="7">
        <v>25000</v>
      </c>
    </row>
    <row spans="1:3" r="45">
      <c t="s" r="A45" s="3">
        <v>1454</v>
      </c>
      <c t="n" r="C45" s="7">
        <v>1699250</v>
      </c>
    </row>
    <row spans="1:3" r="46">
      <c t="s" r="A46" s="3">
        <v>1455</v>
      </c>
      <c t="n" r="C46" s="13">
        <v>5.12</v>
      </c>
    </row>
    <row spans="1:3" r="47">
      <c t="s" r="A47" s="3">
        <v>1456</v>
      </c>
      <c t="n" r="C47" s="7">
        <v>277813</v>
      </c>
    </row>
    <row spans="1:3" r="48">
      <c t="s" r="A48" s="3">
        <v>1457</v>
      </c>
      <c t="n" r="C48" s="7">
        <v>25000</v>
      </c>
    </row>
    <row spans="1:3" r="49">
      <c t="s" r="A49" s="3">
        <v>1458</v>
      </c>
      <c t="n" r="C49" s="5">
        <v>6</v>
      </c>
    </row>
    <row spans="1:3" r="50">
      <c t="s" r="A50" s="3">
        <v>1459</v>
      </c>
      <c t="n" r="C50" s="7">
        <v>0</v>
      </c>
    </row>
    <row spans="1:3" r="51">
      <c t="s" r="A51" s="3">
        <v>1460</v>
      </c>
      <c t="n" r="C51" s="5">
        <v>1794875</v>
      </c>
    </row>
    <row spans="1:3" r="52">
      <c t="s" r="A52" s="3">
        <v>1461</v>
      </c>
      <c t="n" r="C52" s="7">
        <v>346563</v>
      </c>
    </row>
    <row spans="1:3" r="53">
      <c t="s" r="A53" s="3">
        <v>1412</v>
      </c>
      <c t="n" r="B53" s="7">
        <v>375</v>
      </c>
    </row>
    <row spans="1:3" r="54">
      <c t="s" r="A54" s="3">
        <v>1413</v>
      </c>
      <c t="n" r="B54" s="5">
        <v>10</v>
      </c>
    </row>
    <row spans="1:3" r="55">
      <c t="s" r="A55" s="3">
        <v>1414</v>
      </c>
      <c t="n" r="B55" s="7">
        <v>375</v>
      </c>
    </row>
    <row spans="1:3" r="56">
      <c t="s" r="A56" s="3">
        <v>1415</v>
      </c>
      <c t="n" r="B56" s="7">
        <v>3750</v>
      </c>
    </row>
    <row spans="1:3" r="57">
      <c t="s" r="A57" s="3">
        <v>1416</v>
      </c>
      <c t="n" r="B57" s="5">
        <v>14</v>
      </c>
    </row>
    <row spans="1:3" r="58">
      <c t="s" r="A58" s="3">
        <v>1417</v>
      </c>
      <c t="n" r="B58" s="7">
        <v>3750</v>
      </c>
    </row>
    <row spans="1:3" r="59">
      <c t="s" r="A59" s="3">
        <v>1418</v>
      </c>
      <c t="n" r="B59" s="7">
        <v>3750</v>
      </c>
    </row>
    <row spans="1:3" r="60">
      <c t="s" r="A60" s="3">
        <v>1419</v>
      </c>
      <c t="n" r="B60" s="5">
        <v>22</v>
      </c>
    </row>
    <row spans="1:3" r="61">
      <c t="s" r="A61" s="3">
        <v>1420</v>
      </c>
      <c t="n" r="B61" s="7">
        <v>3750</v>
      </c>
    </row>
    <row spans="1:3" r="62">
      <c t="s" r="A62" s="3">
        <v>1421</v>
      </c>
      <c t="n" r="B62" s="7">
        <v>5000</v>
      </c>
    </row>
    <row spans="1:3" r="63">
      <c t="s" r="A63" s="3">
        <v>1422</v>
      </c>
      <c t="n" r="B63" s="5">
        <v>30</v>
      </c>
    </row>
    <row spans="1:3" r="64">
      <c t="s" r="A64" s="3">
        <v>1423</v>
      </c>
      <c t="n" r="B64" s="7">
        <v>5000</v>
      </c>
    </row>
    <row spans="1:3" r="65">
      <c t="s" r="A65" s="3">
        <v>1424</v>
      </c>
      <c t="n" r="B65" s="7">
        <v>1375</v>
      </c>
    </row>
    <row spans="1:3" r="66">
      <c t="s" r="A66" s="3">
        <v>1425</v>
      </c>
      <c t="n" r="B66" s="5">
        <v>10</v>
      </c>
    </row>
    <row spans="1:3" r="67">
      <c t="s" r="A67" s="3">
        <v>1426</v>
      </c>
      <c t="n" r="B67" s="7">
        <v>1375</v>
      </c>
    </row>
    <row spans="1:3" r="68">
      <c t="s" r="A68" s="3">
        <v>1427</v>
      </c>
      <c t="n" r="B68" s="7">
        <v>15000</v>
      </c>
    </row>
    <row spans="1:3" r="69">
      <c t="s" r="A69" s="3">
        <v>1428</v>
      </c>
      <c t="n" r="B69" s="5">
        <v>10</v>
      </c>
    </row>
    <row spans="1:3" r="70">
      <c t="s" r="A70" s="3">
        <v>1429</v>
      </c>
      <c t="n" r="B70" s="7">
        <v>15000</v>
      </c>
    </row>
    <row spans="1:3" r="71">
      <c t="s" r="A71" s="3">
        <v>1430</v>
      </c>
      <c t="n" r="B71" s="7">
        <v>1250</v>
      </c>
    </row>
    <row spans="1:3" r="72">
      <c t="s" r="A72" s="3">
        <v>1431</v>
      </c>
      <c t="n" r="B72" s="5">
        <v>10</v>
      </c>
    </row>
    <row spans="1:3" r="73">
      <c t="s" r="A73" s="3">
        <v>1432</v>
      </c>
      <c t="n" r="B73" s="7">
        <v>1250</v>
      </c>
    </row>
    <row spans="1:3" r="74">
      <c t="s" r="A74" s="3">
        <v>1433</v>
      </c>
      <c t="n" r="B74" s="7">
        <v>3750</v>
      </c>
    </row>
    <row spans="1:3" r="75">
      <c t="s" r="A75" s="3">
        <v>1434</v>
      </c>
      <c t="n" r="B75" s="5">
        <v>10</v>
      </c>
    </row>
    <row spans="1:3" r="76">
      <c t="s" r="A76" s="3">
        <v>1435</v>
      </c>
      <c t="n" r="B76" s="7">
        <v>3750</v>
      </c>
    </row>
    <row spans="1:3" r="77">
      <c t="s" r="A77" s="3">
        <v>1436</v>
      </c>
      <c t="n" r="B77" s="7">
        <v>2000</v>
      </c>
    </row>
    <row spans="1:3" r="78">
      <c t="s" r="A78" s="3">
        <v>1437</v>
      </c>
      <c t="n" r="B78" s="5">
        <v>10</v>
      </c>
    </row>
    <row spans="1:3" r="79">
      <c t="s" r="A79" s="3">
        <v>1438</v>
      </c>
      <c t="n" r="B79" s="7">
        <v>2000</v>
      </c>
    </row>
    <row spans="1:3" r="80">
      <c t="s" r="A80" s="3">
        <v>1439</v>
      </c>
      <c t="n" r="B80" s="7">
        <v>25000</v>
      </c>
    </row>
    <row spans="1:3" r="81">
      <c t="s" r="A81" s="3">
        <v>1440</v>
      </c>
      <c t="n" r="B81" s="5">
        <v>10</v>
      </c>
    </row>
    <row spans="1:3" r="82">
      <c t="s" r="A82" s="3">
        <v>1441</v>
      </c>
      <c t="n" r="B82" s="7">
        <v>25000</v>
      </c>
    </row>
    <row spans="1:3" r="83">
      <c t="s" r="A83" s="3">
        <v>1442</v>
      </c>
      <c t="n" r="B83" s="7">
        <v>1699250</v>
      </c>
    </row>
    <row spans="1:3" r="84">
      <c t="s" r="A84" s="3">
        <v>1443</v>
      </c>
      <c t="n" r="B84" s="13">
        <v>5.12</v>
      </c>
    </row>
    <row spans="1:3" r="85">
      <c t="s" r="A85" s="3">
        <v>1444</v>
      </c>
      <c t="n" r="B85" s="7">
        <v>949750</v>
      </c>
    </row>
    <row spans="1:3" r="86">
      <c t="s" r="A86" s="3">
        <v>1445</v>
      </c>
      <c t="n" r="B86" s="7">
        <v>25000</v>
      </c>
    </row>
    <row spans="1:3" r="87">
      <c t="s" r="A87" s="3">
        <v>1446</v>
      </c>
      <c t="n" r="B87" s="5">
        <v>6</v>
      </c>
    </row>
    <row spans="1:3" r="88">
      <c t="s" r="A88" s="3">
        <v>1447</v>
      </c>
      <c t="n" r="B88" s="7">
        <v>15000</v>
      </c>
    </row>
    <row spans="1:3" r="89">
      <c t="s" r="A89" s="3">
        <v>1448</v>
      </c>
      <c t="n" r="B89" s="7">
        <v>37500</v>
      </c>
    </row>
    <row spans="1:3" r="90">
      <c t="s" r="A90" s="3">
        <v>1449</v>
      </c>
      <c t="n" r="B90" s="13">
        <v>4.48</v>
      </c>
    </row>
    <row spans="1:3" r="91">
      <c t="s" r="A91" s="3">
        <v>1450</v>
      </c>
      <c t="n" r="B91" s="7">
        <v>0</v>
      </c>
    </row>
    <row spans="1:3" r="92">
      <c t="s" r="A92" s="3">
        <v>1451</v>
      </c>
      <c t="n" r="B92" s="7">
        <v>37500</v>
      </c>
    </row>
    <row spans="1:3" r="93">
      <c t="s" r="A93" s="3">
        <v>1452</v>
      </c>
      <c t="n" r="B93" s="13">
        <v>4.48</v>
      </c>
    </row>
    <row spans="1:3" r="94">
      <c t="s" r="A94" s="3">
        <v>1453</v>
      </c>
      <c t="n" r="B94" s="7">
        <v>0</v>
      </c>
    </row>
    <row spans="1:3" r="95">
      <c t="s" r="A95" s="3">
        <v>1454</v>
      </c>
      <c t="n" r="B95" s="7">
        <v>6250</v>
      </c>
    </row>
    <row spans="1:3" r="96">
      <c t="s" r="A96" s="3">
        <v>1455</v>
      </c>
      <c t="n" r="B96" s="13">
        <v>4.8</v>
      </c>
    </row>
    <row spans="1:3" r="97">
      <c t="s" r="A97" s="3">
        <v>1456</v>
      </c>
      <c t="n" r="B97" s="7">
        <v>0</v>
      </c>
    </row>
    <row spans="1:3" r="98">
      <c t="s" r="A98" s="3">
        <v>1457</v>
      </c>
      <c t="n" r="B98" s="7">
        <v>337399</v>
      </c>
    </row>
    <row spans="1:3" r="99">
      <c t="s" r="A99" s="3">
        <v>1458</v>
      </c>
      <c t="n" r="B99" s="13">
        <v>4.4</v>
      </c>
    </row>
    <row spans="1:3" r="100">
      <c t="s" r="A100" s="3">
        <v>1459</v>
      </c>
      <c t="n" r="B100" s="7">
        <v>87471</v>
      </c>
    </row>
    <row spans="1:3" r="101">
      <c t="s" r="A101" s="3">
        <v>1460</v>
      </c>
      <c t="n" r="B101" s="5">
        <v>2204149</v>
      </c>
    </row>
    <row spans="1:3" r="102">
      <c t="s" r="A102" s="3">
        <v>1461</v>
      </c>
      <c t="n" r="B102" s="7">
        <v>111347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2"/>
    <col customWidth="1" max="2" min="2" width="80"/>
    <col customWidth="1" max="3" min="3" width="80"/>
  </cols>
  <sheetData>
    <row spans="1:3" r="1">
      <c t="s" r="A1" s="1">
        <v>202</v>
      </c>
      <c t="s" r="B1" s="2">
        <v>67</v>
      </c>
      <c t="s" r="C1" s="2">
        <v>68</v>
      </c>
    </row>
    <row spans="1:3" r="2">
      <c t="s" r="B2" s="2">
        <v>2</v>
      </c>
      <c t="s" r="C2" s="2">
        <v>28</v>
      </c>
    </row>
    <row spans="1:3" r="3">
      <c t="s" r="A3" s="3">
        <v>203</v>
      </c>
      <c t="s" r="B3" s="3">
        <v>204</v>
      </c>
      <c t="s" r="C3" s="3">
        <v>20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1462</v>
      </c>
      <c t="s" r="B1" s="2">
        <v>67</v>
      </c>
      <c t="s" r="C1" s="2">
        <v>68</v>
      </c>
    </row>
    <row spans="1:3" r="2">
      <c t="s" r="B2" s="2">
        <v>2</v>
      </c>
      <c t="s" r="C2" s="2">
        <v>28</v>
      </c>
    </row>
    <row spans="1:3" r="3">
      <c t="s" r="A3" s="3">
        <v>1463</v>
      </c>
      <c t="n" r="C3" s="13">
        <v>6.54</v>
      </c>
    </row>
    <row spans="1:3" r="4">
      <c t="s" r="A4" s="3">
        <v>1464</v>
      </c>
      <c t="n" r="C4" s="13">
        <v>1.48</v>
      </c>
    </row>
    <row spans="1:3" r="5">
      <c t="s" r="A5" s="3">
        <v>1465</v>
      </c>
      <c t="s" r="C5" s="3">
        <v>1466</v>
      </c>
    </row>
    <row spans="1:3" r="6">
      <c t="s" r="A6" s="3">
        <v>1467</v>
      </c>
      <c t="s" r="C6" s="3">
        <v>1468</v>
      </c>
    </row>
    <row spans="1:3" r="7">
      <c t="s" r="A7" s="3">
        <v>1469</v>
      </c>
      <c t="n" r="C7" s="13">
        <v>5.2</v>
      </c>
    </row>
    <row spans="1:3" r="8">
      <c t="s" r="A8" s="3">
        <v>1470</v>
      </c>
      <c t="n" r="C8" s="13">
        <v>28.4</v>
      </c>
    </row>
    <row spans="1:3" r="9">
      <c t="s" r="A9" s="3">
        <v>1471</v>
      </c>
      <c t="s" r="C9" s="3">
        <v>1472</v>
      </c>
    </row>
    <row spans="1:3" r="10">
      <c t="s" r="A10" s="3">
        <v>1473</v>
      </c>
      <c t="s" r="C10" s="3">
        <v>1474</v>
      </c>
    </row>
    <row spans="1:3" r="11">
      <c t="s" r="A11" s="3">
        <v>1475</v>
      </c>
      <c t="s" r="C11" s="3">
        <v>780</v>
      </c>
    </row>
    <row spans="1:3" r="12">
      <c t="s" r="A12" s="3">
        <v>1476</v>
      </c>
      <c t="s" r="C12" s="3">
        <v>780</v>
      </c>
    </row>
    <row spans="1:3" r="13">
      <c t="s" r="A13" s="3">
        <v>1463</v>
      </c>
      <c t="n" r="B13" s="13">
        <v>6.43</v>
      </c>
    </row>
    <row spans="1:3" r="14">
      <c t="s" r="A14" s="3">
        <v>1464</v>
      </c>
      <c t="n" r="B14" s="13">
        <v>2.14</v>
      </c>
    </row>
    <row spans="1:3" r="15">
      <c t="s" r="A15" s="3">
        <v>1465</v>
      </c>
      <c t="s" r="B15" s="3">
        <v>1477</v>
      </c>
    </row>
    <row spans="1:3" r="16">
      <c t="s" r="A16" s="3">
        <v>1467</v>
      </c>
      <c t="s" r="B16" s="3">
        <v>1478</v>
      </c>
    </row>
    <row spans="1:3" r="17">
      <c t="s" r="A17" s="3">
        <v>1469</v>
      </c>
      <c t="n" r="B17" s="13">
        <v>4.71</v>
      </c>
    </row>
    <row spans="1:3" r="18">
      <c t="s" r="A18" s="3">
        <v>1470</v>
      </c>
      <c t="n" r="B18" s="13">
        <v>5.6</v>
      </c>
    </row>
    <row spans="1:3" r="19">
      <c t="s" r="A19" s="3">
        <v>1471</v>
      </c>
      <c t="s" r="B19" s="3">
        <v>1479</v>
      </c>
    </row>
    <row spans="1:3" r="20">
      <c t="s" r="A20" s="3">
        <v>1473</v>
      </c>
      <c t="s" r="B20" s="3">
        <v>1480</v>
      </c>
    </row>
    <row spans="1:3" r="21">
      <c t="s" r="A21" s="3">
        <v>1475</v>
      </c>
      <c t="s" r="B21" s="3">
        <v>780</v>
      </c>
    </row>
    <row spans="1:3" r="22">
      <c t="s" r="A22" s="3">
        <v>1476</v>
      </c>
      <c t="s" r="B22" s="3">
        <v>78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1481</v>
      </c>
      <c t="s" r="B1" s="2">
        <v>67</v>
      </c>
      <c t="s" r="C1" s="2">
        <v>68</v>
      </c>
    </row>
    <row spans="1:3" r="2">
      <c t="s" r="B2" s="2">
        <v>399</v>
      </c>
      <c t="s" r="C2" s="2">
        <v>863</v>
      </c>
    </row>
    <row spans="1:3" r="3">
      <c t="s" r="A3" s="3">
        <v>1482</v>
      </c>
      <c t="n" r="C3" s="7">
        <v>6000</v>
      </c>
    </row>
    <row spans="1:3" r="4">
      <c t="s" r="A4" s="3">
        <v>1483</v>
      </c>
      <c t="n" r="C4" s="5">
        <v>10</v>
      </c>
    </row>
    <row spans="1:3" r="5">
      <c t="s" r="A5" s="3">
        <v>1484</v>
      </c>
      <c t="n" r="C5" s="7">
        <v>3000</v>
      </c>
    </row>
    <row spans="1:3" r="6">
      <c t="s" r="A6" s="3">
        <v>1485</v>
      </c>
      <c t="n" r="C6" s="5">
        <v>10</v>
      </c>
    </row>
    <row spans="1:3" r="7">
      <c t="s" r="A7" s="3">
        <v>1486</v>
      </c>
      <c t="n" r="C7" s="7">
        <v>2611</v>
      </c>
    </row>
    <row spans="1:3" r="8">
      <c t="s" r="A8" s="3">
        <v>1487</v>
      </c>
      <c t="n" r="C8" s="5">
        <v>30</v>
      </c>
    </row>
    <row spans="1:3" r="9">
      <c t="s" r="A9" s="3">
        <v>1488</v>
      </c>
      <c t="n" r="C9" s="7">
        <v>3000</v>
      </c>
    </row>
    <row spans="1:3" r="10">
      <c t="s" r="A10" s="3">
        <v>1489</v>
      </c>
      <c t="n" r="C10" s="13">
        <v>11.2</v>
      </c>
    </row>
    <row spans="1:3" r="11">
      <c t="s" r="A11" s="3">
        <v>1490</v>
      </c>
      <c t="n" r="C11" s="7">
        <v>12451</v>
      </c>
    </row>
    <row spans="1:3" r="12">
      <c t="s" r="A12" s="3">
        <v>1491</v>
      </c>
      <c t="n" r="C12" s="5">
        <v>10</v>
      </c>
    </row>
    <row spans="1:3" r="13">
      <c t="s" r="A13" s="3">
        <v>1492</v>
      </c>
      <c t="n" r="C13" s="7">
        <v>6250</v>
      </c>
    </row>
    <row spans="1:3" r="14">
      <c t="s" r="A14" s="3">
        <v>1493</v>
      </c>
      <c t="n" r="C14" s="5">
        <v>4</v>
      </c>
    </row>
    <row spans="1:3" r="15">
      <c t="s" r="A15" s="3">
        <v>1494</v>
      </c>
      <c t="n" r="C15" s="7">
        <v>6250</v>
      </c>
    </row>
    <row spans="1:3" r="16">
      <c t="s" r="A16" s="3">
        <v>1495</v>
      </c>
      <c t="n" r="C16" s="5">
        <v>4</v>
      </c>
    </row>
    <row spans="1:3" r="17">
      <c t="s" r="A17" s="3">
        <v>1496</v>
      </c>
      <c t="n" r="C17" s="7">
        <v>5688</v>
      </c>
    </row>
    <row spans="1:3" r="18">
      <c t="s" r="A18" s="3">
        <v>1497</v>
      </c>
      <c t="n" r="C18" s="5">
        <v>4</v>
      </c>
    </row>
    <row spans="1:3" r="19">
      <c t="s" r="A19" s="3">
        <v>1498</v>
      </c>
      <c t="n" r="C19" s="7">
        <v>3750</v>
      </c>
    </row>
    <row spans="1:3" r="20">
      <c t="s" r="A20" s="3">
        <v>1499</v>
      </c>
      <c t="n" r="C20" s="5">
        <v>10</v>
      </c>
    </row>
    <row spans="1:3" r="21">
      <c t="s" r="A21" s="3">
        <v>1500</v>
      </c>
      <c t="n" r="C21" s="7">
        <v>60001</v>
      </c>
    </row>
    <row spans="1:3" r="22">
      <c t="s" r="A22" s="3">
        <v>1501</v>
      </c>
      <c t="n" r="C22" s="5">
        <v>6</v>
      </c>
    </row>
    <row spans="1:3" r="23">
      <c t="s" r="A23" s="3">
        <v>1502</v>
      </c>
      <c t="n" r="C23" s="7">
        <v>1106459</v>
      </c>
    </row>
    <row spans="1:3" r="24">
      <c t="s" r="A24" s="3">
        <v>1503</v>
      </c>
      <c t="n" r="C24" s="5">
        <v>6</v>
      </c>
    </row>
    <row spans="1:3" r="25">
      <c t="s" r="A25" s="3">
        <v>1504</v>
      </c>
      <c t="n" r="C25" s="7">
        <v>155052</v>
      </c>
    </row>
    <row spans="1:3" r="26">
      <c t="s" r="A26" s="3">
        <v>1505</v>
      </c>
      <c t="n" r="C26" s="5">
        <v>3</v>
      </c>
    </row>
    <row spans="1:3" r="27">
      <c t="s" r="A27" s="3">
        <v>1506</v>
      </c>
      <c t="n" r="C27" s="7">
        <v>204101</v>
      </c>
    </row>
    <row spans="1:3" r="28">
      <c t="s" r="A28" s="3">
        <v>1507</v>
      </c>
      <c t="n" r="C28" s="5">
        <v>6</v>
      </c>
    </row>
    <row spans="1:3" r="29">
      <c t="s" r="A29" s="3">
        <v>1508</v>
      </c>
      <c t="n" r="C29" s="7">
        <v>29343</v>
      </c>
    </row>
    <row spans="1:3" r="30">
      <c t="s" r="A30" s="3">
        <v>1509</v>
      </c>
      <c t="n" r="C30" s="5">
        <v>3</v>
      </c>
    </row>
    <row spans="1:3" r="31">
      <c t="s" r="A31" s="3">
        <v>1510</v>
      </c>
      <c t="n" r="C31" s="7">
        <v>24625</v>
      </c>
    </row>
    <row spans="1:3" r="32">
      <c t="s" r="A32" s="3">
        <v>1511</v>
      </c>
      <c t="n" r="C32" s="5">
        <v>8</v>
      </c>
    </row>
    <row spans="1:3" r="33">
      <c t="s" r="A33" s="3">
        <v>1512</v>
      </c>
      <c t="n" r="C33" s="7">
        <v>1628581</v>
      </c>
    </row>
    <row spans="1:3" r="34">
      <c t="s" r="A34" s="3">
        <v>1482</v>
      </c>
      <c t="n" r="B34" s="7">
        <v>6250</v>
      </c>
    </row>
    <row spans="1:3" r="35">
      <c t="s" r="A35" s="3">
        <v>1483</v>
      </c>
      <c t="n" r="B35" s="5">
        <v>4</v>
      </c>
    </row>
    <row spans="1:3" r="36">
      <c t="s" r="A36" s="3">
        <v>1484</v>
      </c>
      <c t="n" r="B36" s="7">
        <v>6250</v>
      </c>
    </row>
    <row spans="1:3" r="37">
      <c t="s" r="A37" s="3">
        <v>1485</v>
      </c>
      <c t="n" r="B37" s="5">
        <v>4</v>
      </c>
    </row>
    <row spans="1:3" r="38">
      <c t="s" r="A38" s="3">
        <v>1486</v>
      </c>
      <c t="n" r="B38" s="7">
        <v>5688</v>
      </c>
    </row>
    <row spans="1:3" r="39">
      <c t="s" r="A39" s="3">
        <v>1487</v>
      </c>
      <c t="n" r="B39" s="5">
        <v>4</v>
      </c>
    </row>
    <row spans="1:3" r="40">
      <c t="s" r="A40" s="3">
        <v>1488</v>
      </c>
      <c t="n" r="B40" s="7">
        <v>12451</v>
      </c>
    </row>
    <row spans="1:3" r="41">
      <c t="s" r="A41" s="3">
        <v>1489</v>
      </c>
      <c t="n" r="B41" s="5">
        <v>10</v>
      </c>
    </row>
    <row spans="1:3" r="42">
      <c t="s" r="A42" s="3">
        <v>1490</v>
      </c>
      <c t="n" r="B42" s="7">
        <v>3750</v>
      </c>
    </row>
    <row spans="1:3" r="43">
      <c t="s" r="A43" s="3">
        <v>1491</v>
      </c>
      <c t="n" r="B43" s="5">
        <v>10</v>
      </c>
    </row>
    <row spans="1:3" r="44">
      <c t="s" r="A44" s="3">
        <v>1492</v>
      </c>
      <c t="n" r="B44" s="7">
        <v>60001</v>
      </c>
    </row>
    <row spans="1:3" r="45">
      <c t="s" r="A45" s="3">
        <v>1493</v>
      </c>
      <c t="n" r="B45" s="5">
        <v>6</v>
      </c>
    </row>
    <row spans="1:3" r="46">
      <c t="s" r="A46" s="3">
        <v>1494</v>
      </c>
      <c t="n" r="B46" s="7">
        <v>555968</v>
      </c>
    </row>
    <row spans="1:3" r="47">
      <c t="s" r="A47" s="3">
        <v>1495</v>
      </c>
      <c t="n" r="B47" s="5">
        <v>6</v>
      </c>
    </row>
    <row spans="1:3" r="48">
      <c t="s" r="A48" s="3">
        <v>1496</v>
      </c>
      <c t="n" r="B48" s="7">
        <v>155052</v>
      </c>
    </row>
    <row spans="1:3" r="49">
      <c t="s" r="A49" s="3">
        <v>1497</v>
      </c>
      <c t="n" r="B49" s="5">
        <v>3</v>
      </c>
    </row>
    <row spans="1:3" r="50">
      <c t="s" r="A50" s="3">
        <v>1498</v>
      </c>
      <c t="n" r="B50" s="7">
        <v>168883</v>
      </c>
    </row>
    <row spans="1:3" r="51">
      <c t="s" r="A51" s="3">
        <v>1499</v>
      </c>
      <c t="n" r="B51" s="5">
        <v>6</v>
      </c>
    </row>
    <row spans="1:3" r="52">
      <c t="s" r="A52" s="3">
        <v>1500</v>
      </c>
      <c t="n" r="B52" s="7">
        <v>29343</v>
      </c>
    </row>
    <row spans="1:3" r="53">
      <c t="s" r="A53" s="3">
        <v>1501</v>
      </c>
      <c t="n" r="B53" s="5">
        <v>3</v>
      </c>
    </row>
    <row spans="1:3" r="54">
      <c t="s" r="A54" s="3">
        <v>1502</v>
      </c>
      <c t="n" r="B54" s="7">
        <v>24625</v>
      </c>
    </row>
    <row spans="1:3" r="55">
      <c t="s" r="A55" s="3">
        <v>1503</v>
      </c>
      <c t="n" r="B55" s="5">
        <v>8</v>
      </c>
    </row>
    <row spans="1:3" r="56">
      <c t="s" r="A56" s="3">
        <v>1504</v>
      </c>
      <c t="n" r="B56" s="7">
        <v>365688</v>
      </c>
    </row>
    <row spans="1:3" r="57">
      <c t="s" r="A57" s="3">
        <v>1505</v>
      </c>
      <c t="n" r="B57" s="13">
        <v>4.8</v>
      </c>
    </row>
    <row spans="1:3" r="58">
      <c t="s" r="A58" s="3">
        <v>1506</v>
      </c>
      <c t="n" r="B58" s="7">
        <v>36569</v>
      </c>
    </row>
    <row spans="1:3" r="59">
      <c t="s" r="A59" s="3">
        <v>1507</v>
      </c>
      <c t="n" r="B59" s="13">
        <v>4.8</v>
      </c>
    </row>
    <row spans="1:3" r="60">
      <c t="s" r="A60" s="3">
        <v>1508</v>
      </c>
      <c t="n" r="B60" s="7">
        <v>15000</v>
      </c>
    </row>
    <row spans="1:3" r="61">
      <c t="s" r="A61" s="3">
        <v>1509</v>
      </c>
      <c t="n" r="B61" s="13">
        <v>4.8</v>
      </c>
    </row>
    <row spans="1:3" r="62">
      <c t="s" r="A62" s="3">
        <v>1510</v>
      </c>
      <c t="n" r="B62" s="7">
        <v>62500</v>
      </c>
    </row>
    <row spans="1:3" r="63">
      <c t="s" r="A63" s="3">
        <v>1511</v>
      </c>
      <c t="n" r="B63" s="13">
        <v>5.11</v>
      </c>
    </row>
    <row spans="1:3" r="64">
      <c t="s" r="A64" s="3">
        <v>1512</v>
      </c>
      <c t="n" r="B64" s="7">
        <v>150801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1513</v>
      </c>
      <c t="s" r="B1" s="2">
        <v>67</v>
      </c>
      <c t="s" r="C1" s="2">
        <v>68</v>
      </c>
    </row>
    <row spans="1:3" r="2">
      <c t="s" r="B2" s="2">
        <v>399</v>
      </c>
      <c t="s" r="C2" s="2">
        <v>863</v>
      </c>
    </row>
    <row spans="1:3" r="3">
      <c t="s" r="A3" s="3">
        <v>1514</v>
      </c>
      <c t="n" r="C3" s="7">
        <v>54063</v>
      </c>
    </row>
    <row spans="1:3" r="4">
      <c t="s" r="A4" s="3">
        <v>1515</v>
      </c>
      <c t="n" r="C4" s="13">
        <v>18.8</v>
      </c>
    </row>
    <row spans="1:3" r="5">
      <c t="s" r="A5" s="3">
        <v>1516</v>
      </c>
      <c t="n" r="C5" s="7">
        <v>40199</v>
      </c>
    </row>
    <row spans="1:3" r="6">
      <c t="s" r="A6" s="3">
        <v>1517</v>
      </c>
      <c t="n" r="C6" s="13">
        <v>12.4</v>
      </c>
    </row>
    <row spans="1:3" r="7">
      <c t="s" r="A7" s="3">
        <v>1518</v>
      </c>
      <c t="n" r="C7" s="7">
        <v>94262</v>
      </c>
    </row>
    <row spans="1:3" r="8">
      <c t="s" r="A8" s="3">
        <v>1519</v>
      </c>
      <c t="n" r="C8" s="5">
        <v>16</v>
      </c>
    </row>
    <row spans="1:3" r="9">
      <c t="s" r="A9" s="3">
        <v>1520</v>
      </c>
      <c t="n" r="C9" s="7">
        <v>-15000</v>
      </c>
    </row>
    <row spans="1:3" r="10">
      <c t="s" r="A10" s="3">
        <v>1521</v>
      </c>
      <c t="n" r="C10" s="5">
        <v>20</v>
      </c>
    </row>
    <row spans="1:3" r="11">
      <c t="s" r="A11" s="3">
        <v>1522</v>
      </c>
      <c t="n" r="C11" s="7">
        <v>1579582</v>
      </c>
    </row>
    <row spans="1:3" r="12">
      <c t="s" r="A12" s="3">
        <v>1523</v>
      </c>
      <c t="n" r="C12" s="13">
        <v>5.6</v>
      </c>
    </row>
    <row spans="1:3" r="13">
      <c t="s" r="A13" s="3">
        <v>1524</v>
      </c>
      <c t="n" r="C13" s="7">
        <v>-30263</v>
      </c>
    </row>
    <row spans="1:3" r="14">
      <c t="s" r="A14" s="3">
        <v>1525</v>
      </c>
      <c t="n" r="C14" s="13">
        <v>25.6</v>
      </c>
    </row>
    <row spans="1:3" r="15">
      <c t="s" r="A15" s="3">
        <v>1526</v>
      </c>
      <c t="n" r="C15" s="7">
        <v>1628581</v>
      </c>
    </row>
    <row spans="1:3" r="16">
      <c t="s" r="A16" s="3">
        <v>1527</v>
      </c>
      <c t="n" r="C16" s="13">
        <v>5.6</v>
      </c>
    </row>
    <row spans="1:3" r="17">
      <c t="s" r="A17" s="3">
        <v>1514</v>
      </c>
      <c t="n" r="B17" s="7">
        <v>94262</v>
      </c>
    </row>
    <row spans="1:3" r="18">
      <c t="s" r="A18" s="3">
        <v>1515</v>
      </c>
      <c t="n" r="B18" s="5">
        <v>16</v>
      </c>
    </row>
    <row spans="1:3" r="19">
      <c t="s" r="A19" s="3">
        <v>1516</v>
      </c>
      <c t="n" r="B19" s="7">
        <v>-15000</v>
      </c>
    </row>
    <row spans="1:3" r="20">
      <c t="s" r="A20" s="3">
        <v>1517</v>
      </c>
      <c t="n" r="B20" s="5">
        <v>20</v>
      </c>
    </row>
    <row spans="1:3" r="21">
      <c t="s" r="A21" s="3">
        <v>1518</v>
      </c>
      <c t="n" r="B21" s="7">
        <v>1579581</v>
      </c>
    </row>
    <row spans="1:3" r="22">
      <c t="s" r="A22" s="3">
        <v>1519</v>
      </c>
      <c t="n" r="B22" s="13">
        <v>5.6</v>
      </c>
    </row>
    <row spans="1:3" r="23">
      <c t="s" r="A23" s="3">
        <v>1520</v>
      </c>
      <c t="n" r="B23" s="7">
        <v>-30262</v>
      </c>
    </row>
    <row spans="1:3" r="24">
      <c t="s" r="A24" s="3">
        <v>1521</v>
      </c>
      <c t="n" r="B24" s="13">
        <v>25.6</v>
      </c>
    </row>
    <row spans="1:3" r="25">
      <c t="s" r="A25" s="3">
        <v>1522</v>
      </c>
      <c t="n" r="B25" s="7">
        <v>1628581</v>
      </c>
    </row>
    <row spans="1:3" r="26">
      <c t="s" r="A26" s="3">
        <v>1523</v>
      </c>
      <c t="n" r="B26" s="13">
        <v>5.74</v>
      </c>
    </row>
    <row spans="1:3" r="27">
      <c t="s" r="A27" s="3">
        <v>1524</v>
      </c>
      <c t="n" r="B27" s="7">
        <v>479757</v>
      </c>
    </row>
    <row spans="1:3" r="28">
      <c t="s" r="A28" s="3">
        <v>1525</v>
      </c>
      <c t="n" r="B28" s="13">
        <v>4.84</v>
      </c>
    </row>
    <row spans="1:3" r="29">
      <c t="s" r="A29" s="3">
        <v>1526</v>
      </c>
      <c t="n" r="B29" s="7">
        <v>-585709</v>
      </c>
    </row>
    <row spans="1:3" r="30">
      <c t="s" r="A30" s="3">
        <v>1527</v>
      </c>
      <c t="n" r="B30" s="5">
        <v>4</v>
      </c>
    </row>
    <row spans="1:3" r="31">
      <c t="s" r="A31" s="3">
        <v>1528</v>
      </c>
      <c t="n" r="B31" s="7">
        <v>-14611</v>
      </c>
    </row>
    <row spans="1:3" r="32">
      <c t="s" r="A32" s="3">
        <v>1529</v>
      </c>
      <c t="n" r="B32" s="13">
        <v>9.82</v>
      </c>
    </row>
    <row spans="1:3" r="33">
      <c t="s" r="A33" s="3">
        <v>1530</v>
      </c>
      <c t="n" r="B33" s="7">
        <v>1508018</v>
      </c>
    </row>
    <row spans="1:3" r="34">
      <c t="s" r="A34" s="3">
        <v>1531</v>
      </c>
      <c t="n" r="B34" s="13">
        <v>5.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1"/>
    <col customWidth="1" max="2" min="2" width="21"/>
  </cols>
  <sheetData>
    <row spans="1:2" r="1">
      <c t="s" r="A1" s="1">
        <v>1532</v>
      </c>
      <c t="s" r="B1" s="2">
        <v>68</v>
      </c>
    </row>
    <row spans="1:2" r="2">
      <c t="s" r="B2" s="2">
        <v>863</v>
      </c>
    </row>
    <row spans="1:2" r="3">
      <c t="s" r="A3" s="3">
        <v>1533</v>
      </c>
      <c t="s" r="B3" s="3">
        <v>1066</v>
      </c>
    </row>
    <row spans="1:2" r="4">
      <c t="s" r="A4" s="3">
        <v>1534</v>
      </c>
      <c t="s" r="B4" s="3">
        <v>1066</v>
      </c>
    </row>
    <row spans="1:2" r="5">
      <c t="s" r="A5" s="3">
        <v>1535</v>
      </c>
      <c t="n" r="B5" s="7">
        <v>-21078265</v>
      </c>
    </row>
    <row spans="1:2" r="6">
      <c t="s" r="A6" s="3">
        <v>1536</v>
      </c>
      <c t="n" r="B6" s="5">
        <v>-4238490</v>
      </c>
    </row>
    <row spans="1:2" r="7">
      <c t="s" r="A7" s="3">
        <v>1537</v>
      </c>
      <c t="n" r="B7" s="5">
        <v>-7167000</v>
      </c>
    </row>
    <row spans="1:2" r="8">
      <c t="s" r="A8" s="3">
        <v>1538</v>
      </c>
      <c t="n" r="B8" s="5">
        <v>-1441100</v>
      </c>
    </row>
    <row spans="1:2" r="9">
      <c t="s" r="A9" s="3">
        <v>1539</v>
      </c>
      <c t="n" r="B9" s="5">
        <v>483000</v>
      </c>
    </row>
    <row spans="1:2" r="10">
      <c t="s" r="A10" s="3">
        <v>1540</v>
      </c>
      <c t="n" r="B10" s="5">
        <v>259100</v>
      </c>
    </row>
    <row spans="1:2" r="11">
      <c t="s" r="A11" s="3">
        <v>1541</v>
      </c>
      <c t="n" r="B11" s="5">
        <v>541500</v>
      </c>
    </row>
    <row spans="1:2" r="12">
      <c t="s" r="A12" s="3">
        <v>1542</v>
      </c>
      <c t="n" r="B12" s="5">
        <v>80000</v>
      </c>
    </row>
    <row spans="1:2" r="13">
      <c t="s" r="A13" s="3">
        <v>1543</v>
      </c>
      <c t="n" r="B13" s="5">
        <v>4090000</v>
      </c>
    </row>
    <row spans="1:2" r="14">
      <c t="s" r="A14" s="3">
        <v>1544</v>
      </c>
      <c t="n" r="B14" s="5">
        <v>58000</v>
      </c>
    </row>
    <row spans="1:2" r="15">
      <c t="s" r="A15" s="3">
        <v>1545</v>
      </c>
      <c t="n" r="B15" s="5">
        <v>-653000</v>
      </c>
    </row>
    <row spans="1:2" r="16">
      <c t="s" r="A16" s="3">
        <v>1546</v>
      </c>
      <c t="n" r="B16" s="5">
        <v>-3000</v>
      </c>
    </row>
    <row spans="1:2" r="17">
      <c t="s" r="A17" s="3">
        <v>1547</v>
      </c>
      <c t="n" r="B17" s="5">
        <v>-1000</v>
      </c>
    </row>
    <row spans="1:2" r="18">
      <c t="s" r="A18" s="3">
        <v>1548</v>
      </c>
      <c t="n" r="B18" s="5">
        <v>-19700</v>
      </c>
    </row>
    <row spans="1:2" r="19">
      <c t="s" r="A19" s="3">
        <v>1549</v>
      </c>
      <c t="n" r="B19" s="5">
        <v>2706000</v>
      </c>
    </row>
    <row spans="1:2" r="20">
      <c t="s" r="A20" s="3">
        <v>1550</v>
      </c>
      <c t="n" r="B20" s="5">
        <v>1066700</v>
      </c>
    </row>
    <row spans="1:2" r="21">
      <c t="s" r="A21" s="3">
        <v>1551</v>
      </c>
      <c t="n" r="B21" s="5">
        <v>0</v>
      </c>
    </row>
    <row spans="1:2" r="22">
      <c t="s" r="A22" s="3">
        <v>1552</v>
      </c>
      <c t="n" r="B22" s="7">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4"/>
    <col customWidth="1" max="2" min="2" width="21"/>
  </cols>
  <sheetData>
    <row spans="1:2" r="1">
      <c t="s" r="A1" s="1">
        <v>1553</v>
      </c>
      <c t="s" r="B1" s="2">
        <v>68</v>
      </c>
    </row>
    <row spans="1:2" r="2">
      <c t="s" r="B2" s="2">
        <v>863</v>
      </c>
    </row>
    <row spans="1:2" r="3">
      <c t="s" r="A3" s="3">
        <v>1554</v>
      </c>
      <c t="n" r="B3" s="7">
        <v>3627000</v>
      </c>
    </row>
    <row spans="1:2" r="4">
      <c t="s" r="A4" s="3">
        <v>1555</v>
      </c>
      <c t="n" r="B4" s="5">
        <v>1049300</v>
      </c>
    </row>
    <row spans="1:2" r="5">
      <c t="s" r="A5" s="3">
        <v>1556</v>
      </c>
      <c t="n" r="B5" s="5">
        <v>12800</v>
      </c>
    </row>
    <row spans="1:2" r="6">
      <c t="s" r="A6" s="3">
        <v>1557</v>
      </c>
      <c t="n" r="B6" s="5">
        <v>-7600</v>
      </c>
    </row>
    <row spans="1:2" r="7">
      <c t="s" r="A7" s="3">
        <v>1558</v>
      </c>
      <c t="n" r="B7" s="5">
        <v>1451600</v>
      </c>
    </row>
    <row spans="1:2" r="8">
      <c t="s" r="A8" s="3">
        <v>1559</v>
      </c>
      <c t="n" r="B8" s="5">
        <v>318300</v>
      </c>
    </row>
    <row spans="1:2" r="9">
      <c t="s" r="A9" s="3">
        <v>1560</v>
      </c>
      <c t="n" r="B9" s="5">
        <v>5091400</v>
      </c>
    </row>
    <row spans="1:2" r="10">
      <c t="s" r="A10" s="3">
        <v>1561</v>
      </c>
      <c t="n" r="B10" s="5">
        <v>1360500</v>
      </c>
    </row>
    <row spans="1:2" r="11">
      <c t="s" r="A11" s="3">
        <v>1562</v>
      </c>
      <c t="n" r="B11" s="5">
        <v>-5091400</v>
      </c>
    </row>
    <row spans="1:2" r="12">
      <c t="s" r="A12" s="3">
        <v>1563</v>
      </c>
      <c t="n" r="B12" s="5">
        <v>-1360500</v>
      </c>
    </row>
    <row spans="1:2" r="13">
      <c t="s" r="A13" s="3">
        <v>1564</v>
      </c>
      <c t="n" r="B13" s="5">
        <v>0</v>
      </c>
    </row>
    <row spans="1:2" r="14">
      <c t="s" r="A14" s="3">
        <v>1565</v>
      </c>
      <c t="n" r="B14" s="7">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1"/>
    <col customWidth="1" max="2" min="2" width="21"/>
  </cols>
  <sheetData>
    <row spans="1:2" r="1">
      <c t="s" r="A1" s="1">
        <v>1566</v>
      </c>
      <c t="s" r="B1" s="2">
        <v>67</v>
      </c>
    </row>
    <row spans="1:2" r="2">
      <c t="s" r="B2" s="2">
        <v>399</v>
      </c>
    </row>
    <row spans="1:2" r="3">
      <c t="s" r="A3" s="3">
        <v>1567</v>
      </c>
      <c t="n" r="B3" s="7">
        <v>200000</v>
      </c>
    </row>
    <row spans="1:2" r="4">
      <c t="s" r="A4" s="3">
        <v>1568</v>
      </c>
      <c t="n" r="B4" s="5">
        <v>362500</v>
      </c>
    </row>
    <row spans="1:2" r="5">
      <c t="s" r="A5" s="3">
        <v>1569</v>
      </c>
      <c t="n" r="B5" s="5">
        <v>350000</v>
      </c>
    </row>
    <row spans="1:2" r="6">
      <c t="s" r="A6" s="3">
        <v>1570</v>
      </c>
      <c t="n" r="B6" s="5">
        <v>350000</v>
      </c>
    </row>
    <row spans="1:2" r="7">
      <c t="s" r="A7" s="3">
        <v>1571</v>
      </c>
      <c t="n" r="B7" s="5">
        <v>87500</v>
      </c>
    </row>
    <row spans="1:2" r="8">
      <c t="s" r="A8" s="3">
        <v>1572</v>
      </c>
      <c t="n" r="B8" s="7">
        <v>135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27"/>
    <col customWidth="1" max="2" min="2" width="42"/>
    <col customWidth="1" max="3" min="3" width="6"/>
  </cols>
  <sheetData>
    <row spans="1:3" r="1">
      <c t="s" r="A1" s="1">
        <v>1573</v>
      </c>
      <c t="s" r="B1" s="1">
        <v>1574</v>
      </c>
      <c t="s" r="C1" s="2">
        <v>1575</v>
      </c>
    </row>
    <row spans="1:3" r="2">
      <c t="s" r="A2" s="3">
        <v>188</v>
      </c>
      <c t="s" r="B2" s="3">
        <v>1576</v>
      </c>
      <c t="n" r="C2" s="7">
        <v>0</v>
      </c>
    </row>
    <row spans="1:3" r="3">
      <c t="s" r="A3" s="3">
        <v>184</v>
      </c>
      <c t="s" r="B3" s="3">
        <v>1577</v>
      </c>
      <c t="n" r="C3" s="7">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2"/>
    <col customWidth="1" max="2" min="2" width="80"/>
    <col customWidth="1" max="3" min="3" width="80"/>
  </cols>
  <sheetData>
    <row spans="1:3" r="1">
      <c t="s" r="A1" s="1">
        <v>206</v>
      </c>
      <c t="s" r="B1" s="2">
        <v>67</v>
      </c>
      <c t="s" r="C1" s="2">
        <v>68</v>
      </c>
    </row>
    <row spans="1:3" r="2">
      <c t="s" r="B2" s="2">
        <v>2</v>
      </c>
      <c t="s" r="C2" s="2">
        <v>28</v>
      </c>
    </row>
    <row spans="1:3" r="3">
      <c t="s" r="A3" s="3">
        <v>207</v>
      </c>
      <c t="s" r="B3" s="3">
        <v>208</v>
      </c>
      <c t="s" r="C3" s="3">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r="A1" s="1">
        <v>210</v>
      </c>
      <c t="s" r="B1" s="2">
        <v>67</v>
      </c>
    </row>
    <row spans="1:2" r="2">
      <c t="s" r="B2" s="2">
        <v>2</v>
      </c>
    </row>
    <row spans="1:2" r="3">
      <c t="s" r="A3" s="3">
        <v>211</v>
      </c>
      <c t="s" r="B3" s="3">
        <v>2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Interim Condensed Consolidated </vt:lpstr>
      <vt:lpstr>Interim Condensed Consolidated3</vt:lpstr>
      <vt:lpstr>Interim Condensed Consolidated4</vt:lpstr>
      <vt:lpstr>Interim Condensed Consolidated5</vt:lpstr>
      <vt:lpstr>Interim Condensed Consolidated6</vt:lpstr>
      <vt:lpstr>Nature of Business</vt:lpstr>
      <vt:lpstr>Ability to Continue as a Going </vt:lpstr>
      <vt:lpstr>Basis of Presentation</vt:lpstr>
      <vt:lpstr>Summary of Significant Accounti</vt:lpstr>
      <vt:lpstr>Inventory</vt:lpstr>
      <vt:lpstr>Equipment</vt:lpstr>
      <vt:lpstr>Intangible Assets</vt:lpstr>
      <vt:lpstr>Related Party Transactions and </vt:lpstr>
      <vt:lpstr>Factoring Line of Credit</vt:lpstr>
      <vt:lpstr>Promissory Notes Payable</vt:lpstr>
      <vt:lpstr>Convertible Promissory Notes Pa</vt:lpstr>
      <vt:lpstr>Derivative financial instrument</vt:lpstr>
      <vt:lpstr>Securities Purchase Agreement</vt:lpstr>
      <vt:lpstr>Stockholders Equity</vt:lpstr>
      <vt:lpstr>Income Taxes</vt:lpstr>
      <vt:lpstr>Customer Concentrations</vt:lpstr>
      <vt:lpstr>Commitments</vt:lpstr>
      <vt:lpstr>Subsequent Events</vt:lpstr>
      <vt:lpstr>Summary of Significant Accoun25</vt:lpstr>
      <vt:lpstr>Basis of Presentation (Tables)</vt:lpstr>
      <vt:lpstr>Summary of Significant Accoun27</vt:lpstr>
      <vt:lpstr>Inventory (Tables)</vt:lpstr>
      <vt:lpstr>Equipment (Tables)</vt:lpstr>
      <vt:lpstr>Intangible Assets (Tables)</vt:lpstr>
      <vt:lpstr>Promissory Notes Payable (Table</vt:lpstr>
      <vt:lpstr>Convertible Promissory Notes 32</vt:lpstr>
      <vt:lpstr>Derivative financial instrume33</vt:lpstr>
      <vt:lpstr>Stockholders Equity (Tables)</vt:lpstr>
      <vt:lpstr>Income Taxes (Tables)</vt:lpstr>
      <vt:lpstr>Commitments (Tables)</vt:lpstr>
      <vt:lpstr>Nature of Business (Narrative) </vt:lpstr>
      <vt:lpstr>Basis of Presentation (Narrativ</vt:lpstr>
      <vt:lpstr>Summary of Significant Accoun39</vt:lpstr>
      <vt:lpstr>Inventory (Narrative) (Details)</vt:lpstr>
      <vt:lpstr>Equipment (Narrative) (Details)</vt:lpstr>
      <vt:lpstr>Intangible Assets (Narrative) (</vt:lpstr>
      <vt:lpstr>Related Party Transactions an43</vt:lpstr>
      <vt:lpstr>Factoring Line of Credit (Narra</vt:lpstr>
      <vt:lpstr>Promissory Notes Payable (Narra</vt:lpstr>
      <vt:lpstr>Convertible Promissory Notes 46</vt:lpstr>
      <vt:lpstr>Derivative financial instrume47</vt:lpstr>
      <vt:lpstr>Securities Purchase Agreement (</vt:lpstr>
      <vt:lpstr>Stockholders Equity (Narrative)</vt:lpstr>
      <vt:lpstr>Income Taxes (Narrative) (Detai</vt:lpstr>
      <vt:lpstr>Customer Concentrations (Narrat</vt:lpstr>
      <vt:lpstr>Commitments (Narrative) (Detail</vt:lpstr>
      <vt:lpstr>Subsequent Events (Narrative) (</vt:lpstr>
      <vt:lpstr>Schedule of Assumptions used fo</vt:lpstr>
      <vt:lpstr>Revenue from External Customers</vt:lpstr>
      <vt:lpstr>Schedule of Disclosure on Geogr</vt:lpstr>
      <vt:lpstr>Schedule of Earnings Per Share,</vt:lpstr>
      <vt:lpstr>Schedule of Estimated Useful Li</vt:lpstr>
      <vt:lpstr>Schedule of Inventory, Current </vt:lpstr>
      <vt:lpstr>Schedule of Property, Plant and</vt:lpstr>
      <vt:lpstr>Schedule of Acquired Finite-Liv</vt:lpstr>
      <vt:lpstr>Schedule of Short-term Debt (De</vt:lpstr>
      <vt:lpstr>Schedule of Convertible Promiss</vt:lpstr>
      <vt:lpstr>Schedule of Fair Value of the A</vt:lpstr>
      <vt:lpstr>Schedule of Derivative Instrume</vt:lpstr>
      <vt:lpstr>Schedule of Derivative Liabilit</vt:lpstr>
      <vt:lpstr>Schedule of Assumptions used 67</vt:lpstr>
      <vt:lpstr>Schedule of Share-based Compens</vt:lpstr>
      <vt:lpstr>Disclosure of Share-based Compe</vt:lpstr>
      <vt:lpstr>Schedule of Share-based Payment</vt:lpstr>
      <vt:lpstr>Schedule of Stockholders' Equit</vt:lpstr>
      <vt:lpstr>Schedule of Stockholders' Equ72</vt:lpstr>
      <vt:lpstr>Schedule of Components of Incom</vt:lpstr>
      <vt:lpstr>Schedule of Deferred Tax Assets</vt:lpstr>
      <vt:lpstr>Schedule of Minimum Royalty Pay</vt:lpstr>
      <vt:lpstr>Uncategorized Items - nakd-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6T06:22:22Z</dcterms:created>
  <dcterms:modified xmlns:dcterms="http://purl.org/dc/terms/" xmlns:xsi="http://www.w3.org/2001/XMLSchema-instance" xsi:type="dcterms:W3CDTF">2015-12-16T06:22:22Z</dcterms:modified>
  <dc:title xmlns:dc="http://purl.org/dc/elements/1.1/">Untitled</dc:title>
  <dc:description xmlns:dc="http://purl.org/dc/elements/1.1/"/>
  <dc:subject xmlns:dc="http://purl.org/dc/elements/1.1/"/>
  <cp:keywords/>
  <cp:category/>
</cp:coreProperties>
</file>